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UNAUDIT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Subsequent Events" sheetId="11" state="visible" r:id="rId11"/>
    <sheet xmlns:r="http://schemas.openxmlformats.org/officeDocument/2006/relationships" name="Mergers" sheetId="12" state="visible" r:id="rId12"/>
    <sheet xmlns:r="http://schemas.openxmlformats.org/officeDocument/2006/relationships" name="Recently Issued and Adopted Acc" sheetId="13" state="visible" r:id="rId13"/>
    <sheet xmlns:r="http://schemas.openxmlformats.org/officeDocument/2006/relationships" name="Cash and Cash Equivalents" sheetId="14" state="visible" r:id="rId14"/>
    <sheet xmlns:r="http://schemas.openxmlformats.org/officeDocument/2006/relationships" name="Investment Securities" sheetId="15" state="visible" r:id="rId15"/>
    <sheet xmlns:r="http://schemas.openxmlformats.org/officeDocument/2006/relationships" name="Loans and the Allowance for Cre"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Pension and Retirement Plans" sheetId="19" state="visible" r:id="rId19"/>
    <sheet xmlns:r="http://schemas.openxmlformats.org/officeDocument/2006/relationships" name="Stock Based Compensation" sheetId="20" state="visible" r:id="rId20"/>
    <sheet xmlns:r="http://schemas.openxmlformats.org/officeDocument/2006/relationships" name="Financial Instruments with Off-" sheetId="21" state="visible" r:id="rId21"/>
    <sheet xmlns:r="http://schemas.openxmlformats.org/officeDocument/2006/relationships" name="Leases" sheetId="22" state="visible" r:id="rId22"/>
    <sheet xmlns:r="http://schemas.openxmlformats.org/officeDocument/2006/relationships" name="Shareholders' Equity" sheetId="23" state="visible" r:id="rId23"/>
    <sheet xmlns:r="http://schemas.openxmlformats.org/officeDocument/2006/relationships" name="Other Comprehensive Income" sheetId="24" state="visible" r:id="rId24"/>
    <sheet xmlns:r="http://schemas.openxmlformats.org/officeDocument/2006/relationships" name="Earnings Per Share" sheetId="25" state="visible" r:id="rId25"/>
    <sheet xmlns:r="http://schemas.openxmlformats.org/officeDocument/2006/relationships" name="Derivatives And Hedging Activit" sheetId="26" state="visible" r:id="rId26"/>
    <sheet xmlns:r="http://schemas.openxmlformats.org/officeDocument/2006/relationships" name="Fair Value Measurements" sheetId="27" state="visible" r:id="rId27"/>
    <sheet xmlns:r="http://schemas.openxmlformats.org/officeDocument/2006/relationships" name="Basis of Presentation (Policies" sheetId="28" state="visible" r:id="rId28"/>
    <sheet xmlns:r="http://schemas.openxmlformats.org/officeDocument/2006/relationships" name="Mergers (Tables)" sheetId="29" state="visible" r:id="rId29"/>
    <sheet xmlns:r="http://schemas.openxmlformats.org/officeDocument/2006/relationships" name="Recently Issued and Adopted A_2" sheetId="30" state="visible" r:id="rId30"/>
    <sheet xmlns:r="http://schemas.openxmlformats.org/officeDocument/2006/relationships" name="Investment Securities (Tables)" sheetId="31" state="visible" r:id="rId31"/>
    <sheet xmlns:r="http://schemas.openxmlformats.org/officeDocument/2006/relationships" name="Loans and the Allowance for C_2" sheetId="32" state="visible" r:id="rId32"/>
    <sheet xmlns:r="http://schemas.openxmlformats.org/officeDocument/2006/relationships" name="Goodwill and Other Intangible_2" sheetId="33" state="visible" r:id="rId33"/>
    <sheet xmlns:r="http://schemas.openxmlformats.org/officeDocument/2006/relationships" name="Income Taxes (Tables)" sheetId="34" state="visible" r:id="rId34"/>
    <sheet xmlns:r="http://schemas.openxmlformats.org/officeDocument/2006/relationships" name="Pension and Retirement Plans (T" sheetId="35" state="visible" r:id="rId35"/>
    <sheet xmlns:r="http://schemas.openxmlformats.org/officeDocument/2006/relationships" name="Stock Based Compensation (Table" sheetId="36" state="visible" r:id="rId36"/>
    <sheet xmlns:r="http://schemas.openxmlformats.org/officeDocument/2006/relationships" name="Financial Instruments with Of_2" sheetId="37" state="visible" r:id="rId37"/>
    <sheet xmlns:r="http://schemas.openxmlformats.org/officeDocument/2006/relationships" name="Leases (Tables)" sheetId="38" state="visible" r:id="rId38"/>
    <sheet xmlns:r="http://schemas.openxmlformats.org/officeDocument/2006/relationships" name="Shareholders' Equity (Tables)" sheetId="39" state="visible" r:id="rId39"/>
    <sheet xmlns:r="http://schemas.openxmlformats.org/officeDocument/2006/relationships" name="Other Comprehensive Income (Tab" sheetId="40" state="visible" r:id="rId40"/>
    <sheet xmlns:r="http://schemas.openxmlformats.org/officeDocument/2006/relationships" name="Earnings Per Share (Tables)" sheetId="41" state="visible" r:id="rId41"/>
    <sheet xmlns:r="http://schemas.openxmlformats.org/officeDocument/2006/relationships" name="Derivatives And Hedging Activ_2" sheetId="42" state="visible" r:id="rId42"/>
    <sheet xmlns:r="http://schemas.openxmlformats.org/officeDocument/2006/relationships" name="Fair Value Measurements (Tables" sheetId="43" state="visible" r:id="rId43"/>
    <sheet xmlns:r="http://schemas.openxmlformats.org/officeDocument/2006/relationships" name="Mergers - Additional Informatio" sheetId="44" state="visible" r:id="rId44"/>
    <sheet xmlns:r="http://schemas.openxmlformats.org/officeDocument/2006/relationships" name="Mergers - Summary of Estimated " sheetId="45" state="visible" r:id="rId45"/>
    <sheet xmlns:r="http://schemas.openxmlformats.org/officeDocument/2006/relationships" name="Mergers - Summary of Proforma F" sheetId="46" state="visible" r:id="rId46"/>
    <sheet xmlns:r="http://schemas.openxmlformats.org/officeDocument/2006/relationships" name="Recently Issued and Adopted A_3" sheetId="47" state="visible" r:id="rId47"/>
    <sheet xmlns:r="http://schemas.openxmlformats.org/officeDocument/2006/relationships" name="Recently Issued and Adopted A_4" sheetId="48" state="visible" r:id="rId48"/>
    <sheet xmlns:r="http://schemas.openxmlformats.org/officeDocument/2006/relationships" name="Cash and Cash Equivalents - Add" sheetId="49" state="visible" r:id="rId49"/>
    <sheet xmlns:r="http://schemas.openxmlformats.org/officeDocument/2006/relationships" name="Investment Securities - Summary" sheetId="50" state="visible" r:id="rId50"/>
    <sheet xmlns:r="http://schemas.openxmlformats.org/officeDocument/2006/relationships" name="Investment Securities - Gross U" sheetId="51" state="visible" r:id="rId51"/>
    <sheet xmlns:r="http://schemas.openxmlformats.org/officeDocument/2006/relationships" name="Investment Securities - Additio" sheetId="52" state="visible" r:id="rId52"/>
    <sheet xmlns:r="http://schemas.openxmlformats.org/officeDocument/2006/relationships" name="Investment Securities - Schedul" sheetId="53" state="visible" r:id="rId53"/>
    <sheet xmlns:r="http://schemas.openxmlformats.org/officeDocument/2006/relationships" name="Investment Securities - Summa_2" sheetId="54" state="visible" r:id="rId54"/>
    <sheet xmlns:r="http://schemas.openxmlformats.org/officeDocument/2006/relationships" name="Investment Securities - Summa_3" sheetId="55" state="visible" r:id="rId55"/>
    <sheet xmlns:r="http://schemas.openxmlformats.org/officeDocument/2006/relationships" name="Loans and the Allowance for C_3" sheetId="56" state="visible" r:id="rId56"/>
    <sheet xmlns:r="http://schemas.openxmlformats.org/officeDocument/2006/relationships" name="Loans and the Allowance for C_4" sheetId="57" state="visible" r:id="rId57"/>
    <sheet xmlns:r="http://schemas.openxmlformats.org/officeDocument/2006/relationships" name="Loans and the Allowance for C_5" sheetId="58" state="visible" r:id="rId58"/>
    <sheet xmlns:r="http://schemas.openxmlformats.org/officeDocument/2006/relationships" name="Loans and the Allowance for C_6" sheetId="59" state="visible" r:id="rId59"/>
    <sheet xmlns:r="http://schemas.openxmlformats.org/officeDocument/2006/relationships" name="Loans and the Allowance for C_7" sheetId="60" state="visible" r:id="rId60"/>
    <sheet xmlns:r="http://schemas.openxmlformats.org/officeDocument/2006/relationships" name="Loans and the Allowance for C_8" sheetId="61" state="visible" r:id="rId61"/>
    <sheet xmlns:r="http://schemas.openxmlformats.org/officeDocument/2006/relationships" name="Loans and the Allowance for C_9" sheetId="62" state="visible" r:id="rId62"/>
    <sheet xmlns:r="http://schemas.openxmlformats.org/officeDocument/2006/relationships" name="Loans and the Allowance for _10" sheetId="63" state="visible" r:id="rId63"/>
    <sheet xmlns:r="http://schemas.openxmlformats.org/officeDocument/2006/relationships" name="Loans and the Allowance for _11" sheetId="64" state="visible" r:id="rId64"/>
    <sheet xmlns:r="http://schemas.openxmlformats.org/officeDocument/2006/relationships" name="Loans and the Allowance for _1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Income Taxes - Additional Infor" sheetId="69" state="visible" r:id="rId69"/>
    <sheet xmlns:r="http://schemas.openxmlformats.org/officeDocument/2006/relationships" name="Income Taxes - Components of In" sheetId="70" state="visible" r:id="rId70"/>
    <sheet xmlns:r="http://schemas.openxmlformats.org/officeDocument/2006/relationships" name="Pension and Retirement Plans - " sheetId="71" state="visible" r:id="rId71"/>
    <sheet xmlns:r="http://schemas.openxmlformats.org/officeDocument/2006/relationships" name="Pension and Retirement Plans _2" sheetId="72" state="visible" r:id="rId72"/>
    <sheet xmlns:r="http://schemas.openxmlformats.org/officeDocument/2006/relationships" name="Stock Based Compensation - Sche" sheetId="73" state="visible" r:id="rId73"/>
    <sheet xmlns:r="http://schemas.openxmlformats.org/officeDocument/2006/relationships" name="Financial Instruments with Of_3" sheetId="74" state="visible" r:id="rId74"/>
    <sheet xmlns:r="http://schemas.openxmlformats.org/officeDocument/2006/relationships" name="Leases - Additional Information" sheetId="75" state="visible" r:id="rId75"/>
    <sheet xmlns:r="http://schemas.openxmlformats.org/officeDocument/2006/relationships" name="Leases - Summary of Components " sheetId="76" state="visible" r:id="rId76"/>
    <sheet xmlns:r="http://schemas.openxmlformats.org/officeDocument/2006/relationships" name="Leases - Schedule of Total Mini" sheetId="77" state="visible" r:id="rId77"/>
    <sheet xmlns:r="http://schemas.openxmlformats.org/officeDocument/2006/relationships" name="Shareholders' Equity - Addition" sheetId="78" state="visible" r:id="rId78"/>
    <sheet xmlns:r="http://schemas.openxmlformats.org/officeDocument/2006/relationships" name="Shareholders' Equity - Minimum " sheetId="79" state="visible" r:id="rId79"/>
    <sheet xmlns:r="http://schemas.openxmlformats.org/officeDocument/2006/relationships" name="Other Comprehensive Income - Su" sheetId="80" state="visible" r:id="rId80"/>
    <sheet xmlns:r="http://schemas.openxmlformats.org/officeDocument/2006/relationships" name="Other Comprehensive Income - _2" sheetId="81" state="visible" r:id="rId81"/>
    <sheet xmlns:r="http://schemas.openxmlformats.org/officeDocument/2006/relationships" name="Earnings Per Share - Summary of" sheetId="82" state="visible" r:id="rId82"/>
    <sheet xmlns:r="http://schemas.openxmlformats.org/officeDocument/2006/relationships" name="Derivatives And Hedging Activ_3" sheetId="83" state="visible" r:id="rId83"/>
    <sheet xmlns:r="http://schemas.openxmlformats.org/officeDocument/2006/relationships" name="Derivatives And Hedging Activ_4" sheetId="84" state="visible" r:id="rId84"/>
    <sheet xmlns:r="http://schemas.openxmlformats.org/officeDocument/2006/relationships" name="Derivatives And Hedging Activ_5" sheetId="85" state="visible" r:id="rId85"/>
    <sheet xmlns:r="http://schemas.openxmlformats.org/officeDocument/2006/relationships" name="Derivatives And Hedging Activ_6" sheetId="86" state="visible" r:id="rId86"/>
    <sheet xmlns:r="http://schemas.openxmlformats.org/officeDocument/2006/relationships" name="Derivatives And Hedging Activ_7" sheetId="87" state="visible" r:id="rId87"/>
    <sheet xmlns:r="http://schemas.openxmlformats.org/officeDocument/2006/relationships" name="Derivatives And Hedging Activ_8" sheetId="88" state="visible" r:id="rId88"/>
    <sheet xmlns:r="http://schemas.openxmlformats.org/officeDocument/2006/relationships" name="Fair Value Measurements - Summa" sheetId="89" state="visible" r:id="rId89"/>
    <sheet xmlns:r="http://schemas.openxmlformats.org/officeDocument/2006/relationships" name="Fair Value Measurements - Sum_2" sheetId="90" state="visible" r:id="rId90"/>
    <sheet xmlns:r="http://schemas.openxmlformats.org/officeDocument/2006/relationships" name="Fair Value Measurements - Sched" sheetId="91" state="visible" r:id="rId91"/>
    <sheet xmlns:r="http://schemas.openxmlformats.org/officeDocument/2006/relationships" name="Fair Value Measurements - Addit"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CATC</t>
        </is>
      </c>
    </row>
    <row r="10">
      <c r="A10" s="4" t="inlineStr">
        <is>
          <t>Entity Registrant Name</t>
        </is>
      </c>
      <c r="B10" s="4" t="inlineStr">
        <is>
          <t>CAMBRIDGE BANCORP</t>
        </is>
      </c>
    </row>
    <row r="11">
      <c r="A11" s="4" t="inlineStr">
        <is>
          <t>Entity Central Index Key</t>
        </is>
      </c>
      <c r="B11" s="4" t="inlineStr">
        <is>
          <t>0000711772</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6927592</v>
      </c>
    </row>
    <row r="17">
      <c r="A17" s="4" t="inlineStr">
        <is>
          <t>Document Quarterly Report</t>
        </is>
      </c>
      <c r="B17" s="4" t="inlineStr">
        <is>
          <t>true</t>
        </is>
      </c>
    </row>
    <row r="18">
      <c r="A18" s="4" t="inlineStr">
        <is>
          <t>Document Transition Report</t>
        </is>
      </c>
      <c r="B18" s="4" t="inlineStr">
        <is>
          <t>false</t>
        </is>
      </c>
    </row>
    <row r="19">
      <c r="A19" s="4" t="inlineStr">
        <is>
          <t>Entity Interactive Data Current</t>
        </is>
      </c>
      <c r="B19" s="4" t="inlineStr">
        <is>
          <t>Yes</t>
        </is>
      </c>
    </row>
    <row r="20">
      <c r="A20" s="4" t="inlineStr">
        <is>
          <t>Entity Tax Identification Number</t>
        </is>
      </c>
      <c r="B20" s="4" t="inlineStr">
        <is>
          <t>04-2777442</t>
        </is>
      </c>
    </row>
    <row r="21">
      <c r="A21" s="4" t="inlineStr">
        <is>
          <t>Entity Current Reporting Status</t>
        </is>
      </c>
      <c r="B21" s="4" t="inlineStr">
        <is>
          <t>Yes</t>
        </is>
      </c>
    </row>
    <row r="22">
      <c r="A22" s="4" t="inlineStr">
        <is>
          <t>Entity Shell Company</t>
        </is>
      </c>
      <c r="B22" s="4" t="inlineStr">
        <is>
          <t>false</t>
        </is>
      </c>
    </row>
    <row r="23">
      <c r="A23" s="4" t="inlineStr">
        <is>
          <t>Entity Incorporation, State or Country Code</t>
        </is>
      </c>
      <c r="B23" s="4" t="inlineStr">
        <is>
          <t>MA</t>
        </is>
      </c>
    </row>
    <row r="24">
      <c r="A24" s="4" t="inlineStr">
        <is>
          <t>Entity Address, Address Line One</t>
        </is>
      </c>
      <c r="B24" s="4" t="inlineStr">
        <is>
          <t>1336 Massachusetts Avenue</t>
        </is>
      </c>
    </row>
    <row r="25">
      <c r="A25" s="4" t="inlineStr">
        <is>
          <t>Entity Address, State or Province</t>
        </is>
      </c>
      <c r="B25" s="4" t="inlineStr">
        <is>
          <t>MA</t>
        </is>
      </c>
    </row>
    <row r="26">
      <c r="A26" s="4" t="inlineStr">
        <is>
          <t>Entity Address, City or Town</t>
        </is>
      </c>
      <c r="B26" s="4" t="inlineStr">
        <is>
          <t>Cambridge</t>
        </is>
      </c>
    </row>
    <row r="27">
      <c r="A27" s="4" t="inlineStr">
        <is>
          <t>Entity Address, Postal Zip Code</t>
        </is>
      </c>
      <c r="B27" s="4" t="inlineStr">
        <is>
          <t>02138</t>
        </is>
      </c>
    </row>
    <row r="28">
      <c r="A28" s="4" t="inlineStr">
        <is>
          <t>City Area Code</t>
        </is>
      </c>
      <c r="B28" s="4" t="inlineStr">
        <is>
          <t>617</t>
        </is>
      </c>
    </row>
    <row r="29">
      <c r="A29" s="4" t="inlineStr">
        <is>
          <t>Local Phone Number</t>
        </is>
      </c>
      <c r="B29" s="4" t="inlineStr">
        <is>
          <t>876-5500</t>
        </is>
      </c>
    </row>
    <row r="30">
      <c r="A30" s="4" t="inlineStr">
        <is>
          <t>Title of 12(b) Security</t>
        </is>
      </c>
      <c r="B30" s="4" t="inlineStr">
        <is>
          <t>Common Stock</t>
        </is>
      </c>
    </row>
    <row r="31">
      <c r="A31" s="4" t="inlineStr">
        <is>
          <t>Security Exchange Name</t>
        </is>
      </c>
      <c r="B31" s="4" t="inlineStr">
        <is>
          <t>NASDAQ</t>
        </is>
      </c>
    </row>
    <row r="32">
      <c r="A32" s="4" t="inlineStr">
        <is>
          <t>Entity File Number</t>
        </is>
      </c>
      <c r="B32" s="4" t="inlineStr">
        <is>
          <t>001-381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6 Months Ended</t>
        </is>
      </c>
    </row>
    <row r="2">
      <c r="B2" s="2" t="inlineStr">
        <is>
          <t>Jun. 30, 2020</t>
        </is>
      </c>
    </row>
    <row r="3">
      <c r="A3" s="3" t="inlineStr">
        <is>
          <t>Use Of Estimates [Abstract]</t>
        </is>
      </c>
    </row>
    <row r="4">
      <c r="A4" s="4" t="inlineStr">
        <is>
          <t>Use of Estimates</t>
        </is>
      </c>
      <c r="B4" s="4" t="inlineStr">
        <is>
          <t>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s of financial instruments, and the valuation of deferred tax assets are particularly subject to 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3.
Subsequent Events Management has reviewed events occurring through August 6, 2020, the date the unaudited consolidated financial statements were available to be issued and determined that no subsequent events occurred requiring adjustment to or disclosure in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t>
        </is>
      </c>
      <c r="B1" s="2" t="inlineStr">
        <is>
          <t>6 Months Ended</t>
        </is>
      </c>
    </row>
    <row r="2">
      <c r="B2" s="2" t="inlineStr">
        <is>
          <t>Jun. 30, 2020</t>
        </is>
      </c>
    </row>
    <row r="3">
      <c r="A3" s="3" t="inlineStr">
        <is>
          <t>Business Combinations [Abstract]</t>
        </is>
      </c>
    </row>
    <row r="4">
      <c r="A4" s="4" t="inlineStr">
        <is>
          <t>Mergers</t>
        </is>
      </c>
      <c r="B4" s="4" t="inlineStr">
        <is>
          <t>4 .
MERGERS On June 1, 2020, the Company completed its merger with Wellesley Bancorp Inc. (“Wellesley”), adding 6 banking offices in Massachusetts. Under the terms of the Agreement and Plan of Merger, each outstanding share of Wellesley common stock was converted into 0.580 shares of the Company’s common stock. As a result of the merger, former Wellesley shareholders received an aggregate of 1,502,814 shares of the Company's common stock. The total consideration paid amounted to $88.8 million, based on the closing price of $58.00 of the Company's common stock, the value of Wellesley's exercisable options, and cash paid for fractional shares on May 31, 2020. The Company accounted for the merger using the acquisition method pursuant to the Business Combinations Topic of the Financial Accounting Standards Board (“FASB”) Accounting Standards Codification (“ASC”). Accordingly, the Company recorded merger expenses during the three months and six months ended June 30, 2020 of approximately $4.4 million and $4.6 million, respectively. Additionally, the Company recorded $8.6 million in provision for credit losses to reflect the impact of CECL merger accounting on June 1, 2020. T he acquisition method requires the acquirer to recognize the assets acquired and the liabilities assumed at their fair values as of the acquisition date. The following table summarizes the estimated fair value of the assets acquired and liabilities assumed as of the date of the acquisition:
At June 1, 2020
Wellesley Book Value
Purchase Accounting Adjustments
Net Assets Acquired at Fair Value
(dollars in thousands)
Total Purchase Price
$
88,766
Assets
Cash and cash equivalents
$
44,667
$
—
$
44,667
Investments
23,331
—
23,331
Gross Loans
883,659
(13,626
)
870,033
Allowance for loan loss
(8,461
)
8,461
—
Premises and equipment
2,972
1,040
4,012
Other assets
41,082
2,505
43,587
Total assets acquired
987,250
(1,620
)
985,630
Liabilities
Deposits
758,976
1,902
760,878
Borrowings &amp; Subordinated debt
132,005
477
132,482
Other liabilities
21,847
2,362
24,209
Total liabilities assumed
912,828
4,741
917,569
Net Assets Acquired
$
74,422
$
(6,361
)
$
68,061
Goodwill
$
20,705
Fair value adjustments to assets acquired and liabilities assumed are generally amortized using either an effective yield or straight-line basis over periods consistent with the average life, useful life, and/or contractual term of the related assets and liabilities.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Investments The fair values of securities were based on quoted market prices for identical securities received from an independent, nationally-recognized, third-party pricing service. Prices provided by the independent pricing service were based on recent trading activity and other observable information including, but not limited to, market interest rate curves, referenced credit spreads, and estimated prepayment rates where applicable. Loans Fair value was determined using market participant assumptions in estimating the amount and timing of both principal and interest cash flows expected to be collected, as adjusted for an estimate of default rate and prepayments, and then applying a market-based discount rate to those cash flows. Premises and Equipment The fair value of premises was determined based upon appraisals by licensed real estate appraisers. The appraisal was based upon the best and highest use of the property with the final value determined based upon an analysis of the cost, sales comparison, and income capitalization approaches for the property appraised. Deposits The fair value of acquired savings and transaction deposit accounts was assumed to approximate the carrying value as these accounts have no stated maturity and are payable on demand. The fair value of time deposits was determined based on the present value of the contractual cash flows over the remaining period to maturity using a market interest rate. Borrowings The fair value represents the adjustment necessary because the weighted average interest rate of the Federal Home Loan Bank borrowings differed from the cost of similar funding at the time of acquisition. Subordinated debt The fair value represents the adjustment necessary because the interest rate of the subordinated debt differed from the cost of similar funding at the time of acquisition. Selected Pro Forma Results The following summarizes the unaudited pro forma results of operations as if the Company merged with Wellesley on December 31, 2019 and 2018, respectively. Amounts represent combined results for the Company and Wellesley. 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Three Months Ended June 30,
Six Months Ended June 30,
2020
2019
2020
2019
(dollars in thousands)
Net interest and dividend income after provision for loan losses
$
28,056
$
25,727
$
55,141
$
48,272
Net Income
11,352
9,227
20,697
16,818
Excluded from the pro forma results of operations for the three months and six months ended June 30, 2020 are merger-related costs of approximately $4.4 million and $4.6 million, respectively, recognized by the Company. These costs primarily consisted of contract terminations arising due to the merger, the acceleration of certain compensation and benefit costs, and other merger expenses. The provision recorded on acquired loans of $8.6 million was also excluded as a material, non-recurring adjustment. Optima Bank &amp; Trust Company The Company completed its merger with Optima Bank &amp; Trust Company (“Optima”) on April 17, 2019. Under the terms of the Agreement and Plan of Merger, each outstanding share of Optima common stock was converted into $32.00 in cash or 0.3468 shares of the Company’s common stock, with the transaction structured as 95 percent common stock and 5 percent cash. As a result of the merger, former Optima shareholders received an aggregate of approximately 722,746 shares of the Company’s common stock and an aggregate of approximately $3.5 million in cash. The total consideration paid amounted to $64.3 million. The Company accounted for the merger using the acquisition method and recorded total assets of $555.7 million, including $30.8 million in goodwill, and assumed total liabilities of $491.4 million. Additionally, the Company recorded merger expenses of $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nd Adopted Accounting Guidance</t>
        </is>
      </c>
      <c r="B1" s="2" t="inlineStr">
        <is>
          <t>6 Months Ended</t>
        </is>
      </c>
    </row>
    <row r="2">
      <c r="B2" s="2" t="inlineStr">
        <is>
          <t>Jun. 30, 2020</t>
        </is>
      </c>
    </row>
    <row r="3">
      <c r="A3" s="3" t="inlineStr">
        <is>
          <t>New Accounting Pronouncements And Changes In Accounting Principles [Abstract]</t>
        </is>
      </c>
    </row>
    <row r="4">
      <c r="A4" s="4" t="inlineStr">
        <is>
          <t>Recently Issued and Adopted Accounting Guidance</t>
        </is>
      </c>
      <c r="B4" s="4" t="inlineStr">
        <is>
          <t xml:space="preserve">5 .
Recently Issued and Adopted Accounting Guidance Accounting Standards Update 2020-04 - Facilitation of the Effects of Reference Rate Reform on Financial Reporting
•
Simplify accounting analyses for contract modifications.
•
Allow hedging relationships to continue without dedesignation if there are qualifying changes in the critical terms of an existing hedging relationship due to reference rate reform.
•
Allow a change in the systematic and rational method used to recognize in earnings the components excluded from the assessment of hedge effectiveness.
•
Allow a change in the designated benchmark interest rate to a different eligible benchmark interest rate in a fair value hedging relationship.
•
Allow the shortcut method for a fair value hedging relationship to continue for the remainder of the hedging relationship.
•
Simplify the assessment of hedge effectiveness and provide temporary optional expedients for cash flow hedging relationships affected by reference rate reform.
•
Allow a one-time election to sell or transfer debt securities classified as held to maturity that reference a rate affected by reference rate reform and are classified as held to maturity before January 1, 2020. The amendments are effective for all entities from the beginning of an interim period that includes the issuance date of the ASU. An entity may elect to apply the amendments prospectively through December 31, 2022. The Company is currently assessing the impact the adoption of this guidance will have on our consolidated balance sheets, statements of income (loss), and cash flows. Accounting Standards Update 2018-15 - Customer’s Accounting for Implementation Costs Incurred in a Cloud Computing Arrangement That Is a Service Contract . Accounting Standards Update 2018-14 - Changes to the Disclosure Requirements for Defined Benefit Plans . Accounting Standards Update 2018-13 - Changes to the Disclosure Requirements for Fair Value Measurement . Accounting Standards Update 2016-13 - Financial Instruments - Credit Losses Measurement of Credit Losses on Financial Instruments The Company’s CECL methodology consists of quantitative and qualitative components. The quantitative component of the allowance for credit losses (“ACL”) is model based and utilizes a forward-looking macroeconomic forecast, complemented by qualitative components in estimating expected credit losses. The qualitative components of the ACL ASU 2016-13 also applies to off-balance sheet credit exposure not accounted for as insurance (loan commitments, standby letters of credit, financial guarantees and other similar investment) and net investments in leases recognized by a lessor in accordance with ASU 2016-02-Leases (Topic 842) on leases. January 1, 2020 CECL Transition (Day 1) Impact The CECL methodology reflects the Company’s view of the state of the economy and forecasted macroeconomic conditions and their impact on the Company’s loan and investment portfolios as of the adoption date. The following table illustrates the impact of Topic 326:
January 1, 2020
As reported under ASC 326
Pre-ASC 326 Adoption
Impact of ASC 326 Adoption
(dollars in thousands)
ASSETS
Loans
Residential mortgage
$
7,202
$
5,141
$
2,061
Commercial mortgage
9,545
10,992
(1,447
)
Home equity
256
461
(205
)
Commercial &amp; Industrial
896
1,388
(492
)
Consumer
486
198
288
Allowance for credit losses on loans
$
18,385
$
18,180
$
205
LIABILITIES
Allowance for credit losses on OBS credit exposure
$
326
$
50
$
276
Summary of significant accounting policies impacted by Topic 326 Debt Securities Investment securities are classified as either ‘held to maturity’ or ‘available for sale’ in accordance with the FASB ASC 320, Investments – Debt and Equity Securities. Debt and equity securities not classified as held to maturity are classified as available for sale and carried at fair value with unrealized after-tax gains and losses reported net as a separate component of shareholders’ equity. The Company classifies its securities based on its intention at the time of purchase. Allowance for credit losses- held to maturity securities The Company measures expected credit losses on held to maturity debt securities on a collective basis by security type and risk rating where available. The reserve for each pool is calculated based on a Probability of Default/Loss Given Default (PD/LGD) basis taking into consideration the expected life of each security. Held to maturity securities which are issued by the United States or are guaranteed by U.S. federal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The Company will evaluate this position no less than annually, however, certain items which may cause the Company to change this methodology include legislative changes that remove a government-sponsored enterprise’s (“GSE”) ability to draw funds from the U.S. government, or legislative changes to housing policy that reduce or eliminate the U.S. government’s implicit guarantee on such securities. For securities which are not U.S. treasury or agency backed, risk ratings are generally sourced from Moody’s or Standard &amp; Poor’s (“S&amp;P”). The Company updates loss given default, probability of default, and recovery rates for each security as that information becomes available but no less than annually. The expected remaining life to maturity of each applicable security is updated quarterly. Any expected credit losses on held to maturity securities would be presented as an allowance rather than as a direct write-down through the income statement if the Company does not intend to sell or believes that it is more- likely- than- not that the Company will be required to sell the security. Allowance for credit losses-available for sale securities The Company measures expected credit losses on available for sale securities based upon the gain or loss position of the security. For available-for sale debt securities in an unrealized loss position, which the Company does not intend to sell, or it is not more likely than not that the Company will be required to sell the security before recovery of our amortized cost, the Company evaluates qualitative criteria to determine any expected loss. This includes among other items the financial health of, and specific prospects for the issuer, including whether the issuer is in compliance with the terms and covenants of the security. The Company also evaluates quantitative criteria including determining whether there has been an adverse change in expected future cash flows of the security. If the Company do es not expect to recover the entire amortized cost basis of the security, an allowance for credit losses would be recorded, with a related charge to earnings, limited by the amount of the fair value of the security less its amortized cost . If the Company intend s to sell the security or it is more likely than not that the Company will be required to sell the debt security before recovery of its amortized cost basis, the Company recognize s the entire difference between the security’s amortized cost basis and its fair value in earnings. Loans Loans are reported at the amount of their outstanding principal, including deferred loan origination fees and costs, reduced by unearned discounts, and the allowance for credit losses. Loans are considered delinquent when a payment of principal and/or interest becomes past due 30 days following its scheduled payment due date. Loans on which the accrual of interest has been discontinued are designated as non-accrual loans. Loans are removed from non-accrual when they become less than 90 days past due and when concern no longer exists as to the collectability of principal or interest. Allowance for Credit Losses - Loans Losses on loan receivables are estimated and recognized upon origination of the loan, based on expected credit losses for the life of the loan balance as of the period end date. The Company uses a discounted cash flow method incorporating probability of default and loss given default forecasted based on statistically derived economic variable loss drivers combined with qualitative factors to estimate expected credit losses. This process includes estimates which involve modeling loss projections attributable to existing loan balances, considering historical experience, current conditions and future expectations for homogeneous pools of loans over the reasonable and supportable forecast period. As stated above, the Company also performs a qualitative assessment beyond model estimates, and apply qualitative adjustments as management deems necessary. The reasonable and supportable forecast period is determined based upon the accuracy level of historical loss forecast estimates, the specific loan level models and methodology utilized, and considers material changes in growth and credit strategy, and business changes which may not be applicable within the current environment. For periods beyond a reasonable and supportable forecast interval, the Company reverts to historical information over a period for which comparable data is available. The historical information either experienced by the Company, or by a selection of peer banks when appropriate, is derived from a combination of recessionary and non-recessionary performance periods for which data is available. Similar to the reasonable and supportable forecast period, the Company reassesses the reversion period at the segment level, considering any required adjustments for differences in underwriting standards, portfolio mix, and other relevant data shifts over time. The Company generally segments its loan receivable population into homogeneous pools of loans. Consistent with the Company’s other assumptions, the Company regularly reviews segmentation to determine whether the segmentation pools remain relevant as risk characteristics change. When a loan no longer meets the criteria of its initial pooling as a result of credit deterioration or other changes, the Company may evaluate the credit for estimated losses on an individual basis if it determines that they no longer retain the same risk characteristics. To the extent that there are a multitude of these loans with new similar credit characteristics, the Company would anticipate a change to the pooling methodology. Loans that do not share risk characteristics are evaluated on an individual basis and are also not included in the collective evaluation. For loans with real estate collateral, when management determines that foreclosure is probable, expected credit losses are based on the fair value of the collateral at the reporting date, adjusted for selling costs as appropriate. The Company evaluates the loan allowance for credit losses The underlying assumptions, estimates and assessments the Company uses to estimate the allowance for credit losses reflects the Company’s best estimate of model assumptions and forecasted conditions at that time. Changes in such estimates can significantly affect the allowance and provision for credit losses. It is possible and likely that the Company will experience credit losses that are different from the current estimates. Charge-offs are deducted from the allowance for credit losses when the Company considers the principal to be uncollectible, and subsequent recoveries are added to the allowance, generally at the time cash is received on a charged-off account. Allowance for Unfunded C ommitments The expected credit losses for unfunded commitments are measured over the contractual period of the Company’s exposure to credit risk. The estimate of credit loss incorporates assumptions for both the likelihood and amount of funding over the estimated life of the commitments, for the risk of loss, and current conditions and expectations. Management periodically reviews and updates its assumptions for estimated funding rates based on historical rates, and factors such as portfolio growth, changes to organizational structure, economic conditions, borrowing habits, or any other factor which could impact the likelihood that funding will occur. The Company does not reserve for unfunded commitments which are unconditionally cancellable.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Starting January 1, 2020, loans acquired in a business combination that have experienced more-than-insignificant deterioration in credit quality since origination are considered purchased credit deteriorated (“PCD”) loans. The Company evaluated acquired loans for deterioration in credit quality based on, but not limited to, the following: (1) non-accrual status; (2) troubled debt restructured designation; (3) risk ratings of special mention, substandard or doubtful; (4) watchlist credits; and (5) delinquency status, including loans that are current on acquisition date, but had been previously delinquent.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See Note 8 – Loans and the Allowance for Credit Losses for a detailed discussion of the Company’s allowance for credit losses. See Note 2 - Basis of Presentation and Summary of Significant Accounting Poli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6 .
Cash and cash equivalents At June 30, 2020 and December 31, 2019, cash and cash equivalents totaled $60.7 million and $61.3 million, respectively. There were no amounts required to be maintained at the Federal Reserve Bank of Boston (“FRB”) at June 30, 2020. At December 31, 2019, the Company maintained $31.5 million of cash and equivalents at the FRB Boston to satisfy reserve requirements. Additionally, at June 30, 2020 and December 31, 2019, respectively, the Company pledged $500,000 to the New Hampshire Banking Department relating to Cambridge Trust Company of New Hampshire, Inc.’s operations in that state. The Company also pledged cash collateral to derivative counterparties totaling $37.4 million and $10.4 million at June 30, 2020 and December 31, 2019, respectively. See Note 18 - Derivatives and Hedging Activ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 xml:space="preserve">7 .
Investment Securities Investment securities have been classified in the unaudited consolidated balance sheets according to management’s intent. The carrying amounts of securities and their approximate fair values were as follows:
June 30, 2020
December 31, 2019
Amortized Cost
Gross Unrealized Gains
Gross Unrealized Losses
Fair Value
Amortized Cost
Gross Unrealized Gains
Gross Unrealized Losses
Fair Value
(dollars in thousands)
Available for sale securities
U.S. GSE obligations
$
13,000
$
734
$
—
$
13,734
$
38,000
$
—
$
(152
)
$
37,848
Mortgage-backed securities
115,020
2,728
(9
)
117,739
103,109
231
(858
)
102,482
Corporate debt securities
2,741
15
(2
)
2,754
—
—
—
—
Total available for sale securities
$
130,761
$
3,477
$
(11
)
$
134,227
$
141,109
$
231
$
(1,010
)
$
140,330
Held to maturity securities
U.S. GSE obligations
$
—
$
—
$
—
$
—
$
5,000
$
—
$
—
$
5,000
Mortgage-backed securities
146,398
7,520
—
153,918
161,759
2,751
(111
)
164,399
Corporate debt securities
6,984
263
—
7,247
6,980
116
—
7,096
Municipal securities
91,169
4,815
(28
)
95,956
84,433
3,252
(66
)
87,619
Total held to maturity securities
$
244,551
$
12,598
$
(28
)
$
257,121
$
258,172
$
6,119
$
(177
)
$
264,114
Total
$
375,312
$
16,075
$
(39
)
$
391,348
$
399,281
$
6,350
$
(1,187
)
$
404,444
All of the Company’s mortgage-backed securities have been issued by, or are collateralized by securities issued by, Government National Mortgage Association (GNMA), Federal National Mortgage Association (FNMA), or Federal Home Loan Mortgage Corporation (FHLMC). The following tables show the Company’s securities with gross unrealized losses for which an allowance for credit losses has not been recorded at June 30, 2020 and temporarily impaired at December 31, 2019, aggregated by investment category and length of time that individual securities have been in a continuous loss position:
June 30, 2020
Less than 12 months
12 months or longer
Total
Fair Value
Unrealized Losses
Fair Value
Unrealized Losses
Fair Value
Unrealized Losses
(dollars in thousands)
Available for sale securities
Mortgage-backed securities
$
—
$
—
$
5,318
$
(9
)
$
5,318
$
(9
)
Corporate debt securities
781
(2
)
—
—
781
(2
)
Total available for sale securities
$
781
$
(2
)
$
5,318
$
(9
)
$
6,099
$
(11
)
Held to maturity securities
Mortgage-backed securities
$
—
$
—
$
—
$
—
$
—
$
—
Municipal securities
8,365
(28
)
—
—
8,365
(28
)
Total held to maturity securities
$
8,365
$
(28
)
$
—
$
—
$
8,365
$
(28
)
Total
$
9,146
$
(30
)
$
5,318
$
(9
)
$
14,464
$
(39
)
December 31, 2019
Less than 12 months
12 months or longer
Total
Fair Value
Unrealized Losses
Fair Value
Unrealized Losses
Fair Value
Unrealized Losses
(dollars in thousands)
Temporarily Impaired Securities
Available for sale securities
U.S. GSE obligations
$
12,912
$
(88
)
$
24,936
$
(64
)
$
37,848
$
(152
)
Mortgage-backed securities
33,381
(265
)
50,766
(593
)
84,147
(858
)
Corporate debt securities
—
—
—
—
—
—
Total available for sale securities
$
46,293
$
(353
)
$
75,702
$
(657
)
$
121,995
$
(1,010
)
Held to maturity securities
U.S. GSE obligations
$
—
$
—
$
5,000
$
—
$
5,000
$
—
Mortgage-backed securities
14,838
(27
)
12,928
(84
)
27,766
(111
)
Corporate debt securities
—
—
—
—
—
—
Municipal securities
4,934
(66
)
—
—
4,934
(66
)
Total held to maturity securities
$
19,772
$
(93
)
$
17,928
$
(84
)
$
37,700
$
(177
)
Total temporarily impaired securities
$
66,065
$
(446
)
$
93,630
$
(741
)
$
159,695
$
(1,187
) The Company adopted Topic 326 on January 1, 2020 and did not record an allowance for credit losses on its investment securities as of June 30, 2020. The Company regularly reviews debt securities for expected credit loss using both qualitative and quantitative criteria, as necessary based on the composition of the portfolio at period end. As of June 30, 2020, 24 debt securities had gross unrealized losses, with an aggregate depreciation of 0.26% from the Company’s amortized cost basis. The largest unrealized loss percentage and largest unrealized loss dollar amount of any single security was 0.97%, or $19,380, of its amortized cost. As of December 31, 2019, 68 debt securities had gross unrealized losses, with an aggregate depreciation of 0.74% from the Company’s amortized cost basis. The largest unrealized loss percentage of any single security was 3.15%, or $63,000 of its amortized cost. The largest unrealized dollar loss of any single security was $96,000, or 1.93%, of its amortized cost. The Company believes that the nature and duration of impairment on its debt security positions are primarily a function of interest rate movements and changes in investment spreads and does not consider full repayment of principal on the reported debt obligations to be at risk. Since nearly all of these securities are rated “investment grade” and (a) the Company does not intend to sell these securities before recovery and (b) that it is more likely than not that the Company will not be required to sell these securities before recovery, the Company does not expect to suffer a credit loss as of June 30, 2020 and December 31, 2019. The amortized cost and fair value of debt securities, aggregated by the earlier of guaranteed call date or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Within Five Years
After Five, But Within Ten Years
After Ten Years
Total
Amortized Cost
Fair Value
Amortized Cost
Fair Value
Amortized Cost
Fair Value
Amortized Cost
Fair Value
Amortized Cost
Fair Value
At June 30, 2020
(dollars in thousands)
Available for sale securities
U.S. GSE obligations
$
—
$
—
$
—
$
—
$
5,000
$
5,133
$
8,000
$
8,601
$
13,000
$
13,734
Mortgage-backed securities
—
—
975
978
35,702
37,157
78,343
79,604
115,020
117,739
Corporate debt securities
1,001
1,003
1,740
1,751
—
—
—
—
2,741
2,754
Total available for sale securities
$
1,001
$
1,003
$
2,715
$
2,729
$
40,702
$
42,290
$
86,343
$
88,205
$
130,761
$
134,227
Held to maturity securities
U.S. GSE obligations
$
—
$
—
$
—
$
—
$
—
$
—
$
—
$
—
$
—
$
—
Mortgage-backed securities
—
—
2
2
49,686
53,581
96,710
100,335
146,398
153,918
Corporate debt securities
—
—
6,984
7,247
—
—
—
—
6,984
7,247
Municipal securities
1,878
1,893
15,379
15,916
47,944
51,111
25,968
27,036
91,169
95,956
Total held to maturity securities
$
1,878
$
1,893
$
22,365
$
23,165
$
97,630
$
104,692
$
122,678
$
127,371
$
244,551
$
257,121
Total
$
2,879
$
2,896
$
25,080
$
25,894
$
138,332
$
146,982
$
209,021
$
215,576
$
375,312
$
391,348
The following table sets forth information regarding sales of investment securities and the resulting gains (losses) from such sales:
Three Months Ended June 30,
Six Months Ended June 30,
2020
2019
2020
2019
(dollars in thousands)
Amortized cost of securities sold
$
10,752
$
10,231
$
10,752
$
26,231
Gross gains realized on securities sold
69
63
69
63
Gross losses realized on securities sold
—
(57
)
—
(144
)
Net proceeds from securities sold
$
10,821
$
10,237
$
10,821
$
26,150
The Company monitors the credit quality of certain debt securities through the use of credit rating among other factors on a quarterly basis. The following table summarizes the credit rating of the Company’s debt securities portfolio at June 30, 2020.
June 30, 2020
Mortgage-backed Securities
Corporate Debt Securities
Municipal Securities
U.S. GSE obligations
Total
(dollars in thousands)
Available for sale securities, at fair value
AAA/AA/A (1)
$
117,739
$
1,784
$
—
$
13,734
$
133,257
BBB/BB/B
—
970
—
—
970
Total available for sale securities
$
117,739
$
2,754
$
—
$
13,734
$
134,227
Held to maturity securities, at amortized cost
AAA/AA/A
$
146,398
$
6,984
$
90,894
$
—
$
244,276
BBB/BB/B
—
—
275
—
275
Total held to maturity securities
$
146,398
$
6,984
$
91,169
$
—
$
244,551
(1)
Includes Agency mortgage-backed pass-through securities and collateralized mortgage obligations issued by GSEs and U.S. government agencies, such as FNMA, FHLMC, and GNMA that are not rated by Moody’s or S&amp;P. Each security contains a guarantee by the issuing GSE or agency and therefore carries an implicit guarantee of the U.S. government. These have been categorized as AAA/AA/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6 Months Ended</t>
        </is>
      </c>
    </row>
    <row r="2">
      <c r="B2" s="2" t="inlineStr">
        <is>
          <t>Jun. 30, 2020</t>
        </is>
      </c>
    </row>
    <row r="3">
      <c r="A3" s="3" t="inlineStr">
        <is>
          <t>Receivables [Abstract]</t>
        </is>
      </c>
    </row>
    <row r="4">
      <c r="A4" s="4" t="inlineStr">
        <is>
          <t>Loans and the Allowance for Credit Losses</t>
        </is>
      </c>
      <c r="B4" s="4" t="inlineStr">
        <is>
          <t>8 .
LOANS AND THE ALLOWANCE FOR CREDIT LOSSES The Company’s lending activities are conducted primarily in Eastern Massachusetts and Southern New Hampshire. The Company grants single- and multi-family residential loans, commercial &amp; industrial (“C&amp;I”), commercial real estate (“CRE”), construction loans, and a variety of consumer loans. Most of the loans granted by the Company are secured by real estate collateral. Repayment of the Company’s residential loans are generally dependent on the health of the employment market in the borrowers’ geographic areas and that of the general economy with liquidation of the underlying real estate collateral being typically viewed as the primary source of repayment in the event of borrower default. The repayment of C&amp;I loans depends primarily on the cash flow and credit worthiness of the borrower and secondarily on the underlying collateral provided by the borrower. As borrower cash flow may be difficult to predict, liquidation of the underlying collateral securing these loans is typically viewed as the primary source of repayment in the event of borrower default. However, collateral typically consists of equipment, inventory, accounts receivable, or other business assets that may fluctuate in value, so the liquidation of collateral in the event of default is often an insufficient source of repayment. The Company’s CRE loans are primarily made based on the cash flow from the collateral property and secondarily on the underlying collateral provided by the borrower, with liquidation of the underlying real estate collateral typically being viewed as the primary source of repayment in the event of borrower default. The Company’s construction loans are primarily made based on the borrower’s expected ability to execute and the future completed value of the collateral property, with sale of the underlying real estate collateral typically being viewed as the primary source of repayment. Loans outstanding are detailed by category as follows:
June 30, 2020
December 31, 2019
(dollars in thousands)
Residential mortgage
Mortgages - fixed rate
$
535,633
$
430,877
Mortgages - adjustable rate
775,475
467,139
Construction
37,366
17,374
Deferred costs net of unearned fees
2,834
2,176
Total residential mortgages
1,351,308
917,566
Commercial mortgage
Mortgages - non-owner occupied
1,073,856
870,047
Mortgages - owner occupied
150,040
114,095
Construction
188,433
76,288
Deferred costs net of unearned fees
1,098
144
Total commercial mortgages
1,413,427
1,060,574
Home equity
Home equity - lines of credit
110,014
73,880
Home equity - term loans
5,806
6,555
Deferred costs net of unearned fees
247
240
Total home equity
116,067
80,675
Commercial &amp; industrial
Commercial &amp; industrial
418,455
133,337
Unearned fees, net of deferred costs
(4,212
)
(101
)
Total commercial &amp; industrial
414,243
133,236
Consumer
Secured
36,941
33,453
Unsecured
877
1,199
Deferred costs net of unearned fees
21
25
Total consumer
37,839
34,677
Total loans
$
3,332,884
$
2,226,728
Directors and officers of the Company and their associates are customers of, and have other transactions with, the Company in the normal course of business. All loans and commitments included in such transactions were made on substantially the same terms, including interest rates and collateral, as those prevailing at the time for comparable transactions with other persons and do not involve more than normal risk of collection or present other unfavorable features. Asset Quality The Company’s philosophy toward managing its loan portfolios is predicated upon careful monitoring, which stresses early detection and response to delinquent and default situations. The Company seeks to make arrangements to resolve any delinquent or default situation over the shortest possible time frame. As a general rule, loans more than 90 days past due with respect to principal or interest are classified as nonaccrual loans. The Company also may use discretion regarding other loans over 90 days delinquent if the loan is well secured and/or in process of collection. The following tables set forth information regarding non-performing loans disaggregated by loan category:
June 30, 2020
.
Residential Mortgages
Commercial Mortgages
Home Equity
Commercial &amp; Industrial
Total
(dollars in thousands)
Non-performing loans:
Non-accrual loans
$
3,284
$
4,752
$
12
$
52
$
8,100
Loans past due &gt;90 days, but still accruing
1,536
353
—
—
1,889
Troubled debt restructurings
137
—
—
125
262
Total
$
4,957
$
5,105
$
12
$
177
$
10,251
December 31, 2019
Residential Mortgages
Commercial Mortgages
Home Equity
Commercial &amp; Industrial
Total
(dollars in thousands)
Non-performing loans:
Non-accrual loans
$
1,298
$
2,800
$
12
$
50
$
4,160
Loans past due &gt;90 days, but still accruing
527
486
—
251
1,264
Troubled debt restructurings
99
—
—
128
227
Total
$
1,924
$
3,286
$
12
$
429
$
5,651
It is the Company’s policy to reverse any accrued interest when a loan is put on nonaccrual status, as such the Company did not record any interest income on nonaccrual loans during the three and six months ended June 30, 2020. Troubled Debt Restructurings (“TDRs”) Loans are considered restructured in a troubled debt restructuring when the Company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mpany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or longer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DRs are individually evaluated for credit losses. There were no new TDRs during the three and six months ended June 30, 2020. At June 30, 2020, three loans were determined to be TDRs with a total carrying value of $262,000. There were no TDR defaults during the three and six months ended June 30, 2020. The allowance for credit losses includes a reserve for these TDRs of approximately $91,000 as of June 30, 2020. During the year ended December 31, 2019, the Company modified one loan with a carrying value of $128,000. December 31, 2019, three loans were determined to be TDRs with a total carrying value of $227,000. There were no TDR defaults during the year ended December 31, 2019. The allowance for loan losses includes a specific reserve for these TDRs of approximately $87,000 as of December 31, 2019. As of June 30, 2020 and December 31, 2019, there were no significant commitments to lend additional funds to borrowers whose loans were restructured. In response to the national pandemic (“COVID-19”) and its economic impact to customers, a short-term modification program that complies with the Coronavirus Aid, Relief, and Economic Security (“CARES”) Act was implemented to provide temporary payment relief to those borrowers directly impacted by COVID-19. The deferred payments along with interest accrued during the deferral period are due and payable on the maturity date. Under recently issued guidance, provided these loans were current as of either year end or the date of the modification, these loans are not considered TDR loans at June 30, 2020 June 30, 2020, the Company had $174.6 million of loans in deferral. Purchased Credit Deteriorated Loans As part of the Wellesley merger, the Company has purchased loans, for which there was, at acquisition, evidence of more than insignificant deterioration of credit quality since origination. The carrying amount of those loans was $19.4 million at June 30, 2020 . Under Topic 326, when loans are purchased with evidence of more than insignificant deterioration of credit, they are accounted for as PCD loans. PCD loans acquired in a transaction are marked to fair value through goodwill and a mark on yield is recorded. These loans are assessed on a regular basis and subsequent adjustments to the ACL are recorded on the statement of income(loss). On June 1, 2020, the Company acquired PCD loans with a fair value of $18.6 million and total discount of $825,000. In connection with Topic 326, the fair value mark was reduced by $438,000, which represents the ACL amount recorded in connection with the merger with Wellesley. The outstanding balance at June 30, 2020 and related allowance on PCD loans is as follows:
Loan Balance
ACL Balance
(dollars in thousands)
Residential Mortgages
$
1,106
$
35
Commercial Mortgages
16,850
380
Home Equity
112
—
Commercial &amp; Industrial
1,318
19
Total
$
19,386
$
434
Loans by Credit Quality Indicator. The following tables contain period-end balances of loans receivable disaggregated by credit quality indicator:
Credit Quality Indicator - by Origination Year as of June 30, 2020
2020
2019
2018
2017
2016
Prior
Revolving loans amortized cost basis
Total
(in thousands)
Residential:
Current
$
198,574
$
273,846
$
220,751
$
191,361
$
125,926
$
335,893
$
—
$
1,346,351
Non-performing
—
—
1,326
1,595
107
1,929
—
4,957
Total
198,574
273,846
222,077
192,956
126,033
337,822
—
1,351,308
Home equity:
Current
$
2,455
$
7,323
$
11,597
$
7,443
$
2,564
$
8,780
$
75,893
$
116,055
Non-performing
—
—
—
—
—
—
12
12
Total
$
2,455
$
7,323
$
11,597
$
7,443
$
2,564
$
8,780
$
75,905
$
116,067
Consumer:
Current
$
8,210
$
9,443
$
3,012
$
3,042
$
4,998
$
8,558
$
576
$
37,839
Non-performing
—
—
—
—
—
—
—
—
Total
$
8,210
$
9,443
$
3,012
$
3,042
$
4,998
$
8,558
$
576
$
37,839
Credit Quality Indicator - by Origination Year as of June 30, 2020
2020
2019
2018
2017
2016
Prior
Revolving loans amortized cost basis
Revolving loans converted to term
Total
(in thousands)
Commercial:
Credit risk profile by internally assigned grade:
1-6 (Pass)
$
151,422
$
424,598
$
252,673
$
128,003
$
153,142
$
288,586
$
—
$
—
$
1,398,424
7 (Special Mention)
—
161
581
1,643
88
10,048
—
—
12,521
8 (Substandard)
—
741
—
—
220
847
—
—
1,808
9 (Doubtful)
—
—
—
—
—
674
—
—
674
10 (Loss)
—
—
—
—
—
—
—
—
—
Total
$
151,422
$
425,500
$
253,254
$
129,646
$
153,450
$
300,155
$
—
$
—
$
1,413,427
Commercial &amp; Industrial:
Credit risk profile by internally assigned grade:
1-6 (Pass)
$
213,211
$
60,282
$
65,278
$
21,345
$
17,442
$
14,100
$
14,776
$
—
$
406,434
7 (Special Mention)
439
421
468
490
72
243
20
—
2,153
8 (Substandard)
—
1,393
336
—
3,256
183
488
—
5,656
9 (Doubtful)
—
—
—
—
—
—
—
—
—
10 (Loss)
—
—
—
—
—
—
—
—
—
Total
$
213,650
$
62,096
$
66,082
$
21,835
$
20,770
$
14,526
$
15,284
$
—
$
414,243
December 31, 2019
Residential Mortgages
Home Equity
Consumer
(dollars in thousands)
Credit risk profile based on payment activity:
Performing
$
915,642
$
80,663
$
34,677
Non-performing
1,924
12
—
Total
$
917,566
$
80,675
$
34,677
Commercial Mortgages
Commercial &amp; Industrial
Credit risk profile by internally assigned grade:
1-6 (Pass)
$
1,050,037
$
123,900
7 (Special Mention)
7,360
4,289
8 (Substandard)
3,177
5,047
9 (Doubtful)
—
—
10 (Loss)
—
—
Total
$
1,060,574
$
133,236
With respect to residential real estate mortgages, home equity, and consumer loans, the Company utilizes the following categories as indicators of credit quality:
•
Performing – These loans are accruing and are considered having low to moderate risk.
•
Non-performing – These loans have are on non-accrual, or are past due more than 90 days but are still accruing, or are restructured. These loans may contain greater than average risk. With respect to commercial real estate mortgages and commercial loans, the Company utilizes a 10 grade internal loan rating system as an indicator of credit quality. The grades are as follows:
•
Loans rated 1-6 (Pass) – These loans are considered “pass” rated with low to moderate risk.
•
Loans rated 7 (Special Mention) – These loans have potential weaknesses warranting close attention, which, if left uncorrected, may result in deterioration of the credit at some future date.
•
Loans rated 8 (Substandard) – These loans have well-defined weaknesses that jeopardize the orderly liquidation of the debt under the original loan terms. Loss potential exists but is not identifiable in any one customer.
•
Loans rated 9 (Doubtful) – These loans have pronounced weaknesses that make full collection highly questionable and improbable.
•
Loans rated 10 (Loss) – These loans are considered uncollectible and continuance as a bankable asset is not warranted. Delinquencies The past due status of a loan is determined in accordance with its contractual repayment terms. All loan types are reported past due when one scheduled payment is due and unpaid for 30 days or more. Loan delinquencies can be attributed to many factors, such as but not limited to, a continuing weakness in, or deteriorating, economic conditions in the region in which the collateral is located, the loss of a tenant or lower lease rates for commercial borrowers, or the loss of income for consumers and the resulting liquidity impacts on the borrowers. The following tables contain period-end balances of loans receivable disaggregated by past due status:
June 30, 2020
30-59 Days
60-89 Days
90 Days or greater
Total Past Due
Current Loans
Total
Amortized Cost 90+ Days and Accruing
(dollars in thousands)
Residential Mortgages
$
4,061
$
1,307
$
3,337
$
8,705
$
1,342,603
$
1,351,308
$
1,536
Commercial Mortgages
718
—
3,976
4,694
1,408,733
1,413,427
353
Home Equity
12
269
—
281
115,786
116,067
—
Commercial &amp; Industrial
218
831
125
1,174
413,069
414,243
—
Consumer loans
3
—
—
3
37,836
37,839
—
Total
$
5,012
$
2,407
$
7,438
$
14,857
$
3,318,027
$
3,332,884
$
1,889
December 31, 2019
30-59 Days Past Due
60-89 Days Past Due
90 Days or Greater
Total Past Due
Current Loans
Total
(dollars in thousands)
Residential Mortgages
$
8,710
$
1,089
$
1,047
$
10,846
$
906,720
$
917,566
Commercial Mortgages
811
—
3,161
3,972
1,056,602
1,060,574
Home Equity
57
12
—
69
80,606
80,675
Commercial &amp; Industrial
272
226
251
749
132,487
133,236
Consumer loans
4
5
—
9
34,668
34,677
Total
$
9,854
$
1,332
$
4,459
$
15,645
$
2,211,083
$
2,226,728
There were no significant commitments to lend additional funds to borrowers whose loans were on nonaccrual status at June 30, 2020 and December 31, 2019. Other Real Estate Owned (“OREO”) As of June 30, 2020 and December 31, 2019, the Company recorded other real estate owned assets of $2.0 million and $163,000, respectively. OREO consists of real estate properties, which have primarily served as collateral to secure loans that are controlled or owned by the Bank. These properties are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credit losses. Subsequent declines in the fair value of the foreclosed asset below the new cost basis are recorded through the use of a valuation allowance. Subsequent increases in the fair value are recorded as reductions in the valuation allowance, but not below zero. All costs incurred thereafter in maintaining the property are generally charged to noninterest expense. Foreclosure Proceedings As of June 30, 2020 and December 31, 2019, one loan secured by one- to four-family residential property amounting to $339,000 was in process of foreclosure. The foreclosure proceedings for the aforementioned loan are on hold due to the COVID-19 pandemic and bankruptcy proceedings. Allowance for Credit Losses The following table presents changes in the allowance for credit losses disaggregated by loan category:
For the Three Months Ended June 30, 2020
Residential Mortgages
Commercial Mortgages
Home Equity
Commercial &amp; Industrial
Consumer
Unfunded Commitments
Total
(dollars in thousands)
Allowance for credit loss:
Allowance for credit losses - loan portfolio:
Balance at March 31, 2020
$
7,477
$
10,881
$
310
$
946
$
549
$
—
$
20,163
Provision for acquired loans
2,880
3,625
188
1,577
12
—
8,282
Initial allowance for PCD
35
382
—
20
—
—
437
Charge-offs
—
(77
)
—
(65
)
(16
)
—
(158
)
Recoveries
—
—
—
22
1
—
23
Provision for (Release of)-loan portfolio
1,488
3,256
154
439
(70
)
—
5,267
Allowance for credit losses - loan portfolio
$
11,880
$
18,067
$
652
$
2,939
$
476
$
—
$
34,014
Allowance for credit losses - unfunded commitments:
Balance at March 31, 2020
$
—
$
—
$
—
$
—
$
—
$
283
$
283
Acquired loan commitments
—
—
—
—
—
356
356
Provision for - unfunded commitments
—
—
—
—
—
525
525
Allowance for credit losses- unfunded commitments
—
—
—
—
—
1,164
1,164
Total allowance for credit loss
$
11,880
$
18,067
$
652
$
2,939
$
476
$
1,164
$
35,178
For the Six Months Ended June 30, 2020
Residential Mortgages
Commercial Mortgages
Home Equity
Commercial &amp; Industrial
Consumer
Unfunded Commitments
Total
(dollars in thousands)
Allowance for credit loss:
Allowance for credit losses - loan portfolio:
Balance at December 31, 2019
$
5,141
$
10,905
$
461
$
1,475
$
198
$
—
$
18,180
Adoption of ASC 326
2,061
(1,447
)
(205
)
(492
)
288
—
205
Provision of acquired loans
2,880
3,625
188
1,577
12
—
8,282
Initial allowance for PCD
35
382
—
20
—
—
437
Charge-offs
—
(264
)
—
(154
)
(30
)
—
(448
)
Recoveries
—
—
—
34
14
—
48
Provision for (Release of)-loan portfolio
1,763
4,866
208
479
(6
)
—
7,310
Allowance for credit losses - loan portfolio
$
11,880
$
18,067
$
652
$
2,939
$
476
$
—
$
34,014
Allowance for credit losses - unfunded commitments:
Balance at December 31, 2019
$
—
$
—
$
—
$
—
$
—
$
50
$
50
Adoption of ASC 326
—
—
—
—
—
276
276
Acquired loan commitments
—
—
—
—
—
356
356
Provision for - unfunded commitments
—
—
—
—
—
482
482
Allowance for credit losses-unfunded commitments
—
—
—
—
—
1,164
1,164
Total allowance for credit loss
$
11,880
$
18,067
$
652
$
2,939
$
476
$
1,164
$
35,178
The following table presents change in the allowance for loan losses disaggregated by loan category:
For the Three Months Ended June 30, 2019
Residential Mortgages
Commercial Mortgages
Home Equity
Commercial &amp; Industrial
Consumer
Total
(dollars in thousands)
Allowance for loan losses:
Balance at March 31, 2019
$
5,256
$
9,369
$
534
$
1,245
$
248
$
16,652
Charge-offs
—
(55
)
—
(100
)
(9
)
(164
)
Recoveries
—
—
—
12
4
16
Provision for (Release of)
207
115
(3
)
288
(12
)
595
Balance at June 30, 2019
$
5,463
$
9,429
$
531
$
1,445
$
231
$
17,099
For the Six Months Ended June 30, 2019
Residential Mortgages
Commercial Mortgages
Home Equity
Commercial &amp; Industrial
Consumer
Total
(dollars in thousands)
Allowance for loan losses:
Balance at December 31, 2018
$
4,946
$
9,626
$
517
$
1,415
$
264
$
16,768
Charge-offs
—
(55
)
—
(130
)
(20
)
(205
)
Recoveries
—
—
—
25
8
33
Provision for (Release of)
517
(142
)
14
135
(21
)
503
Balance at June 30, 2019
$
5,463
$
9,429
$
531
$
1,445
$
231
$
17,099
The following is information pertaining to impaired loans:
December 31, 2019
Carrying Value
Average Carrying Value
Unpaid Principal Balance
Related Allowance
Interest Income Recognized
(dollars in thousands)
With no required reserve recorded:
Commercial mortgage
$
3,161
$
1,385
$
4,376
$
—
$
35
Residential mortgage
765
691
940
—
5
Home equity
93
96
133
—
1
Total
$
4,019
$
2,172
$
5,449
$
—
$
41
With required reserve recorded:
Commercial and industrial
$
128
$
59
$
167
$
87
$
—
Total
$
128
$
59
$
167
$
87
$
—
Total:
Commercial and industrial
$
128
$
59
$
167
$
87
$
—
Commercial mortgage
3,161
1,385
4,376
—
35
Residential mortgage
765
691
940
—
5
Home equity
93
96
133
—
1
Total
$
4,147
$
2,231
$
5,616
$
87
$
41
The following tables contain period-end balances of the allowance for loan losses and related loans receivable disaggregated by impairment method:
December 31, 2019
Residential Mortgages
Commercial Mortgages
Home Equity
Commercial &amp; Industrial
Consumer
Total
(dollars in thousands)
Allowance for loan losses
Individually evaluated for impairment
$
—
$
—
$
—
$
87
$
—
$
87
Collectively evaluated for impairment
5,141
10,905
461
1,388
198
18,093
Total
$
5,141
$
10,905
$
461
$
1,475
$
198
$
18,180
Loans receivable
Individually evaluated for impairment
$
764
$
3,161
$
92
$
128
$
—
$
4,145
Collectively evaluated for impairment
916,802
1,057,413
80,583
133,108
34,677
2,222,583
Total
$
917,566
$
1,060,574
$
80,675
$
133,236
$
34,677
$
2,226,7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9 .
GOODWILL AND OTHER INTANGIBLE ASSETS Goodwill. As of June 30, 2020 and December 31, 2019, the carrying value of goodwill totaled $51.9 million and $31.2 million, respectively. Goodwill is tested for impairment, based on its fair value, at least annually. As of June 30, 2020 and December 31, 2019, no goodwill impairment has been recognized. Core deposit intangibles. In connection with the Optima merger, the Company recorded an asset for core deposit intangibles (“CDI”) of $3.6 million. Amortization of CDI totaled $90,000 and $180,000 for the three and six months ended June 30, 2020, respectively. For both the three and six months ended June 30, 2019, amortization of CDI totaled $90,000. As of June 30, 2020 and December 31, 2019, the carrying value of CDI assets totaled $3.2 million and $3.3 million, respectively. The weighted-average remaining amortization period for CDI was approximately nine years at June 30, 2020. Mortgage servicing rights. Periodically, the Company sells certain residential mortgage loans to the secondary market. Generally, these loans are sold without recourse or other credit enhancements. As of June 30, 2020 and December 31, 2019, loans held for sale totaled $2.6 million and $1.6 million, respectively. The Company either releases or retains the servicing rights on sold loans. For loans sold with servicing rights retained, the Company provides the servicing for the loans on a per-loan fee basis. Mortgage loans sold with servicing rights retained during the six months ended June 30, 2020 and June 30, 2019 were $9.5 million and $867,000, respectively. Total gain on loans sold for the three months ending June 30, 2020 and June 30, 2019 was $193,000 and $15,000, respectively. Total gain on loans sold for the six months ended June 30, 2020 and June 30, 2019 was $312,000 and $31,000, respectively. An analysis of mortgage servicing rights, which are included in other assets, follows:
Mortgage Servicing Rights
Valuation Allowance
Total
(dollars in thousands)
Balance at December 31, 2018
$
666
$
—
$
666
Mortgage servicing rights acquired as a result of the merger
334
334
Mortgage servicing rights capitalized
7
—
7
Amortization charged against servicing income
(106
)
—
(106
)
Change in impairment reserve
—
(10
)
(10
)
Balance at June 30, 2019
$
901
$
(10
)
$
891
Balance at December 31, 2019
$
1,347
$
(26
)
$
1,321
Mortgage servicing rights acquired as a result of the merger
50
—
50
Mortgage servicing rights capitalized
90
—
90
Amortization charged against servicing income
(244
)
—
(244
)
Change in impairment reserve
—
(97
)
(97
)
Balance at June 30, 2020
$
1,243
$
(123
)
$
1,120
The fair value of our mortgage servicing rights (“MSR”) portfolio was $1.1 million as of June 30, 2020 and June 30, 2019. The fair value of mortgage servicing rights is estimated based on the present value of expected cash flows, incorporating assumptions for discount rate, prepayment speed, and servicing cost. The weighted average amortization period for the mortgage servicing rights portfolio was 3.5 years and 5.2 years at June 30, 2020 and December 31, 2019, respectively. The estimated aggregate future amortization expense for mortgage servicing rights for each of the next five years and thereafter is as follows:
Future Amortization Expense
(dollars in thousands)
Remainder of 2020
$
169
2021
282
2022
213
2023
158
2024
117
2025
23
Thereafter
281
Total
$
1,2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0 .
Income Taxes The Company’s effective tax rate was 23.9% and 21.6% for the three and six months ended June 30, 2020, as compared to 26.5% and 23.9% for the three and six months ended June 30, 2019. Net deferred tax assets totaled $11.9 million at June 30, 2020 and $8.2 million at December 31, 2019. The Company did not record a valuation allowance for deferred tax assets at June 30, 2020 or December 31, 2019. The components of income tax expense were as follows:
Three Months Ended June 30,
Six Months Ended June 30,
2020
2019
2020
2019
(dollars in thousands)
Current income tax expense
Federal
$
2,598
$
1,305
$
2,120
$
1,676
State
1,186
552
1,460
719
Total current income tax expense
3,784
1,857
3,580
2,395
Deferred income tax expense / (benefit)
Federal
(2,956
)
(217
)
(1,356
)
601
State
(1,368
)
(100
)
(703
)
284
Total deferred income tax expense / (benefit)
(4,324
)
(317
)
(2,059
)
885
Total income tax expense / (benefit)
$
(540
)
$
1,540
$
1,521
$
3,2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Retirement Plans</t>
        </is>
      </c>
      <c r="B1" s="2" t="inlineStr">
        <is>
          <t>6 Months Ended</t>
        </is>
      </c>
    </row>
    <row r="2">
      <c r="B2" s="2" t="inlineStr">
        <is>
          <t>Jun. 30, 2020</t>
        </is>
      </c>
    </row>
    <row r="3">
      <c r="A3" s="3" t="inlineStr">
        <is>
          <t>Compensation And Retirement Disclosure [Abstract]</t>
        </is>
      </c>
    </row>
    <row r="4">
      <c r="A4" s="4" t="inlineStr">
        <is>
          <t>Pension and Retirement Plans</t>
        </is>
      </c>
      <c r="B4" s="4" t="inlineStr">
        <is>
          <t>11 .
Pension and Retirement Plans The components of net periodic benefit cost (credit) were as follows:
Three Months Ended June 30,
Pension Plan
Supplemental Retirement Plan
Retirement Healthcare Plan
2020
2019
2020
2019
2020
2019
(dollars in thousands)
Net periodic benefit cost (credit)
Service cost
$
—
$
—
$
106
$
75
$
10
$
5
Interest cost
297
414
55
85
5
6
Expected return on assets
(921
)
(651
)
—
—
—
—
Amortization of prior service credit
(1
)
(1
)
—
—
—
—
Amortization of net actuarial (gain) loss
(39
)
77
4
—
1
(1
)
Net periodic benefit cost (credit)
$
(664
)
$
(161
)
$
165
$
160
$
16
$
10
Six Months Ended June 30,
Pension Plan
Supplemental Retirement Plan
Retirement Healthcare Plan
2020
2019
2020
2019
2020
2019
(dollars in thousands)
Net periodic benefit cost (credit)
Service cost
$
—
$
—
$
177
$
143
$
16
$
10
Interest cost
717
840
142
175
11
12
Expected return on assets
(1,600
)
(1,360
)
—
—
—
—
Amortization of prior service credit
(2
)
(2
)
—
—
—
—
Amortization of net actuarial (gain) loss
—
77
4
—
—
(2
)
Net periodic benefit cost (credit)
$
(885
)
$
(445
)
$
323
$
318
$
27
$
20
The Company made no contributions to the qualified defined benefit pension plan during the three and six months ended June 30, 2020 and 2019. The Company does not expect to make any contributions to the qualified defined benefit plan during the remainder of 2020. Employee Profit Sharing and 401(k) Plan The Company maintains a Profit Sharing Plan (“PSP”) that provides for deferral of federal and state income taxes on employee contributions allowed under Section 401(k) of federal law. The Company matches employee contributions up to 100% of the first 4% of each participant’s salary, eligible bonus, and eligible incentive. Employees are eligible to participate in the PSP on the first day of their initial date of service. Each year, the Company may also make a discretionary contribution to the PSP. Effective in 2019, employees are eligible to participate in the discretionary contribution portion of the PSP on the first day of their initial date of service. Additionally, employees must be employed on the last day of the calendar year or retire at the normal retirement age of 65 during the calendar year to receive the discretionary contribution. Employee Stock Ownership Plan The Company has an Employee Stock Ownership Plan (“ESOP”) for its eligible employees. Employees are eligible to participate in the ESOP on January 1 or July 1 following the completion of 12 months of service consisting of at least 1,000 hours and upon the attainment of age 21. Purchases of the Company’s stock by the ESOP will be funded by employer contributions or reinvestment of cash dividends. Total expenses related to the PSP and ESOP for the three months ended June 30, 2020 and June 30, 2019 amounted to $892,000 and $552,000, respectively. Total expenses related to the PSP and the ESOP for the six months ended June 30, 2020 and June 30, 2019 amounted to $1.9 million and $1.1 million, respectively. Defined Contribution Supplemental Executive Retirement Plan (“DC SERP”) For executives participating in the DC SERP, the Company made a discretionary contribution of 10% of each executive’s base salary and bonus to his or her account under the Company’s DC SERP, the Executive Deferred Compensation Plan. Total expenses related to the DC SERP for the three months ended June 30, 2020 and June 30, 2019 amounted to $52,000 and $43,000, respectively. Total expenses related to the DC SERP for the six months ended June 30, 2020 and June 30, 2019 amounted to $95,000 and $86,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cash equivalents</t>
        </is>
      </c>
      <c r="B3" s="6" t="n">
        <v>60742</v>
      </c>
      <c r="C3" s="6" t="n">
        <v>61335</v>
      </c>
    </row>
    <row r="4">
      <c r="A4" s="3" t="inlineStr">
        <is>
          <t>Investment securities</t>
        </is>
      </c>
    </row>
    <row r="5">
      <c r="A5" s="4" t="inlineStr">
        <is>
          <t>Available for sale, at fair value (amortized cost $130,761 and $141,109, respectively)</t>
        </is>
      </c>
      <c r="B5" s="5" t="n">
        <v>134227</v>
      </c>
      <c r="C5" s="5" t="n">
        <v>140330</v>
      </c>
    </row>
    <row r="6">
      <c r="A6" s="4" t="inlineStr">
        <is>
          <t>Held to maturity, at amortized cost (fair value $257,121 and $264,114, respectively)</t>
        </is>
      </c>
      <c r="B6" s="5" t="n">
        <v>244551</v>
      </c>
      <c r="C6" s="5" t="n">
        <v>258172</v>
      </c>
    </row>
    <row r="7">
      <c r="A7" s="4" t="inlineStr">
        <is>
          <t>Total investment securities</t>
        </is>
      </c>
      <c r="B7" s="5" t="n">
        <v>378778</v>
      </c>
      <c r="C7" s="5" t="n">
        <v>398502</v>
      </c>
    </row>
    <row r="8">
      <c r="A8" s="4" t="inlineStr">
        <is>
          <t>Loans held for sale, at lower of cost or fair value</t>
        </is>
      </c>
      <c r="B8" s="5" t="n">
        <v>2614</v>
      </c>
      <c r="C8" s="5" t="n">
        <v>1546</v>
      </c>
    </row>
    <row r="9">
      <c r="A9" s="3" t="inlineStr">
        <is>
          <t>Loans</t>
        </is>
      </c>
    </row>
    <row r="10">
      <c r="A10" s="4" t="inlineStr">
        <is>
          <t>Total loans</t>
        </is>
      </c>
      <c r="B10" s="5" t="n">
        <v>3332884</v>
      </c>
      <c r="C10" s="5" t="n">
        <v>2226728</v>
      </c>
    </row>
    <row r="11">
      <c r="A11" s="4" t="inlineStr">
        <is>
          <t>Less: allowance for credit losses on loans</t>
        </is>
      </c>
      <c r="B11" s="5" t="n">
        <v>-34014</v>
      </c>
      <c r="C11" s="5" t="n">
        <v>-18180</v>
      </c>
    </row>
    <row r="12">
      <c r="A12" s="4" t="inlineStr">
        <is>
          <t>Net loans</t>
        </is>
      </c>
      <c r="B12" s="5" t="n">
        <v>3298870</v>
      </c>
      <c r="C12" s="5" t="n">
        <v>2208548</v>
      </c>
    </row>
    <row r="13">
      <c r="A13" s="4" t="inlineStr">
        <is>
          <t>Federal Home Loan Bank of Boston Stock, at cost</t>
        </is>
      </c>
      <c r="B13" s="5" t="n">
        <v>9262</v>
      </c>
      <c r="C13" s="5" t="n">
        <v>7854</v>
      </c>
    </row>
    <row r="14">
      <c r="A14" s="4" t="inlineStr">
        <is>
          <t>Bank owned life insurance</t>
        </is>
      </c>
      <c r="B14" s="5" t="n">
        <v>45747</v>
      </c>
      <c r="C14" s="5" t="n">
        <v>37319</v>
      </c>
    </row>
    <row r="15">
      <c r="A15" s="4" t="inlineStr">
        <is>
          <t>Banking premises and equipment, net</t>
        </is>
      </c>
      <c r="B15" s="5" t="n">
        <v>18482</v>
      </c>
      <c r="C15" s="5" t="n">
        <v>14756</v>
      </c>
    </row>
    <row r="16">
      <c r="A16" s="4" t="inlineStr">
        <is>
          <t>Right-of-use asset operating leases</t>
        </is>
      </c>
      <c r="B16" s="5" t="n">
        <v>38912</v>
      </c>
      <c r="C16" s="5" t="n">
        <v>33587</v>
      </c>
    </row>
    <row r="17">
      <c r="A17" s="4" t="inlineStr">
        <is>
          <t>Deferred income taxes, net</t>
        </is>
      </c>
      <c r="B17" s="5" t="n">
        <v>11855</v>
      </c>
      <c r="C17" s="5" t="n">
        <v>8229</v>
      </c>
    </row>
    <row r="18">
      <c r="A18" s="4" t="inlineStr">
        <is>
          <t>Accrued interest receivable</t>
        </is>
      </c>
      <c r="B18" s="5" t="n">
        <v>8631</v>
      </c>
      <c r="C18" s="5" t="n">
        <v>7052</v>
      </c>
    </row>
    <row r="19">
      <c r="A19" s="4" t="inlineStr">
        <is>
          <t>Goodwill</t>
        </is>
      </c>
      <c r="B19" s="5" t="n">
        <v>51912</v>
      </c>
      <c r="C19" s="5" t="n">
        <v>31206</v>
      </c>
    </row>
    <row r="20">
      <c r="A20" s="4" t="inlineStr">
        <is>
          <t>Merger related intangibles, net</t>
        </is>
      </c>
      <c r="B20" s="5" t="n">
        <v>3158</v>
      </c>
      <c r="C20" s="5" t="n">
        <v>3338</v>
      </c>
    </row>
    <row r="21">
      <c r="A21" s="4" t="inlineStr">
        <is>
          <t>Other assets</t>
        </is>
      </c>
      <c r="B21" s="5" t="n">
        <v>93787</v>
      </c>
      <c r="C21" s="5" t="n">
        <v>42291</v>
      </c>
    </row>
    <row r="22">
      <c r="A22" s="4" t="inlineStr">
        <is>
          <t>Total assets</t>
        </is>
      </c>
      <c r="B22" s="5" t="n">
        <v>4022750</v>
      </c>
      <c r="C22" s="5" t="n">
        <v>2855563</v>
      </c>
    </row>
    <row r="23">
      <c r="A23" s="3" t="inlineStr">
        <is>
          <t>Deposits</t>
        </is>
      </c>
    </row>
    <row r="24">
      <c r="A24" s="4" t="inlineStr">
        <is>
          <t>Demand</t>
        </is>
      </c>
      <c r="B24" s="5" t="n">
        <v>929846</v>
      </c>
      <c r="C24" s="5" t="n">
        <v>630593</v>
      </c>
    </row>
    <row r="25">
      <c r="A25" s="4" t="inlineStr">
        <is>
          <t>Interest bearing checking</t>
        </is>
      </c>
      <c r="B25" s="5" t="n">
        <v>606999</v>
      </c>
      <c r="C25" s="5" t="n">
        <v>450098</v>
      </c>
    </row>
    <row r="26">
      <c r="A26" s="4" t="inlineStr">
        <is>
          <t>Money market</t>
        </is>
      </c>
      <c r="B26" s="5" t="n">
        <v>419537</v>
      </c>
      <c r="C26" s="5" t="n">
        <v>181406</v>
      </c>
    </row>
    <row r="27">
      <c r="A27" s="4" t="inlineStr">
        <is>
          <t>Savings</t>
        </is>
      </c>
      <c r="B27" s="5" t="n">
        <v>960847</v>
      </c>
      <c r="C27" s="5" t="n">
        <v>914499</v>
      </c>
    </row>
    <row r="28">
      <c r="A28" s="4" t="inlineStr">
        <is>
          <t>Certificates of deposit</t>
        </is>
      </c>
      <c r="B28" s="5" t="n">
        <v>358614</v>
      </c>
      <c r="C28" s="5" t="n">
        <v>182282</v>
      </c>
    </row>
    <row r="29">
      <c r="A29" s="4" t="inlineStr">
        <is>
          <t>Total deposits</t>
        </is>
      </c>
      <c r="B29" s="5" t="n">
        <v>3275843</v>
      </c>
      <c r="C29" s="5" t="n">
        <v>2358878</v>
      </c>
    </row>
    <row r="30">
      <c r="A30" s="4" t="inlineStr">
        <is>
          <t>Borrowings</t>
        </is>
      </c>
      <c r="B30" s="5" t="n">
        <v>237897</v>
      </c>
      <c r="C30" s="5" t="n">
        <v>135691</v>
      </c>
    </row>
    <row r="31">
      <c r="A31" s="4" t="inlineStr">
        <is>
          <t>Subordinated debt</t>
        </is>
      </c>
      <c r="B31" s="5" t="n">
        <v>9920</v>
      </c>
    </row>
    <row r="32">
      <c r="A32" s="4" t="inlineStr">
        <is>
          <t>Operating lease liabilities</t>
        </is>
      </c>
      <c r="B32" s="5" t="n">
        <v>40453</v>
      </c>
      <c r="C32" s="5" t="n">
        <v>35054</v>
      </c>
    </row>
    <row r="33">
      <c r="A33" s="4" t="inlineStr">
        <is>
          <t>Other liabilities</t>
        </is>
      </c>
      <c r="B33" s="5" t="n">
        <v>75577</v>
      </c>
      <c r="C33" s="5" t="n">
        <v>39379</v>
      </c>
    </row>
    <row r="34">
      <c r="A34" s="4" t="inlineStr">
        <is>
          <t>Total liabilities</t>
        </is>
      </c>
      <c r="B34" s="5" t="n">
        <v>3639690</v>
      </c>
      <c r="C34" s="5" t="n">
        <v>2569002</v>
      </c>
    </row>
    <row r="35">
      <c r="A35" s="3" t="inlineStr">
        <is>
          <t>Shareholders’ Equity</t>
        </is>
      </c>
    </row>
    <row r="36">
      <c r="A36" s="4" t="inlineStr">
        <is>
          <t>Common stock, par value $1.00; Authorized: 10,000,000 shares; Outstanding: 6,927,699 shares and 5,400,868 shares, respectively</t>
        </is>
      </c>
      <c r="B36" s="5" t="n">
        <v>6928</v>
      </c>
      <c r="C36" s="5" t="n">
        <v>5401</v>
      </c>
    </row>
    <row r="37">
      <c r="A37" s="4" t="inlineStr">
        <is>
          <t>Additional paid-in capital</t>
        </is>
      </c>
      <c r="B37" s="5" t="n">
        <v>224540</v>
      </c>
      <c r="C37" s="5" t="n">
        <v>136766</v>
      </c>
    </row>
    <row r="38">
      <c r="A38" s="4" t="inlineStr">
        <is>
          <t>Retained earnings</t>
        </is>
      </c>
      <c r="B38" s="5" t="n">
        <v>146305</v>
      </c>
      <c r="C38" s="5" t="n">
        <v>146875</v>
      </c>
    </row>
    <row r="39">
      <c r="A39" s="4" t="inlineStr">
        <is>
          <t>Accumulated other comprehensive income (loss)</t>
        </is>
      </c>
      <c r="B39" s="5" t="n">
        <v>5287</v>
      </c>
      <c r="C39" s="5" t="n">
        <v>-2481</v>
      </c>
    </row>
    <row r="40">
      <c r="A40" s="4" t="inlineStr">
        <is>
          <t>Total shareholders’ equity</t>
        </is>
      </c>
      <c r="B40" s="5" t="n">
        <v>383060</v>
      </c>
      <c r="C40" s="5" t="n">
        <v>286561</v>
      </c>
    </row>
    <row r="41">
      <c r="A41" s="4" t="inlineStr">
        <is>
          <t>Total liabilities and shareholders’ equity</t>
        </is>
      </c>
      <c r="B41" s="5" t="n">
        <v>4022750</v>
      </c>
      <c r="C41" s="5" t="n">
        <v>2855563</v>
      </c>
    </row>
    <row r="42">
      <c r="A42" s="4" t="inlineStr">
        <is>
          <t>Residential Mortgage</t>
        </is>
      </c>
    </row>
    <row r="43">
      <c r="A43" s="3" t="inlineStr">
        <is>
          <t>Loans</t>
        </is>
      </c>
    </row>
    <row r="44">
      <c r="A44" s="4" t="inlineStr">
        <is>
          <t>Total loans</t>
        </is>
      </c>
      <c r="B44" s="5" t="n">
        <v>1351308</v>
      </c>
      <c r="C44" s="5" t="n">
        <v>917566</v>
      </c>
    </row>
    <row r="45">
      <c r="A45" s="4" t="inlineStr">
        <is>
          <t>Commercial Mortgage</t>
        </is>
      </c>
    </row>
    <row r="46">
      <c r="A46" s="3" t="inlineStr">
        <is>
          <t>Loans</t>
        </is>
      </c>
    </row>
    <row r="47">
      <c r="A47" s="4" t="inlineStr">
        <is>
          <t>Total loans</t>
        </is>
      </c>
      <c r="B47" s="5" t="n">
        <v>1413427</v>
      </c>
      <c r="C47" s="5" t="n">
        <v>1060574</v>
      </c>
    </row>
    <row r="48">
      <c r="A48" s="4" t="inlineStr">
        <is>
          <t>Home Equity</t>
        </is>
      </c>
    </row>
    <row r="49">
      <c r="A49" s="3" t="inlineStr">
        <is>
          <t>Loans</t>
        </is>
      </c>
    </row>
    <row r="50">
      <c r="A50" s="4" t="inlineStr">
        <is>
          <t>Total loans</t>
        </is>
      </c>
      <c r="B50" s="5" t="n">
        <v>116067</v>
      </c>
      <c r="C50" s="5" t="n">
        <v>80675</v>
      </c>
    </row>
    <row r="51">
      <c r="A51" s="4" t="inlineStr">
        <is>
          <t>Commercial &amp; Industrial</t>
        </is>
      </c>
    </row>
    <row r="52">
      <c r="A52" s="3" t="inlineStr">
        <is>
          <t>Loans</t>
        </is>
      </c>
    </row>
    <row r="53">
      <c r="A53" s="4" t="inlineStr">
        <is>
          <t>Total loans</t>
        </is>
      </c>
      <c r="B53" s="5" t="n">
        <v>414243</v>
      </c>
      <c r="C53" s="5" t="n">
        <v>133236</v>
      </c>
    </row>
    <row r="54">
      <c r="A54" s="4" t="inlineStr">
        <is>
          <t>Consumer</t>
        </is>
      </c>
    </row>
    <row r="55">
      <c r="A55" s="3" t="inlineStr">
        <is>
          <t>Loans</t>
        </is>
      </c>
    </row>
    <row r="56">
      <c r="A56" s="4" t="inlineStr">
        <is>
          <t>Total loans</t>
        </is>
      </c>
      <c r="B56" s="6" t="n">
        <v>37839</v>
      </c>
      <c r="C56" s="6" t="n">
        <v>34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6 Months Ended</t>
        </is>
      </c>
    </row>
    <row r="2">
      <c r="B2" s="2" t="inlineStr">
        <is>
          <t>Jun. 30, 2020</t>
        </is>
      </c>
    </row>
    <row r="3">
      <c r="A3" s="3" t="inlineStr">
        <is>
          <t>Share Based Compensation [Abstract]</t>
        </is>
      </c>
    </row>
    <row r="4">
      <c r="A4" s="4" t="inlineStr">
        <is>
          <t>Stock Based Compensation</t>
        </is>
      </c>
      <c r="B4" s="4" t="inlineStr">
        <is>
          <t>1 2 .
STOCK BASED COMPENSATION The following table presents the pre-tax expense associated with all outstanding non-vested RSAs, RSUs, PRSUs, and the related tax benefits recognized:
Three Months Ended June 30,
Six Months Ended June 30,
2020
2019
2020
2019
(dollars in thousands)
Stock based compensation expense
$
1,331
$
699
$
2,311
$
1,318
Related tax benefits
$
372
$
197
$
645
$
3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6 Months Ended</t>
        </is>
      </c>
    </row>
    <row r="2">
      <c r="B2" s="2" t="inlineStr">
        <is>
          <t>Jun. 30, 2020</t>
        </is>
      </c>
    </row>
    <row r="3">
      <c r="A3" s="3" t="inlineStr">
        <is>
          <t>Fair Value Disclosures [Abstract]</t>
        </is>
      </c>
    </row>
    <row r="4">
      <c r="A4" s="4" t="inlineStr">
        <is>
          <t>Financial Instruments with Off-balance-Sheet Risk</t>
        </is>
      </c>
      <c r="B4" s="4" t="inlineStr">
        <is>
          <t>1 3 .
Financial Instruments with Off-Balance-Sheet Risk To meet the financing needs of its customers, the Company is a party to financial instruments with off-balance-sheet risk in the normal course of business. These financial instruments are primarily comprised of commitments to extend credit, commitments to sell residential mortgage loans, derivatives contracts, risk participation agreements, and standby letters of credit. Those instruments involve, to varying degrees, elements of credit and interest rate risk in excess of the amounts recognized in the consolidated balance sheets. See Note 18 – Derivatives and Hedging Activities The Company’s exposure to credit loss in the event of nonperformance by the other party to the financial instrument for loan commitments and standby letters of credit is represented by the contractual amount of those instruments assuming that the amounts are fully advanced and that collateral, or other security, is of no value. The Company uses the same credit policies in making commitments and conditional obligations as it does for on-balance-sheet instruments. Off-balance-sheet financial instruments with contractual amounts that present credit risk include the following:
June 30, 2020
December 31, 2019
(dollars in thousands)
Financial instruments whose contractual amount represents credit risk:
Commitments to extend credit:
Unused portion of existing lines of credit
$
571,113
$
428,020
Origination of new loans
70,207
24,413
Standby letters of credit
9,060
9,150
Financial instruments whose notional amount exceeds the amount of credit risk:
Commitments to sell residential mortgage loans
25,253
3,9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1 4 .
LEASES Lease Commitments . The Company is obligated under various lease agreements covering its main office, branch offices, and other locations. These agreements are accounted for as operating leases and their terms expire between 2020 and 2032 and, in some instances, contain options to renew for periods up to 30 years . The components of operating lease cost and other related information are as follows:
Three Months Ended June 30,
Six Months Ended June 30,
2020
2020
(dollars in thousands)
Operating lease cost
$
1,598
$
2,995
Variable lease cost (Cost excluded from lease payments)
1
1
Sublease income
(16
)
(33
)
Total Operating Lease Cost
$
1,582
$
2,963
Other Information
Cash paid for amounts included in the measurement of lease liabilities - operating cash flows for operating leases
$
1,560
$
2,924
Operating Lease - Operating cash flows (Liability reduction)
1,278
2,360
Weighted average lease term - operating leases
7.26 Years
7.26 Years
Weighted average discount rate - operating leases
2.95
%
2.95
%
Three Months Ended June 30,
Six Months Ended June 30,
2019
2019
(dollars in thousands)
Operating lease cost
$
1,321
$
2,501
Variable lease cost (Cost excluded from lease payments)
—
—
Sublease income
(16
)
(32
)
Total Operating Lease Cost
$
1,305
$
2,469
Other Information
Cash paid for amounts included in the measurement of lease liabilities - operating cash flows for operating leases
$
1,231
$
2,308
Operating Lease - Operating cash flows (Liability reduction)
937
1,744
Right-of-use assets obtained in exchange for new operating lease liabilities
4,656
4,656
Weighted average lease term - operating leases
8.56 Years
8.56 Years
Weighted average discount rate - operating leases
3.38
%
3.38
% The total minimum lease payments due in future periods for lease agreements in effect at June 30, 2020 were as follows:
Future Minimum
Lease Payments
(dollars in thousands)
Remainder of 2020
$
7,257
2021
7,005
2022
6,590
2023
6,115
2024
4,790
Thereafter
13,547
Total minimum lease payments
45,304
Less: interest
(4,851
)
Total lease liability
$
40,453
The Company recorded additional right-of-use assets of $5.3 million during the second quarter of 2020 associated with leases acquired from the merger with Wellesley. Several of the Company’s lease agreements contain clauses calling for escalation of minimum lease payments contingent on increases in real estate taxes, gross income adjustments, percentage increases in the consumer price index, and certain ancillary maintenance costs. Total rental expense was $1.5 million and $1.4 million for the quarter ended June 30, 2020 and June 30, 2019, respectively. Total rental expense was $3.0 million and $2.7 million for the six months ended June 30, 2020 and June 30,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 xml:space="preserve">1 5 .
Shareholders’ Equity As of June 30, 2020 and December 31, 2019, the Company and the Bank met all applicable minimum capital requirements and were considered “well-capitalized” by both the Federal Reserve Board and the Federal Deposit Insurance Corporation. The Company adopted ASU 2016-13 on January 1, 2020. The joint federal bank regulatory agencies issued an interim final rule that allows banking organizations to mitigate the effects of the CECL accounting standard in their regulatory capital. Banking organizations that are required under U.S. accounting standards to adopt CECL this year can elect to mitigate the estimated cumulative regulatory capital effects of CECL for up to two years, after which, the effects will be phased-in over a three-year
Actual
Minimum Capital Required For Capital Adequacy Plus Capital Conservation Buffer
Minimum To Be Well-Capitalized Under Prompt Corrective Action Provisions
Amount
Ratio
Amount
Ratio
Amount
Ratio
(dollars in thousands)
At June 30, 2020
Cambridge Bancorp:
Total capital (to risk-weighted assets)
$
367,800
13.0
%
$
297,382
10.5
%
N/A
N/A
Tier I capital (to risk-weighted assets)
322,702
11.4
%
240,738
8.5
%
N/A
N/A
Common equity tier I capital (to risk-weighted assets)
322,702
11.4
%
198,255
7.0
%
N/A
N/A
Tier I capital (to average assets)
322,702
10.0
%
129,195
4.0
%
N/A
N/A
Cambridge Trust Company:
Total capital (to risk-weighted assets)
$
359,380
12.7
%
$
297,356
10.5
%
$
283,196
10.0
%
Tier I capital (to risk-weighted assets)
324,202
11.4
%
240,717
8.5
%
226,557
8.0
%
Common equity tier I capital (to risk-weighted assets)
324,202
11.4
%
198,237
7.0
%
184,077
6.5
%
Tier I capital (to average assets)
324,202
10.0
%
129,192
4.0
%
161,490
5.0
%
Actual
Minimum Capital Required For Capital Adequacy Plus Capital Conservation Buffer
Minimum To Be Well-Capitalized Under Prompt Corrective Action Provisions
Amount
Ratio
Amount
Ratio
Amount
Ratio
(dollars in thousands)
At December 31, 2019
Cambridge Bancorp:
Total capital (to risk-weighted assets)
$
272,727
13.6
%
$
210,342
10.5
%
N/A
N/A
Tier I capital (to risk-weighted assets)
254,497
12.7
%
170,277
8.5
%
N/A
N/A
Common equity tier I capital (to risk-weighted assets)
254,497
12.7
%
140,228
7.0
%
N/A
N/A
Tier I capital (to average assets)
254,497
9.0
%
113,365
4.0
%
N/A
N/A
Cambridge Trust Company:
Total capital (to risk-weighted assets)
$
271,034
13.5
%
$
210,341
10.5
%
$
200,325
10.0
%
Tier I capital (to risk-weighted assets)
252,804
12.6
%
170,276
8.5
%
160,260
8.0
%
Common equity tier I capital (to risk-weighted assets)
252,804
12.6
%
140,227
7.0
%
130,211
6.5
%
Tier I capital (to average assets)
252,804
8.9
%
113,364
4.0
%
141,705
5.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0</t>
        </is>
      </c>
    </row>
    <row r="3">
      <c r="A3" s="3" t="inlineStr">
        <is>
          <t>Equity [Abstract]</t>
        </is>
      </c>
    </row>
    <row r="4">
      <c r="A4" s="4" t="inlineStr">
        <is>
          <t>Other Comprehensive Income</t>
        </is>
      </c>
      <c r="B4" s="4" t="inlineStr">
        <is>
          <t xml:space="preserve">1 6 .
Other Comprehensive Income The following table presents the changes in accumulated other comprehensive income (loss) (“AOCI”) during the period, by component, net of tax:
Three Months Ended June 30, 2020
Three Months Ended June 30, 2019
Before Tax Amount
Tax (Expense) or Benefit
Net-of-tax Amount
Before Tax Amount
Tax (Expense) or Benefit
Net-of-tax Amount
(dollars in thousands)
Unrealized gains/(losses) on available for sale securities
Unrealized holding gains/(losses)
$
1,077
$
(267
)
$
810
$
1,909
$
(456
)
$
1,453
Reclassification adjustment for (gains)/losses recognized in net income
(73
)
16
(57
)
(6
)
2
(4
)
Derivatives
Change in interest rate contracts
374
(104
)
270
1,696
(477
)
1,219
Defined benefit retirement plans
Change in retirement liability
(1
)
1
—
36
(10
)
26
Total Other Comprehensive Income/(Loss)
$
1,377
$
(354
)
$
1,023
$
3,635
$
(941
)
$
2,694
Six Months Ended June 30, 2020
Six Months Ended June 30, 2019
Before Tax Amount
Tax (Expense) or Benefit
Net-of-tax Amount
Before Tax Amount
Tax Expense
Net-of-tax Amount
(dollars in thousands)
Unrealized gains/(losses) on available for sale securities
Unrealized holding gains/(losses)
$
4,318
$
(1,008
)
$
3,310
$
3,334
$
(786
)
$
2,548
Reclassification adjustment for (gains)/losses recognized in net income
(73
)
16
(57
)
81
(19
)
62
Derivatives
Change in interest rate contracts
6,260
(1,744
)
4,516
1,654
(465
)
1,189
Defined benefit retirement plans
Change in retirement liability
(2
)
1
(1
)
72
(20
)
52
Total Other Comprehensive Income/(Loss)
$
10,503
$
(2,735
)
$
7,768
$
5,141
$
(1,290
)
$
3,851
Reclassifications out of AOCI that have an impact on net income (loss) are presented below:
Three Months Ended June 30,
Details about Accumulated Other Comprehensive Income Components
2020
2019
Affected Line Item in the Statement where Net Income (Loss) is Presented
(dollars in thousands)
Unrealized gains on available for sale securities
$
73
$
6
Gain on disposition of investment securities
Tax expense
(16
)
(2
)
Provision for income taxes
Net of tax
$
57
$
4
Net income (loss)
Six Months Ended June 30,
Details about Accumulated Other Comprehensive Income Components
2020
2019
Affected Line Item in the Statement where Net Income (Loss) is Presented
(dollars in thousands)
Unrealized gains (losses) on available for sale securities
$
73
$
(81
)
Gain (Loss) on disposition of investment securities
Tax benefit (expense)
(16
)
19
Provision for income taxes
Net of tax
$
57
$
(62
)
Net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 7 .
Earnings per Share The following represents a reconciliation between basic and diluted earnings per share:
Three Months Ended June 30,
Six Months Ended June 30,
2020
2019
2020
2019
(dollars in thousands, except per share data)
Earnings per common share - basic:
Numerator:
Net (loss) income
$
(1,716
)
$
4,272
$
5,516
$
10,470
Less dividends and undistributed earnings allocated to participating securities
1
(35
)
(10
)
(94
)
Net (loss) income applicable to common shareholders
$
(1,715
)
$
4,237
$
5,506
$
10,376
Denominator:
Weighted average common shares outstanding
5,913
4,682
5,653
4,379
(Loss) Earnings per common share – basic
$
(0.29
)
$
0.91
$
0.97
$
2.37
Earnings per common share - diluted:
Numerator:
Net (loss) income
$
(1,716
)
$
4,272
$
5,516
$
10,470
Less dividends and undistributed earnings allocated to participating securities
—
(35
)
(9
)
(94
)
Net (loss) income applicable to common shareholders
$
(1,716
)
$
4,237
$
5,507
$
10,376
Denominator:
Weighted average common shares outstanding
5,913
4,682
5,653
4,379
Dilutive effect of common stock equivalents
—
34
17
33
Weighted average diluted common shares outstanding
5,913
4,716
5,670
4,412
(Loss) Earnings per common share – diluted
$
(0.29
)
$
0.90
$
0.97
$
2.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1 8 .
DerivativeS AND HEDGING ACTIVITIES The Company utilizes interest rate swaps and floors to mitigate exposure to interest rate risk and to facilitate the needs of its customers. The Company’s derivative financial instruments are used to manage differences in the amount, timing, and duration of the Company’s known or expected cash receipts principally related to the Company’s assets. Cash Flow Hedges of Interest Rate Risk The Company uses interest rate floors to manage its exposure to interest rate movements. Interest rate floors designated as cash flow hedges involve the receipt of variable-rate amounts from a counterparty if interest rates fall below the strike rate on the contract in exchange for an up-front premium. For derivatives designated and that qualify as cash flow hedges of interest rate risk, the gain or loss on the derivative is recorded in accumulated other comprehensive income (loss) and subsequently reclassified into interest income in the same period(s) during which the hedged transaction affects earnings. Gains and losses on the derivative representing hedge components excluded from the assessment of effectiveness are recognized over the life of the hedge on a systematic and rational basis. The earnings recognition of excluded components is presented in interest income. Amounts reported in accumulated other comprehensive income (loss) related to derivatives will be reclassified to interest income as interest payments are received on the Company’s variable-rate assets. Non-designated Hedges Derivatives not designated as hedges are not speculative and result from a service the Company provides to certain customers. For the Company’s customers, these are interest rate swaps and risk participation agreements. Interest Rate Swaps. The Company enters into interest rate swap contracts to help commercial loan borrowers manage their interest rate risk. The interest rate swap contracts with commercial loan borrowers allow them to convert floating-rate loan payments to fixed rate loan payments. When the Company enters into an interest rate swap contract with a commercial loan borrower, it simultaneously enters into a “mirror” swap contract with a third party. The third party exchanges the client’s fixed-rate loan payments for floating-rate loan payments. These derivatives are not designated as hedges and therefore, changes in fair value are recognized in earnings. Because these derivatives have mirror-image contractual terms, the changes in fair value substantially offset each other through earnings. Fees earned in connection with the execution of derivatives related to this program are recognized in earnings through other loan related derivative income. The credit risk associated with swap transactions is the risk of default by the counterparty. To minimize this risk, the Company enters into interest rate agreements only with highly rated counterparties that management believes to be creditworthy. The notional amounts of these agreements do not represent amounts exchanged by the parties and, thus, are not a measure of the potential loss exposure. Risk Participation Agreements. The Company enters into risk participation agreements (“RPAs”) with other banks participating in commercial loan arrangements. Participating banks guarantee the performance on borrower-related interest rate swap contracts. RPAs are derivative financial instruments and are recorded at fair value. These derivatives are not designated as hedges and therefore, changes in fair value are recognized in earnings with a corresponding offset within other assets or other liabilitie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following tables present the notional amount, the location, and fair values of derivative instruments in the Company’s Consolidated Balance Sheets:
June 30, 2020
Derivative Assets
Derivative Liabilities
Notional Amount
Balance Sheet Location
Fair Value
Notional Amount
Balance Sheet Location
Fair Value
(dollars in thousands)
(dollars in thousands)
Derivatives designated as hedging instruments
Interest rate contracts
150,000
Other Assets
$
9,074
$
—
Other Liabilities
$
—
Total derivatives designated as hedging instruments
$
9,074
$
—
Derivatives not designated as hedging instruments
Loan related derivative contracts
Interest rate swaps with customers
399,354
Other Assets
$
46,576
—
Other Liabilities
$
—
Mirror swaps with counterparties
—
Other Assets
—
399,354
Other Liabilities
46,576
Risk participation agreements-out to counterparties
26,580
Other Assets
82
—
Other Liabilities
—
Risk participation agreements-in with counterparties
—
Other Assets
—
113,676
Other Liabilities
674
Total derivatives not designated as hedging instruments
$
46,658
$
47,250
December 31, 2019
Derivative Assets
Derivative Liabilities
Notional Amount
Balance Sheet Location
Fair Value
Notional Amount
Balance Sheet Location
Fair Value
(dollars in thousands)
(dollars in thousands)
Derivatives designated as hedging instruments
Interest rate contracts
150,000
Other Assets
$
2,911
$
—
Other Liabilities
$
—
Total derivatives designated as hedging instruments
$
2,911
$
—
Derivatives not designated as hedging instruments
Loan related derivative contracts
Interest rate swaps with customers
241,187
Other Assets
$
12,980
$
—
Other Liabilities
$
—
Mirror swaps with counterparties
—
Other Assets
—
241,187
Other Liabilities
12,980
Risk participation agreements-out to counterparties
19,000
Other Assets
21
—
Other Liabilities
—
Risk participation agreements-in with counterparties
—
Other Assets
—
88,489
Other Liabilities
250
Total derivatives not designated as hedging instruments
$
13,001
$
13,230
The following tables present the effect of cash flow hedge accounting on AOCI for the periods presented:
Amount of Gain or (Loss) Recognized in OCI
Amount of Gain or (Loss) Recognized in OCI - Included Component
Amount of Gain or (Loss) Recognized in OCI - Excluded Component
Location of Gain or (Loss)
Amount of Gain or (Loss) Reclassified from AOCI into Income
Amount of Gain or (Loss) Recognized in OCI - Included Component
Amount of Gain or (Loss) Recognized in OCI - Excluded Component
For the Three Months Ended June 30, 2020
For the Three Months Ended June 30, 2020
(dollars in thousands)
(dollars in thousands)
Interest rate contracts
$
374
$
413
$
(39
)
Interest Income
$
503
$
542
$
(39
)
Amount of Gain or (Loss) Recognized in OCI
Amount of Gain or (Loss) Recognized in OCI Included Component
Amount of Gain or (Loss) Recognized in OCI Excluded Component
Location of Gain or (Loss)
Amount of Gain or (Loss) Reclassified from AOCI into Income
Amount of Gain or (Loss) Reclassified from AOCI into Income Included Component
Amount of Gain or (Loss) Reclassified from AOCI into Income Excluded Component
For the Six Months Ended June 30, 2020
For the Six Months Ended June 30, 2020
(dollars in thousands)
(dollars in thousands)
Interest rate contracts
$
6,260
$
7,047
$
(787
)
Interest Income
$
615
$
703
$
(88
)
Amount of Gain or (Loss) Recognized in OCI
Amount of Gain or (Loss) Recognized in OCI - Included Component
Amount of Gain or (Loss) Recognized in OCI - Excluded Component
Location of Gain or (Loss)
Amount of Gain or (Loss) Reclassified from AOCI into Income
Amount of Gain or (Loss) Recognized in OCI - Included Component
Amount of Gain or (Loss) Recognized in OCI - Excluded Component
For the Three Months Ended June 30, 2019
For the Three Months Ended June 30, 2019
(dollars in thousands)
(dollars in thousands)
Interest rate contracts
$
1,647
$
2,080
$
(433
)
Interest Income
$
(48
)
$
—
$
(48
)
Amount of Gain or (Loss) Recognized in OCI
Amount of Gain or (Loss) Recognized in OCI - Included Component
Amount of Gain or (Loss) Recognized in OCI - Excluded Component
Location of Gain or (Loss)
Amount of Gain or (Loss) Reclassified from AOCI into Income
Amount of Gain or (Loss) Recognized in OCI - Included Component
Amount of Gain or (Loss) Recognized in OCI - Excluded Component
For the Six Months Ended June 30, 2019
For the Six Months Ended June 30, 2019
(dollars in thousands)
(dollars in thousands)
Interest rate contracts
$
1,558
$
2,080
$
(522
)
Interest Income
$
(96
)
$
—
$
(96
) The Company estimates that an additional $2.5 million will be reclassified out of AOCI into earnings, as a reduction to interest income over the next twelve months. The following table presents the effect of the Company’s derivative financial instruments on the Consolidated Statements of Income (Loss) for the periods presented:
Three Months Ended June 30, 2020
Six Months Ended June 30, 2020
Interest Income
Interest Income
(dollars in thousands)
(dollars in thousands)
Total amount of income presented in the statements of income (loss) statement in which the effects of cash flow hedges are recorded
$
503
$
615
Gain or (loss) on cash flow hedging relationships in Subtopic 815-20
Interest rate contracts:
Amount of gain reclassed from AOCI into income
$
503
$
615
Amount of gain reclassed from AOCI into income - Included Component
542
703
Amount of loss reclassed from AOCI into income - Excluded Component
$
(39
)
$
(88
)
Three Months Ended June 30, 2019
Six Months Ended June 30, 2019
Interest Income
Interest Income
(dollars in thousands)
(dollars in thousands)
Total amount of income presented in the statements of income (loss) statement in which the effects of cash flow hedges are recorded
$
(48
)
$
(96
)
Gain or (loss) on cash flow hedging relationships in Subtopic 815-20
Interest rate contracts:
Amount of loss reclassed from AOCI into income
$
(48
)
$
(96
)
Amount of loss reclassed from AOCI into income - Included Component
—
—
Amount of loss reclassed from AOCI into income - Excluded Component
$
(48
)
$
(96
) The following table presents the effect of the Company’s derivative financial instruments that are not designated as hedging instruments on the Consolidated Statements of Income (Loss) as of the periods presented:
Amount of Gain or (Loss) on Derivatives Recognized in Income
Three Months Ended June 30,
Three Months Ended June 30,
2020
2019
Location of Gain or (Loss)
(dollars in thousands)
Other contracts
Other income
$
152
$
(61
)
Total
$
152
$
(61
)
Amount of Gain or (Loss) on Derivatives Recognized in Income
Six Months Ended June 30,
Six Months Ended June 30,
2020
2019
Location of Gain or (Loss)
(dollars in thousands)
Other contracts
Other income
$
330
$
13
Total
$
330
$
13
Credit-risk-related Contingent Featur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institutional counterparties is remote.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also has agreements with certain of its derivative counterparties that contain a provision where if the Company fails to maintain its status as a well- capitalized institution, then the counterparty could terminate the derivative position(s) and the Company would be required to settle its obligations under the agreements. As of June 30, 2020 and December 31, 2019, the fair value of derivatives in a net liability position, which includes accrued interest but excludes any adjustment for nonperformance risk, related to these agreements was $37.3 million and $9.6 million, respectively. As of June 30, 2020, and December 31, 2019, the Company has minimum collateral posting thresholds with certain of its derivative counterparties and has posted cash collateral of $37.3 million and $10.4 million, respectively. If the Company had breached any of these provisions at June 30, 2020 or December 31, 2019, it could have been required to settle its obligations under the agreements at their termination value of $37.3 million and $9.6 million, respectively. Balance Sheet Offsetting Certain financial instruments may be eligible for offset in the consolidated balance sheet and/or subject to master netting arrangements or similar agreements. The Company’s derivative transactions with institutional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Generally, the Company does not offset such financial instruments for financial reporting purposes. The following tables present the information about financial instruments that are eligible for offset in the Consolidated Balance Sheets as June 30, 2020 and December 31, 2019:
Gross Amounts Not Offset
Gross Amounts Recognized
Gross Amounts Offset
Net Amounts Recognized
Financial Instruments
Collateral Pledged (Received)
Net Amount
June 30, 2020
(dollars in thousands)
Offsetting of Derivative Assets
Derivative Assets
$
55,732
$
—
$
55,732
$
9,242
$
—
$
46,490
Offsetting of Derivative Liabilities
Derivative Liabilities
$
47,250
$
—
$
47,250
$
9,242
$
37,334
$
674
Gross Amounts Not Offset
Gross Amounts Recognized
Gross Amounts Offset
Net Amounts Recognized
Financial Instruments
Collateral Pledged (Received)
Net Amount
December 31, 2019
(dollars in thousands)
Offsetting of Derivative Assets
Derivative Assets
$
15,912
$
—
$
15,912
$
3,128
$
-
$
12,784
Offsetting of Derivative Liabilities
Derivative Liabilities
$
13,230
$
—
$
13,230
$
3,128
$
9,645
$
4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1 9 .
Fair Value Measurements The following is a summary of the carrying values and estimated fair values of the Company’s significant financial instruments as of the dates indicated:
June 30, 2020
December 31, 2019
Carrying Value
Estimated Fair Value
Carrying Value
Estimated Fair Value
(dollars in thousands)
Financial assets
Cash and cash equivalents
$
60,742
$
60,742
$
61,335
$
61,335
Securities available for sale
134,227
134,227
140,330
140,330
Securities held to maturity
244,551
257,121
258,172
264,114
Loans, net
3,298,870
3,242,624
2,208,548
2,160,087
Loans held for sale
2,614
3,228
1,546
2,051
FHLB Boston stock
9,262
9,262
7,854
7,854
Accrued interest receivable
8,631
8,631
7,052
7,052
Mortgage servicing rights
1,120
1,120
1,321
1,526
Interest rate contracts
9,074
9,074
2,911
2,911
Loan level interest rate swaps
46,576
46,576
12,980
12,980
Risk participation agreements out to counterparties
82
82
21
21
Financial liabilities
Deposits
3,275,843
3,279,768
2,358,878
2,358,089
Borrowings
237,897
239,658
135,691
135,744
Subordinated debt
9,920
9,920
—
—
Loan level interest rate swaps
46,576
46,576
12,980
12,980
Risk participation agreements in with counterparties
674
674
250
250
The Company follows ASC 820, “Fair Value Measurements and Disclosures,”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techniques in which one or more significant inputs or significant value drivers are unobservable in the markets and which reflect the Company’s market assumptions. Under ASC 820, fair values are based on the price that would be received to sell an asset or paid to transfer a liability in an orderly transaction between market participants at the measurement date. When available, the Company uses quoted market prices to determine fair value. If quoted prices are not available, fair value is based upon valuation techniques, such as matrix pricing or other models that use, where possible, current market-based or independently sourced market parameters, such as interest rates. If observable market-based inputs are not available, the Company uses unobservable inputs to determine appropriate valuation adjustments using methodologies applied consistently over time.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The fair values disclosed do not reflect any premium or discount that could result from offering significant holdings of financial instruments at bulk sale, nor do they reflect the possible tax ramifications or estimated transaction costs. Changes in economic conditions may also dramatically affect the estimated fair values. The Company uses fair value measurements to record fair value adjustments to certain assets and liabilities and to determine fair value disclosures. Securities available for sale, derivative instruments, and hedges are recorded at fair value on a recurring basis. Additionally, from time to time, the Company may be required to record at fair value other assets on a nonrecurring basis, such as collateral dependent individually evaluated loans. In accordance with the requirements of ASU 2016-01, the Company uses an exit price notion for its fair value disclosures. The following tables summarize certain assets and liabilities reported at fair value on a recurring basis:
Fair Value as of June 30, 2020
Level 1
Level 2
Level 3
Total
(dollars in thousands)
Measured on a recurring basis
Securities available for sale
U.S. GSE obligations
$
—
$
13,734
$
—
$
13,734
Mortgage-backed securities
—
117,739
—
117,739
Corporate debt securities
—
2,754
—
2,754
Other assets
Interest rate swaps with customers
—
46,576
—
46,576
Risk participation agreements out to counterparties
—
82
—
82
Interest rate contracts
—
9,074
—
9,074
Other liabilities
Mirror swaps with counterparties
—
46,576
—
46,576
Risk participation agreements in with counterparties
—
674
—
674
Fair Value as of December 31, 2019
Level 1
Level 2
Level 3
Total
(dollars in thousands)
Measured on a recurring basis
Securities available for sale
U.S. GSE obligations
$
—
$
37,848
$
—
$
37,848
Mortgage-backed securities
—
102,482
—
102,482
Other assets
Interest rate swaps with customers
—
12,980
—
12,980
Risk participation agreements out to counterparties
—
21
—
21
Interest rate contracts
—
2,911
—
2,911
Other liabilities
Mirror swaps with counterparties
—
12,980
—
12,980
Risk participation agreements in with counterparties
—
250
—
250
The following table presents the carrying value of assets held at June 30, 2020, which were measured at fair value on a non-recurring basis:
June 30, 2020
Level 1
Level 2
Level 3
Total
(dollars in thousands)
Items recorded at fair value on a non-recurring basis
Assets
Mortgage servicing rights
$
—
$
—
$
1,120
$
1,120
Loans held for sale
2,614
—
—
2,614
Individually assessed collateral dependent loans
—
—
6,872
6,872
Other real estate owned
—
—
1,970
1,970
Total
$
2,614
$
—
$
9,962
$
12,576
The following table presents the carrying value of assets held at December 31, 2019, which were measured at fair value on a non-recurring basis:
December 31, 2019
Level 1
Level 2
Level 3
Total
(dollars in thousands)
Items recorded at fair value on a non-recurring basis
Assets
Collateral dependent impaired loans
$
—
$
—
$
2,541
$
2,541
Loans held for sale
1,546
—
—
1,546
Other real estate owned
—
—
163
163
Total
$
1,546
$
—
$
2,704
$
4,250
Gain / loss on REO assets measured at fair value on a non-recurring basis. The Company recorded a loss of $486,000 on REO assets for the three and six months ended June 30, 2020. The Company did not record any gains (losses) for assets measured at fair value on a non-recurring basis for the three and six months ended June 30, 2019. Collateral dependent loans . Collateral dependent loans are carried at the lower of cost or fair value of the collateral less estimated costs to sell which approximates fair value. The Company uses the appraisal value of the collateral and applies certain adjustments depending on the nature, quality, and type of collateral securing the loan. Loans held for sale . Loans held for sale are carried at the lower of fair value or carrying value (unpaid principal and unamortized loans fees). Other real estate owned . These properties are carried at fair value less estimated costs to sell. There were no transfers between levels for the three and six months ended June 30, 2020 nor the three and six months ended June 30, 2019. The following is a description of the principal valuation methodologies used by the Company to estimate the fair values of its financial instruments. Investment Securities For investment securities, fair values are primarily based upon valuations obtained from a national pricing service which uses matrix pricing with inputs that are observable in the market or can be derived from, or corroborated by, observable market data. When available, quoted prices in active markets for identical securities are utilized. Loans Held for Sale For loans held for sale, fair values are estimated using projected future cash flows, discounted at rates based upon either trades of similar loans or mortgage-backed securities, or at current rates at which similar loans would be made to borrowers with similar credit ratings and for similar remaining maturities. Loans For most categories of loans, fair values are estimated using projected future cash flows, discounted at rates based upon current rates at which similar loans would be made to borrowers with similar credit ratings, and for similar remaining maturities. Projected estimated cash flows are adjusted for prepayment assumptions, liquidity premium assumptions, and credit loss assumptions. Loans that are deemed to be collateral dependent in accordance with ASC 310, “Receivables,” are valued based upon the lower of cost or fair value of the underlying collateral. Federal Home Loan Bank of Boston Stock The fair value of FHLB of Boston stock equals its carrying value since such stock is only redeemable at its par value. Subordinated Debt The fair value of subordinated debt is estimated using future cash flows, discounted at rates based upon current costs for debt securities with similar terms and remaining maturities. Deposits The fair value of non-maturity deposit accounts is the amount payable on demand at the reporting date. This amount does not take into account the value of the Bank’s long-term relationships with core depositors. The fair value of fixed-maturity certificates of deposit is estimated using a replacement cost of funds approach and is based upon rates currently offered for deposits of similar remaining maturities. Borrowings For long-term borrowings, fair values are estimated using future cash flows, discounted at rates based upon current costs for debt securities with similar terms and remaining maturities. Other Financial Assets Cash and cash equivalents and accrued interest receivable have fair values which approximate their respective carrying values because these instruments present relatively low credit risk and interest rate risk. Derivative Instruments and Hedg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Off-Balance-Sheet Financial Instruments In the course of originating loans and extending credit, the Company will charge fees in exchange for its commitment. While these commitment fees have value, the Company has not estimated their value due to the short-term nature of the underlying commitments and their immateriality. Values Not Determined In accordance with ASC 820, the Company has not estimated fair values for non-financial assets such as banking premises and equipment, goodwill, the intangible value of the Company’s portfolio of loans serviced for itself, and the intangible value inherent in the Company’s deposit relationships (i.e., core deposits), among others. Accordingly, the aggregate fair value amounts presented do not represent the underlying value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s of financial instruments, and the valuation of deferred tax assets are particularly subject to change.</t>
        </is>
      </c>
    </row>
    <row r="5">
      <c r="A5" s="4" t="inlineStr">
        <is>
          <t>Recently Issued and Adopted Accounting Guidance</t>
        </is>
      </c>
      <c r="B5" s="4" t="inlineStr">
        <is>
          <t xml:space="preserve">Recently Issued and Adopted Accounting Guidance
Accounting Standards Update 2020-04 - Facilitation of the Effects of Reference Rate Reform on Financial Reporting
•
Simplify accounting analyses for contract modifications.
•
Allow hedging relationships to continue without dedesignation if there are qualifying changes in the critical terms of an existing hedging relationship due to reference rate reform.
•
Allow a change in the systematic and rational method used to recognize in earnings the components excluded from the assessment of hedge effectiveness.
•
Allow a change in the designated benchmark interest rate to a different eligible benchmark interest rate in a fair value hedging relationship.
•
Allow the shortcut method for a fair value hedging relationship to continue for the remainder of the hedging relationship.
•
Simplify the assessment of hedge effectiveness and provide temporary optional expedients for cash flow hedging relationships affected by reference rate reform.
•
Allow a one-time election to sell or transfer debt securities classified as held to maturity that reference a rate affected by reference rate reform and are classified as held to maturity before January 1, 2020. The amendments are effective for all entities from the beginning of an interim period that includes the issuance date of the ASU. An entity may elect to apply the amendments prospectively through December 31, 2022. The Company is currently assessing the impact the adoption of this guidance will have on our consolidated balance sheets, statements of income (loss), and cash flows. Accounting Standards Update 2018-15 - Customer’s Accounting for Implementation Costs Incurred in a Cloud Computing Arrangement That Is a Service Contract . Accounting Standards Update 2018-14 - Changes to the Disclosure Requirements for Defined Benefit Plans . Accounting Standards Update 2018-13 - Changes to the Disclosure Requirements for Fair Value Measurement . Accounting Standards Update 2016-13 - Financial Instruments - Credit Losses Measurement of Credit Losses on Financial Instruments The Company’s CECL methodology consists of quantitative and qualitative components. The quantitative component of the allowance for credit losses (“ACL”) is model based and utilizes a forward-looking macroeconomic forecast, complemented by qualitative components in estimating expected credit losses. The qualitative components of the ACL ASU 2016-13 also applies to off-balance sheet credit exposure not accounted for as insurance (loan commitments, standby letters of credit, financial guarantees and other similar investment) and net investments in leases recognized by a lessor in accordance with ASU 2016-02-Leases (Topic 842) on leases. January 1, 2020 CECL Transition (Day 1) Impact The CECL methodology reflects the Company’s view of the state of the economy and forecasted macroeconomic conditions and their impact on the Company’s loan and investment portfolios as of the adoption date. The following table illustrates the impact of Topic 326:
January 1, 2020
As reported under ASC 326
Pre-ASC 326 Adoption
Impact of ASC 326 Adoption
(dollars in thousands)
ASSETS
Loans
Residential mortgage
$
7,202
$
5,141
$
2,061
Commercial mortgage
9,545
10,992
(1,447
)
Home equity
256
461
(205
)
Commercial &amp; Industrial
896
1,388
(492
)
Consumer
486
198
288
Allowance for credit losses on loans
$
18,385
$
18,180
$
205
LIABILITIES
Allowance for credit losses on OBS credit exposure
$
326
$
50
$
276
Summary of significant accounting policies impacted by Topic 326 Debt Securities Investment securities are classified as either ‘held to maturity’ or ‘available for sale’ in accordance with the FASB ASC 320, Investments – Debt and Equity Securities. Debt and equity securities not classified as held to maturity are classified as available for sale and carried at fair value with unrealized after-tax gains and losses reported net as a separate component of shareholders’ equity. The Company classifies its securities based on its intention at the time of purchase. Allowance for credit losses- held to maturity securities The Company measures expected credit losses on held to maturity debt securities on a collective basis by security type and risk rating where available. The reserve for each pool is calculated based on a Probability of Default/Loss Given Default (PD/LGD) basis taking into consideration the expected life of each security. Held to maturity securities which are issued by the United States or are guaranteed by U.S. federal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The Company will evaluate this position no less than annually, however, certain items which may cause the Company to change this methodology include legislative changes that remove a government-sponsored enterprise’s (“GSE”) ability to draw funds from the U.S. government, or legislative changes to housing policy that reduce or eliminate the U.S. government’s implicit guarantee on such securities. For securities which are not U.S. treasury or agency backed, risk ratings are generally sourced from Moody’s or Standard &amp; Poor’s (“S&amp;P”). The Company updates loss given default, probability of default, and recovery rates for each security as that information becomes available but no less than annually. The expected remaining life to maturity of each applicable security is updated quarterly. Any expected credit losses on held to maturity securities would be presented as an allowance rather than as a direct write-down through the income statement if the Company does not intend to sell or believes that it is more- likely- than- not that the Company will be required to sell the security. Allowance for credit losses-available for sale securities The Company measures expected credit losses on available for sale securities based upon the gain or loss position of the security. For available-for sale debt securities in an unrealized loss position, which the Company does not intend to sell, or it is not more likely than not that the Company will be required to sell the security before recovery of our amortized cost, the Company evaluates qualitative criteria to determine any expected loss. This includes among other items the financial health of, and specific prospects for the issuer, including whether the issuer is in compliance with the terms and covenants of the security. The Company also evaluates quantitative criteria including determining whether there has been an adverse change in expected future cash flows of the security. If the Company do es not expect to recover the entire amortized cost basis of the security, an allowance for credit losses would be recorded, with a related charge to earnings, limited by the amount of the fair value of the security less its amortized cost . If the Company intend s to sell the security or it is more likely than not that the Company will be required to sell the debt security before recovery of its amortized cost basis, the Company recognize s the entire difference between the security’s amortized cost basis and its fair value in earnings. Loans Loans are reported at the amount of their outstanding principal, including deferred loan origination fees and costs, reduced by unearned discounts, and the allowance for credit losses. Loans are considered delinquent when a payment of principal and/or interest becomes past due 30 days following its scheduled payment due date. Loans on which the accrual of interest has been discontinued are designated as non-accrual loans. Loans are removed from non-accrual when they become less than 90 days past due and when concern no longer exists as to the collectability of principal or interest. Allowance for Credit Losses - Loans Losses on loan receivables are estimated and recognized upon origination of the loan, based on expected credit losses for the life of the loan balance as of the period end date. The Company uses a discounted cash flow method incorporating probability of default and loss given default forecasted based on statistically derived economic variable loss drivers combined with qualitative factors to estimate expected credit losses. This process includes estimates which involve modeling loss projections attributable to existing loan balances, considering historical experience, current conditions and future expectations for homogeneous pools of loans over the reasonable and supportable forecast period. As stated above, the Company also performs a qualitative assessment beyond model estimates, and apply qualitative adjustments as management deems necessary. The reasonable and supportable forecast period is determined based upon the accuracy level of historical loss forecast estimates, the specific loan level models and methodology utilized, and considers material changes in growth and credit strategy, and business changes which may not be applicable within the current environment. For periods beyond a reasonable and supportable forecast interval, the Company reverts to historical information over a period for which comparable data is available. The historical information either experienced by the Company, or by a selection of peer banks when appropriate, is derived from a combination of recessionary and non-recessionary performance periods for which data is available. Similar to the reasonable and supportable forecast period, the Company reassesses the reversion period at the segment level, considering any required adjustments for differences in underwriting standards, portfolio mix, and other relevant data shifts over time. The Company generally segments its loan receivable population into homogeneous pools of loans. Consistent with the Company’s other assumptions, the Company regularly reviews segmentation to determine whether the segmentation pools remain relevant as risk characteristics change. When a loan no longer meets the criteria of its initial pooling as a result of credit deterioration or other changes, the Company may evaluate the credit for estimated losses on an individual basis if it determines that they no longer retain the same risk characteristics. To the extent that there are a multitude of these loans with new similar credit characteristics, the Company would anticipate a change to the pooling methodology. Loans that do not share risk characteristics are evaluated on an individual basis and are also not included in the collective evaluation. For loans with real estate collateral, when management determines that foreclosure is probable, expected credit losses are based on the fair value of the collateral at the reporting date, adjusted for selling costs as appropriate. The Company evaluates the loan allowance for credit losses The underlying assumptions, estimates and assessments the Company uses to estimate the allowance for credit losses reflects the Company’s best estimate of model assumptions and forecasted conditions at that time. Changes in such estimates can significantly affect the allowance and provision for credit losses. It is possible and likely that the Company will experience credit losses that are different from the current estimates. Charge-offs are deducted from the allowance for credit losses when the Company considers the principal to be uncollectible, and subsequent recoveries are added to the allowance, generally at the time cash is received on a charged-off account. Allowance for Unfunded C ommitments The expected credit losses for unfunded commitments are measured over the contractual period of the Company’s exposure to credit risk. The estimate of credit loss incorporates assumptions for both the likelihood and amount of funding over the estimated life of the commitments, for the risk of loss, and current conditions and expectations. Management periodically reviews and updates its assumptions for estimated funding rates based on historical rates, and factors such as portfolio growth, changes to organizational structure, economic conditions, borrowing habits, or any other factor which could impact the likelihood that funding will occur. The Company does not reserve for unfunded commitments which are unconditionally cancellable.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Starting January 1, 2020, loans acquired in a business combination that have experienced more-than-insignificant deterioration in credit quality since origination are considered purchased credit deteriorated (“PCD”) loans. The Company evaluated acquired loans for deterioration in credit quality based on, but not limited to, the following: (1) non-accrual status; (2) troubled debt restructured designation; (3) risk ratings of special mention, substandard or doubtful; (4) watchlist credits; and (5) delinquency status, including loans that are current on acquisition date, but had been previously delinquent.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See Note 8 – Loans and the Allowance for Credit Losses for a detailed discussion of the Company’s allowance for credit losses. See Note 2 - Basis of Presentation and Summary of Significant Accounting Polic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ergers (Tables)</t>
        </is>
      </c>
      <c r="B1" s="2" t="inlineStr">
        <is>
          <t>6 Months Ended</t>
        </is>
      </c>
    </row>
    <row r="2">
      <c r="B2" s="2" t="inlineStr">
        <is>
          <t>Jun. 30, 2020</t>
        </is>
      </c>
    </row>
    <row r="3">
      <c r="A3" s="3" t="inlineStr">
        <is>
          <t>Business Combinations [Abstract]</t>
        </is>
      </c>
    </row>
    <row r="4">
      <c r="A4" s="4" t="inlineStr">
        <is>
          <t>Summary of Estimated Fair Value of Assets Acquired and Liabilities Assumed</t>
        </is>
      </c>
      <c r="B4" s="4" t="inlineStr">
        <is>
          <t>The following table summarizes the estimated fair value of the assets acquired and liabilities assumed as of the date of the acquisition:
At June 1, 2020
Wellesley Book Value
Purchase Accounting Adjustments
Net Assets Acquired at Fair Value
(dollars in thousands)
Total Purchase Price
$
88,766
Assets
Cash and cash equivalents
$
44,667
$
—
$
44,667
Investments
23,331
—
23,331
Gross Loans
883,659
(13,626
)
870,033
Allowance for loan loss
(8,461
)
8,461
—
Premises and equipment
2,972
1,040
4,012
Other assets
41,082
2,505
43,587
Total assets acquired
987,250
(1,620
)
985,630
Liabilities
Deposits
758,976
1,902
760,878
Borrowings &amp; Subordinated debt
132,005
477
132,482
Other liabilities
21,847
2,362
24,209
Total liabilities assumed
912,828
4,741
917,569
Net Assets Acquired
$
74,422
$
(6,361
)
$
68,061
Goodwill
$
20,705</t>
        </is>
      </c>
    </row>
    <row r="5">
      <c r="A5" s="4" t="inlineStr">
        <is>
          <t>Summary of Proforma Financial Information</t>
        </is>
      </c>
      <c r="B5" s="4" t="inlineStr">
        <is>
          <t>The following summarizes the unaudited pro forma results of operations as if the Company merged with Wellesley on December 31, 2019 and 2018, respectively. Amounts represent combined results for the Company and Wellesley. 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Three Months Ended June 30,
Six Months Ended June 30,
2020
2019
2020
2019
(dollars in thousands)
Net interest and dividend income after provision for loan losses
$
28,056
$
25,727
$
55,141
$
48,272
Net Income
11,352
9,227
20,697
16,8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vailable for sale securities, amortized cost</t>
        </is>
      </c>
      <c r="B3" s="6" t="n">
        <v>130761</v>
      </c>
      <c r="C3" s="6" t="n">
        <v>141109</v>
      </c>
    </row>
    <row r="4">
      <c r="A4" s="4" t="inlineStr">
        <is>
          <t>Held-to-maturity securities, fair value</t>
        </is>
      </c>
      <c r="B4" s="6" t="n">
        <v>257121</v>
      </c>
      <c r="C4" s="6" t="n">
        <v>264114</v>
      </c>
    </row>
    <row r="5">
      <c r="A5" s="4" t="inlineStr">
        <is>
          <t>Common stock, par value</t>
        </is>
      </c>
      <c r="B5" s="6" t="n">
        <v>1</v>
      </c>
      <c r="C5" s="6" t="n">
        <v>1</v>
      </c>
    </row>
    <row r="6">
      <c r="A6" s="4" t="inlineStr">
        <is>
          <t>Common stock, shares authorized</t>
        </is>
      </c>
      <c r="B6" s="5" t="n">
        <v>10000000</v>
      </c>
      <c r="C6" s="5" t="n">
        <v>10000000</v>
      </c>
    </row>
    <row r="7">
      <c r="A7" s="4" t="inlineStr">
        <is>
          <t>Common stock, shares, outstanding</t>
        </is>
      </c>
      <c r="B7" s="5" t="n">
        <v>6927699</v>
      </c>
      <c r="C7" s="5" t="n">
        <v>5400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Issued and Adopted Accounting Guidance (Tables)</t>
        </is>
      </c>
      <c r="B1" s="2" t="inlineStr">
        <is>
          <t>6 Months Ended</t>
        </is>
      </c>
    </row>
    <row r="2">
      <c r="B2" s="2" t="inlineStr">
        <is>
          <t>Jun. 30, 2020</t>
        </is>
      </c>
    </row>
    <row r="3">
      <c r="A3" s="4" t="inlineStr">
        <is>
          <t>ASC 326</t>
        </is>
      </c>
    </row>
    <row r="4">
      <c r="A4" s="4" t="inlineStr">
        <is>
          <t>Schedule of Impact of Topic 326</t>
        </is>
      </c>
      <c r="B4" s="4" t="inlineStr">
        <is>
          <t>The following table illustrates the impact of Topic 326:
January 1, 2020
As reported under ASC 326
Pre-ASC 326 Adoption
Impact of ASC 326 Adoption
(dollars in thousands)
ASSETS
Loans
Residential mortgage
$
7,202
$
5,141
$
2,061
Commercial mortgage
9,545
10,992
(1,447
)
Home equity
256
461
(205
)
Commercial &amp; Industrial
896
1,388
(492
)
Consumer
486
198
288
Allowance for credit losses on loans
$
18,385
$
18,180
$
205
LIABILITIES
Allowance for credit losses on OBS credit exposure
$
326
$
50
$
2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ummary of Carrying Amounts of Securities and Their Approximate Fair Values</t>
        </is>
      </c>
      <c r="B4" s="4" t="inlineStr">
        <is>
          <t>Investment securities have been classified in the unaudited consolidated balance sheets according to management’s intent. The carrying amounts of securities and their approximate fair values were as follows:
June 30, 2020
December 31, 2019
Amortized Cost
Gross Unrealized Gains
Gross Unrealized Losses
Fair Value
Amortized Cost
Gross Unrealized Gains
Gross Unrealized Losses
Fair Value
(dollars in thousands)
Available for sale securities
U.S. GSE obligations
$
13,000
$
734
$
—
$
13,734
$
38,000
$
—
$
(152
)
$
37,848
Mortgage-backed securities
115,020
2,728
(9
)
117,739
103,109
231
(858
)
102,482
Corporate debt securities
2,741
15
(2
)
2,754
—
—
—
—
Total available for sale securities
$
130,761
$
3,477
$
(11
)
$
134,227
$
141,109
$
231
$
(1,010
)
$
140,330
Held to maturity securities
U.S. GSE obligations
$
—
$
—
$
—
$
—
$
5,000
$
—
$
—
$
5,000
Mortgage-backed securities
146,398
7,520
—
153,918
161,759
2,751
(111
)
164,399
Corporate debt securities
6,984
263
—
7,247
6,980
116
—
7,096
Municipal securities
91,169
4,815
(28
)
95,956
84,433
3,252
(66
)
87,619
Total held to maturity securities
$
244,551
$
12,598
$
(28
)
$
257,121
$
258,172
$
6,119
$
(177
)
$
264,114
Total
$
375,312
$
16,075
$
(39
)
$
391,348
$
399,281
$
6,350
$
(1,187
)
$
404,444</t>
        </is>
      </c>
    </row>
    <row r="5">
      <c r="A5" s="4" t="inlineStr">
        <is>
          <t>Gross Unrealized Losses of Aggregated by Investment Category and Length of Time that Individual Securities have been in Continuous Loss Position</t>
        </is>
      </c>
      <c r="B5" s="4" t="inlineStr">
        <is>
          <t>The following tables show the Company’s securities with gross unrealized losses for which an allowance for credit losses has not been recorded at June 30, 2020 and temporarily impaired at December 31, 2019, aggregated by investment category and length of time that individual securities have been in a continuous loss position:
June 30, 2020
Less than 12 months
12 months or longer
Total
Fair Value
Unrealized Losses
Fair Value
Unrealized Losses
Fair Value
Unrealized Losses
(dollars in thousands)
Available for sale securities
Mortgage-backed securities
$
—
$
—
$
5,318
$
(9
)
$
5,318
$
(9
)
Corporate debt securities
781
(2
)
—
—
781
(2
)
Total available for sale securities
$
781
$
(2
)
$
5,318
$
(9
)
$
6,099
$
(11
)
Held to maturity securities
Mortgage-backed securities
$
—
$
—
$
—
$
—
$
—
$
—
Municipal securities
8,365
(28
)
—
—
8,365
(28
)
Total held to maturity securities
$
8,365
$
(28
)
$
—
$
—
$
8,365
$
(28
)
Total
$
9,146
$
(30
)
$
5,318
$
(9
)
$
14,464
$
(39
)
December 31, 2019
Less than 12 months
12 months or longer
Total
Fair Value
Unrealized Losses
Fair Value
Unrealized Losses
Fair Value
Unrealized Losses
(dollars in thousands)
Temporarily Impaired Securities
Available for sale securities
U.S. GSE obligations
$
12,912
$
(88
)
$
24,936
$
(64
)
$
37,848
$
(152
)
Mortgage-backed securities
33,381
(265
)
50,766
(593
)
84,147
(858
)
Corporate debt securities
—
—
—
—
—
—
Total available for sale securities
$
46,293
$
(353
)
$
75,702
$
(657
)
$
121,995
$
(1,010
)
Held to maturity securities
U.S. GSE obligations
$
—
$
—
$
5,000
$
—
$
5,000
$
—
Mortgage-backed securities
14,838
(27
)
12,928
(84
)
27,766
(111
)
Corporate debt securities
—
—
—
—
—
—
Municipal securities
4,934
(66
)
—
—
4,934
(66
)
Total held to maturity securities
$
19,772
$
(93
)
$
17,928
$
(84
)
$
37,700
$
(177
)
Total temporarily impaired securities
$
66,065
$
(446
)
$
93,630
$
(741
)
$
159,695
$
(1,187
)</t>
        </is>
      </c>
    </row>
    <row r="6">
      <c r="A6" s="4" t="inlineStr">
        <is>
          <t>Schedule of Amortized Cost and Fair Value of Debt Securities, Aggregated By Earlier of Guaranteed Call Date or Contractual Maturity</t>
        </is>
      </c>
      <c r="B6" s="4" t="inlineStr">
        <is>
          <t>The amortized cost and fair value of debt securities, aggregated by the earlier of guaranteed call date or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Within Five Years
After Five, But Within Ten Years
After Ten Years
Total
Amortized Cost
Fair Value
Amortized Cost
Fair Value
Amortized Cost
Fair Value
Amortized Cost
Fair Value
Amortized Cost
Fair Value
At June 30, 2020
(dollars in thousands)
Available for sale securities
U.S. GSE obligations
$
—
$
—
$
—
$
—
$
5,000
$
5,133
$
8,000
$
8,601
$
13,000
$
13,734
Mortgage-backed securities
—
—
975
978
35,702
37,157
78,343
79,604
115,020
117,739
Corporate debt securities
1,001
1,003
1,740
1,751
—
—
—
—
2,741
2,754
Total available for sale securities
$
1,001
$
1,003
$
2,715
$
2,729
$
40,702
$
42,290
$
86,343
$
88,205
$
130,761
$
134,227
Held to maturity securities
U.S. GSE obligations
$
—
$
—
$
—
$
—
$
—
$
—
$
—
$
—
$
—
$
—
Mortgage-backed securities
—
—
2
2
49,686
53,581
96,710
100,335
146,398
153,918
Corporate debt securities
—
—
6,984
7,247
—
—
—
—
6,984
7,247
Municipal securities
1,878
1,893
15,379
15,916
47,944
51,111
25,968
27,036
91,169
95,956
Total held to maturity securities
$
1,878
$
1,893
$
22,365
$
23,165
$
97,630
$
104,692
$
122,678
$
127,371
$
244,551
$
257,121
Total
$
2,879
$
2,896
$
25,080
$
25,894
$
138,332
$
146,982
$
209,021
$
215,576
$
375,312
$
391,348</t>
        </is>
      </c>
    </row>
    <row r="7">
      <c r="A7" s="4" t="inlineStr">
        <is>
          <t>Summary of Gains (Losses) from Sale of Investment Securities</t>
        </is>
      </c>
      <c r="B7" s="4" t="inlineStr">
        <is>
          <t>The following table sets forth information regarding sales of investment securities and the resulting gains (losses) from such sales:
Three Months Ended June 30,
Six Months Ended June 30,
2020
2019
2020
2019
(dollars in thousands)
Amortized cost of securities sold
$
10,752
$
10,231
$
10,752
$
26,231
Gross gains realized on securities sold
69
63
69
63
Gross losses realized on securities sold
—
(57
)
—
(144
)
Net proceeds from securities sold
$
10,821
$
10,237
$
10,821
$
26,150</t>
        </is>
      </c>
    </row>
    <row r="8">
      <c r="A8" s="4" t="inlineStr">
        <is>
          <t>Summary of Credit Rating of Debt Securities Portfolio</t>
        </is>
      </c>
      <c r="B8" s="4" t="inlineStr">
        <is>
          <t xml:space="preserve">The Company monitors the credit quality of certain debt securities through the use of credit rating among other factors on a quarterly basis. The following table summarizes the credit rating of the Company’s debt securities portfolio at June 30, 2020.
June 30, 2020
Mortgage-backed Securities
Corporate Debt Securities
Municipal Securities
U.S. GSE obligations
Total
(dollars in thousands)
Available for sale securities, at fair value
AAA/AA/A (1)
$
117,739
$
1,784
$
—
$
13,734
$
133,257
BBB/BB/B
—
970
—
—
970
Total available for sale securities
$
117,739
$
2,754
$
—
$
13,734
$
134,227
Held to maturity securities, at amortized cost
AAA/AA/A
$
146,398
$
6,984
$
90,894
$
—
$
244,276
BBB/BB/B
—
—
275
—
275
Total held to maturity securities
$
146,398
$
6,984
$
91,169
$
—
$
244,551
(1)
Includes Agency mortgage-backed pass-through securities and collateralized mortgage obligations issued by GSEs and U.S. government agencies, such as FNMA, FHLMC, and GNMA that are not rated by Moody’s or S&amp;P. Each security contains a guarantee by the issuing GSE or agency and therefore carries an implicit guarantee of the U.S. government. These have been categorized as AAA/AA/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6 Months Ended</t>
        </is>
      </c>
    </row>
    <row r="2">
      <c r="B2" s="2" t="inlineStr">
        <is>
          <t>Jun. 30, 2020</t>
        </is>
      </c>
    </row>
    <row r="3">
      <c r="A3" s="3" t="inlineStr">
        <is>
          <t>Receivables [Abstract]</t>
        </is>
      </c>
    </row>
    <row r="4">
      <c r="A4" s="4" t="inlineStr">
        <is>
          <t>Loans Outstanding by Category</t>
        </is>
      </c>
      <c r="B4" s="4" t="inlineStr">
        <is>
          <t>Loans outstanding are detailed by category as follows:
June 30, 2020
December 31, 2019
(dollars in thousands)
Residential mortgage
Mortgages - fixed rate
$
535,633
$
430,877
Mortgages - adjustable rate
775,475
467,139
Construction
37,366
17,374
Deferred costs net of unearned fees
2,834
2,176
Total residential mortgages
1,351,308
917,566
Commercial mortgage
Mortgages - non-owner occupied
1,073,856
870,047
Mortgages - owner occupied
150,040
114,095
Construction
188,433
76,288
Deferred costs net of unearned fees
1,098
144
Total commercial mortgages
1,413,427
1,060,574
Home equity
Home equity - lines of credit
110,014
73,880
Home equity - term loans
5,806
6,555
Deferred costs net of unearned fees
247
240
Total home equity
116,067
80,675
Commercial &amp; industrial
Commercial &amp; industrial
418,455
133,337
Unearned fees, net of deferred costs
(4,212
)
(101
)
Total commercial &amp; industrial
414,243
133,236
Consumer
Secured
36,941
33,453
Unsecured
877
1,199
Deferred costs net of unearned fees
21
25
Total consumer
37,839
34,677
Total loans
$
3,332,884
$
2,226,728</t>
        </is>
      </c>
    </row>
    <row r="5">
      <c r="A5" s="4" t="inlineStr">
        <is>
          <t>Non-performing Loans Disaggregated by Loan Category</t>
        </is>
      </c>
      <c r="B5" s="4" t="inlineStr">
        <is>
          <t>The following tables set forth information regarding non-performing loans disaggregated by loan category:
June 30, 2020
.
Residential Mortgages
Commercial Mortgages
Home Equity
Commercial &amp; Industrial
Total
(dollars in thousands)
Non-performing loans:
Non-accrual loans
$
3,284
$
4,752
$
12
$
52
$
8,100
Loans past due &gt;90 days, but still accruing
1,536
353
—
—
1,889
Troubled debt restructurings
137
—
—
125
262
Total
$
4,957
$
5,105
$
12
$
177
$
10,251
December 31, 2019
Residential Mortgages
Commercial Mortgages
Home Equity
Commercial &amp; Industrial
Total
(dollars in thousands)
Non-performing loans:
Non-accrual loans
$
1,298
$
2,800
$
12
$
50
$
4,160
Loans past due &gt;90 days, but still accruing
527
486
—
251
1,264
Troubled debt restructurings
99
—
—
128
227
Total
$
1,924
$
3,286
$
12
$
429
$
5,651</t>
        </is>
      </c>
    </row>
    <row r="6">
      <c r="A6" s="4" t="inlineStr">
        <is>
          <t>Schedule of Outstanding Balance and Related Allowance on PCD Loans</t>
        </is>
      </c>
      <c r="B6" s="4" t="inlineStr">
        <is>
          <t>The outstanding balance at June 30, 2020 and related allowance on PCD loans is as follows:
Loan Balance
ACL Balance
(dollars in thousands)
Residential Mortgages
$
1,106
$
35
Commercial Mortgages
16,850
380
Home Equity
112
—
Commercial &amp; Industrial
1,318
19
Total
$
19,386
$
434</t>
        </is>
      </c>
    </row>
    <row r="7">
      <c r="A7" s="4" t="inlineStr">
        <is>
          <t>Loans Receivable Disaggregated by Credit Quality Indicator</t>
        </is>
      </c>
      <c r="B7" s="4" t="inlineStr">
        <is>
          <t>The following tables contain period-end balances of loans receivable disaggregated by credit quality indicator:
Credit Quality Indicator - by Origination Year as of June 30, 2020
2020
2019
2018
2017
2016
Prior
Revolving loans amortized cost basis
Total
(in thousands)
Residential:
Current
$
198,574
$
273,846
$
220,751
$
191,361
$
125,926
$
335,893
$
—
$
1,346,351
Non-performing
—
—
1,326
1,595
107
1,929
—
4,957
Total
198,574
273,846
222,077
192,956
126,033
337,822
—
1,351,308
Home equity:
Current
$
2,455
$
7,323
$
11,597
$
7,443
$
2,564
$
8,780
$
75,893
$
116,055
Non-performing
—
—
—
—
—
—
12
12
Total
$
2,455
$
7,323
$
11,597
$
7,443
$
2,564
$
8,780
$
75,905
$
116,067
Consumer:
Current
$
8,210
$
9,443
$
3,012
$
3,042
$
4,998
$
8,558
$
576
$
37,839
Non-performing
—
—
—
—
—
—
—
—
Total
$
8,210
$
9,443
$
3,012
$
3,042
$
4,998
$
8,558
$
576
$
37,839
Credit Quality Indicator - by Origination Year as of June 30, 2020
2020
2019
2018
2017
2016
Prior
Revolving loans amortized cost basis
Revolving loans converted to term
Total
(in thousands)
Commercial:
Credit risk profile by internally assigned grade:
1-6 (Pass)
$
151,422
$
424,598
$
252,673
$
128,003
$
153,142
$
288,586
$
—
$
—
$
1,398,424
7 (Special Mention)
—
161
581
1,643
88
10,048
—
—
12,521
8 (Substandard)
—
741
—
—
220
847
—
—
1,808
9 (Doubtful)
—
—
—
—
—
674
—
—
674
10 (Loss)
—
—
—
—
—
—
—
—
—
Total
$
151,422
$
425,500
$
253,254
$
129,646
$
153,450
$
300,155
$
—
$
—
$
1,413,427
Commercial &amp; Industrial:
Credit risk profile by internally assigned grade:
1-6 (Pass)
$
213,211
$
60,282
$
65,278
$
21,345
$
17,442
$
14,100
$
14,776
$
—
$
406,434
7 (Special Mention)
439
421
468
490
72
243
20
—
2,153
8 (Substandard)
—
1,393
336
—
3,256
183
488
—
5,656
9 (Doubtful)
—
—
—
—
—
—
—
—
—
10 (Loss)
—
—
—
—
—
—
—
—
—
Total
$
213,650
$
62,096
$
66,082
$
21,835
$
20,770
$
14,526
$
15,284
$
—
$
414,243
December 31, 2019
Residential Mortgages
Home Equity
Consumer
(dollars in thousands)
Credit risk profile based on payment activity:
Performing
$
915,642
$
80,663
$
34,677
Non-performing
1,924
12
—
Total
$
917,566
$
80,675
$
34,677
Commercial Mortgages
Commercial &amp; Industrial
Credit risk profile by internally assigned grade:
1-6 (Pass)
$
1,050,037
$
123,900
7 (Special Mention)
7,360
4,289
8 (Substandard)
3,177
5,047
9 (Doubtful)
—
—
10 (Loss)
—
—
Total
$
1,060,574
$
133,236</t>
        </is>
      </c>
    </row>
    <row r="8">
      <c r="A8" s="4" t="inlineStr">
        <is>
          <t>Schedule of Loans Receivable Disaggregated by Past Due Status</t>
        </is>
      </c>
      <c r="B8" s="4" t="inlineStr">
        <is>
          <t>The following tables contain period-end balances of loans receivable disaggregated by past due status:
June 30, 2020
30-59 Days
60-89 Days
90 Days or greater
Total Past Due
Current Loans
Total
Amortized Cost 90+ Days and Accruing
(dollars in thousands)
Residential Mortgages
$
4,061
$
1,307
$
3,337
$
8,705
$
1,342,603
$
1,351,308
$
1,536
Commercial Mortgages
718
—
3,976
4,694
1,408,733
1,413,427
353
Home Equity
12
269
—
281
115,786
116,067
—
Commercial &amp; Industrial
218
831
125
1,174
413,069
414,243
—
Consumer loans
3
—
—
3
37,836
37,839
—
Total
$
5,012
$
2,407
$
7,438
$
14,857
$
3,318,027
$
3,332,884
$
1,889
December 31, 2019
30-59 Days Past Due
60-89 Days Past Due
90 Days or Greater
Total Past Due
Current Loans
Total
(dollars in thousands)
Residential Mortgages
$
8,710
$
1,089
$
1,047
$
10,846
$
906,720
$
917,566
Commercial Mortgages
811
—
3,161
3,972
1,056,602
1,060,574
Home Equity
57
12
—
69
80,606
80,675
Commercial &amp; Industrial
272
226
251
749
132,487
133,236
Consumer loans
4
5
—
9
34,668
34,677
Total
$
9,854
$
1,332
$
4,459
$
15,645
$
2,211,083
$
2,226,728</t>
        </is>
      </c>
    </row>
    <row r="9">
      <c r="A9" s="4" t="inlineStr">
        <is>
          <t>Summary of Changes in Allowance for Credit Losses Disaggregated by Loan Category</t>
        </is>
      </c>
      <c r="B9" s="4" t="inlineStr">
        <is>
          <t>The following table presents changes in the allowance for credit losses disaggregated by loan category:
For the Three Months Ended June 30, 2020
Residential Mortgages
Commercial Mortgages
Home Equity
Commercial &amp; Industrial
Consumer
Unfunded Commitments
Total
(dollars in thousands)
Allowance for credit loss:
Allowance for credit losses - loan portfolio:
Balance at March 31, 2020
$
7,477
$
10,881
$
310
$
946
$
549
$
—
$
20,163
Provision for acquired loans
2,880
3,625
188
1,577
12
—
8,282
Initial allowance for PCD
35
382
—
20
—
—
437
Charge-offs
—
(77
)
—
(65
)
(16
)
—
(158
)
Recoveries
—
—
—
22
1
—
23
Provision for (Release of)-loan portfolio
1,488
3,256
154
439
(70
)
—
5,267
Allowance for credit losses - loan portfolio
$
11,880
$
18,067
$
652
$
2,939
$
476
$
—
$
34,014
Allowance for credit losses - unfunded commitments:
Balance at March 31, 2020
$
—
$
—
$
—
$
—
$
—
$
283
$
283
Acquired loan commitments
—
—
—
—
—
356
356
Provision for - unfunded commitments
—
—
—
—
—
525
525
Allowance for credit losses- unfunded commitments
—
—
—
—
—
1,164
1,164
Total allowance for credit loss
$
11,880
$
18,067
$
652
$
2,939
$
476
$
1,164
$
35,178
For the Six Months Ended June 30, 2020
Residential Mortgages
Commercial Mortgages
Home Equity
Commercial &amp; Industrial
Consumer
Unfunded Commitments
Total
(dollars in thousands)
Allowance for credit loss:
Allowance for credit losses - loan portfolio:
Balance at December 31, 2019
$
5,141
$
10,905
$
461
$
1,475
$
198
$
—
$
18,180
Adoption of ASC 326
2,061
(1,447
)
(205
)
(492
)
288
—
205
Provision of acquired loans
2,880
3,625
188
1,577
12
—
8,282
Initial allowance for PCD
35
382
—
20
—
—
437
Charge-offs
—
(264
)
—
(154
)
(30
)
—
(448
)
Recoveries
—
—
—
34
14
—
48
Provision for (Release of)-loan portfolio
1,763
4,866
208
479
(6
)
—
7,310
Allowance for credit losses - loan portfolio
$
11,880
$
18,067
$
652
$
2,939
$
476
$
—
$
34,014
Allowance for credit losses - unfunded commitments:
Balance at December 31, 2019
$
—
$
—
$
—
$
—
$
—
$
50
$
50
Adoption of ASC 326
—
—
—
—
—
276
276
Acquired loan commitments
—
—
—
—
—
356
356
Provision for - unfunded commitments
—
—
—
—
—
482
482
Allowance for credit losses-unfunded commitments
—
—
—
—
—
1,164
1,164
Total allowance for credit loss
$
11,880
$
18,067
$
652
$
2,939
$
476
$
1,164
$
35,178
The following tables contain period-end balances of the allowance for loan losses and related loans receivable disaggregated by impairment method:
December 31, 2019
Residential Mortgages
Commercial Mortgages
Home Equity
Commercial &amp; Industrial
Consumer
Total
(dollars in thousands)
Allowance for loan losses
Individually evaluated for impairment
$
—
$
—
$
—
$
87
$
—
$
87
Collectively evaluated for impairment
5,141
10,905
461
1,388
198
18,093
Total
$
5,141
$
10,905
$
461
$
1,475
$
198
$
18,180
Loans receivable
Individually evaluated for impairment
$
764
$
3,161
$
92
$
128
$
—
$
4,145
Collectively evaluated for impairment
916,802
1,057,413
80,583
133,108
34,677
2,222,583
Total
$
917,566
$
1,060,574
$
80,675
$
133,236
$
34,677
$
2,226,728</t>
        </is>
      </c>
    </row>
    <row r="10">
      <c r="A10" s="4" t="inlineStr">
        <is>
          <t>Summary of Changes in Allowance for Loan Losses Disaggregated by Loan Category</t>
        </is>
      </c>
      <c r="B10" s="4" t="inlineStr">
        <is>
          <t>For the Three Months Ended June 30, 2019
Residential Mortgages
Commercial Mortgages
Home Equity
Commercial &amp; Industrial
Consumer
Total
(dollars in thousands)
Allowance for loan losses:
Balance at March 31, 2019
$
5,256
$
9,369
$
534
$
1,245
$
248
$
16,652
Charge-offs
—
(55
)
—
(100
)
(9
)
(164
)
Recoveries
—
—
—
12
4
16
Provision for (Release of)
207
115
(3
)
288
(12
)
595
Balance at June 30, 2019
$
5,463
$
9,429
$
531
$
1,445
$
231
$
17,099
For the Six Months Ended June 30, 2019
Residential Mortgages
Commercial Mortgages
Home Equity
Commercial &amp; Industrial
Consumer
Total
(dollars in thousands)
Allowance for loan losses:
Balance at December 31, 2018
$
4,946
$
9,626
$
517
$
1,415
$
264
$
16,768
Charge-offs
—
(55
)
—
(130
)
(20
)
(205
)
Recoveries
—
—
—
25
8
33
Provision for (Release of)
517
(142
)
14
135
(21
)
503
Balance at June 30, 2019
$
5,463
$
9,429
$
531
$
1,445
$
231
$
17,099</t>
        </is>
      </c>
    </row>
    <row r="11">
      <c r="A11" s="4" t="inlineStr">
        <is>
          <t>Information Pertaining to Impaired Loans</t>
        </is>
      </c>
      <c r="B11" s="4" t="inlineStr">
        <is>
          <t>The following is information pertaining to impaired loans:
December 31, 2019
Carrying Value
Average Carrying Value
Unpaid Principal Balance
Related Allowance
Interest Income Recognized
(dollars in thousands)
With no required reserve recorded:
Commercial mortgage
$
3,161
$
1,385
$
4,376
$
—
$
35
Residential mortgage
765
691
940
—
5
Home equity
93
96
133
—
1
Total
$
4,019
$
2,172
$
5,449
$
—
$
41
With required reserve recorded:
Commercial and industrial
$
128
$
59
$
167
$
87
$
—
Total
$
128
$
59
$
167
$
87
$
—
Total:
Commercial and industrial
$
128
$
59
$
167
$
87
$
—
Commercial mortgage
3,161
1,385
4,376
—
35
Residential mortgage
765
691
940
—
5
Home equity
93
96
133
—
1
Total
$
4,147
$
2,231
$
5,616
$
87
$
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6 Months Ended</t>
        </is>
      </c>
    </row>
    <row r="2">
      <c r="B2" s="2" t="inlineStr">
        <is>
          <t>Jun. 30, 2020</t>
        </is>
      </c>
    </row>
    <row r="3">
      <c r="A3" s="4" t="inlineStr">
        <is>
          <t>Schedule of Mortgage Servicing Rights</t>
        </is>
      </c>
      <c r="B3" s="4" t="inlineStr">
        <is>
          <t>An analysis of mortgage servicing rights, which are included in other assets, follows:
Mortgage Servicing Rights
Valuation Allowance
Total
(dollars in thousands)
Balance at December 31, 2018
$
666
$
—
$
666
Mortgage servicing rights acquired as a result of the merger
334
334
Mortgage servicing rights capitalized
7
—
7
Amortization charged against servicing income
(106
)
—
(106
)
Change in impairment reserve
—
(10
)
(10
)
Balance at June 30, 2019
$
901
$
(10
)
$
891
Balance at December 31, 2019
$
1,347
$
(26
)
$
1,321
Mortgage servicing rights acquired as a result of the merger
50
—
50
Mortgage servicing rights capitalized
90
—
90
Amortization charged against servicing income
(244
)
—
(244
)
Change in impairment reserve
—
(97
)
(97
)
Balance at June 30, 2020
$
1,243
$
(123
)
$
1,120</t>
        </is>
      </c>
    </row>
    <row r="4">
      <c r="A4" s="4" t="inlineStr">
        <is>
          <t>Mortgage Servicing Rights</t>
        </is>
      </c>
    </row>
    <row r="5">
      <c r="A5" s="4" t="inlineStr">
        <is>
          <t>Schedule of Aggregate Estimated Future Amortization Expense</t>
        </is>
      </c>
      <c r="B5" s="4" t="inlineStr">
        <is>
          <t>The estimated aggregate future amortization expense for mortgage servicing rights for each of the next five years and thereafter is as follows:
Future Amortization Expense
(dollars in thousands)
Remainder of 2020
$
169
2021
282
2022
213
2023
158
2024
117
2025
23
Thereafter
281
Total
$
1,2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Components of Income Tax Expense</t>
        </is>
      </c>
      <c r="B4" s="4" t="inlineStr">
        <is>
          <t>The components of income tax expense were as follows:
Three Months Ended June 30,
Six Months Ended June 30,
2020
2019
2020
2019
(dollars in thousands)
Current income tax expense
Federal
$
2,598
$
1,305
$
2,120
$
1,676
State
1,186
552
1,460
719
Total current income tax expense
3,784
1,857
3,580
2,395
Deferred income tax expense / (benefit)
Federal
(2,956
)
(217
)
(1,356
)
601
State
(1,368
)
(100
)
(703
)
284
Total deferred income tax expense / (benefit)
(4,324
)
(317
)
(2,059
)
885
Total income tax expense / (benefit)
$
(540
)
$
1,540
$
1,521
$
3,2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Retirement Plans (Tables)</t>
        </is>
      </c>
      <c r="B1" s="2" t="inlineStr">
        <is>
          <t>6 Months Ended</t>
        </is>
      </c>
    </row>
    <row r="2">
      <c r="B2" s="2" t="inlineStr">
        <is>
          <t>Jun. 30, 2020</t>
        </is>
      </c>
    </row>
    <row r="3">
      <c r="A3" s="3" t="inlineStr">
        <is>
          <t>Compensation And Retirement Disclosure [Abstract]</t>
        </is>
      </c>
    </row>
    <row r="4">
      <c r="A4" s="4" t="inlineStr">
        <is>
          <t>Components of Net Periodic Benefit Cost (Credit)</t>
        </is>
      </c>
      <c r="B4" s="4" t="inlineStr">
        <is>
          <t>The components of net periodic benefit cost (credit) were as follows:
Three Months Ended June 30,
Pension Plan
Supplemental Retirement Plan
Retirement Healthcare Plan
2020
2019
2020
2019
2020
2019
(dollars in thousands)
Net periodic benefit cost (credit)
Service cost
$
—
$
—
$
106
$
75
$
10
$
5
Interest cost
297
414
55
85
5
6
Expected return on assets
(921
)
(651
)
—
—
—
—
Amortization of prior service credit
(1
)
(1
)
—
—
—
—
Amortization of net actuarial (gain) loss
(39
)
77
4
—
1
(1
)
Net periodic benefit cost (credit)
$
(664
)
$
(161
)
$
165
$
160
$
16
$
10
Six Months Ended June 30,
Pension Plan
Supplemental Retirement Plan
Retirement Healthcare Plan
2020
2019
2020
2019
2020
2019
(dollars in thousands)
Net periodic benefit cost (credit)
Service cost
$
—
$
—
$
177
$
143
$
16
$
10
Interest cost
717
840
142
175
11
12
Expected return on assets
(1,600
)
(1,360
)
—
—
—
—
Amortization of prior service credit
(2
)
(2
)
—
—
—
—
Amortization of net actuarial (gain) loss
—
77
4
—
—
(2
)
Net periodic benefit cost (credit)
$
(885
)
$
(445
)
$
323
$
318
$
27
$
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0</t>
        </is>
      </c>
    </row>
    <row r="3">
      <c r="A3" s="3" t="inlineStr">
        <is>
          <t>Share Based Compensation [Abstract]</t>
        </is>
      </c>
    </row>
    <row r="4">
      <c r="A4" s="4" t="inlineStr">
        <is>
          <t>Schedule of Pre-tax Expense Associated with All Outstanding Non-vested RSAs, RSUs, Performance Based Restricted Stock Units and Related Tax Benefits</t>
        </is>
      </c>
      <c r="B4" s="4" t="inlineStr">
        <is>
          <t>The following table presents the pre-tax expense associated with all outstanding non-vested RSAs, RSUs, PRSUs, and the related tax benefits recognized:
Three Months Ended June 30,
Six Months Ended June 30,
2020
2019
2020
2019
(dollars in thousands)
Stock based compensation expense
$
1,331
$
699
$
2,311
$
1,318
Related tax benefits
$
372
$
197
$
645
$
3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Tables)</t>
        </is>
      </c>
      <c r="B1" s="2" t="inlineStr">
        <is>
          <t>6 Months Ended</t>
        </is>
      </c>
    </row>
    <row r="2">
      <c r="B2" s="2" t="inlineStr">
        <is>
          <t>Jun. 30, 2020</t>
        </is>
      </c>
    </row>
    <row r="3">
      <c r="A3" s="3" t="inlineStr">
        <is>
          <t>Fair Value Disclosures [Abstract]</t>
        </is>
      </c>
    </row>
    <row r="4">
      <c r="A4" s="4" t="inlineStr">
        <is>
          <t>Summary of Off-Balance-Sheet Financial Instruments with Contractual Amounts Include Present Credit Risk</t>
        </is>
      </c>
      <c r="B4" s="4" t="inlineStr">
        <is>
          <t>Off-balance-sheet financial instruments with contractual amounts that present credit risk include the following:
June 30, 2020
December 31, 2019
(dollars in thousands)
Financial instruments whose contractual amount represents credit risk:
Commitments to extend credit:
Unused portion of existing lines of credit
$
571,113
$
428,020
Origination of new loans
70,207
24,413
Standby letters of credit
9,060
9,150
Financial instruments whose notional amount exceeds the amount of credit risk:
Commitments to sell residential mortgage loans
25,253
3,9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Components of Operating Lease Cost and Other Related Information</t>
        </is>
      </c>
      <c r="B4" s="4" t="inlineStr">
        <is>
          <t>The components of operating lease cost and other related information are as follows:
Three Months Ended June 30,
Six Months Ended June 30,
2020
2020
(dollars in thousands)
Operating lease cost
$
1,598
$
2,995
Variable lease cost (Cost excluded from lease payments)
1
1
Sublease income
(16
)
(33
)
Total Operating Lease Cost
$
1,582
$
2,963
Other Information
Cash paid for amounts included in the measurement of lease liabilities - operating cash flows for operating leases
$
1,560
$
2,924
Operating Lease - Operating cash flows (Liability reduction)
1,278
2,360
Weighted average lease term - operating leases
7.26 Years
7.26 Years
Weighted average discount rate - operating leases
2.95
%
2.95
%
Three Months Ended June 30,
Six Months Ended June 30,
2019
2019
(dollars in thousands)
Operating lease cost
$
1,321
$
2,501
Variable lease cost (Cost excluded from lease payments)
—
—
Sublease income
(16
)
(32
)
Total Operating Lease Cost
$
1,305
$
2,469
Other Information
Cash paid for amounts included in the measurement of lease liabilities - operating cash flows for operating leases
$
1,231
$
2,308
Operating Lease - Operating cash flows (Liability reduction)
937
1,744
Right-of-use assets obtained in exchange for new operating lease liabilities
4,656
4,656
Weighted average lease term - operating leases
8.56 Years
8.56 Years
Weighted average discount rate - operating leases
3.38
%
3.38
%</t>
        </is>
      </c>
    </row>
    <row r="5">
      <c r="A5" s="4" t="inlineStr">
        <is>
          <t>Schedule of Total Minimum Lease Payments Due in Future Periods for Lease Agreements</t>
        </is>
      </c>
      <c r="B5" s="4" t="inlineStr">
        <is>
          <t>The total minimum lease payments due in future periods for lease agreements in effect at June 30, 2020 were as follows:
Future Minimum
Lease Payments
(dollars in thousands)
Remainder of 2020
$
7,257
2021
7,005
2022
6,590
2023
6,115
2024
4,790
Thereafter
13,547
Total minimum lease payments
45,304
Less: interest
(4,851
)
Total lease liability
$
40,4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Minimum Capital Requirements Considered Well Capitalized by FRB and FDIC</t>
        </is>
      </c>
      <c r="B4" s="4" t="inlineStr">
        <is>
          <t xml:space="preserve">As of June 30, 2020 and December 31, 2019, the Company and the Bank met all applicable minimum capital requirements and were considered “well-capitalized” by both the Federal Reserve Board and the Federal Deposit Insurance Corporation.
Actual
Minimum Capital Required For Capital Adequacy Plus Capital Conservation Buffer
Minimum To Be Well-Capitalized Under Prompt Corrective Action Provisions
Amount
Ratio
Amount
Ratio
Amount
Ratio
(dollars in thousands)
At June 30, 2020
Cambridge Bancorp:
Total capital (to risk-weighted assets)
$
367,800
13.0
%
$
297,382
10.5
%
N/A
N/A
Tier I capital (to risk-weighted assets)
322,702
11.4
%
240,738
8.5
%
N/A
N/A
Common equity tier I capital (to risk-weighted assets)
322,702
11.4
%
198,255
7.0
%
N/A
N/A
Tier I capital (to average assets)
322,702
10.0
%
129,195
4.0
%
N/A
N/A
Cambridge Trust Company:
Total capital (to risk-weighted assets)
$
359,380
12.7
%
$
297,356
10.5
%
$
283,196
10.0
%
Tier I capital (to risk-weighted assets)
324,202
11.4
%
240,717
8.5
%
226,557
8.0
%
Common equity tier I capital (to risk-weighted assets)
324,202
11.4
%
198,237
7.0
%
184,077
6.5
%
Tier I capital (to average assets)
324,202
10.0
%
129,192
4.0
%
161,490
5.0
%
Actual
Minimum Capital Required For Capital Adequacy Plus Capital Conservation Buffer
Minimum To Be Well-Capitalized Under Prompt Corrective Action Provisions
Amount
Ratio
Amount
Ratio
Amount
Ratio
(dollars in thousands)
At December 31, 2019
Cambridge Bancorp:
Total capital (to risk-weighted assets)
$
272,727
13.6
%
$
210,342
10.5
%
N/A
N/A
Tier I capital (to risk-weighted assets)
254,497
12.7
%
170,277
8.5
%
N/A
N/A
Common equity tier I capital (to risk-weighted assets)
254,497
12.7
%
140,228
7.0
%
N/A
N/A
Tier I capital (to average assets)
254,497
9.0
%
113,365
4.0
%
N/A
N/A
Cambridge Trust Company:
Total capital (to risk-weighted assets)
$
271,034
13.5
%
$
210,341
10.5
%
$
200,325
10.0
%
Tier I capital (to risk-weighted assets)
252,804
12.6
%
170,276
8.5
%
160,260
8.0
%
Common equity tier I capital (to risk-weighted assets)
252,804
12.6
%
140,227
7.0
%
130,211
6.5
%
Tier I capital (to average assets)
252,804
8.9
%
113,364
4.0
%
141,705
5.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Interest on taxable loans</t>
        </is>
      </c>
      <c r="B4" s="6" t="n">
        <v>28130</v>
      </c>
      <c r="C4" s="6" t="n">
        <v>21355</v>
      </c>
      <c r="D4" s="6" t="n">
        <v>51468</v>
      </c>
      <c r="E4" s="6" t="n">
        <v>37639</v>
      </c>
    </row>
    <row r="5">
      <c r="A5" s="4" t="inlineStr">
        <is>
          <t>Interest on tax-exempt loans</t>
        </is>
      </c>
      <c r="B5" s="5" t="n">
        <v>211</v>
      </c>
      <c r="C5" s="5" t="n">
        <v>124</v>
      </c>
      <c r="D5" s="5" t="n">
        <v>409</v>
      </c>
      <c r="E5" s="5" t="n">
        <v>213</v>
      </c>
    </row>
    <row r="6">
      <c r="A6" s="4" t="inlineStr">
        <is>
          <t>Interest on taxable investment securities</t>
        </is>
      </c>
      <c r="B6" s="5" t="n">
        <v>1521</v>
      </c>
      <c r="C6" s="5" t="n">
        <v>2116</v>
      </c>
      <c r="D6" s="5" t="n">
        <v>3244</v>
      </c>
      <c r="E6" s="5" t="n">
        <v>4096</v>
      </c>
    </row>
    <row r="7">
      <c r="A7" s="4" t="inlineStr">
        <is>
          <t>Interest on tax-exempt investment securities</t>
        </is>
      </c>
      <c r="B7" s="5" t="n">
        <v>601</v>
      </c>
      <c r="C7" s="5" t="n">
        <v>575</v>
      </c>
      <c r="D7" s="5" t="n">
        <v>1196</v>
      </c>
      <c r="E7" s="5" t="n">
        <v>1146</v>
      </c>
    </row>
    <row r="8">
      <c r="A8" s="4" t="inlineStr">
        <is>
          <t>Dividends on FHLB of Boston stock</t>
        </is>
      </c>
      <c r="B8" s="5" t="n">
        <v>52</v>
      </c>
      <c r="C8" s="5" t="n">
        <v>81</v>
      </c>
      <c r="D8" s="5" t="n">
        <v>153</v>
      </c>
      <c r="E8" s="5" t="n">
        <v>157</v>
      </c>
    </row>
    <row r="9">
      <c r="A9" s="4" t="inlineStr">
        <is>
          <t>Interest on overnight investments</t>
        </is>
      </c>
      <c r="B9" s="5" t="n">
        <v>16</v>
      </c>
      <c r="C9" s="5" t="n">
        <v>219</v>
      </c>
      <c r="D9" s="5" t="n">
        <v>156</v>
      </c>
      <c r="E9" s="5" t="n">
        <v>337</v>
      </c>
    </row>
    <row r="10">
      <c r="A10" s="4" t="inlineStr">
        <is>
          <t>Total interest and dividend income</t>
        </is>
      </c>
      <c r="B10" s="5" t="n">
        <v>30531</v>
      </c>
      <c r="C10" s="5" t="n">
        <v>24470</v>
      </c>
      <c r="D10" s="5" t="n">
        <v>56626</v>
      </c>
      <c r="E10" s="5" t="n">
        <v>43588</v>
      </c>
    </row>
    <row r="11">
      <c r="A11" s="3" t="inlineStr">
        <is>
          <t>Interest expense</t>
        </is>
      </c>
    </row>
    <row r="12">
      <c r="A12" s="4" t="inlineStr">
        <is>
          <t>Interest on deposits</t>
        </is>
      </c>
      <c r="B12" s="5" t="n">
        <v>1396</v>
      </c>
      <c r="C12" s="5" t="n">
        <v>4379</v>
      </c>
      <c r="D12" s="5" t="n">
        <v>4525</v>
      </c>
      <c r="E12" s="5" t="n">
        <v>6880</v>
      </c>
    </row>
    <row r="13">
      <c r="A13" s="4" t="inlineStr">
        <is>
          <t>Interest on borrowed funds</t>
        </is>
      </c>
      <c r="B13" s="5" t="n">
        <v>282</v>
      </c>
      <c r="C13" s="5" t="n">
        <v>315</v>
      </c>
      <c r="D13" s="5" t="n">
        <v>848</v>
      </c>
      <c r="E13" s="5" t="n">
        <v>671</v>
      </c>
    </row>
    <row r="14">
      <c r="A14" s="4" t="inlineStr">
        <is>
          <t>Interest on subordinated debt</t>
        </is>
      </c>
      <c r="B14" s="5" t="n">
        <v>64</v>
      </c>
      <c r="D14" s="5" t="n">
        <v>64</v>
      </c>
    </row>
    <row r="15">
      <c r="A15" s="4" t="inlineStr">
        <is>
          <t>Total interest expense</t>
        </is>
      </c>
      <c r="B15" s="5" t="n">
        <v>1742</v>
      </c>
      <c r="C15" s="5" t="n">
        <v>4694</v>
      </c>
      <c r="D15" s="5" t="n">
        <v>5437</v>
      </c>
      <c r="E15" s="5" t="n">
        <v>7551</v>
      </c>
    </row>
    <row r="16">
      <c r="A16" s="4" t="inlineStr">
        <is>
          <t>Net interest and dividend income</t>
        </is>
      </c>
      <c r="B16" s="5" t="n">
        <v>28789</v>
      </c>
      <c r="C16" s="5" t="n">
        <v>19776</v>
      </c>
      <c r="D16" s="5" t="n">
        <v>51189</v>
      </c>
      <c r="E16" s="5" t="n">
        <v>36037</v>
      </c>
    </row>
    <row r="17">
      <c r="A17" s="4" t="inlineStr">
        <is>
          <t>Provision for credit losses</t>
        </is>
      </c>
      <c r="B17" s="5" t="n">
        <v>14430</v>
      </c>
      <c r="C17" s="5" t="n">
        <v>596</v>
      </c>
      <c r="D17" s="5" t="n">
        <v>16430</v>
      </c>
      <c r="E17" s="5" t="n">
        <v>503</v>
      </c>
    </row>
    <row r="18">
      <c r="A18" s="4" t="inlineStr">
        <is>
          <t>Net interest and dividend income after provision for credit losses</t>
        </is>
      </c>
      <c r="B18" s="5" t="n">
        <v>14359</v>
      </c>
      <c r="C18" s="5" t="n">
        <v>19180</v>
      </c>
      <c r="D18" s="5" t="n">
        <v>34759</v>
      </c>
      <c r="E18" s="5" t="n">
        <v>35534</v>
      </c>
    </row>
    <row r="19">
      <c r="A19" s="3" t="inlineStr">
        <is>
          <t>Noninterest income</t>
        </is>
      </c>
    </row>
    <row r="20">
      <c r="A20" s="4" t="inlineStr">
        <is>
          <t>Bank owned life insurance income</t>
        </is>
      </c>
      <c r="B20" s="5" t="n">
        <v>165</v>
      </c>
      <c r="C20" s="5" t="n">
        <v>162</v>
      </c>
      <c r="D20" s="5" t="n">
        <v>325</v>
      </c>
      <c r="E20" s="5" t="n">
        <v>289</v>
      </c>
    </row>
    <row r="21">
      <c r="A21" s="4" t="inlineStr">
        <is>
          <t>Gain (loss) on disposition of investment securities</t>
        </is>
      </c>
      <c r="B21" s="5" t="n">
        <v>69</v>
      </c>
      <c r="C21" s="5" t="n">
        <v>6</v>
      </c>
      <c r="D21" s="5" t="n">
        <v>69</v>
      </c>
      <c r="E21" s="5" t="n">
        <v>-81</v>
      </c>
    </row>
    <row r="22">
      <c r="A22" s="4" t="inlineStr">
        <is>
          <t>Gain on loans sold</t>
        </is>
      </c>
      <c r="B22" s="5" t="n">
        <v>193</v>
      </c>
      <c r="C22" s="5" t="n">
        <v>15</v>
      </c>
      <c r="D22" s="5" t="n">
        <v>312</v>
      </c>
      <c r="E22" s="5" t="n">
        <v>31</v>
      </c>
    </row>
    <row r="23">
      <c r="A23" s="4" t="inlineStr">
        <is>
          <t>Loan related derivative income</t>
        </is>
      </c>
      <c r="B23" s="5" t="n">
        <v>334</v>
      </c>
      <c r="C23" s="5" t="n">
        <v>5</v>
      </c>
      <c r="D23" s="5" t="n">
        <v>844</v>
      </c>
      <c r="E23" s="5" t="n">
        <v>441</v>
      </c>
    </row>
    <row r="24">
      <c r="A24" s="4" t="inlineStr">
        <is>
          <t>Other income</t>
        </is>
      </c>
      <c r="B24" s="5" t="n">
        <v>191</v>
      </c>
      <c r="C24" s="5" t="n">
        <v>316</v>
      </c>
      <c r="D24" s="5" t="n">
        <v>495</v>
      </c>
      <c r="E24" s="5" t="n">
        <v>643</v>
      </c>
    </row>
    <row r="25">
      <c r="A25" s="4" t="inlineStr">
        <is>
          <t>Total noninterest income</t>
        </is>
      </c>
      <c r="B25" s="5" t="n">
        <v>8972</v>
      </c>
      <c r="C25" s="5" t="n">
        <v>8145</v>
      </c>
      <c r="D25" s="5" t="n">
        <v>17790</v>
      </c>
      <c r="E25" s="5" t="n">
        <v>16102</v>
      </c>
    </row>
    <row r="26">
      <c r="A26" s="3" t="inlineStr">
        <is>
          <t>Noninterest expense</t>
        </is>
      </c>
    </row>
    <row r="27">
      <c r="A27" s="4" t="inlineStr">
        <is>
          <t>Salaries and employee benefits</t>
        </is>
      </c>
      <c r="B27" s="5" t="n">
        <v>13542</v>
      </c>
      <c r="C27" s="5" t="n">
        <v>11459</v>
      </c>
      <c r="D27" s="5" t="n">
        <v>26558</v>
      </c>
      <c r="E27" s="5" t="n">
        <v>22286</v>
      </c>
    </row>
    <row r="28">
      <c r="A28" s="4" t="inlineStr">
        <is>
          <t>Occupancy and equipment</t>
        </is>
      </c>
      <c r="B28" s="5" t="n">
        <v>2938</v>
      </c>
      <c r="C28" s="5" t="n">
        <v>2691</v>
      </c>
      <c r="D28" s="5" t="n">
        <v>5745</v>
      </c>
      <c r="E28" s="5" t="n">
        <v>5021</v>
      </c>
    </row>
    <row r="29">
      <c r="A29" s="4" t="inlineStr">
        <is>
          <t>Data processing</t>
        </is>
      </c>
      <c r="B29" s="5" t="n">
        <v>1832</v>
      </c>
      <c r="C29" s="5" t="n">
        <v>1534</v>
      </c>
      <c r="D29" s="5" t="n">
        <v>3517</v>
      </c>
      <c r="E29" s="5" t="n">
        <v>2880</v>
      </c>
    </row>
    <row r="30">
      <c r="A30" s="4" t="inlineStr">
        <is>
          <t>Professional services</t>
        </is>
      </c>
      <c r="B30" s="5" t="n">
        <v>1098</v>
      </c>
      <c r="C30" s="5" t="n">
        <v>760</v>
      </c>
      <c r="D30" s="5" t="n">
        <v>1957</v>
      </c>
      <c r="E30" s="5" t="n">
        <v>1567</v>
      </c>
    </row>
    <row r="31">
      <c r="A31" s="4" t="inlineStr">
        <is>
          <t>Marketing</t>
        </is>
      </c>
      <c r="B31" s="5" t="n">
        <v>486</v>
      </c>
      <c r="C31" s="5" t="n">
        <v>508</v>
      </c>
      <c r="D31" s="5" t="n">
        <v>742</v>
      </c>
      <c r="E31" s="5" t="n">
        <v>912</v>
      </c>
    </row>
    <row r="32">
      <c r="A32" s="4" t="inlineStr">
        <is>
          <t>FDIC insurance</t>
        </is>
      </c>
      <c r="B32" s="5" t="n">
        <v>318</v>
      </c>
      <c r="C32" s="5" t="n">
        <v>278</v>
      </c>
      <c r="D32" s="5" t="n">
        <v>497</v>
      </c>
      <c r="E32" s="5" t="n">
        <v>278</v>
      </c>
    </row>
    <row r="33">
      <c r="A33" s="4" t="inlineStr">
        <is>
          <t>Nonoperating expenses</t>
        </is>
      </c>
      <c r="B33" s="5" t="n">
        <v>4366</v>
      </c>
      <c r="C33" s="5" t="n">
        <v>3450</v>
      </c>
      <c r="D33" s="5" t="n">
        <v>4619</v>
      </c>
      <c r="E33" s="5" t="n">
        <v>3541</v>
      </c>
    </row>
    <row r="34">
      <c r="A34" s="4" t="inlineStr">
        <is>
          <t>Other expenses</t>
        </is>
      </c>
      <c r="B34" s="5" t="n">
        <v>1007</v>
      </c>
      <c r="C34" s="5" t="n">
        <v>833</v>
      </c>
      <c r="D34" s="5" t="n">
        <v>1877</v>
      </c>
      <c r="E34" s="5" t="n">
        <v>1401</v>
      </c>
    </row>
    <row r="35">
      <c r="A35" s="4" t="inlineStr">
        <is>
          <t>Total noninterest expense</t>
        </is>
      </c>
      <c r="B35" s="5" t="n">
        <v>25587</v>
      </c>
      <c r="C35" s="5" t="n">
        <v>21513</v>
      </c>
      <c r="D35" s="5" t="n">
        <v>45512</v>
      </c>
      <c r="E35" s="5" t="n">
        <v>37886</v>
      </c>
    </row>
    <row r="36">
      <c r="A36" s="4" t="inlineStr">
        <is>
          <t>(Loss) income before income taxes</t>
        </is>
      </c>
      <c r="B36" s="5" t="n">
        <v>-2256</v>
      </c>
      <c r="C36" s="5" t="n">
        <v>5812</v>
      </c>
      <c r="D36" s="5" t="n">
        <v>7037</v>
      </c>
      <c r="E36" s="5" t="n">
        <v>13750</v>
      </c>
    </row>
    <row r="37">
      <c r="A37" s="4" t="inlineStr">
        <is>
          <t>Income tax (benefit) expense</t>
        </is>
      </c>
      <c r="B37" s="5" t="n">
        <v>-540</v>
      </c>
      <c r="C37" s="5" t="n">
        <v>1540</v>
      </c>
      <c r="D37" s="5" t="n">
        <v>1521</v>
      </c>
      <c r="E37" s="5" t="n">
        <v>3280</v>
      </c>
    </row>
    <row r="38">
      <c r="A38" s="4" t="inlineStr">
        <is>
          <t>Net (loss) income</t>
        </is>
      </c>
      <c r="B38" s="6" t="n">
        <v>-1716</v>
      </c>
      <c r="C38" s="6" t="n">
        <v>4272</v>
      </c>
      <c r="D38" s="6" t="n">
        <v>5516</v>
      </c>
      <c r="E38" s="6" t="n">
        <v>10470</v>
      </c>
    </row>
    <row r="39">
      <c r="A39" s="3" t="inlineStr">
        <is>
          <t>Share data:</t>
        </is>
      </c>
    </row>
    <row r="40">
      <c r="A40" s="4" t="inlineStr">
        <is>
          <t>Weighted average number of shares outstanding, basic</t>
        </is>
      </c>
      <c r="B40" s="5" t="n">
        <v>5912889</v>
      </c>
      <c r="C40" s="5" t="n">
        <v>4682109</v>
      </c>
      <c r="D40" s="5" t="n">
        <v>5652908</v>
      </c>
      <c r="E40" s="5" t="n">
        <v>4379141</v>
      </c>
    </row>
    <row r="41">
      <c r="A41" s="4" t="inlineStr">
        <is>
          <t>Weighted average number of shares outstanding, diluted</t>
        </is>
      </c>
      <c r="B41" s="5" t="n">
        <v>5912889</v>
      </c>
      <c r="C41" s="5" t="n">
        <v>4715724</v>
      </c>
      <c r="D41" s="5" t="n">
        <v>5670438</v>
      </c>
      <c r="E41" s="5" t="n">
        <v>4412239</v>
      </c>
    </row>
    <row r="42">
      <c r="A42" s="4" t="inlineStr">
        <is>
          <t>Basic (loss) earnings per share</t>
        </is>
      </c>
      <c r="B42" s="7" t="n">
        <v>-0.29</v>
      </c>
      <c r="C42" s="7" t="n">
        <v>0.91</v>
      </c>
      <c r="D42" s="7" t="n">
        <v>0.97</v>
      </c>
      <c r="E42" s="7" t="n">
        <v>2.37</v>
      </c>
    </row>
    <row r="43">
      <c r="A43" s="4" t="inlineStr">
        <is>
          <t>Diluted (loss) earnings per share</t>
        </is>
      </c>
      <c r="B43" s="7" t="n">
        <v>-0.29</v>
      </c>
      <c r="C43" s="7" t="n">
        <v>0.9</v>
      </c>
      <c r="D43" s="7" t="n">
        <v>0.97</v>
      </c>
      <c r="E43" s="7" t="n">
        <v>2.35</v>
      </c>
    </row>
    <row r="44">
      <c r="A44" s="4" t="inlineStr">
        <is>
          <t>Wealth Management Revenue</t>
        </is>
      </c>
    </row>
    <row r="45">
      <c r="A45" s="3" t="inlineStr">
        <is>
          <t>Noninterest income</t>
        </is>
      </c>
    </row>
    <row r="46">
      <c r="A46" s="4" t="inlineStr">
        <is>
          <t>Noninterest income</t>
        </is>
      </c>
      <c r="B46" s="6" t="n">
        <v>7035</v>
      </c>
      <c r="C46" s="6" t="n">
        <v>6419</v>
      </c>
      <c r="D46" s="6" t="n">
        <v>13662</v>
      </c>
      <c r="E46" s="6" t="n">
        <v>12543</v>
      </c>
    </row>
    <row r="47">
      <c r="A47" s="4" t="inlineStr">
        <is>
          <t>Deposit Account Fees</t>
        </is>
      </c>
    </row>
    <row r="48">
      <c r="A48" s="3" t="inlineStr">
        <is>
          <t>Noninterest income</t>
        </is>
      </c>
    </row>
    <row r="49">
      <c r="A49" s="4" t="inlineStr">
        <is>
          <t>Noninterest income</t>
        </is>
      </c>
      <c r="B49" s="5" t="n">
        <v>695</v>
      </c>
      <c r="C49" s="5" t="n">
        <v>843</v>
      </c>
      <c r="D49" s="5" t="n">
        <v>1486</v>
      </c>
      <c r="E49" s="5" t="n">
        <v>1581</v>
      </c>
    </row>
    <row r="50">
      <c r="A50" s="4" t="inlineStr">
        <is>
          <t>ATM/Debit Card Income</t>
        </is>
      </c>
    </row>
    <row r="51">
      <c r="A51" s="3" t="inlineStr">
        <is>
          <t>Noninterest income</t>
        </is>
      </c>
    </row>
    <row r="52">
      <c r="A52" s="4" t="inlineStr">
        <is>
          <t>Noninterest income</t>
        </is>
      </c>
      <c r="B52" s="6" t="n">
        <v>290</v>
      </c>
      <c r="C52" s="6" t="n">
        <v>379</v>
      </c>
      <c r="D52" s="6" t="n">
        <v>597</v>
      </c>
      <c r="E52" s="6" t="n">
        <v>6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6 Months Ended</t>
        </is>
      </c>
    </row>
    <row r="2">
      <c r="B2" s="2" t="inlineStr">
        <is>
          <t>Jun. 30, 2020</t>
        </is>
      </c>
    </row>
    <row r="3">
      <c r="A3" s="3" t="inlineStr">
        <is>
          <t>Equity [Abstract]</t>
        </is>
      </c>
    </row>
    <row r="4">
      <c r="A4" s="4" t="inlineStr">
        <is>
          <t>Summary of Other Comprehensive Income</t>
        </is>
      </c>
      <c r="B4" s="4" t="inlineStr">
        <is>
          <t>The following table presents the changes in accumulated other comprehensive income (loss) (“AOCI”) during the period, by component, net of tax:
Three Months Ended June 30, 2020
Three Months Ended June 30, 2019
Before Tax Amount
Tax (Expense) or Benefit
Net-of-tax Amount
Before Tax Amount
Tax (Expense) or Benefit
Net-of-tax Amount
(dollars in thousands)
Unrealized gains/(losses) on available for sale securities
Unrealized holding gains/(losses)
$
1,077
$
(267
)
$
810
$
1,909
$
(456
)
$
1,453
Reclassification adjustment for (gains)/losses recognized in net income
(73
)
16
(57
)
(6
)
2
(4
)
Derivatives
Change in interest rate contracts
374
(104
)
270
1,696
(477
)
1,219
Defined benefit retirement plans
Change in retirement liability
(1
)
1
—
36
(10
)
26
Total Other Comprehensive Income/(Loss)
$
1,377
$
(354
)
$
1,023
$
3,635
$
(941
)
$
2,694
Six Months Ended June 30, 2020
Six Months Ended June 30, 2019
Before Tax Amount
Tax (Expense) or Benefit
Net-of-tax Amount
Before Tax Amount
Tax Expense
Net-of-tax Amount
(dollars in thousands)
Unrealized gains/(losses) on available for sale securities
Unrealized holding gains/(losses)
$
4,318
$
(1,008
)
$
3,310
$
3,334
$
(786
)
$
2,548
Reclassification adjustment for (gains)/losses recognized in net income
(73
)
16
(57
)
81
(19
)
62
Derivatives
Change in interest rate contracts
6,260
(1,744
)
4,516
1,654
(465
)
1,189
Defined benefit retirement plans
Change in retirement liability
(2
)
1
(1
)
72
(20
)
52
Total Other Comprehensive Income/(Loss)
$
10,503
$
(2,735
)
$
7,768
$
5,141
$
(1,290
)
$
3,851</t>
        </is>
      </c>
    </row>
    <row r="5">
      <c r="A5" s="4" t="inlineStr">
        <is>
          <t>Summary of Reclassifications out of AOCI Impact on Net Income (Loss)</t>
        </is>
      </c>
      <c r="B5" s="4" t="inlineStr">
        <is>
          <t>Reclassifications out of AOCI that have an impact on net income (loss) are presented below:
Three Months Ended June 30,
Details about Accumulated Other Comprehensive Income Components
2020
2019
Affected Line Item in the Statement where Net Income (Loss) is Presented
(dollars in thousands)
Unrealized gains on available for sale securities
$
73
$
6
Gain on disposition of investment securities
Tax expense
(16
)
(2
)
Provision for income taxes
Net of tax
$
57
$
4
Net income (loss)
Six Months Ended June 30,
Details about Accumulated Other Comprehensive Income Components
2020
2019
Affected Line Item in the Statement where Net Income (Loss) is Presented
(dollars in thousands)
Unrealized gains (losses) on available for sale securities
$
73
$
(81
)
Gain (Loss) on disposition of investment securities
Tax benefit (expense)
(16
)
19
Provision for income taxes
Net of tax
$
57
$
(62
)
Net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ummary of Reconciliation Between Basic and Diluted Earnings Per Share</t>
        </is>
      </c>
      <c r="B4" s="4" t="inlineStr">
        <is>
          <t>The following represents a reconciliation between basic and diluted earnings per share:
Three Months Ended June 30,
Six Months Ended June 30,
2020
2019
2020
2019
(dollars in thousands, except per share data)
Earnings per common share - basic:
Numerator:
Net (loss) income
$
(1,716
)
$
4,272
$
5,516
$
10,470
Less dividends and undistributed earnings allocated to participating securities
1
(35
)
(10
)
(94
)
Net (loss) income applicable to common shareholders
$
(1,715
)
$
4,237
$
5,506
$
10,376
Denominator:
Weighted average common shares outstanding
5,913
4,682
5,653
4,379
(Loss) Earnings per common share – basic
$
(0.29
)
$
0.91
$
0.97
$
2.37
Earnings per common share - diluted:
Numerator:
Net (loss) income
$
(1,716
)
$
4,272
$
5,516
$
10,470
Less dividends and undistributed earnings allocated to participating securities
—
(35
)
(9
)
(94
)
Net (loss) income applicable to common shareholders
$
(1,716
)
$
4,237
$
5,507
$
10,376
Denominator:
Weighted average common shares outstanding
5,913
4,682
5,653
4,379
Dilutive effect of common stock equivalents
—
34
17
33
Weighted average diluted common shares outstanding
5,913
4,716
5,670
4,412
(Loss) Earnings per common share – diluted
$
(0.29
)
$
0.90
$
0.97
$
2.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ummary of Fair Values of Derivative Instruments in the Company's Consolidated Balance Sheets</t>
        </is>
      </c>
      <c r="B4" s="4" t="inlineStr">
        <is>
          <t>The following tables present the notional amount, the location, and fair values of derivative instruments in the Company’s Consolidated Balance Sheets:
June 30, 2020
Derivative Assets
Derivative Liabilities
Notional Amount
Balance Sheet Location
Fair Value
Notional Amount
Balance Sheet Location
Fair Value
(dollars in thousands)
(dollars in thousands)
Derivatives designated as hedging instruments
Interest rate contracts
150,000
Other Assets
$
9,074
$
—
Other Liabilities
$
—
Total derivatives designated as hedging instruments
$
9,074
$
—
Derivatives not designated as hedging instruments
Loan related derivative contracts
Interest rate swaps with customers
399,354
Other Assets
$
46,576
—
Other Liabilities
$
—
Mirror swaps with counterparties
—
Other Assets
—
399,354
Other Liabilities
46,576
Risk participation agreements-out to counterparties
26,580
Other Assets
82
—
Other Liabilities
—
Risk participation agreements-in with counterparties
—
Other Assets
—
113,676
Other Liabilities
674
Total derivatives not designated as hedging instruments
$
46,658
$
47,250
December 31, 2019
Derivative Assets
Derivative Liabilities
Notional Amount
Balance Sheet Location
Fair Value
Notional Amount
Balance Sheet Location
Fair Value
(dollars in thousands)
(dollars in thousands)
Derivatives designated as hedging instruments
Interest rate contracts
150,000
Other Assets
$
2,911
$
—
Other Liabilities
$
—
Total derivatives designated as hedging instruments
$
2,911
$
—
Derivatives not designated as hedging instruments
Loan related derivative contracts
Interest rate swaps with customers
241,187
Other Assets
$
12,980
$
—
Other Liabilities
$
—
Mirror swaps with counterparties
—
Other Assets
—
241,187
Other Liabilities
12,980
Risk participation agreements-out to counterparties
19,000
Other Assets
21
—
Other Liabilities
—
Risk participation agreements-in with counterparties
—
Other Assets
—
88,489
Other Liabilities
250
Total derivatives not designated as hedging instruments
$
13,001
$
13,230</t>
        </is>
      </c>
    </row>
    <row r="5">
      <c r="A5" s="4" t="inlineStr">
        <is>
          <t>Summary of Cash Flow Hedge Accounting on AOCI</t>
        </is>
      </c>
      <c r="B5" s="4" t="inlineStr">
        <is>
          <t xml:space="preserve">The following tables present the effect of cash flow hedge accounting on AOCI for the periods presented:
Amount of Gain or (Loss) Recognized in OCI
Amount of Gain or (Loss) Recognized in OCI - Included Component
Amount of Gain or (Loss) Recognized in OCI - Excluded Component
Location of Gain or (Loss)
Amount of Gain or (Loss) Reclassified from AOCI into Income
Amount of Gain or (Loss) Recognized in OCI - Included Component
Amount of Gain or (Loss) Recognized in OCI - Excluded Component
For the Three Months Ended June 30, 2020
For the Three Months Ended June 30, 2020
(dollars in thousands)
(dollars in thousands)
Interest rate contracts
$
374
$
413
$
(39
)
Interest Income
$
503
$
542
$
(39
)
Amount of Gain or (Loss) Recognized in OCI
Amount of Gain or (Loss) Recognized in OCI Included Component
Amount of Gain or (Loss) Recognized in OCI Excluded Component
Location of Gain or (Loss)
Amount of Gain or (Loss) Reclassified from AOCI into Income
Amount of Gain or (Loss) Reclassified from AOCI into Income Included Component
Amount of Gain or (Loss) Reclassified from AOCI into Income Excluded Component
For the Six Months Ended June 30, 2020
For the Six Months Ended June 30, 2020
(dollars in thousands)
(dollars in thousands)
Interest rate contracts
$
6,260
$
7,047
$
(787
)
Interest Income
$
615
$
703
$
(88
)
Amount of Gain or (Loss) Recognized in OCI
Amount of Gain or (Loss) Recognized in OCI - Included Component
Amount of Gain or (Loss) Recognized in OCI - Excluded Component
Location of Gain or (Loss)
Amount of Gain or (Loss) Reclassified from AOCI into Income
Amount of Gain or (Loss) Recognized in OCI - Included Component
Amount of Gain or (Loss) Recognized in OCI - Excluded Component
For the Three Months Ended June 30, 2019
For the Three Months Ended June 30, 2019
(dollars in thousands)
(dollars in thousands)
Interest rate contracts
$
1,647
$
2,080
$
(433
)
Interest Income
$
(48
)
$
—
$
(48
)
Amount of Gain or (Loss) Recognized in OCI
Amount of Gain or (Loss) Recognized in OCI - Included Component
Amount of Gain or (Loss) Recognized in OCI - Excluded Component
Location of Gain or (Loss)
Amount of Gain or (Loss) Reclassified from AOCI into Income
Amount of Gain or (Loss) Recognized in OCI - Included Component
Amount of Gain or (Loss) Recognized in OCI - Excluded Component
For the Six Months Ended June 30, 2019
For the Six Months Ended June 30, 2019
(dollars in thousands)
(dollars in thousands)
Interest rate contracts
$
1,558
$
2,080
$
(522
)
Interest Income
$
(96
)
$
—
$
(96
) </t>
        </is>
      </c>
    </row>
    <row r="6">
      <c r="A6" s="4" t="inlineStr">
        <is>
          <t>Summary of Derivative Financial Instruments on the Consolidated Statements of Income (Loss)</t>
        </is>
      </c>
      <c r="B6" s="4" t="inlineStr">
        <is>
          <t>The following table presents the effect of the Company’s derivative financial instruments on the Consolidated Statements of Income (Loss) for the periods presented:
Three Months Ended June 30, 2020
Six Months Ended June 30, 2020
Interest Income
Interest Income
(dollars in thousands)
(dollars in thousands)
Total amount of income presented in the statements of income (loss) statement in which the effects of cash flow hedges are recorded
$
503
$
615
Gain or (loss) on cash flow hedging relationships in Subtopic 815-20
Interest rate contracts:
Amount of gain reclassed from AOCI into income
$
503
$
615
Amount of gain reclassed from AOCI into income - Included Component
542
703
Amount of loss reclassed from AOCI into income - Excluded Component
$
(39
)
$
(88
)
Three Months Ended June 30, 2019
Six Months Ended June 30, 2019
Interest Income
Interest Income
(dollars in thousands)
(dollars in thousands)
Total amount of income presented in the statements of income (loss) statement in which the effects of cash flow hedges are recorded
$
(48
)
$
(96
)
Gain or (loss) on cash flow hedging relationships in Subtopic 815-20
Interest rate contracts:
Amount of loss reclassed from AOCI into income
$
(48
)
$
(96
)
Amount of loss reclassed from AOCI into income - Included Component
—
—
Amount of loss reclassed from AOCI into income - Excluded Component
$
(48
)
$
(96
)</t>
        </is>
      </c>
    </row>
    <row r="7">
      <c r="A7" s="4" t="inlineStr">
        <is>
          <t>Summary of Derivative Financial Instruments Not Designated as Hedging Instruments on the Consolidated Statements of Income</t>
        </is>
      </c>
      <c r="B7" s="4" t="inlineStr">
        <is>
          <t>The following table presents the effect of the Company’s derivative financial instruments that are not designated as hedging instruments on the Consolidated Statements of Income (Loss) as of the periods presented:
Amount of Gain or (Loss) on Derivatives Recognized in Income
Three Months Ended June 30,
Three Months Ended June 30,
2020
2019
Location of Gain or (Loss)
(dollars in thousands)
Other contracts
Other income
$
152
$
(61
)
Total
$
152
$
(61
)
Amount of Gain or (Loss) on Derivatives Recognized in Income
Six Months Ended June 30,
Six Months Ended June 30,
2020
2019
Location of Gain or (Loss)
(dollars in thousands)
Other contracts
Other income
$
330
$
13
Total
$
330
$
13</t>
        </is>
      </c>
    </row>
    <row r="8">
      <c r="A8" s="4" t="inlineStr">
        <is>
          <t>Schedule of Financial Instruments Eligible for Offset in Consolidated Balance Sheet</t>
        </is>
      </c>
      <c r="B8" s="4" t="inlineStr">
        <is>
          <t>The following tables present the information about financial instruments that are eligible for offset in the Consolidated Balance Sheets as June 30, 2020 and December 31, 2019:
Gross Amounts Not Offset
Gross Amounts Recognized
Gross Amounts Offset
Net Amounts Recognized
Financial Instruments
Collateral Pledged (Received)
Net Amount
June 30, 2020
(dollars in thousands)
Offsetting of Derivative Assets
Derivative Assets
$
55,732
$
—
$
55,732
$
9,242
$
—
$
46,490
Offsetting of Derivative Liabilities
Derivative Liabilities
$
47,250
$
—
$
47,250
$
9,242
$
37,334
$
674
Gross Amounts Not Offset
Gross Amounts Recognized
Gross Amounts Offset
Net Amounts Recognized
Financial Instruments
Collateral Pledged (Received)
Net Amount
December 31, 2019
(dollars in thousands)
Offsetting of Derivative Assets
Derivative Assets
$
15,912
$
—
$
15,912
$
3,128
$
-
$
12,784
Offsetting of Derivative Liabilities
Derivative Liabilities
$
13,230
$
—
$
13,230
$
3,128
$
9,645
$
4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Carrying Values and Estimated Fair Values of Financial Instruments</t>
        </is>
      </c>
      <c r="B4" s="4" t="inlineStr">
        <is>
          <t>The following is a summary of the carrying values and estimated fair values of the Company’s significant financial instruments as of the dates indicated:
June 30, 2020
December 31, 2019
Carrying Value
Estimated Fair Value
Carrying Value
Estimated Fair Value
(dollars in thousands)
Financial assets
Cash and cash equivalents
$
60,742
$
60,742
$
61,335
$
61,335
Securities available for sale
134,227
134,227
140,330
140,330
Securities held to maturity
244,551
257,121
258,172
264,114
Loans, net
3,298,870
3,242,624
2,208,548
2,160,087
Loans held for sale
2,614
3,228
1,546
2,051
FHLB Boston stock
9,262
9,262
7,854
7,854
Accrued interest receivable
8,631
8,631
7,052
7,052
Mortgage servicing rights
1,120
1,120
1,321
1,526
Interest rate contracts
9,074
9,074
2,911
2,911
Loan level interest rate swaps
46,576
46,576
12,980
12,980
Risk participation agreements out to counterparties
82
82
21
21
Financial liabilities
Deposits
3,275,843
3,279,768
2,358,878
2,358,089
Borrowings
237,897
239,658
135,691
135,744
Subordinated debt
9,920
9,920
—
—
Loan level interest rate swaps
46,576
46,576
12,980
12,980
Risk participation agreements in with counterparties
674
674
250
250</t>
        </is>
      </c>
    </row>
    <row r="5">
      <c r="A5" s="4" t="inlineStr">
        <is>
          <t>Summary of Certain Assets and Liabilities Reported at Fair Value on a Recurring Basis</t>
        </is>
      </c>
      <c r="B5" s="4" t="inlineStr">
        <is>
          <t>The following tables summarize certain assets and liabilities reported at fair value on a recurring basis:
Fair Value as of June 30, 2020
Level 1
Level 2
Level 3
Total
(dollars in thousands)
Measured on a recurring basis
Securities available for sale
U.S. GSE obligations
$
—
$
13,734
$
—
$
13,734
Mortgage-backed securities
—
117,739
—
117,739
Corporate debt securities
—
2,754
—
2,754
Other assets
Interest rate swaps with customers
—
46,576
—
46,576
Risk participation agreements out to counterparties
—
82
—
82
Interest rate contracts
—
9,074
—
9,074
Other liabilities
Mirror swaps with counterparties
—
46,576
—
46,576
Risk participation agreements in with counterparties
—
674
—
674
Fair Value as of December 31, 2019
Level 1
Level 2
Level 3
Total
(dollars in thousands)
Measured on a recurring basis
Securities available for sale
U.S. GSE obligations
$
—
$
37,848
$
—
$
37,848
Mortgage-backed securities
—
102,482
—
102,482
Other assets
Interest rate swaps with customers
—
12,980
—
12,980
Risk participation agreements out to counterparties
—
21
—
21
Interest rate contracts
—
2,911
—
2,911
Other liabilities
Mirror swaps with counterparties
—
12,980
—
12,980
Risk participation agreements in with counterparties
—
250
—
250</t>
        </is>
      </c>
    </row>
    <row r="6">
      <c r="A6" s="4" t="inlineStr">
        <is>
          <t>Schedule of Carrying Value of Assets Measured at Fair Value on a Non-Recurring Basis</t>
        </is>
      </c>
      <c r="B6" s="4" t="inlineStr">
        <is>
          <t>The following table presents the carrying value of assets held at June 30, 2020, which were measured at fair value on a non-recurring basis:
June 30, 2020
Level 1
Level 2
Level 3
Total
(dollars in thousands)
Items recorded at fair value on a non-recurring basis
Assets
Mortgage servicing rights
$
—
$
—
$
1,120
$
1,120
Loans held for sale
2,614
—
—
2,614
Individually assessed collateral dependent loans
—
—
6,872
6,872
Other real estate owned
—
—
1,970
1,970
Total
$
2,614
$
—
$
9,962
$
12,576
The following table presents the carrying value of assets held at December 31, 2019, which were measured at fair value on a non-recurring basis:
December 31, 2019
Level 1
Level 2
Level 3
Total
(dollars in thousands)
Items recorded at fair value on a non-recurring basis
Assets
Collateral dependent impaired loans
$
—
$
—
$
2,541
$
2,541
Loans held for sale
1,546
—
—
1,546
Other real estate owned
—
—
163
163
Total
$
1,546
$
—
$
2,704
$
4,2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0" customWidth="1" min="1" max="1"/>
    <col width="37" customWidth="1" min="2" max="2"/>
    <col width="37" customWidth="1" min="3" max="3"/>
    <col width="21" customWidth="1" min="4" max="4"/>
    <col width="21" customWidth="1" min="5" max="5"/>
    <col width="21" customWidth="1" min="6" max="6"/>
    <col width="21" customWidth="1" min="7" max="7"/>
    <col width="21" customWidth="1" min="8" max="8"/>
  </cols>
  <sheetData>
    <row r="1">
      <c r="A1" s="1" t="inlineStr">
        <is>
          <t>Mergers - Additional Information (Details)</t>
        </is>
      </c>
      <c r="B1" s="2" t="inlineStr">
        <is>
          <t>Jun. 01, 2020USD ($)$ / sharesshares</t>
        </is>
      </c>
      <c r="C1" s="2" t="inlineStr">
        <is>
          <t>Apr. 17, 2019USD ($)$ / sharesshares</t>
        </is>
      </c>
      <c r="D1" s="2" t="inlineStr">
        <is>
          <t>Jun. 30, 2020USD ($)</t>
        </is>
      </c>
      <c r="E1" s="2" t="inlineStr">
        <is>
          <t>Jun. 30, 2019USD ($)</t>
        </is>
      </c>
      <c r="F1" s="2" t="inlineStr">
        <is>
          <t>Jun. 30, 2020USD ($)</t>
        </is>
      </c>
      <c r="G1" s="2" t="inlineStr">
        <is>
          <t>Jun. 30, 2019USD ($)</t>
        </is>
      </c>
      <c r="H1" s="2" t="inlineStr">
        <is>
          <t>Dec. 31, 2019USD ($)</t>
        </is>
      </c>
    </row>
    <row r="2">
      <c r="A2" s="3" t="inlineStr">
        <is>
          <t>Business Acquisition [Line Items]</t>
        </is>
      </c>
    </row>
    <row r="3">
      <c r="A3" s="4" t="inlineStr">
        <is>
          <t>Goodwill</t>
        </is>
      </c>
      <c r="D3" s="6" t="n">
        <v>51912000</v>
      </c>
      <c r="F3" s="6" t="n">
        <v>51912000</v>
      </c>
      <c r="H3" s="6" t="n">
        <v>31206000</v>
      </c>
    </row>
    <row r="4">
      <c r="A4" s="4" t="inlineStr">
        <is>
          <t>Acquisition-related Costs</t>
        </is>
      </c>
    </row>
    <row r="5">
      <c r="A5" s="3" t="inlineStr">
        <is>
          <t>Business Acquisition [Line Items]</t>
        </is>
      </c>
    </row>
    <row r="6">
      <c r="A6" s="4" t="inlineStr">
        <is>
          <t>Merger expenses</t>
        </is>
      </c>
      <c r="D6" s="5" t="n">
        <v>4400000</v>
      </c>
      <c r="F6" s="5" t="n">
        <v>4600000</v>
      </c>
    </row>
    <row r="7">
      <c r="A7" s="4" t="inlineStr">
        <is>
          <t>Provision for acquired loans</t>
        </is>
      </c>
      <c r="F7" s="5" t="n">
        <v>8600000</v>
      </c>
    </row>
    <row r="8">
      <c r="A8" s="4" t="inlineStr">
        <is>
          <t>Wellesley Bancorp Inc</t>
        </is>
      </c>
    </row>
    <row r="9">
      <c r="A9" s="3" t="inlineStr">
        <is>
          <t>Business Acquisition [Line Items]</t>
        </is>
      </c>
    </row>
    <row r="10">
      <c r="A10" s="4" t="inlineStr">
        <is>
          <t>Number of banking offices</t>
        </is>
      </c>
      <c r="B10" s="4" t="inlineStr">
        <is>
          <t>6</t>
        </is>
      </c>
    </row>
    <row r="11">
      <c r="A11" s="4" t="inlineStr">
        <is>
          <t>Business combination, share conversion ratio</t>
        </is>
      </c>
      <c r="B11" s="8" t="n">
        <v>0.58</v>
      </c>
    </row>
    <row r="12">
      <c r="A12" s="4" t="inlineStr">
        <is>
          <t>Total consideration paid</t>
        </is>
      </c>
      <c r="B12" s="6" t="n">
        <v>88800000</v>
      </c>
    </row>
    <row r="13">
      <c r="A13" s="4" t="inlineStr">
        <is>
          <t>Common stock issued related to merger | shares</t>
        </is>
      </c>
      <c r="B13" s="5" t="n">
        <v>1502814</v>
      </c>
    </row>
    <row r="14">
      <c r="A14" s="4" t="inlineStr">
        <is>
          <t>Business combination, share price | $ / shares</t>
        </is>
      </c>
      <c r="B14" s="6" t="n">
        <v>58</v>
      </c>
    </row>
    <row r="15">
      <c r="A15" s="4" t="inlineStr">
        <is>
          <t>Merger expenses</t>
        </is>
      </c>
      <c r="D15" s="6" t="n">
        <v>4400000</v>
      </c>
      <c r="F15" s="6" t="n">
        <v>4600000</v>
      </c>
    </row>
    <row r="16">
      <c r="A16" s="4" t="inlineStr">
        <is>
          <t>Business combination, provision for credit losses</t>
        </is>
      </c>
      <c r="B16" s="6" t="n">
        <v>8600</v>
      </c>
    </row>
    <row r="17">
      <c r="A17" s="4" t="inlineStr">
        <is>
          <t>Total assets acquired</t>
        </is>
      </c>
      <c r="B17" s="5" t="n">
        <v>985630000</v>
      </c>
    </row>
    <row r="18">
      <c r="A18" s="4" t="inlineStr">
        <is>
          <t>Goodwill</t>
        </is>
      </c>
      <c r="B18" s="5" t="n">
        <v>20705000</v>
      </c>
    </row>
    <row r="19">
      <c r="A19" s="4" t="inlineStr">
        <is>
          <t>Total liabilities assumed</t>
        </is>
      </c>
      <c r="B19" s="6" t="n">
        <v>917569000</v>
      </c>
    </row>
    <row r="20">
      <c r="A20" s="4" t="inlineStr">
        <is>
          <t>Optima Bank And Trust Company</t>
        </is>
      </c>
    </row>
    <row r="21">
      <c r="A21" s="3" t="inlineStr">
        <is>
          <t>Business Acquisition [Line Items]</t>
        </is>
      </c>
    </row>
    <row r="22">
      <c r="A22" s="4" t="inlineStr">
        <is>
          <t>Business combination, share conversion ratio</t>
        </is>
      </c>
      <c r="C22" s="9" t="n">
        <v>0.3468</v>
      </c>
    </row>
    <row r="23">
      <c r="A23" s="4" t="inlineStr">
        <is>
          <t>Total consideration paid</t>
        </is>
      </c>
      <c r="C23" s="6" t="n">
        <v>64300000</v>
      </c>
    </row>
    <row r="24">
      <c r="A24" s="4" t="inlineStr">
        <is>
          <t>Common stock issued related to merger | shares</t>
        </is>
      </c>
      <c r="C24" s="5" t="n">
        <v>722746</v>
      </c>
    </row>
    <row r="25">
      <c r="A25" s="4" t="inlineStr">
        <is>
          <t>Business combination, share price | $ / shares</t>
        </is>
      </c>
      <c r="C25" s="6" t="n">
        <v>32</v>
      </c>
    </row>
    <row r="26">
      <c r="A26" s="4" t="inlineStr">
        <is>
          <t>Merger expenses</t>
        </is>
      </c>
      <c r="E26" s="6" t="n">
        <v>3500000</v>
      </c>
      <c r="G26" s="6" t="n">
        <v>3500000</v>
      </c>
    </row>
    <row r="27">
      <c r="A27" s="4" t="inlineStr">
        <is>
          <t>Business combination percentage of common stock transaction</t>
        </is>
      </c>
      <c r="C27" s="4" t="inlineStr">
        <is>
          <t>95.00%</t>
        </is>
      </c>
    </row>
    <row r="28">
      <c r="A28" s="4" t="inlineStr">
        <is>
          <t>Business combination percentage of cash transaction</t>
        </is>
      </c>
      <c r="C28" s="4" t="inlineStr">
        <is>
          <t>5.00%</t>
        </is>
      </c>
    </row>
    <row r="29">
      <c r="A29" s="4" t="inlineStr">
        <is>
          <t>Cash payment related to merger</t>
        </is>
      </c>
      <c r="C29" s="6" t="n">
        <v>3500000</v>
      </c>
    </row>
    <row r="30">
      <c r="A30" s="4" t="inlineStr">
        <is>
          <t>Total assets acquired</t>
        </is>
      </c>
      <c r="C30" s="5" t="n">
        <v>555700000</v>
      </c>
    </row>
    <row r="31">
      <c r="A31" s="4" t="inlineStr">
        <is>
          <t>Goodwill</t>
        </is>
      </c>
      <c r="C31" s="5" t="n">
        <v>30800000</v>
      </c>
    </row>
    <row r="32">
      <c r="A32" s="4" t="inlineStr">
        <is>
          <t>Total liabilities assumed</t>
        </is>
      </c>
      <c r="C32" s="6" t="n">
        <v>491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 Summary of Estimated Fair Value of Assets Acquired and Liabilities Assumed (Details) - USD ($) $ in Thousands</t>
        </is>
      </c>
      <c r="B1" s="2" t="inlineStr">
        <is>
          <t>Jun. 30, 2020</t>
        </is>
      </c>
      <c r="C1" s="2" t="inlineStr">
        <is>
          <t>Jun. 01, 2020</t>
        </is>
      </c>
      <c r="D1" s="2" t="inlineStr">
        <is>
          <t>Dec. 31, 2019</t>
        </is>
      </c>
    </row>
    <row r="2">
      <c r="A2" s="3" t="inlineStr">
        <is>
          <t>Liabilities</t>
        </is>
      </c>
    </row>
    <row r="3">
      <c r="A3" s="4" t="inlineStr">
        <is>
          <t>Goodwill</t>
        </is>
      </c>
      <c r="B3" s="6" t="n">
        <v>51912</v>
      </c>
      <c r="D3" s="6" t="n">
        <v>31206</v>
      </c>
    </row>
    <row r="4">
      <c r="A4" s="4" t="inlineStr">
        <is>
          <t>Wellesley Bancorp Inc</t>
        </is>
      </c>
    </row>
    <row r="5">
      <c r="A5" s="3" t="inlineStr">
        <is>
          <t>Business Acquisition [Line Items]</t>
        </is>
      </c>
    </row>
    <row r="6">
      <c r="A6" s="4" t="inlineStr">
        <is>
          <t>Total Purchase Price</t>
        </is>
      </c>
      <c r="C6" s="6" t="n">
        <v>88766</v>
      </c>
    </row>
    <row r="7">
      <c r="A7" s="3" t="inlineStr">
        <is>
          <t>Assets</t>
        </is>
      </c>
    </row>
    <row r="8">
      <c r="A8" s="4" t="inlineStr">
        <is>
          <t>Cash and cash equivalents</t>
        </is>
      </c>
      <c r="C8" s="5" t="n">
        <v>44667</v>
      </c>
    </row>
    <row r="9">
      <c r="A9" s="4" t="inlineStr">
        <is>
          <t>Investments</t>
        </is>
      </c>
      <c r="C9" s="5" t="n">
        <v>23331</v>
      </c>
    </row>
    <row r="10">
      <c r="A10" s="4" t="inlineStr">
        <is>
          <t>Gross Loans</t>
        </is>
      </c>
      <c r="C10" s="5" t="n">
        <v>870033</v>
      </c>
    </row>
    <row r="11">
      <c r="A11" s="4" t="inlineStr">
        <is>
          <t>Premises and equipment</t>
        </is>
      </c>
      <c r="C11" s="5" t="n">
        <v>4012</v>
      </c>
    </row>
    <row r="12">
      <c r="A12" s="4" t="inlineStr">
        <is>
          <t>Other assets</t>
        </is>
      </c>
      <c r="C12" s="5" t="n">
        <v>43587</v>
      </c>
    </row>
    <row r="13">
      <c r="A13" s="4" t="inlineStr">
        <is>
          <t>Total assets acquired</t>
        </is>
      </c>
      <c r="C13" s="5" t="n">
        <v>985630</v>
      </c>
    </row>
    <row r="14">
      <c r="A14" s="3" t="inlineStr">
        <is>
          <t>Liabilities</t>
        </is>
      </c>
    </row>
    <row r="15">
      <c r="A15" s="4" t="inlineStr">
        <is>
          <t>Deposits</t>
        </is>
      </c>
      <c r="C15" s="5" t="n">
        <v>760878</v>
      </c>
    </row>
    <row r="16">
      <c r="A16" s="4" t="inlineStr">
        <is>
          <t>Borrowings &amp; Subordinated debt</t>
        </is>
      </c>
      <c r="C16" s="5" t="n">
        <v>132482</v>
      </c>
    </row>
    <row r="17">
      <c r="A17" s="4" t="inlineStr">
        <is>
          <t>Other liabilities</t>
        </is>
      </c>
      <c r="C17" s="5" t="n">
        <v>24209</v>
      </c>
    </row>
    <row r="18">
      <c r="A18" s="4" t="inlineStr">
        <is>
          <t>Total liabilities assumed</t>
        </is>
      </c>
      <c r="C18" s="5" t="n">
        <v>917569</v>
      </c>
    </row>
    <row r="19">
      <c r="A19" s="4" t="inlineStr">
        <is>
          <t>Net Assets Acquired</t>
        </is>
      </c>
      <c r="C19" s="5" t="n">
        <v>68061</v>
      </c>
    </row>
    <row r="20">
      <c r="A20" s="4" t="inlineStr">
        <is>
          <t>Goodwill</t>
        </is>
      </c>
      <c r="C20" s="5" t="n">
        <v>20705</v>
      </c>
    </row>
    <row r="21">
      <c r="A21" s="4" t="inlineStr">
        <is>
          <t>Wellesley Bancorp Inc | Wellesley Book Value</t>
        </is>
      </c>
    </row>
    <row r="22">
      <c r="A22" s="3" t="inlineStr">
        <is>
          <t>Assets</t>
        </is>
      </c>
    </row>
    <row r="23">
      <c r="A23" s="4" t="inlineStr">
        <is>
          <t>Cash and cash equivalents</t>
        </is>
      </c>
      <c r="C23" s="5" t="n">
        <v>44667</v>
      </c>
    </row>
    <row r="24">
      <c r="A24" s="4" t="inlineStr">
        <is>
          <t>Investments</t>
        </is>
      </c>
      <c r="C24" s="5" t="n">
        <v>23331</v>
      </c>
    </row>
    <row r="25">
      <c r="A25" s="4" t="inlineStr">
        <is>
          <t>Gross Loans</t>
        </is>
      </c>
      <c r="C25" s="5" t="n">
        <v>883659</v>
      </c>
    </row>
    <row r="26">
      <c r="A26" s="4" t="inlineStr">
        <is>
          <t>Allowance for loan loss</t>
        </is>
      </c>
      <c r="C26" s="5" t="n">
        <v>-8461</v>
      </c>
    </row>
    <row r="27">
      <c r="A27" s="4" t="inlineStr">
        <is>
          <t>Premises and equipment</t>
        </is>
      </c>
      <c r="C27" s="5" t="n">
        <v>2972</v>
      </c>
    </row>
    <row r="28">
      <c r="A28" s="4" t="inlineStr">
        <is>
          <t>Other assets</t>
        </is>
      </c>
      <c r="C28" s="5" t="n">
        <v>41082</v>
      </c>
    </row>
    <row r="29">
      <c r="A29" s="4" t="inlineStr">
        <is>
          <t>Total assets acquired</t>
        </is>
      </c>
      <c r="C29" s="5" t="n">
        <v>987250</v>
      </c>
    </row>
    <row r="30">
      <c r="A30" s="3" t="inlineStr">
        <is>
          <t>Liabilities</t>
        </is>
      </c>
    </row>
    <row r="31">
      <c r="A31" s="4" t="inlineStr">
        <is>
          <t>Deposits</t>
        </is>
      </c>
      <c r="C31" s="5" t="n">
        <v>758976</v>
      </c>
    </row>
    <row r="32">
      <c r="A32" s="4" t="inlineStr">
        <is>
          <t>Borrowings &amp; Subordinated debt</t>
        </is>
      </c>
      <c r="C32" s="5" t="n">
        <v>132005</v>
      </c>
    </row>
    <row r="33">
      <c r="A33" s="4" t="inlineStr">
        <is>
          <t>Other liabilities</t>
        </is>
      </c>
      <c r="C33" s="5" t="n">
        <v>21847</v>
      </c>
    </row>
    <row r="34">
      <c r="A34" s="4" t="inlineStr">
        <is>
          <t>Total liabilities assumed</t>
        </is>
      </c>
      <c r="C34" s="5" t="n">
        <v>912828</v>
      </c>
    </row>
    <row r="35">
      <c r="A35" s="4" t="inlineStr">
        <is>
          <t>Net Assets Acquired</t>
        </is>
      </c>
      <c r="C35" s="5" t="n">
        <v>74422</v>
      </c>
    </row>
    <row r="36">
      <c r="A36" s="4" t="inlineStr">
        <is>
          <t>Wellesley Bancorp Inc | Purchase Accounting Adjustments</t>
        </is>
      </c>
    </row>
    <row r="37">
      <c r="A37" s="3" t="inlineStr">
        <is>
          <t>Assets</t>
        </is>
      </c>
    </row>
    <row r="38">
      <c r="A38" s="4" t="inlineStr">
        <is>
          <t>Gross Loans</t>
        </is>
      </c>
      <c r="C38" s="5" t="n">
        <v>-13626</v>
      </c>
    </row>
    <row r="39">
      <c r="A39" s="4" t="inlineStr">
        <is>
          <t>Allowance for loan loss</t>
        </is>
      </c>
      <c r="C39" s="5" t="n">
        <v>8461</v>
      </c>
    </row>
    <row r="40">
      <c r="A40" s="4" t="inlineStr">
        <is>
          <t>Premises and equipment</t>
        </is>
      </c>
      <c r="C40" s="5" t="n">
        <v>1040</v>
      </c>
    </row>
    <row r="41">
      <c r="A41" s="4" t="inlineStr">
        <is>
          <t>Other assets</t>
        </is>
      </c>
      <c r="C41" s="5" t="n">
        <v>2505</v>
      </c>
    </row>
    <row r="42">
      <c r="A42" s="4" t="inlineStr">
        <is>
          <t>Total assets acquired</t>
        </is>
      </c>
      <c r="C42" s="5" t="n">
        <v>-1620</v>
      </c>
    </row>
    <row r="43">
      <c r="A43" s="3" t="inlineStr">
        <is>
          <t>Liabilities</t>
        </is>
      </c>
    </row>
    <row r="44">
      <c r="A44" s="4" t="inlineStr">
        <is>
          <t>Deposits</t>
        </is>
      </c>
      <c r="C44" s="5" t="n">
        <v>1902</v>
      </c>
    </row>
    <row r="45">
      <c r="A45" s="4" t="inlineStr">
        <is>
          <t>Borrowings &amp; Subordinated debt</t>
        </is>
      </c>
      <c r="C45" s="5" t="n">
        <v>477</v>
      </c>
    </row>
    <row r="46">
      <c r="A46" s="4" t="inlineStr">
        <is>
          <t>Other liabilities</t>
        </is>
      </c>
      <c r="C46" s="5" t="n">
        <v>2362</v>
      </c>
    </row>
    <row r="47">
      <c r="A47" s="4" t="inlineStr">
        <is>
          <t>Total liabilities assumed</t>
        </is>
      </c>
      <c r="C47" s="5" t="n">
        <v>4741</v>
      </c>
    </row>
    <row r="48">
      <c r="A48" s="4" t="inlineStr">
        <is>
          <t>Net Assets Acquired</t>
        </is>
      </c>
      <c r="C48" s="6" t="n">
        <v>-63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s - Summary of Proforma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Pro Forma Information [Abstract]</t>
        </is>
      </c>
    </row>
    <row r="4">
      <c r="A4" s="4" t="inlineStr">
        <is>
          <t>Net interest and dividend income after provision for loan losses</t>
        </is>
      </c>
      <c r="B4" s="6" t="n">
        <v>28056</v>
      </c>
      <c r="C4" s="6" t="n">
        <v>25727</v>
      </c>
      <c r="D4" s="6" t="n">
        <v>55141</v>
      </c>
      <c r="E4" s="6" t="n">
        <v>48272</v>
      </c>
    </row>
    <row r="5">
      <c r="A5" s="4" t="inlineStr">
        <is>
          <t>Net Income</t>
        </is>
      </c>
      <c r="B5" s="6" t="n">
        <v>11352</v>
      </c>
      <c r="C5" s="6" t="n">
        <v>9227</v>
      </c>
      <c r="D5" s="6" t="n">
        <v>20697</v>
      </c>
      <c r="E5" s="6" t="n">
        <v>168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nd Adopted Accounting Standards - Additional Information (Details) - USD ($)</t>
        </is>
      </c>
      <c r="B1" s="2" t="inlineStr">
        <is>
          <t>Jan. 01, 2020</t>
        </is>
      </c>
      <c r="C1" s="2" t="inlineStr">
        <is>
          <t>Jun. 30, 2020</t>
        </is>
      </c>
    </row>
    <row r="2">
      <c r="A2" s="3" t="inlineStr">
        <is>
          <t>New Accounting Pronouncements Or Change In Accounting Principle [Line Items]</t>
        </is>
      </c>
    </row>
    <row r="3">
      <c r="A3" s="4" t="inlineStr">
        <is>
          <t>Retained earnings, net of taxes</t>
        </is>
      </c>
      <c r="C3" s="6" t="n">
        <v>-347000</v>
      </c>
    </row>
    <row r="4">
      <c r="A4" s="4" t="inlineStr">
        <is>
          <t>ASC 326</t>
        </is>
      </c>
    </row>
    <row r="5">
      <c r="A5" s="3" t="inlineStr">
        <is>
          <t>New Accounting Pronouncements Or Change In Accounting Principle [Line Items]</t>
        </is>
      </c>
    </row>
    <row r="6">
      <c r="A6" s="4" t="inlineStr">
        <is>
          <t>Additional allowance for credit losses recorded</t>
        </is>
      </c>
      <c r="B6" s="6" t="n">
        <v>481000</v>
      </c>
    </row>
    <row r="7">
      <c r="A7" s="4" t="inlineStr">
        <is>
          <t>Retained earnings, net of taxes</t>
        </is>
      </c>
      <c r="B7" s="6" t="n">
        <v>-34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nd Adopted Accounting Standards - Schedule of Impact of Topic 326 (Details) - USD ($) $ in Thousands</t>
        </is>
      </c>
      <c r="B1" s="2" t="inlineStr">
        <is>
          <t>Jun. 30, 2020</t>
        </is>
      </c>
      <c r="C1" s="2" t="inlineStr">
        <is>
          <t>Jan. 01, 2020</t>
        </is>
      </c>
      <c r="D1" s="2" t="inlineStr">
        <is>
          <t>Dec. 31, 2019</t>
        </is>
      </c>
    </row>
    <row r="2">
      <c r="A2" s="3" t="inlineStr">
        <is>
          <t>Loans</t>
        </is>
      </c>
    </row>
    <row r="3">
      <c r="A3" s="4" t="inlineStr">
        <is>
          <t>Allowance for credit losses on loans</t>
        </is>
      </c>
      <c r="B3" s="6" t="n">
        <v>35178</v>
      </c>
      <c r="D3" s="6" t="n">
        <v>18180</v>
      </c>
    </row>
    <row r="4">
      <c r="A4" s="4" t="inlineStr">
        <is>
          <t>ASC 326</t>
        </is>
      </c>
    </row>
    <row r="5">
      <c r="A5" s="3" t="inlineStr">
        <is>
          <t>Loans</t>
        </is>
      </c>
    </row>
    <row r="6">
      <c r="A6" s="4" t="inlineStr">
        <is>
          <t>Allowance for credit losses on loans</t>
        </is>
      </c>
      <c r="C6" s="6" t="n">
        <v>18385</v>
      </c>
    </row>
    <row r="7">
      <c r="A7" s="3" t="inlineStr">
        <is>
          <t>LIABILITIES</t>
        </is>
      </c>
    </row>
    <row r="8">
      <c r="A8" s="4" t="inlineStr">
        <is>
          <t>Allowance for credit losses on OBS credit exposure</t>
        </is>
      </c>
      <c r="C8" s="5" t="n">
        <v>326</v>
      </c>
    </row>
    <row r="9">
      <c r="A9" s="4" t="inlineStr">
        <is>
          <t>Pre-ASC 326 Adoption | ASC 326</t>
        </is>
      </c>
    </row>
    <row r="10">
      <c r="A10" s="3" t="inlineStr">
        <is>
          <t>Loans</t>
        </is>
      </c>
    </row>
    <row r="11">
      <c r="A11" s="4" t="inlineStr">
        <is>
          <t>Allowance for credit losses on loans</t>
        </is>
      </c>
      <c r="C11" s="5" t="n">
        <v>18180</v>
      </c>
    </row>
    <row r="12">
      <c r="A12" s="3" t="inlineStr">
        <is>
          <t>LIABILITIES</t>
        </is>
      </c>
    </row>
    <row r="13">
      <c r="A13" s="4" t="inlineStr">
        <is>
          <t>Allowance for credit losses on OBS credit exposure</t>
        </is>
      </c>
      <c r="C13" s="5" t="n">
        <v>50</v>
      </c>
    </row>
    <row r="14">
      <c r="A14" s="4" t="inlineStr">
        <is>
          <t>Impact of ASC 326 Adoption | ASC 326</t>
        </is>
      </c>
    </row>
    <row r="15">
      <c r="A15" s="3" t="inlineStr">
        <is>
          <t>Loans</t>
        </is>
      </c>
    </row>
    <row r="16">
      <c r="A16" s="4" t="inlineStr">
        <is>
          <t>Allowance for credit losses on loans</t>
        </is>
      </c>
      <c r="C16" s="5" t="n">
        <v>205</v>
      </c>
    </row>
    <row r="17">
      <c r="A17" s="3" t="inlineStr">
        <is>
          <t>LIABILITIES</t>
        </is>
      </c>
    </row>
    <row r="18">
      <c r="A18" s="4" t="inlineStr">
        <is>
          <t>Allowance for credit losses on OBS credit exposure</t>
        </is>
      </c>
      <c r="C18" s="5" t="n">
        <v>276</v>
      </c>
    </row>
    <row r="19">
      <c r="A19" s="4" t="inlineStr">
        <is>
          <t>Residential Mortgage | ASC 326</t>
        </is>
      </c>
    </row>
    <row r="20">
      <c r="A20" s="3" t="inlineStr">
        <is>
          <t>Loans</t>
        </is>
      </c>
    </row>
    <row r="21">
      <c r="A21" s="4" t="inlineStr">
        <is>
          <t>Allowance for credit losses on loans</t>
        </is>
      </c>
      <c r="C21" s="5" t="n">
        <v>7202</v>
      </c>
    </row>
    <row r="22">
      <c r="A22" s="4" t="inlineStr">
        <is>
          <t>Residential Mortgage | Pre-ASC 326 Adoption | ASC 326</t>
        </is>
      </c>
    </row>
    <row r="23">
      <c r="A23" s="3" t="inlineStr">
        <is>
          <t>Loans</t>
        </is>
      </c>
    </row>
    <row r="24">
      <c r="A24" s="4" t="inlineStr">
        <is>
          <t>Allowance for credit losses on loans</t>
        </is>
      </c>
      <c r="C24" s="5" t="n">
        <v>5141</v>
      </c>
    </row>
    <row r="25">
      <c r="A25" s="4" t="inlineStr">
        <is>
          <t>Residential Mortgage | Impact of ASC 326 Adoption | ASC 326</t>
        </is>
      </c>
    </row>
    <row r="26">
      <c r="A26" s="3" t="inlineStr">
        <is>
          <t>Loans</t>
        </is>
      </c>
    </row>
    <row r="27">
      <c r="A27" s="4" t="inlineStr">
        <is>
          <t>Allowance for credit losses on loans</t>
        </is>
      </c>
      <c r="C27" s="5" t="n">
        <v>2061</v>
      </c>
    </row>
    <row r="28">
      <c r="A28" s="4" t="inlineStr">
        <is>
          <t>Commercial Mortgage | ASC 326</t>
        </is>
      </c>
    </row>
    <row r="29">
      <c r="A29" s="3" t="inlineStr">
        <is>
          <t>Loans</t>
        </is>
      </c>
    </row>
    <row r="30">
      <c r="A30" s="4" t="inlineStr">
        <is>
          <t>Allowance for credit losses on loans</t>
        </is>
      </c>
      <c r="C30" s="5" t="n">
        <v>9545</v>
      </c>
    </row>
    <row r="31">
      <c r="A31" s="4" t="inlineStr">
        <is>
          <t>Commercial Mortgage | Pre-ASC 326 Adoption | ASC 326</t>
        </is>
      </c>
    </row>
    <row r="32">
      <c r="A32" s="3" t="inlineStr">
        <is>
          <t>Loans</t>
        </is>
      </c>
    </row>
    <row r="33">
      <c r="A33" s="4" t="inlineStr">
        <is>
          <t>Allowance for credit losses on loans</t>
        </is>
      </c>
      <c r="C33" s="5" t="n">
        <v>10992</v>
      </c>
    </row>
    <row r="34">
      <c r="A34" s="4" t="inlineStr">
        <is>
          <t>Commercial Mortgage | Impact of ASC 326 Adoption | ASC 326</t>
        </is>
      </c>
    </row>
    <row r="35">
      <c r="A35" s="3" t="inlineStr">
        <is>
          <t>Loans</t>
        </is>
      </c>
    </row>
    <row r="36">
      <c r="A36" s="4" t="inlineStr">
        <is>
          <t>Allowance for credit losses on loans</t>
        </is>
      </c>
      <c r="C36" s="5" t="n">
        <v>-1447</v>
      </c>
    </row>
    <row r="37">
      <c r="A37" s="4" t="inlineStr">
        <is>
          <t>Home Equity | ASC 326</t>
        </is>
      </c>
    </row>
    <row r="38">
      <c r="A38" s="3" t="inlineStr">
        <is>
          <t>Loans</t>
        </is>
      </c>
    </row>
    <row r="39">
      <c r="A39" s="4" t="inlineStr">
        <is>
          <t>Allowance for credit losses on loans</t>
        </is>
      </c>
      <c r="C39" s="5" t="n">
        <v>256</v>
      </c>
    </row>
    <row r="40">
      <c r="A40" s="4" t="inlineStr">
        <is>
          <t>Home Equity | Pre-ASC 326 Adoption | ASC 326</t>
        </is>
      </c>
    </row>
    <row r="41">
      <c r="A41" s="3" t="inlineStr">
        <is>
          <t>Loans</t>
        </is>
      </c>
    </row>
    <row r="42">
      <c r="A42" s="4" t="inlineStr">
        <is>
          <t>Allowance for credit losses on loans</t>
        </is>
      </c>
      <c r="C42" s="5" t="n">
        <v>461</v>
      </c>
    </row>
    <row r="43">
      <c r="A43" s="4" t="inlineStr">
        <is>
          <t>Home Equity | Impact of ASC 326 Adoption | ASC 326</t>
        </is>
      </c>
    </row>
    <row r="44">
      <c r="A44" s="3" t="inlineStr">
        <is>
          <t>Loans</t>
        </is>
      </c>
    </row>
    <row r="45">
      <c r="A45" s="4" t="inlineStr">
        <is>
          <t>Allowance for credit losses on loans</t>
        </is>
      </c>
      <c r="C45" s="5" t="n">
        <v>-205</v>
      </c>
    </row>
    <row r="46">
      <c r="A46" s="4" t="inlineStr">
        <is>
          <t>Commercial &amp; Industrial | ASC 326</t>
        </is>
      </c>
    </row>
    <row r="47">
      <c r="A47" s="3" t="inlineStr">
        <is>
          <t>Loans</t>
        </is>
      </c>
    </row>
    <row r="48">
      <c r="A48" s="4" t="inlineStr">
        <is>
          <t>Allowance for credit losses on loans</t>
        </is>
      </c>
      <c r="C48" s="5" t="n">
        <v>896</v>
      </c>
    </row>
    <row r="49">
      <c r="A49" s="4" t="inlineStr">
        <is>
          <t>Commercial &amp; Industrial | Pre-ASC 326 Adoption | ASC 326</t>
        </is>
      </c>
    </row>
    <row r="50">
      <c r="A50" s="3" t="inlineStr">
        <is>
          <t>Loans</t>
        </is>
      </c>
    </row>
    <row r="51">
      <c r="A51" s="4" t="inlineStr">
        <is>
          <t>Allowance for credit losses on loans</t>
        </is>
      </c>
      <c r="C51" s="5" t="n">
        <v>1388</v>
      </c>
    </row>
    <row r="52">
      <c r="A52" s="4" t="inlineStr">
        <is>
          <t>Commercial &amp; Industrial | Impact of ASC 326 Adoption | ASC 326</t>
        </is>
      </c>
    </row>
    <row r="53">
      <c r="A53" s="3" t="inlineStr">
        <is>
          <t>Loans</t>
        </is>
      </c>
    </row>
    <row r="54">
      <c r="A54" s="4" t="inlineStr">
        <is>
          <t>Allowance for credit losses on loans</t>
        </is>
      </c>
      <c r="C54" s="5" t="n">
        <v>-492</v>
      </c>
    </row>
    <row r="55">
      <c r="A55" s="4" t="inlineStr">
        <is>
          <t>Consumer | ASC 326</t>
        </is>
      </c>
    </row>
    <row r="56">
      <c r="A56" s="3" t="inlineStr">
        <is>
          <t>Loans</t>
        </is>
      </c>
    </row>
    <row r="57">
      <c r="A57" s="4" t="inlineStr">
        <is>
          <t>Allowance for credit losses on loans</t>
        </is>
      </c>
      <c r="C57" s="5" t="n">
        <v>486</v>
      </c>
    </row>
    <row r="58">
      <c r="A58" s="4" t="inlineStr">
        <is>
          <t>Consumer | Pre-ASC 326 Adoption | ASC 326</t>
        </is>
      </c>
    </row>
    <row r="59">
      <c r="A59" s="3" t="inlineStr">
        <is>
          <t>Loans</t>
        </is>
      </c>
    </row>
    <row r="60">
      <c r="A60" s="4" t="inlineStr">
        <is>
          <t>Allowance for credit losses on loans</t>
        </is>
      </c>
      <c r="C60" s="5" t="n">
        <v>198</v>
      </c>
    </row>
    <row r="61">
      <c r="A61" s="4" t="inlineStr">
        <is>
          <t>Consumer | Impact of ASC 326 Adoption | ASC 326</t>
        </is>
      </c>
    </row>
    <row r="62">
      <c r="A62" s="3" t="inlineStr">
        <is>
          <t>Loans</t>
        </is>
      </c>
    </row>
    <row r="63">
      <c r="A63" s="4" t="inlineStr">
        <is>
          <t>Allowance for credit losses on loans</t>
        </is>
      </c>
      <c r="C63" s="6" t="n">
        <v>2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 Additional Information (Details) - USD ($)</t>
        </is>
      </c>
      <c r="B1" s="2" t="inlineStr">
        <is>
          <t>Jun. 30, 2020</t>
        </is>
      </c>
      <c r="C1" s="2" t="inlineStr">
        <is>
          <t>Dec. 31, 2019</t>
        </is>
      </c>
    </row>
    <row r="2">
      <c r="A2" s="3" t="inlineStr">
        <is>
          <t>Cash And Cash Equivalents [Line Items]</t>
        </is>
      </c>
    </row>
    <row r="3">
      <c r="A3" s="4" t="inlineStr">
        <is>
          <t>Cash and cash equivalents</t>
        </is>
      </c>
      <c r="B3" s="6" t="n">
        <v>60742000</v>
      </c>
      <c r="C3" s="6" t="n">
        <v>61335000</v>
      </c>
    </row>
    <row r="4">
      <c r="A4" s="4" t="inlineStr">
        <is>
          <t>Pledged cash collateral to derivative counterparties</t>
        </is>
      </c>
      <c r="B4" s="5" t="n">
        <v>37400000</v>
      </c>
      <c r="C4" s="5" t="n">
        <v>10400000</v>
      </c>
    </row>
    <row r="5">
      <c r="A5" s="4" t="inlineStr">
        <is>
          <t>Federal Reserve Bank of Boston</t>
        </is>
      </c>
    </row>
    <row r="6">
      <c r="A6" s="3" t="inlineStr">
        <is>
          <t>Cash And Cash Equivalents [Line Items]</t>
        </is>
      </c>
    </row>
    <row r="7">
      <c r="A7" s="4" t="inlineStr">
        <is>
          <t>Reserve balance of cash and due from banks</t>
        </is>
      </c>
      <c r="B7" s="5" t="n">
        <v>0</v>
      </c>
      <c r="C7" s="5" t="n">
        <v>31500000</v>
      </c>
    </row>
    <row r="8">
      <c r="A8" s="4" t="inlineStr">
        <is>
          <t>New Hampshire</t>
        </is>
      </c>
    </row>
    <row r="9">
      <c r="A9" s="3" t="inlineStr">
        <is>
          <t>Cash And Cash Equivalents [Line Items]</t>
        </is>
      </c>
    </row>
    <row r="10">
      <c r="A10" s="4" t="inlineStr">
        <is>
          <t>Pledged amount to federal banking department</t>
        </is>
      </c>
      <c r="B10" s="6" t="n">
        <v>500000</v>
      </c>
      <c r="C10"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income</t>
        </is>
      </c>
      <c r="B4" s="6" t="n">
        <v>-1716</v>
      </c>
      <c r="C4" s="6" t="n">
        <v>4272</v>
      </c>
      <c r="D4" s="6" t="n">
        <v>5516</v>
      </c>
      <c r="E4" s="6" t="n">
        <v>10470</v>
      </c>
    </row>
    <row r="5">
      <c r="A5" s="3" t="inlineStr">
        <is>
          <t>Unrealized gains on available for sale securities</t>
        </is>
      </c>
    </row>
    <row r="6">
      <c r="A6" s="4" t="inlineStr">
        <is>
          <t>Unrealized holding gains</t>
        </is>
      </c>
      <c r="B6" s="5" t="n">
        <v>810</v>
      </c>
      <c r="C6" s="5" t="n">
        <v>1453</v>
      </c>
      <c r="D6" s="5" t="n">
        <v>3310</v>
      </c>
      <c r="E6" s="5" t="n">
        <v>2548</v>
      </c>
    </row>
    <row r="7">
      <c r="A7" s="4" t="inlineStr">
        <is>
          <t>Less: reclassification adjustment for (gains) losses included in net (loss) income</t>
        </is>
      </c>
      <c r="B7" s="5" t="n">
        <v>-57</v>
      </c>
      <c r="C7" s="5" t="n">
        <v>-4</v>
      </c>
      <c r="D7" s="5" t="n">
        <v>-57</v>
      </c>
      <c r="E7" s="5" t="n">
        <v>62</v>
      </c>
    </row>
    <row r="8">
      <c r="A8" s="4" t="inlineStr">
        <is>
          <t>Total unrealized gains on securities</t>
        </is>
      </c>
      <c r="B8" s="5" t="n">
        <v>753</v>
      </c>
      <c r="C8" s="5" t="n">
        <v>1449</v>
      </c>
      <c r="D8" s="5" t="n">
        <v>3253</v>
      </c>
      <c r="E8" s="5" t="n">
        <v>2610</v>
      </c>
    </row>
    <row r="9">
      <c r="A9" s="3" t="inlineStr">
        <is>
          <t>Derivatives</t>
        </is>
      </c>
    </row>
    <row r="10">
      <c r="A10" s="4" t="inlineStr">
        <is>
          <t>Change in interest rate contracts</t>
        </is>
      </c>
      <c r="B10" s="5" t="n">
        <v>270</v>
      </c>
      <c r="C10" s="5" t="n">
        <v>1219</v>
      </c>
      <c r="D10" s="5" t="n">
        <v>4516</v>
      </c>
      <c r="E10" s="5" t="n">
        <v>1189</v>
      </c>
    </row>
    <row r="11">
      <c r="A11" s="3" t="inlineStr">
        <is>
          <t>Defined benefit retirement plans</t>
        </is>
      </c>
    </row>
    <row r="12">
      <c r="A12" s="4" t="inlineStr">
        <is>
          <t>Change in retirement liabilities</t>
        </is>
      </c>
      <c r="C12" s="5" t="n">
        <v>26</v>
      </c>
      <c r="D12" s="5" t="n">
        <v>-1</v>
      </c>
      <c r="E12" s="5" t="n">
        <v>52</v>
      </c>
    </row>
    <row r="13">
      <c r="A13" s="4" t="inlineStr">
        <is>
          <t>Other comprehensive income</t>
        </is>
      </c>
      <c r="B13" s="5" t="n">
        <v>1023</v>
      </c>
      <c r="C13" s="5" t="n">
        <v>2694</v>
      </c>
      <c r="D13" s="5" t="n">
        <v>7768</v>
      </c>
      <c r="E13" s="5" t="n">
        <v>3851</v>
      </c>
    </row>
    <row r="14">
      <c r="A14" s="4" t="inlineStr">
        <is>
          <t>Comprehensive (loss) income</t>
        </is>
      </c>
      <c r="B14" s="6" t="n">
        <v>-693</v>
      </c>
      <c r="C14" s="6" t="n">
        <v>6966</v>
      </c>
      <c r="D14" s="6" t="n">
        <v>13284</v>
      </c>
      <c r="E14" s="6" t="n">
        <v>143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arrying Amounts of Securities and Their Approximate Fair Values (Details) - USD ($) $ in Thousands</t>
        </is>
      </c>
      <c r="B1" s="2" t="inlineStr">
        <is>
          <t>Jun. 30, 2020</t>
        </is>
      </c>
      <c r="C1" s="2" t="inlineStr">
        <is>
          <t>Dec. 31, 2019</t>
        </is>
      </c>
    </row>
    <row r="2">
      <c r="A2" s="3" t="inlineStr">
        <is>
          <t>Schedule of Available for Sale Securities and Held to Maturity Securities [Line Items]</t>
        </is>
      </c>
    </row>
    <row r="3">
      <c r="A3" s="4" t="inlineStr">
        <is>
          <t>Available for sale securities, Amortized Cost</t>
        </is>
      </c>
      <c r="B3" s="6" t="n">
        <v>130761</v>
      </c>
      <c r="C3" s="6" t="n">
        <v>141109</v>
      </c>
    </row>
    <row r="4">
      <c r="A4" s="4" t="inlineStr">
        <is>
          <t>Available for sale securities, Gross Unrealized Gains</t>
        </is>
      </c>
      <c r="B4" s="5" t="n">
        <v>3477</v>
      </c>
      <c r="C4" s="5" t="n">
        <v>231</v>
      </c>
    </row>
    <row r="5">
      <c r="A5" s="4" t="inlineStr">
        <is>
          <t>Available for sale securities, Gross Unrealized Losses</t>
        </is>
      </c>
      <c r="B5" s="5" t="n">
        <v>-11</v>
      </c>
      <c r="C5" s="5" t="n">
        <v>-1010</v>
      </c>
    </row>
    <row r="6">
      <c r="A6" s="4" t="inlineStr">
        <is>
          <t>Available for sale securities, Fair Value</t>
        </is>
      </c>
      <c r="B6" s="5" t="n">
        <v>134227</v>
      </c>
      <c r="C6" s="5" t="n">
        <v>140330</v>
      </c>
    </row>
    <row r="7">
      <c r="A7" s="4" t="inlineStr">
        <is>
          <t>Held to maturity securities, Amortized Cost</t>
        </is>
      </c>
      <c r="B7" s="5" t="n">
        <v>244551</v>
      </c>
      <c r="C7" s="5" t="n">
        <v>258172</v>
      </c>
    </row>
    <row r="8">
      <c r="A8" s="4" t="inlineStr">
        <is>
          <t>Held to maturity securities, Gross Unrealized Gains</t>
        </is>
      </c>
      <c r="B8" s="5" t="n">
        <v>12598</v>
      </c>
      <c r="C8" s="5" t="n">
        <v>6119</v>
      </c>
    </row>
    <row r="9">
      <c r="A9" s="4" t="inlineStr">
        <is>
          <t>Held to maturity securities, Gross Unrealized Losses</t>
        </is>
      </c>
      <c r="B9" s="5" t="n">
        <v>-28</v>
      </c>
      <c r="C9" s="5" t="n">
        <v>-177</v>
      </c>
    </row>
    <row r="10">
      <c r="A10" s="4" t="inlineStr">
        <is>
          <t>Held to maturity securities, Fair Value</t>
        </is>
      </c>
      <c r="B10" s="5" t="n">
        <v>257121</v>
      </c>
      <c r="C10" s="5" t="n">
        <v>264114</v>
      </c>
    </row>
    <row r="11">
      <c r="A11" s="4" t="inlineStr">
        <is>
          <t>Total, Amortized Cost</t>
        </is>
      </c>
      <c r="B11" s="5" t="n">
        <v>375312</v>
      </c>
      <c r="C11" s="5" t="n">
        <v>399281</v>
      </c>
    </row>
    <row r="12">
      <c r="A12" s="4" t="inlineStr">
        <is>
          <t>Total, Gross Unrealized Gains</t>
        </is>
      </c>
      <c r="B12" s="5" t="n">
        <v>16075</v>
      </c>
      <c r="C12" s="5" t="n">
        <v>6350</v>
      </c>
    </row>
    <row r="13">
      <c r="A13" s="4" t="inlineStr">
        <is>
          <t>Total, Gross Unrealized Losses</t>
        </is>
      </c>
      <c r="B13" s="5" t="n">
        <v>-39</v>
      </c>
      <c r="C13" s="5" t="n">
        <v>-1187</v>
      </c>
    </row>
    <row r="14">
      <c r="A14" s="4" t="inlineStr">
        <is>
          <t>Total, Fair Value</t>
        </is>
      </c>
      <c r="B14" s="5" t="n">
        <v>391348</v>
      </c>
      <c r="C14" s="5" t="n">
        <v>404444</v>
      </c>
    </row>
    <row r="15">
      <c r="A15" s="4" t="inlineStr">
        <is>
          <t>Municipal Securities</t>
        </is>
      </c>
    </row>
    <row r="16">
      <c r="A16" s="3" t="inlineStr">
        <is>
          <t>Schedule of Available for Sale Securities and Held to Maturity Securities [Line Items]</t>
        </is>
      </c>
    </row>
    <row r="17">
      <c r="A17" s="4" t="inlineStr">
        <is>
          <t>Held to maturity securities, Amortized Cost</t>
        </is>
      </c>
      <c r="B17" s="5" t="n">
        <v>91169</v>
      </c>
      <c r="C17" s="5" t="n">
        <v>84433</v>
      </c>
    </row>
    <row r="18">
      <c r="A18" s="4" t="inlineStr">
        <is>
          <t>Held to maturity securities, Gross Unrealized Gains</t>
        </is>
      </c>
      <c r="B18" s="5" t="n">
        <v>4815</v>
      </c>
      <c r="C18" s="5" t="n">
        <v>3252</v>
      </c>
    </row>
    <row r="19">
      <c r="A19" s="4" t="inlineStr">
        <is>
          <t>Held to maturity securities, Gross Unrealized Losses</t>
        </is>
      </c>
      <c r="B19" s="5" t="n">
        <v>-28</v>
      </c>
      <c r="C19" s="5" t="n">
        <v>-66</v>
      </c>
    </row>
    <row r="20">
      <c r="A20" s="4" t="inlineStr">
        <is>
          <t>Held to maturity securities, Fair Value</t>
        </is>
      </c>
      <c r="B20" s="5" t="n">
        <v>95956</v>
      </c>
      <c r="C20" s="5" t="n">
        <v>87619</v>
      </c>
    </row>
    <row r="21">
      <c r="A21" s="4" t="inlineStr">
        <is>
          <t>Mortgage Backed Securities</t>
        </is>
      </c>
    </row>
    <row r="22">
      <c r="A22" s="3" t="inlineStr">
        <is>
          <t>Schedule of Available for Sale Securities and Held to Maturity Securities [Line Items]</t>
        </is>
      </c>
    </row>
    <row r="23">
      <c r="A23" s="4" t="inlineStr">
        <is>
          <t>Available for sale securities, Amortized Cost</t>
        </is>
      </c>
      <c r="B23" s="5" t="n">
        <v>115020</v>
      </c>
      <c r="C23" s="5" t="n">
        <v>103109</v>
      </c>
    </row>
    <row r="24">
      <c r="A24" s="4" t="inlineStr">
        <is>
          <t>Available for sale securities, Gross Unrealized Gains</t>
        </is>
      </c>
      <c r="B24" s="5" t="n">
        <v>2728</v>
      </c>
      <c r="C24" s="5" t="n">
        <v>231</v>
      </c>
    </row>
    <row r="25">
      <c r="A25" s="4" t="inlineStr">
        <is>
          <t>Available for sale securities, Gross Unrealized Losses</t>
        </is>
      </c>
      <c r="B25" s="5" t="n">
        <v>-9</v>
      </c>
      <c r="C25" s="5" t="n">
        <v>-858</v>
      </c>
    </row>
    <row r="26">
      <c r="A26" s="4" t="inlineStr">
        <is>
          <t>Available for sale securities, Fair Value</t>
        </is>
      </c>
      <c r="B26" s="5" t="n">
        <v>117739</v>
      </c>
      <c r="C26" s="5" t="n">
        <v>102482</v>
      </c>
    </row>
    <row r="27">
      <c r="A27" s="4" t="inlineStr">
        <is>
          <t>Held to maturity securities, Amortized Cost</t>
        </is>
      </c>
      <c r="B27" s="5" t="n">
        <v>146398</v>
      </c>
      <c r="C27" s="5" t="n">
        <v>161759</v>
      </c>
    </row>
    <row r="28">
      <c r="A28" s="4" t="inlineStr">
        <is>
          <t>Held to maturity securities, Gross Unrealized Gains</t>
        </is>
      </c>
      <c r="B28" s="5" t="n">
        <v>7520</v>
      </c>
      <c r="C28" s="5" t="n">
        <v>2751</v>
      </c>
    </row>
    <row r="29">
      <c r="A29" s="4" t="inlineStr">
        <is>
          <t>Held to maturity securities, Gross Unrealized Losses</t>
        </is>
      </c>
      <c r="C29" s="5" t="n">
        <v>-111</v>
      </c>
    </row>
    <row r="30">
      <c r="A30" s="4" t="inlineStr">
        <is>
          <t>Held to maturity securities, Fair Value</t>
        </is>
      </c>
      <c r="B30" s="5" t="n">
        <v>153918</v>
      </c>
      <c r="C30" s="5" t="n">
        <v>164399</v>
      </c>
    </row>
    <row r="31">
      <c r="A31" s="4" t="inlineStr">
        <is>
          <t>U.S. GSE Obligations</t>
        </is>
      </c>
    </row>
    <row r="32">
      <c r="A32" s="3" t="inlineStr">
        <is>
          <t>Schedule of Available for Sale Securities and Held to Maturity Securities [Line Items]</t>
        </is>
      </c>
    </row>
    <row r="33">
      <c r="A33" s="4" t="inlineStr">
        <is>
          <t>Available for sale securities, Amortized Cost</t>
        </is>
      </c>
      <c r="B33" s="5" t="n">
        <v>13000</v>
      </c>
      <c r="C33" s="5" t="n">
        <v>38000</v>
      </c>
    </row>
    <row r="34">
      <c r="A34" s="4" t="inlineStr">
        <is>
          <t>Available for sale securities, Gross Unrealized Gains</t>
        </is>
      </c>
      <c r="B34" s="5" t="n">
        <v>734</v>
      </c>
    </row>
    <row r="35">
      <c r="A35" s="4" t="inlineStr">
        <is>
          <t>Available for sale securities, Gross Unrealized Losses</t>
        </is>
      </c>
      <c r="C35" s="5" t="n">
        <v>-152</v>
      </c>
    </row>
    <row r="36">
      <c r="A36" s="4" t="inlineStr">
        <is>
          <t>Available for sale securities, Fair Value</t>
        </is>
      </c>
      <c r="B36" s="5" t="n">
        <v>13734</v>
      </c>
      <c r="C36" s="5" t="n">
        <v>37848</v>
      </c>
    </row>
    <row r="37">
      <c r="A37" s="4" t="inlineStr">
        <is>
          <t>Held to maturity securities, Amortized Cost</t>
        </is>
      </c>
      <c r="C37" s="5" t="n">
        <v>5000</v>
      </c>
    </row>
    <row r="38">
      <c r="A38" s="4" t="inlineStr">
        <is>
          <t>Held to maturity securities, Fair Value</t>
        </is>
      </c>
      <c r="C38" s="5" t="n">
        <v>5000</v>
      </c>
    </row>
    <row r="39">
      <c r="A39" s="4" t="inlineStr">
        <is>
          <t>Corporate Debt Securities</t>
        </is>
      </c>
    </row>
    <row r="40">
      <c r="A40" s="3" t="inlineStr">
        <is>
          <t>Schedule of Available for Sale Securities and Held to Maturity Securities [Line Items]</t>
        </is>
      </c>
    </row>
    <row r="41">
      <c r="A41" s="4" t="inlineStr">
        <is>
          <t>Available for sale securities, Amortized Cost</t>
        </is>
      </c>
      <c r="B41" s="5" t="n">
        <v>2741</v>
      </c>
    </row>
    <row r="42">
      <c r="A42" s="4" t="inlineStr">
        <is>
          <t>Available for sale securities, Gross Unrealized Gains</t>
        </is>
      </c>
      <c r="B42" s="5" t="n">
        <v>15</v>
      </c>
    </row>
    <row r="43">
      <c r="A43" s="4" t="inlineStr">
        <is>
          <t>Available for sale securities, Gross Unrealized Losses</t>
        </is>
      </c>
      <c r="B43" s="5" t="n">
        <v>-2</v>
      </c>
    </row>
    <row r="44">
      <c r="A44" s="4" t="inlineStr">
        <is>
          <t>Available for sale securities, Fair Value</t>
        </is>
      </c>
      <c r="B44" s="5" t="n">
        <v>2754</v>
      </c>
    </row>
    <row r="45">
      <c r="A45" s="4" t="inlineStr">
        <is>
          <t>Held to maturity securities, Amortized Cost</t>
        </is>
      </c>
      <c r="B45" s="5" t="n">
        <v>6984</v>
      </c>
      <c r="C45" s="5" t="n">
        <v>6980</v>
      </c>
    </row>
    <row r="46">
      <c r="A46" s="4" t="inlineStr">
        <is>
          <t>Held to maturity securities, Gross Unrealized Gains</t>
        </is>
      </c>
      <c r="B46" s="5" t="n">
        <v>263</v>
      </c>
      <c r="C46" s="5" t="n">
        <v>116</v>
      </c>
    </row>
    <row r="47">
      <c r="A47" s="4" t="inlineStr">
        <is>
          <t>Held to maturity securities, Fair Value</t>
        </is>
      </c>
      <c r="B47" s="6" t="n">
        <v>7247</v>
      </c>
      <c r="C47" s="6" t="n">
        <v>70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f Aggregated by Investment Category and Length of Time that Individual Securities have been in Continuous Loss Position (Details) - USD ($) $ in Thousands</t>
        </is>
      </c>
      <c r="B1" s="2" t="inlineStr">
        <is>
          <t>Jun. 30, 2020</t>
        </is>
      </c>
      <c r="C1" s="2" t="inlineStr">
        <is>
          <t>Dec. 31, 2019</t>
        </is>
      </c>
    </row>
    <row r="2">
      <c r="A2" s="3" t="inlineStr">
        <is>
          <t>Schedule of Available for Sale Securities and Held to Maturity Securities [Line Items]</t>
        </is>
      </c>
    </row>
    <row r="3">
      <c r="A3" s="4" t="inlineStr">
        <is>
          <t>Temporarily Impaired Securities, Available for sale securities, Fair Value, Less than 12 months</t>
        </is>
      </c>
      <c r="B3" s="6" t="n">
        <v>781</v>
      </c>
      <c r="C3" s="6" t="n">
        <v>46293</v>
      </c>
    </row>
    <row r="4">
      <c r="A4" s="4" t="inlineStr">
        <is>
          <t>Temporarily Impaired Securities, Available for sale securities, Unrealized Losses, Less than 12 months</t>
        </is>
      </c>
      <c r="B4" s="5" t="n">
        <v>-2</v>
      </c>
      <c r="C4" s="5" t="n">
        <v>-353</v>
      </c>
    </row>
    <row r="5">
      <c r="A5" s="4" t="inlineStr">
        <is>
          <t>Temporarily Impaired Securities, Available for sale securities, Fair Value, 12 months or longer</t>
        </is>
      </c>
      <c r="B5" s="5" t="n">
        <v>5318</v>
      </c>
      <c r="C5" s="5" t="n">
        <v>75702</v>
      </c>
    </row>
    <row r="6">
      <c r="A6" s="4" t="inlineStr">
        <is>
          <t>Temporarily Impaired Securities, Available for sale securities, Unrealized Losses, 12 months or longer</t>
        </is>
      </c>
      <c r="B6" s="5" t="n">
        <v>-9</v>
      </c>
      <c r="C6" s="5" t="n">
        <v>-657</v>
      </c>
    </row>
    <row r="7">
      <c r="A7" s="4" t="inlineStr">
        <is>
          <t>Temporarily Impaired Securities, Available for sale securities, Fair Value</t>
        </is>
      </c>
      <c r="B7" s="5" t="n">
        <v>6099</v>
      </c>
      <c r="C7" s="5" t="n">
        <v>121995</v>
      </c>
    </row>
    <row r="8">
      <c r="A8" s="4" t="inlineStr">
        <is>
          <t>Temporarily Impaired Securities, Available for sale securities, Unrealized Losses</t>
        </is>
      </c>
      <c r="B8" s="5" t="n">
        <v>-11</v>
      </c>
      <c r="C8" s="5" t="n">
        <v>-1010</v>
      </c>
    </row>
    <row r="9">
      <c r="A9" s="4" t="inlineStr">
        <is>
          <t>Temporarily Impaired Securities, Held to maturity securities, Fair Value, Less than 12 months</t>
        </is>
      </c>
      <c r="B9" s="5" t="n">
        <v>8365</v>
      </c>
      <c r="C9" s="5" t="n">
        <v>19772</v>
      </c>
    </row>
    <row r="10">
      <c r="A10" s="4" t="inlineStr">
        <is>
          <t>Temporarily Impaired Securities, Held to maturity securities, Unrealized Losses, Less than 12 months</t>
        </is>
      </c>
      <c r="B10" s="5" t="n">
        <v>-28</v>
      </c>
      <c r="C10" s="5" t="n">
        <v>-93</v>
      </c>
    </row>
    <row r="11">
      <c r="A11" s="4" t="inlineStr">
        <is>
          <t>Temporarily Impaired Securities, Held to maturity securities, Fair Value, 12 months or longer</t>
        </is>
      </c>
      <c r="C11" s="5" t="n">
        <v>17928</v>
      </c>
    </row>
    <row r="12">
      <c r="A12" s="4" t="inlineStr">
        <is>
          <t>Temporarily Impaired Securities, Held to maturity securities, Unrealized Losses, 12 months or longer</t>
        </is>
      </c>
      <c r="C12" s="5" t="n">
        <v>-84</v>
      </c>
    </row>
    <row r="13">
      <c r="A13" s="4" t="inlineStr">
        <is>
          <t>Temporarily Impaired Securities, Held to maturity securities, Fair Value</t>
        </is>
      </c>
      <c r="B13" s="5" t="n">
        <v>8365</v>
      </c>
      <c r="C13" s="5" t="n">
        <v>37700</v>
      </c>
    </row>
    <row r="14">
      <c r="A14" s="4" t="inlineStr">
        <is>
          <t>Temporarily Impaired Securities, Held to maturity securities, Unrealized Losses</t>
        </is>
      </c>
      <c r="B14" s="5" t="n">
        <v>-28</v>
      </c>
      <c r="C14" s="5" t="n">
        <v>-177</v>
      </c>
    </row>
    <row r="15">
      <c r="A15" s="4" t="inlineStr">
        <is>
          <t>Temporarily Impaired Securities, Fair Value, Less than 12 months</t>
        </is>
      </c>
      <c r="B15" s="5" t="n">
        <v>9146</v>
      </c>
      <c r="C15" s="5" t="n">
        <v>66065</v>
      </c>
    </row>
    <row r="16">
      <c r="A16" s="4" t="inlineStr">
        <is>
          <t>Temporarily Impaired Securities, Unrealized Losses, Less than 12 months</t>
        </is>
      </c>
      <c r="B16" s="5" t="n">
        <v>-30</v>
      </c>
      <c r="C16" s="5" t="n">
        <v>-446</v>
      </c>
    </row>
    <row r="17">
      <c r="A17" s="4" t="inlineStr">
        <is>
          <t>Temporarily Impaired Securities, Fair Value, 12 months or longer</t>
        </is>
      </c>
      <c r="B17" s="5" t="n">
        <v>5318</v>
      </c>
      <c r="C17" s="5" t="n">
        <v>93630</v>
      </c>
    </row>
    <row r="18">
      <c r="A18" s="4" t="inlineStr">
        <is>
          <t>Temporarily Impaired Securities, Unrealized Losses, 12 months or longer</t>
        </is>
      </c>
      <c r="B18" s="5" t="n">
        <v>-9</v>
      </c>
      <c r="C18" s="5" t="n">
        <v>-741</v>
      </c>
    </row>
    <row r="19">
      <c r="A19" s="4" t="inlineStr">
        <is>
          <t>Temporarily Impaired Securities, Fair Value</t>
        </is>
      </c>
      <c r="B19" s="5" t="n">
        <v>14464</v>
      </c>
      <c r="C19" s="5" t="n">
        <v>159695</v>
      </c>
    </row>
    <row r="20">
      <c r="A20" s="4" t="inlineStr">
        <is>
          <t>Temporarily Impaired Securities, Unrealized Losses</t>
        </is>
      </c>
      <c r="B20" s="5" t="n">
        <v>-39</v>
      </c>
      <c r="C20" s="5" t="n">
        <v>-1187</v>
      </c>
    </row>
    <row r="21">
      <c r="A21" s="4" t="inlineStr">
        <is>
          <t>U.S. GSE Obligations</t>
        </is>
      </c>
    </row>
    <row r="22">
      <c r="A22" s="3" t="inlineStr">
        <is>
          <t>Schedule of Available for Sale Securities and Held to Maturity Securities [Line Items]</t>
        </is>
      </c>
    </row>
    <row r="23">
      <c r="A23" s="4" t="inlineStr">
        <is>
          <t>Temporarily Impaired Securities, Available for sale securities, Fair Value, Less than 12 months</t>
        </is>
      </c>
      <c r="C23" s="5" t="n">
        <v>12912</v>
      </c>
    </row>
    <row r="24">
      <c r="A24" s="4" t="inlineStr">
        <is>
          <t>Temporarily Impaired Securities, Available for sale securities, Unrealized Losses, Less than 12 months</t>
        </is>
      </c>
      <c r="C24" s="5" t="n">
        <v>-88</v>
      </c>
    </row>
    <row r="25">
      <c r="A25" s="4" t="inlineStr">
        <is>
          <t>Temporarily Impaired Securities, Available for sale securities, Fair Value, 12 months or longer</t>
        </is>
      </c>
      <c r="C25" s="5" t="n">
        <v>24936</v>
      </c>
    </row>
    <row r="26">
      <c r="A26" s="4" t="inlineStr">
        <is>
          <t>Temporarily Impaired Securities, Available for sale securities, Unrealized Losses, 12 months or longer</t>
        </is>
      </c>
      <c r="C26" s="5" t="n">
        <v>-64</v>
      </c>
    </row>
    <row r="27">
      <c r="A27" s="4" t="inlineStr">
        <is>
          <t>Temporarily Impaired Securities, Available for sale securities, Fair Value</t>
        </is>
      </c>
      <c r="C27" s="5" t="n">
        <v>37848</v>
      </c>
    </row>
    <row r="28">
      <c r="A28" s="4" t="inlineStr">
        <is>
          <t>Temporarily Impaired Securities, Available for sale securities, Unrealized Losses</t>
        </is>
      </c>
      <c r="C28" s="5" t="n">
        <v>-152</v>
      </c>
    </row>
    <row r="29">
      <c r="A29" s="4" t="inlineStr">
        <is>
          <t>Temporarily Impaired Securities, Held to maturity securities, Fair Value, 12 months or longer</t>
        </is>
      </c>
      <c r="C29" s="5" t="n">
        <v>5000</v>
      </c>
    </row>
    <row r="30">
      <c r="A30" s="4" t="inlineStr">
        <is>
          <t>Temporarily Impaired Securities, Held to maturity securities, Fair Value</t>
        </is>
      </c>
      <c r="C30" s="5" t="n">
        <v>5000</v>
      </c>
    </row>
    <row r="31">
      <c r="A31" s="4" t="inlineStr">
        <is>
          <t>Mortgage Backed Securities</t>
        </is>
      </c>
    </row>
    <row r="32">
      <c r="A32" s="3" t="inlineStr">
        <is>
          <t>Schedule of Available for Sale Securities and Held to Maturity Securities [Line Items]</t>
        </is>
      </c>
    </row>
    <row r="33">
      <c r="A33" s="4" t="inlineStr">
        <is>
          <t>Temporarily Impaired Securities, Available for sale securities, Fair Value, Less than 12 months</t>
        </is>
      </c>
      <c r="C33" s="5" t="n">
        <v>33381</v>
      </c>
    </row>
    <row r="34">
      <c r="A34" s="4" t="inlineStr">
        <is>
          <t>Temporarily Impaired Securities, Available for sale securities, Unrealized Losses, Less than 12 months</t>
        </is>
      </c>
      <c r="C34" s="5" t="n">
        <v>-265</v>
      </c>
    </row>
    <row r="35">
      <c r="A35" s="4" t="inlineStr">
        <is>
          <t>Temporarily Impaired Securities, Available for sale securities, Fair Value, 12 months or longer</t>
        </is>
      </c>
      <c r="B35" s="5" t="n">
        <v>5318</v>
      </c>
      <c r="C35" s="5" t="n">
        <v>50766</v>
      </c>
    </row>
    <row r="36">
      <c r="A36" s="4" t="inlineStr">
        <is>
          <t>Temporarily Impaired Securities, Available for sale securities, Unrealized Losses, 12 months or longer</t>
        </is>
      </c>
      <c r="B36" s="5" t="n">
        <v>-9</v>
      </c>
      <c r="C36" s="5" t="n">
        <v>-593</v>
      </c>
    </row>
    <row r="37">
      <c r="A37" s="4" t="inlineStr">
        <is>
          <t>Temporarily Impaired Securities, Available for sale securities, Fair Value</t>
        </is>
      </c>
      <c r="B37" s="5" t="n">
        <v>5318</v>
      </c>
      <c r="C37" s="5" t="n">
        <v>84147</v>
      </c>
    </row>
    <row r="38">
      <c r="A38" s="4" t="inlineStr">
        <is>
          <t>Temporarily Impaired Securities, Available for sale securities, Unrealized Losses</t>
        </is>
      </c>
      <c r="B38" s="5" t="n">
        <v>-9</v>
      </c>
      <c r="C38" s="5" t="n">
        <v>-858</v>
      </c>
    </row>
    <row r="39">
      <c r="A39" s="4" t="inlineStr">
        <is>
          <t>Temporarily Impaired Securities, Held to maturity securities, Fair Value, Less than 12 months</t>
        </is>
      </c>
      <c r="C39" s="5" t="n">
        <v>14838</v>
      </c>
    </row>
    <row r="40">
      <c r="A40" s="4" t="inlineStr">
        <is>
          <t>Temporarily Impaired Securities, Held to maturity securities, Unrealized Losses, Less than 12 months</t>
        </is>
      </c>
      <c r="C40" s="5" t="n">
        <v>-27</v>
      </c>
    </row>
    <row r="41">
      <c r="A41" s="4" t="inlineStr">
        <is>
          <t>Temporarily Impaired Securities, Held to maturity securities, Fair Value, 12 months or longer</t>
        </is>
      </c>
      <c r="C41" s="5" t="n">
        <v>12928</v>
      </c>
    </row>
    <row r="42">
      <c r="A42" s="4" t="inlineStr">
        <is>
          <t>Temporarily Impaired Securities, Held to maturity securities, Unrealized Losses, 12 months or longer</t>
        </is>
      </c>
      <c r="C42" s="5" t="n">
        <v>-84</v>
      </c>
    </row>
    <row r="43">
      <c r="A43" s="4" t="inlineStr">
        <is>
          <t>Temporarily Impaired Securities, Held to maturity securities, Fair Value</t>
        </is>
      </c>
      <c r="C43" s="5" t="n">
        <v>27766</v>
      </c>
    </row>
    <row r="44">
      <c r="A44" s="4" t="inlineStr">
        <is>
          <t>Temporarily Impaired Securities, Held to maturity securities, Unrealized Losses</t>
        </is>
      </c>
      <c r="C44" s="5" t="n">
        <v>-111</v>
      </c>
    </row>
    <row r="45">
      <c r="A45" s="4" t="inlineStr">
        <is>
          <t>Corporate Debt Securities</t>
        </is>
      </c>
    </row>
    <row r="46">
      <c r="A46" s="3" t="inlineStr">
        <is>
          <t>Schedule of Available for Sale Securities and Held to Maturity Securities [Line Items]</t>
        </is>
      </c>
    </row>
    <row r="47">
      <c r="A47" s="4" t="inlineStr">
        <is>
          <t>Temporarily Impaired Securities, Available for sale securities, Fair Value, Less than 12 months</t>
        </is>
      </c>
      <c r="B47" s="5" t="n">
        <v>781</v>
      </c>
    </row>
    <row r="48">
      <c r="A48" s="4" t="inlineStr">
        <is>
          <t>Temporarily Impaired Securities, Available for sale securities, Unrealized Losses, Less than 12 months</t>
        </is>
      </c>
      <c r="B48" s="5" t="n">
        <v>-2</v>
      </c>
    </row>
    <row r="49">
      <c r="A49" s="4" t="inlineStr">
        <is>
          <t>Temporarily Impaired Securities, Available for sale securities, Fair Value</t>
        </is>
      </c>
      <c r="B49" s="5" t="n">
        <v>781</v>
      </c>
    </row>
    <row r="50">
      <c r="A50" s="4" t="inlineStr">
        <is>
          <t>Temporarily Impaired Securities, Available for sale securities, Unrealized Losses</t>
        </is>
      </c>
      <c r="B50" s="5" t="n">
        <v>-2</v>
      </c>
    </row>
    <row r="51">
      <c r="A51" s="4" t="inlineStr">
        <is>
          <t>Municipal Securities</t>
        </is>
      </c>
    </row>
    <row r="52">
      <c r="A52" s="3" t="inlineStr">
        <is>
          <t>Schedule of Available for Sale Securities and Held to Maturity Securities [Line Items]</t>
        </is>
      </c>
    </row>
    <row r="53">
      <c r="A53" s="4" t="inlineStr">
        <is>
          <t>Temporarily Impaired Securities, Held to maturity securities, Fair Value, Less than 12 months</t>
        </is>
      </c>
      <c r="B53" s="5" t="n">
        <v>8365</v>
      </c>
      <c r="C53" s="5" t="n">
        <v>4934</v>
      </c>
    </row>
    <row r="54">
      <c r="A54" s="4" t="inlineStr">
        <is>
          <t>Temporarily Impaired Securities, Held to maturity securities, Unrealized Losses, Less than 12 months</t>
        </is>
      </c>
      <c r="B54" s="5" t="n">
        <v>-28</v>
      </c>
      <c r="C54" s="5" t="n">
        <v>-66</v>
      </c>
    </row>
    <row r="55">
      <c r="A55" s="4" t="inlineStr">
        <is>
          <t>Temporarily Impaired Securities, Held to maturity securities, Fair Value</t>
        </is>
      </c>
      <c r="B55" s="5" t="n">
        <v>8365</v>
      </c>
      <c r="C55" s="5" t="n">
        <v>4934</v>
      </c>
    </row>
    <row r="56">
      <c r="A56" s="4" t="inlineStr">
        <is>
          <t>Temporarily Impaired Securities, Held to maturity securities, Unrealized Losses</t>
        </is>
      </c>
      <c r="B56" s="6" t="n">
        <v>-28</v>
      </c>
      <c r="C56" s="6" t="n">
        <v>-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dditional Information (Details)</t>
        </is>
      </c>
      <c r="B1" s="2" t="inlineStr">
        <is>
          <t>Jun. 30, 2020USD ($)Security</t>
        </is>
      </c>
      <c r="C1" s="2" t="inlineStr">
        <is>
          <t>Dec. 31, 2019USD ($)Security</t>
        </is>
      </c>
    </row>
    <row r="2">
      <c r="A2" s="3" t="inlineStr">
        <is>
          <t>Schedule of Available for Sale Securities and Held to Maturity Securities [Line Items]</t>
        </is>
      </c>
    </row>
    <row r="3">
      <c r="A3" s="4" t="inlineStr">
        <is>
          <t>Number of debt securities with unrealized losses | Security</t>
        </is>
      </c>
      <c r="B3" s="5" t="n">
        <v>24</v>
      </c>
      <c r="C3" s="5" t="n">
        <v>68</v>
      </c>
    </row>
    <row r="4">
      <c r="A4" s="4" t="inlineStr">
        <is>
          <t>Aggregate depreciation percentage of gross unrealized losses from amortized cost</t>
        </is>
      </c>
      <c r="B4" s="4" t="inlineStr">
        <is>
          <t>0.26%</t>
        </is>
      </c>
      <c r="C4" s="4" t="inlineStr">
        <is>
          <t>0.74%</t>
        </is>
      </c>
    </row>
    <row r="5">
      <c r="A5" s="4" t="inlineStr">
        <is>
          <t>Percentage of unrealized loss on amortized cost</t>
        </is>
      </c>
      <c r="B5" s="4" t="inlineStr">
        <is>
          <t>0.97%</t>
        </is>
      </c>
    </row>
    <row r="6">
      <c r="A6" s="4" t="inlineStr">
        <is>
          <t>Unrealized loss of amortized cost basis</t>
        </is>
      </c>
      <c r="B6" s="6" t="n">
        <v>19380</v>
      </c>
    </row>
    <row r="7">
      <c r="A7" s="4" t="inlineStr">
        <is>
          <t>Maximum</t>
        </is>
      </c>
    </row>
    <row r="8">
      <c r="A8" s="3" t="inlineStr">
        <is>
          <t>Schedule of Available for Sale Securities and Held to Maturity Securities [Line Items]</t>
        </is>
      </c>
    </row>
    <row r="9">
      <c r="A9" s="4" t="inlineStr">
        <is>
          <t>Percentage of unrealized loss on amortized cost</t>
        </is>
      </c>
      <c r="C9" s="4" t="inlineStr">
        <is>
          <t>3.15%</t>
        </is>
      </c>
    </row>
    <row r="10">
      <c r="A10" s="4" t="inlineStr">
        <is>
          <t>Unrealized loss of amortized cost basis</t>
        </is>
      </c>
      <c r="C10" s="6" t="n">
        <v>63000</v>
      </c>
    </row>
    <row r="11">
      <c r="A11" s="4" t="inlineStr">
        <is>
          <t>Unrealized dollar loss of amortized cost basis</t>
        </is>
      </c>
      <c r="C11" s="6" t="n">
        <v>96000</v>
      </c>
    </row>
    <row r="12">
      <c r="A12" s="4" t="inlineStr">
        <is>
          <t>Percentage of unrealized dollar loss on amortized cost</t>
        </is>
      </c>
      <c r="C12" s="4" t="inlineStr">
        <is>
          <t>1.9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Aggregated By Earlier of Guaranteed Call Date or Contractual Maturity (Details) - USD ($) $ in Thousands</t>
        </is>
      </c>
      <c r="B1" s="2" t="inlineStr">
        <is>
          <t>Jun. 30, 2020</t>
        </is>
      </c>
      <c r="C1" s="2" t="inlineStr">
        <is>
          <t>Dec. 31, 2019</t>
        </is>
      </c>
    </row>
    <row r="2">
      <c r="A2" s="3" t="inlineStr">
        <is>
          <t>Schedule of Available for Sale Securities and Held to Maturity Securities [Line Items]</t>
        </is>
      </c>
    </row>
    <row r="3">
      <c r="A3" s="4" t="inlineStr">
        <is>
          <t>Available for sale securities, Within One Year, Amortized Cost</t>
        </is>
      </c>
      <c r="B3" s="6" t="n">
        <v>1001</v>
      </c>
    </row>
    <row r="4">
      <c r="A4" s="4" t="inlineStr">
        <is>
          <t>Available for sale securities, Within One Year, Fair Value</t>
        </is>
      </c>
      <c r="B4" s="5" t="n">
        <v>1003</v>
      </c>
    </row>
    <row r="5">
      <c r="A5" s="4" t="inlineStr">
        <is>
          <t>Available for sale securities, After One, But Within Five Years, Amortized Cost</t>
        </is>
      </c>
      <c r="B5" s="5" t="n">
        <v>2715</v>
      </c>
    </row>
    <row r="6">
      <c r="A6" s="4" t="inlineStr">
        <is>
          <t>Available for sale securities, After One, But Within Five Years, Fair Value</t>
        </is>
      </c>
      <c r="B6" s="5" t="n">
        <v>2729</v>
      </c>
    </row>
    <row r="7">
      <c r="A7" s="4" t="inlineStr">
        <is>
          <t>Available for sale securities, After Five, But Within Ten Years, Amortized Cost</t>
        </is>
      </c>
      <c r="B7" s="5" t="n">
        <v>40702</v>
      </c>
    </row>
    <row r="8">
      <c r="A8" s="4" t="inlineStr">
        <is>
          <t>Available for sale securities, After Five, But Within Ten Years, Fair Value</t>
        </is>
      </c>
      <c r="B8" s="5" t="n">
        <v>42290</v>
      </c>
    </row>
    <row r="9">
      <c r="A9" s="4" t="inlineStr">
        <is>
          <t>Available for sale securities, After Ten Years, Amortized Cost</t>
        </is>
      </c>
      <c r="B9" s="5" t="n">
        <v>86343</v>
      </c>
    </row>
    <row r="10">
      <c r="A10" s="4" t="inlineStr">
        <is>
          <t>Available for sale securities, After Ten Years, Fair Value</t>
        </is>
      </c>
      <c r="B10" s="5" t="n">
        <v>88205</v>
      </c>
    </row>
    <row r="11">
      <c r="A11" s="4" t="inlineStr">
        <is>
          <t>Available for sale securities, Total, Amortized Cost</t>
        </is>
      </c>
      <c r="B11" s="5" t="n">
        <v>130761</v>
      </c>
    </row>
    <row r="12">
      <c r="A12" s="4" t="inlineStr">
        <is>
          <t>Available for sale securities, Total, Fair Value</t>
        </is>
      </c>
      <c r="B12" s="5" t="n">
        <v>134227</v>
      </c>
    </row>
    <row r="13">
      <c r="A13" s="4" t="inlineStr">
        <is>
          <t>Held to maturity securities, Within One Year, Amortized Cost</t>
        </is>
      </c>
      <c r="B13" s="5" t="n">
        <v>1878</v>
      </c>
    </row>
    <row r="14">
      <c r="A14" s="4" t="inlineStr">
        <is>
          <t>Held to maturity securities, Within One Year, Fair Value</t>
        </is>
      </c>
      <c r="B14" s="5" t="n">
        <v>1893</v>
      </c>
    </row>
    <row r="15">
      <c r="A15" s="4" t="inlineStr">
        <is>
          <t>Held to maturity securities, After One, But Within Five Years, Amortized Cost</t>
        </is>
      </c>
      <c r="B15" s="5" t="n">
        <v>22365</v>
      </c>
    </row>
    <row r="16">
      <c r="A16" s="4" t="inlineStr">
        <is>
          <t>Held to maturity securities, After One, But Within Five Years, Fair Value</t>
        </is>
      </c>
      <c r="B16" s="5" t="n">
        <v>23165</v>
      </c>
    </row>
    <row r="17">
      <c r="A17" s="4" t="inlineStr">
        <is>
          <t>Held to maturity securities, After Five, But Within Ten Years, Amortized Cost</t>
        </is>
      </c>
      <c r="B17" s="5" t="n">
        <v>97630</v>
      </c>
    </row>
    <row r="18">
      <c r="A18" s="4" t="inlineStr">
        <is>
          <t>Held to maturity securities, After Five, But Within Ten Years, Fair Value</t>
        </is>
      </c>
      <c r="B18" s="5" t="n">
        <v>104692</v>
      </c>
    </row>
    <row r="19">
      <c r="A19" s="4" t="inlineStr">
        <is>
          <t>Held to maturity securities, After Ten Years, Amortized Cost</t>
        </is>
      </c>
      <c r="B19" s="5" t="n">
        <v>122678</v>
      </c>
    </row>
    <row r="20">
      <c r="A20" s="4" t="inlineStr">
        <is>
          <t>Held to maturity securities, After Ten Years, Fair Value</t>
        </is>
      </c>
      <c r="B20" s="5" t="n">
        <v>127371</v>
      </c>
    </row>
    <row r="21">
      <c r="A21" s="4" t="inlineStr">
        <is>
          <t>Held to maturity securities, Amortized Cost</t>
        </is>
      </c>
      <c r="B21" s="5" t="n">
        <v>244551</v>
      </c>
      <c r="C21" s="6" t="n">
        <v>258172</v>
      </c>
    </row>
    <row r="22">
      <c r="A22" s="4" t="inlineStr">
        <is>
          <t>Held to maturity securities, Fair Value</t>
        </is>
      </c>
      <c r="B22" s="5" t="n">
        <v>257121</v>
      </c>
      <c r="C22" s="5" t="n">
        <v>264114</v>
      </c>
    </row>
    <row r="23">
      <c r="A23" s="4" t="inlineStr">
        <is>
          <t>Available for sale securities and Held to maturity securities, Within One Year, Amortized Cost</t>
        </is>
      </c>
      <c r="B23" s="5" t="n">
        <v>2879</v>
      </c>
    </row>
    <row r="24">
      <c r="A24" s="4" t="inlineStr">
        <is>
          <t>Available for sale securities and Held to maturity securities, Within One Year, Fair Value</t>
        </is>
      </c>
      <c r="B24" s="5" t="n">
        <v>2896</v>
      </c>
    </row>
    <row r="25">
      <c r="A25" s="4" t="inlineStr">
        <is>
          <t>Available for sale securities and Held to maturity securities, After One, But Within Five Years, Amortized Cost</t>
        </is>
      </c>
      <c r="B25" s="5" t="n">
        <v>25080</v>
      </c>
    </row>
    <row r="26">
      <c r="A26" s="4" t="inlineStr">
        <is>
          <t>Available for sale securities and Held to maturity securities, After One, But Within Five Years, Fair Value</t>
        </is>
      </c>
      <c r="B26" s="5" t="n">
        <v>25894</v>
      </c>
    </row>
    <row r="27">
      <c r="A27" s="4" t="inlineStr">
        <is>
          <t>Available for sale securities and Held to maturity securities, After Five, But Within Ten Years, Amortized Cost</t>
        </is>
      </c>
      <c r="B27" s="5" t="n">
        <v>138332</v>
      </c>
    </row>
    <row r="28">
      <c r="A28" s="4" t="inlineStr">
        <is>
          <t>Available for sale securities and Held to maturity securities, After Five, But Within Ten Years, Fair Value</t>
        </is>
      </c>
      <c r="B28" s="5" t="n">
        <v>146982</v>
      </c>
    </row>
    <row r="29">
      <c r="A29" s="4" t="inlineStr">
        <is>
          <t>Available for sale securities and Held to maturity securities, After Ten Years, Amortized Cost</t>
        </is>
      </c>
      <c r="B29" s="5" t="n">
        <v>209021</v>
      </c>
    </row>
    <row r="30">
      <c r="A30" s="4" t="inlineStr">
        <is>
          <t>Available for sale securities and Held to maturity securities, After Ten Years, Fair Value</t>
        </is>
      </c>
      <c r="B30" s="5" t="n">
        <v>215576</v>
      </c>
    </row>
    <row r="31">
      <c r="A31" s="4" t="inlineStr">
        <is>
          <t>Available for sale securities and Held to maturity securities, Total, Amortized Cost</t>
        </is>
      </c>
      <c r="B31" s="5" t="n">
        <v>375312</v>
      </c>
    </row>
    <row r="32">
      <c r="A32" s="4" t="inlineStr">
        <is>
          <t>Available for sale securities and Held to maturity securities, Total, Fair Value</t>
        </is>
      </c>
      <c r="B32" s="5" t="n">
        <v>391348</v>
      </c>
    </row>
    <row r="33">
      <c r="A33" s="4" t="inlineStr">
        <is>
          <t>U.S. GSE Obligations</t>
        </is>
      </c>
    </row>
    <row r="34">
      <c r="A34" s="3" t="inlineStr">
        <is>
          <t>Schedule of Available for Sale Securities and Held to Maturity Securities [Line Items]</t>
        </is>
      </c>
    </row>
    <row r="35">
      <c r="A35" s="4" t="inlineStr">
        <is>
          <t>Available for sale securities, After Five, But Within Ten Years, Amortized Cost</t>
        </is>
      </c>
      <c r="B35" s="5" t="n">
        <v>5000</v>
      </c>
    </row>
    <row r="36">
      <c r="A36" s="4" t="inlineStr">
        <is>
          <t>Available for sale securities, After Five, But Within Ten Years, Fair Value</t>
        </is>
      </c>
      <c r="B36" s="5" t="n">
        <v>5133</v>
      </c>
    </row>
    <row r="37">
      <c r="A37" s="4" t="inlineStr">
        <is>
          <t>Available for sale securities, After Ten Years, Amortized Cost</t>
        </is>
      </c>
      <c r="B37" s="5" t="n">
        <v>8000</v>
      </c>
    </row>
    <row r="38">
      <c r="A38" s="4" t="inlineStr">
        <is>
          <t>Available for sale securities, After Ten Years, Fair Value</t>
        </is>
      </c>
      <c r="B38" s="5" t="n">
        <v>8601</v>
      </c>
    </row>
    <row r="39">
      <c r="A39" s="4" t="inlineStr">
        <is>
          <t>Available for sale securities, Total, Amortized Cost</t>
        </is>
      </c>
      <c r="B39" s="5" t="n">
        <v>13000</v>
      </c>
    </row>
    <row r="40">
      <c r="A40" s="4" t="inlineStr">
        <is>
          <t>Available for sale securities, Total, Fair Value</t>
        </is>
      </c>
      <c r="B40" s="5" t="n">
        <v>13734</v>
      </c>
    </row>
    <row r="41">
      <c r="A41" s="4" t="inlineStr">
        <is>
          <t>Mortgage Backed Securities</t>
        </is>
      </c>
    </row>
    <row r="42">
      <c r="A42" s="3" t="inlineStr">
        <is>
          <t>Schedule of Available for Sale Securities and Held to Maturity Securities [Line Items]</t>
        </is>
      </c>
    </row>
    <row r="43">
      <c r="A43" s="4" t="inlineStr">
        <is>
          <t>Available for sale securities, After One, But Within Five Years, Amortized Cost</t>
        </is>
      </c>
      <c r="B43" s="5" t="n">
        <v>975</v>
      </c>
    </row>
    <row r="44">
      <c r="A44" s="4" t="inlineStr">
        <is>
          <t>Available for sale securities, After One, But Within Five Years, Fair Value</t>
        </is>
      </c>
      <c r="B44" s="5" t="n">
        <v>978</v>
      </c>
    </row>
    <row r="45">
      <c r="A45" s="4" t="inlineStr">
        <is>
          <t>Available for sale securities, After Five, But Within Ten Years, Amortized Cost</t>
        </is>
      </c>
      <c r="B45" s="5" t="n">
        <v>35702</v>
      </c>
    </row>
    <row r="46">
      <c r="A46" s="4" t="inlineStr">
        <is>
          <t>Available for sale securities, After Five, But Within Ten Years, Fair Value</t>
        </is>
      </c>
      <c r="B46" s="5" t="n">
        <v>37157</v>
      </c>
    </row>
    <row r="47">
      <c r="A47" s="4" t="inlineStr">
        <is>
          <t>Available for sale securities, After Ten Years, Amortized Cost</t>
        </is>
      </c>
      <c r="B47" s="5" t="n">
        <v>78343</v>
      </c>
    </row>
    <row r="48">
      <c r="A48" s="4" t="inlineStr">
        <is>
          <t>Available for sale securities, After Ten Years, Fair Value</t>
        </is>
      </c>
      <c r="B48" s="5" t="n">
        <v>79604</v>
      </c>
    </row>
    <row r="49">
      <c r="A49" s="4" t="inlineStr">
        <is>
          <t>Available for sale securities, Total, Amortized Cost</t>
        </is>
      </c>
      <c r="B49" s="5" t="n">
        <v>115020</v>
      </c>
    </row>
    <row r="50">
      <c r="A50" s="4" t="inlineStr">
        <is>
          <t>Available for sale securities, Total, Fair Value</t>
        </is>
      </c>
      <c r="B50" s="5" t="n">
        <v>117739</v>
      </c>
    </row>
    <row r="51">
      <c r="A51" s="4" t="inlineStr">
        <is>
          <t>Held to maturity securities, After One, But Within Five Years, Amortized Cost</t>
        </is>
      </c>
      <c r="B51" s="5" t="n">
        <v>2</v>
      </c>
    </row>
    <row r="52">
      <c r="A52" s="4" t="inlineStr">
        <is>
          <t>Held to maturity securities, After One, But Within Five Years, Fair Value</t>
        </is>
      </c>
      <c r="B52" s="5" t="n">
        <v>2</v>
      </c>
    </row>
    <row r="53">
      <c r="A53" s="4" t="inlineStr">
        <is>
          <t>Held to maturity securities, After Five, But Within Ten Years, Amortized Cost</t>
        </is>
      </c>
      <c r="B53" s="5" t="n">
        <v>49686</v>
      </c>
    </row>
    <row r="54">
      <c r="A54" s="4" t="inlineStr">
        <is>
          <t>Held to maturity securities, After Five, But Within Ten Years, Fair Value</t>
        </is>
      </c>
      <c r="B54" s="5" t="n">
        <v>53581</v>
      </c>
    </row>
    <row r="55">
      <c r="A55" s="4" t="inlineStr">
        <is>
          <t>Held to maturity securities, After Ten Years, Amortized Cost</t>
        </is>
      </c>
      <c r="B55" s="5" t="n">
        <v>96710</v>
      </c>
    </row>
    <row r="56">
      <c r="A56" s="4" t="inlineStr">
        <is>
          <t>Held to maturity securities, After Ten Years, Fair Value</t>
        </is>
      </c>
      <c r="B56" s="5" t="n">
        <v>100335</v>
      </c>
    </row>
    <row r="57">
      <c r="A57" s="4" t="inlineStr">
        <is>
          <t>Held to maturity securities, Amortized Cost</t>
        </is>
      </c>
      <c r="B57" s="5" t="n">
        <v>146398</v>
      </c>
    </row>
    <row r="58">
      <c r="A58" s="4" t="inlineStr">
        <is>
          <t>Held to maturity securities, Fair Value</t>
        </is>
      </c>
      <c r="B58" s="5" t="n">
        <v>153918</v>
      </c>
    </row>
    <row r="59">
      <c r="A59" s="4" t="inlineStr">
        <is>
          <t>Corporate Debt Securities</t>
        </is>
      </c>
    </row>
    <row r="60">
      <c r="A60" s="3" t="inlineStr">
        <is>
          <t>Schedule of Available for Sale Securities and Held to Maturity Securities [Line Items]</t>
        </is>
      </c>
    </row>
    <row r="61">
      <c r="A61" s="4" t="inlineStr">
        <is>
          <t>Available for sale securities, Within One Year, Amortized Cost</t>
        </is>
      </c>
      <c r="B61" s="5" t="n">
        <v>1001</v>
      </c>
    </row>
    <row r="62">
      <c r="A62" s="4" t="inlineStr">
        <is>
          <t>Available for sale securities, Within One Year, Fair Value</t>
        </is>
      </c>
      <c r="B62" s="5" t="n">
        <v>1003</v>
      </c>
    </row>
    <row r="63">
      <c r="A63" s="4" t="inlineStr">
        <is>
          <t>Available for sale securities, After One, But Within Five Years, Amortized Cost</t>
        </is>
      </c>
      <c r="B63" s="5" t="n">
        <v>1740</v>
      </c>
    </row>
    <row r="64">
      <c r="A64" s="4" t="inlineStr">
        <is>
          <t>Available for sale securities, After One, But Within Five Years, Fair Value</t>
        </is>
      </c>
      <c r="B64" s="5" t="n">
        <v>1751</v>
      </c>
    </row>
    <row r="65">
      <c r="A65" s="4" t="inlineStr">
        <is>
          <t>Available for sale securities, Total, Amortized Cost</t>
        </is>
      </c>
      <c r="B65" s="5" t="n">
        <v>2741</v>
      </c>
    </row>
    <row r="66">
      <c r="A66" s="4" t="inlineStr">
        <is>
          <t>Available for sale securities, Total, Fair Value</t>
        </is>
      </c>
      <c r="B66" s="5" t="n">
        <v>2754</v>
      </c>
    </row>
    <row r="67">
      <c r="A67" s="4" t="inlineStr">
        <is>
          <t>Held to maturity securities, After One, But Within Five Years, Amortized Cost</t>
        </is>
      </c>
      <c r="B67" s="5" t="n">
        <v>6984</v>
      </c>
    </row>
    <row r="68">
      <c r="A68" s="4" t="inlineStr">
        <is>
          <t>Held to maturity securities, After One, But Within Five Years, Fair Value</t>
        </is>
      </c>
      <c r="B68" s="5" t="n">
        <v>7247</v>
      </c>
    </row>
    <row r="69">
      <c r="A69" s="4" t="inlineStr">
        <is>
          <t>Held to maturity securities, Amortized Cost</t>
        </is>
      </c>
      <c r="B69" s="5" t="n">
        <v>6984</v>
      </c>
    </row>
    <row r="70">
      <c r="A70" s="4" t="inlineStr">
        <is>
          <t>Held to maturity securities, Fair Value</t>
        </is>
      </c>
      <c r="B70" s="5" t="n">
        <v>7247</v>
      </c>
    </row>
    <row r="71">
      <c r="A71" s="4" t="inlineStr">
        <is>
          <t>Municipal Securities</t>
        </is>
      </c>
    </row>
    <row r="72">
      <c r="A72" s="3" t="inlineStr">
        <is>
          <t>Schedule of Available for Sale Securities and Held to Maturity Securities [Line Items]</t>
        </is>
      </c>
    </row>
    <row r="73">
      <c r="A73" s="4" t="inlineStr">
        <is>
          <t>Held to maturity securities, Within One Year, Amortized Cost</t>
        </is>
      </c>
      <c r="B73" s="5" t="n">
        <v>1878</v>
      </c>
    </row>
    <row r="74">
      <c r="A74" s="4" t="inlineStr">
        <is>
          <t>Held to maturity securities, Within One Year, Fair Value</t>
        </is>
      </c>
      <c r="B74" s="5" t="n">
        <v>1893</v>
      </c>
    </row>
    <row r="75">
      <c r="A75" s="4" t="inlineStr">
        <is>
          <t>Held to maturity securities, After One, But Within Five Years, Amortized Cost</t>
        </is>
      </c>
      <c r="B75" s="5" t="n">
        <v>15379</v>
      </c>
    </row>
    <row r="76">
      <c r="A76" s="4" t="inlineStr">
        <is>
          <t>Held to maturity securities, After One, But Within Five Years, Fair Value</t>
        </is>
      </c>
      <c r="B76" s="5" t="n">
        <v>15916</v>
      </c>
    </row>
    <row r="77">
      <c r="A77" s="4" t="inlineStr">
        <is>
          <t>Held to maturity securities, After Five, But Within Ten Years, Amortized Cost</t>
        </is>
      </c>
      <c r="B77" s="5" t="n">
        <v>47944</v>
      </c>
    </row>
    <row r="78">
      <c r="A78" s="4" t="inlineStr">
        <is>
          <t>Held to maturity securities, After Five, But Within Ten Years, Fair Value</t>
        </is>
      </c>
      <c r="B78" s="5" t="n">
        <v>51111</v>
      </c>
    </row>
    <row r="79">
      <c r="A79" s="4" t="inlineStr">
        <is>
          <t>Held to maturity securities, After Ten Years, Amortized Cost</t>
        </is>
      </c>
      <c r="B79" s="5" t="n">
        <v>25968</v>
      </c>
    </row>
    <row r="80">
      <c r="A80" s="4" t="inlineStr">
        <is>
          <t>Held to maturity securities, After Ten Years, Fair Value</t>
        </is>
      </c>
      <c r="B80" s="5" t="n">
        <v>27036</v>
      </c>
    </row>
    <row r="81">
      <c r="A81" s="4" t="inlineStr">
        <is>
          <t>Held to maturity securities, Amortized Cost</t>
        </is>
      </c>
      <c r="B81" s="5" t="n">
        <v>91169</v>
      </c>
      <c r="C81" s="5" t="n">
        <v>84433</v>
      </c>
    </row>
    <row r="82">
      <c r="A82" s="4" t="inlineStr">
        <is>
          <t>Held to maturity securities, Fair Value</t>
        </is>
      </c>
      <c r="B82" s="6" t="n">
        <v>95956</v>
      </c>
      <c r="C82" s="6" t="n">
        <v>876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Gains (Losses) from Sale of Investment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Amortized cost of securities sold</t>
        </is>
      </c>
      <c r="B4" s="6" t="n">
        <v>10752</v>
      </c>
      <c r="C4" s="6" t="n">
        <v>10231</v>
      </c>
      <c r="D4" s="6" t="n">
        <v>10752</v>
      </c>
      <c r="E4" s="6" t="n">
        <v>26231</v>
      </c>
    </row>
    <row r="5">
      <c r="A5" s="4" t="inlineStr">
        <is>
          <t>Gross gains realized on securities sold</t>
        </is>
      </c>
      <c r="B5" s="5" t="n">
        <v>69</v>
      </c>
      <c r="C5" s="5" t="n">
        <v>63</v>
      </c>
      <c r="D5" s="5" t="n">
        <v>69</v>
      </c>
      <c r="E5" s="5" t="n">
        <v>63</v>
      </c>
    </row>
    <row r="6">
      <c r="A6" s="4" t="inlineStr">
        <is>
          <t>Gross losses realized on securities sold</t>
        </is>
      </c>
      <c r="C6" s="5" t="n">
        <v>-57</v>
      </c>
      <c r="E6" s="5" t="n">
        <v>-144</v>
      </c>
    </row>
    <row r="7">
      <c r="A7" s="4" t="inlineStr">
        <is>
          <t>Net proceeds from securities sold</t>
        </is>
      </c>
      <c r="B7" s="6" t="n">
        <v>10821</v>
      </c>
      <c r="C7" s="6" t="n">
        <v>10237</v>
      </c>
      <c r="D7" s="6" t="n">
        <v>10821</v>
      </c>
      <c r="E7" s="6" t="n">
        <v>261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redit Rating of Debt Securities Portfolio (Details) - USD ($) $ in Thousands</t>
        </is>
      </c>
      <c r="B1" s="2" t="inlineStr">
        <is>
          <t>Jun. 30, 2020</t>
        </is>
      </c>
      <c r="C1" s="2" t="inlineStr">
        <is>
          <t>Dec. 31, 2019</t>
        </is>
      </c>
    </row>
    <row r="2">
      <c r="A2" s="3" t="inlineStr">
        <is>
          <t>Schedule of Available for Sale Securities and Held to Maturity Securities [Line Items]</t>
        </is>
      </c>
    </row>
    <row r="3">
      <c r="A3" s="4" t="inlineStr">
        <is>
          <t>Total available for sale securities</t>
        </is>
      </c>
      <c r="B3" s="6" t="n">
        <v>134227</v>
      </c>
      <c r="C3" s="6" t="n">
        <v>140330</v>
      </c>
    </row>
    <row r="4">
      <c r="A4" s="4" t="inlineStr">
        <is>
          <t>Total held to maturity securities</t>
        </is>
      </c>
      <c r="B4" s="5" t="n">
        <v>244551</v>
      </c>
      <c r="C4" s="5" t="n">
        <v>258172</v>
      </c>
    </row>
    <row r="5">
      <c r="A5" s="4" t="inlineStr">
        <is>
          <t>Municipal Securities</t>
        </is>
      </c>
    </row>
    <row r="6">
      <c r="A6" s="3" t="inlineStr">
        <is>
          <t>Schedule of Available for Sale Securities and Held to Maturity Securities [Line Items]</t>
        </is>
      </c>
    </row>
    <row r="7">
      <c r="A7" s="4" t="inlineStr">
        <is>
          <t>Total held to maturity securities</t>
        </is>
      </c>
      <c r="B7" s="5" t="n">
        <v>91169</v>
      </c>
      <c r="C7" s="5" t="n">
        <v>84433</v>
      </c>
    </row>
    <row r="8">
      <c r="A8" s="4" t="inlineStr">
        <is>
          <t>Corporate Debt Securities</t>
        </is>
      </c>
    </row>
    <row r="9">
      <c r="A9" s="3" t="inlineStr">
        <is>
          <t>Schedule of Available for Sale Securities and Held to Maturity Securities [Line Items]</t>
        </is>
      </c>
    </row>
    <row r="10">
      <c r="A10" s="4" t="inlineStr">
        <is>
          <t>Total available for sale securities</t>
        </is>
      </c>
      <c r="B10" s="5" t="n">
        <v>2754</v>
      </c>
    </row>
    <row r="11">
      <c r="A11" s="4" t="inlineStr">
        <is>
          <t>Total held to maturity securities</t>
        </is>
      </c>
      <c r="B11" s="5" t="n">
        <v>6984</v>
      </c>
      <c r="C11" s="5" t="n">
        <v>6980</v>
      </c>
    </row>
    <row r="12">
      <c r="A12" s="4" t="inlineStr">
        <is>
          <t>U.S. GSE Obligations</t>
        </is>
      </c>
    </row>
    <row r="13">
      <c r="A13" s="3" t="inlineStr">
        <is>
          <t>Schedule of Available for Sale Securities and Held to Maturity Securities [Line Items]</t>
        </is>
      </c>
    </row>
    <row r="14">
      <c r="A14" s="4" t="inlineStr">
        <is>
          <t>Total available for sale securities</t>
        </is>
      </c>
      <c r="B14" s="5" t="n">
        <v>13734</v>
      </c>
      <c r="C14" s="5" t="n">
        <v>37848</v>
      </c>
    </row>
    <row r="15">
      <c r="A15" s="4" t="inlineStr">
        <is>
          <t>Total held to maturity securities</t>
        </is>
      </c>
      <c r="C15" s="5" t="n">
        <v>5000</v>
      </c>
    </row>
    <row r="16">
      <c r="A16" s="4" t="inlineStr">
        <is>
          <t>AAA/AA/A</t>
        </is>
      </c>
    </row>
    <row r="17">
      <c r="A17" s="3" t="inlineStr">
        <is>
          <t>Schedule of Available for Sale Securities and Held to Maturity Securities [Line Items]</t>
        </is>
      </c>
    </row>
    <row r="18">
      <c r="A18" s="4" t="inlineStr">
        <is>
          <t>Total available for sale securities</t>
        </is>
      </c>
      <c r="B18" s="5" t="n">
        <v>133257</v>
      </c>
    </row>
    <row r="19">
      <c r="A19" s="4" t="inlineStr">
        <is>
          <t>Total held to maturity securities</t>
        </is>
      </c>
      <c r="B19" s="5" t="n">
        <v>244276</v>
      </c>
    </row>
    <row r="20">
      <c r="A20" s="4" t="inlineStr">
        <is>
          <t>AAA/AA/A | Municipal Securities</t>
        </is>
      </c>
    </row>
    <row r="21">
      <c r="A21" s="3" t="inlineStr">
        <is>
          <t>Schedule of Available for Sale Securities and Held to Maturity Securities [Line Items]</t>
        </is>
      </c>
    </row>
    <row r="22">
      <c r="A22" s="4" t="inlineStr">
        <is>
          <t>Total held to maturity securities</t>
        </is>
      </c>
      <c r="B22" s="5" t="n">
        <v>90894</v>
      </c>
    </row>
    <row r="23">
      <c r="A23" s="4" t="inlineStr">
        <is>
          <t>AAA/AA/A | Corporate Debt Securities</t>
        </is>
      </c>
    </row>
    <row r="24">
      <c r="A24" s="3" t="inlineStr">
        <is>
          <t>Schedule of Available for Sale Securities and Held to Maturity Securities [Line Items]</t>
        </is>
      </c>
    </row>
    <row r="25">
      <c r="A25" s="4" t="inlineStr">
        <is>
          <t>Total available for sale securities</t>
        </is>
      </c>
      <c r="B25" s="5" t="n">
        <v>1784</v>
      </c>
    </row>
    <row r="26">
      <c r="A26" s="4" t="inlineStr">
        <is>
          <t>Total held to maturity securities</t>
        </is>
      </c>
      <c r="B26" s="5" t="n">
        <v>6984</v>
      </c>
    </row>
    <row r="27">
      <c r="A27" s="4" t="inlineStr">
        <is>
          <t>AAA/AA/A | U.S. GSE Obligations</t>
        </is>
      </c>
    </row>
    <row r="28">
      <c r="A28" s="3" t="inlineStr">
        <is>
          <t>Schedule of Available for Sale Securities and Held to Maturity Securities [Line Items]</t>
        </is>
      </c>
    </row>
    <row r="29">
      <c r="A29" s="4" t="inlineStr">
        <is>
          <t>Total available for sale securities</t>
        </is>
      </c>
      <c r="B29" s="5" t="n">
        <v>13734</v>
      </c>
    </row>
    <row r="30">
      <c r="A30" s="4" t="inlineStr">
        <is>
          <t>BBB/BB/B</t>
        </is>
      </c>
    </row>
    <row r="31">
      <c r="A31" s="3" t="inlineStr">
        <is>
          <t>Schedule of Available for Sale Securities and Held to Maturity Securities [Line Items]</t>
        </is>
      </c>
    </row>
    <row r="32">
      <c r="A32" s="4" t="inlineStr">
        <is>
          <t>Total available for sale securities</t>
        </is>
      </c>
      <c r="B32" s="5" t="n">
        <v>970</v>
      </c>
    </row>
    <row r="33">
      <c r="A33" s="4" t="inlineStr">
        <is>
          <t>Total held to maturity securities</t>
        </is>
      </c>
      <c r="B33" s="5" t="n">
        <v>275</v>
      </c>
    </row>
    <row r="34">
      <c r="A34" s="4" t="inlineStr">
        <is>
          <t>BBB/BB/B | Municipal Securities</t>
        </is>
      </c>
    </row>
    <row r="35">
      <c r="A35" s="3" t="inlineStr">
        <is>
          <t>Schedule of Available for Sale Securities and Held to Maturity Securities [Line Items]</t>
        </is>
      </c>
    </row>
    <row r="36">
      <c r="A36" s="4" t="inlineStr">
        <is>
          <t>Total held to maturity securities</t>
        </is>
      </c>
      <c r="B36" s="5" t="n">
        <v>275</v>
      </c>
    </row>
    <row r="37">
      <c r="A37" s="4" t="inlineStr">
        <is>
          <t>BBB/BB/B | Corporate Debt Securities</t>
        </is>
      </c>
    </row>
    <row r="38">
      <c r="A38" s="3" t="inlineStr">
        <is>
          <t>Schedule of Available for Sale Securities and Held to Maturity Securities [Line Items]</t>
        </is>
      </c>
    </row>
    <row r="39">
      <c r="A39" s="4" t="inlineStr">
        <is>
          <t>Total available for sale securities</t>
        </is>
      </c>
      <c r="B39" s="5" t="n">
        <v>970</v>
      </c>
    </row>
    <row r="40">
      <c r="A40" s="4" t="inlineStr">
        <is>
          <t>Mortgage Backed Securities</t>
        </is>
      </c>
    </row>
    <row r="41">
      <c r="A41" s="3" t="inlineStr">
        <is>
          <t>Schedule of Available for Sale Securities and Held to Maturity Securities [Line Items]</t>
        </is>
      </c>
    </row>
    <row r="42">
      <c r="A42" s="4" t="inlineStr">
        <is>
          <t>Total available for sale securities</t>
        </is>
      </c>
      <c r="B42" s="5" t="n">
        <v>117739</v>
      </c>
      <c r="C42" s="5" t="n">
        <v>102482</v>
      </c>
    </row>
    <row r="43">
      <c r="A43" s="4" t="inlineStr">
        <is>
          <t>Total held to maturity securities</t>
        </is>
      </c>
      <c r="B43" s="5" t="n">
        <v>146398</v>
      </c>
      <c r="C43" s="6" t="n">
        <v>161759</v>
      </c>
    </row>
    <row r="44">
      <c r="A44" s="4" t="inlineStr">
        <is>
          <t>Mortgage Backed Securities | AAA/AA/A</t>
        </is>
      </c>
    </row>
    <row r="45">
      <c r="A45" s="3" t="inlineStr">
        <is>
          <t>Schedule of Available for Sale Securities and Held to Maturity Securities [Line Items]</t>
        </is>
      </c>
    </row>
    <row r="46">
      <c r="A46" s="4" t="inlineStr">
        <is>
          <t>Total available for sale securities</t>
        </is>
      </c>
      <c r="B46" s="5" t="n">
        <v>117739</v>
      </c>
    </row>
    <row r="47">
      <c r="A47" s="4" t="inlineStr">
        <is>
          <t>Total held to maturity securities</t>
        </is>
      </c>
      <c r="B47" s="6" t="n">
        <v>1463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Loans Outstanding by Category (Details) - USD ($) $ in Thousands</t>
        </is>
      </c>
      <c r="B1" s="2" t="inlineStr">
        <is>
          <t>Jun. 30, 2020</t>
        </is>
      </c>
      <c r="C1" s="2" t="inlineStr">
        <is>
          <t>Dec. 31, 2019</t>
        </is>
      </c>
    </row>
    <row r="2">
      <c r="A2" s="3" t="inlineStr">
        <is>
          <t>Loans And Leases Receivable Disclosure [Line Items]</t>
        </is>
      </c>
    </row>
    <row r="3">
      <c r="A3" s="4" t="inlineStr">
        <is>
          <t>Total loans</t>
        </is>
      </c>
      <c r="B3" s="6" t="n">
        <v>3332884</v>
      </c>
      <c r="C3" s="6" t="n">
        <v>2226728</v>
      </c>
    </row>
    <row r="4">
      <c r="A4" s="4" t="inlineStr">
        <is>
          <t>Residential Mortgage</t>
        </is>
      </c>
    </row>
    <row r="5">
      <c r="A5" s="3" t="inlineStr">
        <is>
          <t>Loans And Leases Receivable Disclosure [Line Items]</t>
        </is>
      </c>
    </row>
    <row r="6">
      <c r="A6" s="4" t="inlineStr">
        <is>
          <t>Deferred costs (fees) net of unearned fees</t>
        </is>
      </c>
      <c r="B6" s="5" t="n">
        <v>2834</v>
      </c>
      <c r="C6" s="5" t="n">
        <v>2176</v>
      </c>
    </row>
    <row r="7">
      <c r="A7" s="4" t="inlineStr">
        <is>
          <t>Total loans</t>
        </is>
      </c>
      <c r="B7" s="5" t="n">
        <v>1351308</v>
      </c>
      <c r="C7" s="5" t="n">
        <v>917566</v>
      </c>
    </row>
    <row r="8">
      <c r="A8" s="4" t="inlineStr">
        <is>
          <t>Residential Mortgage | Construction</t>
        </is>
      </c>
    </row>
    <row r="9">
      <c r="A9" s="3" t="inlineStr">
        <is>
          <t>Loans And Leases Receivable Disclosure [Line Items]</t>
        </is>
      </c>
    </row>
    <row r="10">
      <c r="A10" s="4" t="inlineStr">
        <is>
          <t>Loans outstanding by category gross</t>
        </is>
      </c>
      <c r="B10" s="5" t="n">
        <v>37366</v>
      </c>
      <c r="C10" s="5" t="n">
        <v>17374</v>
      </c>
    </row>
    <row r="11">
      <c r="A11" s="4" t="inlineStr">
        <is>
          <t>Residential Mortgage | Mortgages - Fixed Rate</t>
        </is>
      </c>
    </row>
    <row r="12">
      <c r="A12" s="3" t="inlineStr">
        <is>
          <t>Loans And Leases Receivable Disclosure [Line Items]</t>
        </is>
      </c>
    </row>
    <row r="13">
      <c r="A13" s="4" t="inlineStr">
        <is>
          <t>Loans outstanding by category gross</t>
        </is>
      </c>
      <c r="B13" s="5" t="n">
        <v>535633</v>
      </c>
      <c r="C13" s="5" t="n">
        <v>430877</v>
      </c>
    </row>
    <row r="14">
      <c r="A14" s="4" t="inlineStr">
        <is>
          <t>Residential Mortgage | Mortgages - Adjustable Rate</t>
        </is>
      </c>
    </row>
    <row r="15">
      <c r="A15" s="3" t="inlineStr">
        <is>
          <t>Loans And Leases Receivable Disclosure [Line Items]</t>
        </is>
      </c>
    </row>
    <row r="16">
      <c r="A16" s="4" t="inlineStr">
        <is>
          <t>Loans outstanding by category gross</t>
        </is>
      </c>
      <c r="B16" s="5" t="n">
        <v>775475</v>
      </c>
      <c r="C16" s="5" t="n">
        <v>467139</v>
      </c>
    </row>
    <row r="17">
      <c r="A17" s="4" t="inlineStr">
        <is>
          <t>Commercial Mortgage</t>
        </is>
      </c>
    </row>
    <row r="18">
      <c r="A18" s="3" t="inlineStr">
        <is>
          <t>Loans And Leases Receivable Disclosure [Line Items]</t>
        </is>
      </c>
    </row>
    <row r="19">
      <c r="A19" s="4" t="inlineStr">
        <is>
          <t>Deferred costs (fees) net of unearned fees</t>
        </is>
      </c>
      <c r="B19" s="5" t="n">
        <v>1098</v>
      </c>
      <c r="C19" s="5" t="n">
        <v>144</v>
      </c>
    </row>
    <row r="20">
      <c r="A20" s="4" t="inlineStr">
        <is>
          <t>Total loans</t>
        </is>
      </c>
      <c r="B20" s="5" t="n">
        <v>1413427</v>
      </c>
      <c r="C20" s="5" t="n">
        <v>1060574</v>
      </c>
    </row>
    <row r="21">
      <c r="A21" s="4" t="inlineStr">
        <is>
          <t>Commercial Mortgage | Construction</t>
        </is>
      </c>
    </row>
    <row r="22">
      <c r="A22" s="3" t="inlineStr">
        <is>
          <t>Loans And Leases Receivable Disclosure [Line Items]</t>
        </is>
      </c>
    </row>
    <row r="23">
      <c r="A23" s="4" t="inlineStr">
        <is>
          <t>Loans outstanding by category gross</t>
        </is>
      </c>
      <c r="B23" s="5" t="n">
        <v>188433</v>
      </c>
      <c r="C23" s="5" t="n">
        <v>76288</v>
      </c>
    </row>
    <row r="24">
      <c r="A24" s="4" t="inlineStr">
        <is>
          <t>Commercial Mortgage | Mortgages - Nonowner Occupied</t>
        </is>
      </c>
    </row>
    <row r="25">
      <c r="A25" s="3" t="inlineStr">
        <is>
          <t>Loans And Leases Receivable Disclosure [Line Items]</t>
        </is>
      </c>
    </row>
    <row r="26">
      <c r="A26" s="4" t="inlineStr">
        <is>
          <t>Loans outstanding by category gross</t>
        </is>
      </c>
      <c r="B26" s="5" t="n">
        <v>1073856</v>
      </c>
      <c r="C26" s="5" t="n">
        <v>870047</v>
      </c>
    </row>
    <row r="27">
      <c r="A27" s="4" t="inlineStr">
        <is>
          <t>Commercial Mortgage | Mortgages - Owner Occupied</t>
        </is>
      </c>
    </row>
    <row r="28">
      <c r="A28" s="3" t="inlineStr">
        <is>
          <t>Loans And Leases Receivable Disclosure [Line Items]</t>
        </is>
      </c>
    </row>
    <row r="29">
      <c r="A29" s="4" t="inlineStr">
        <is>
          <t>Loans outstanding by category gross</t>
        </is>
      </c>
      <c r="B29" s="5" t="n">
        <v>150040</v>
      </c>
      <c r="C29" s="5" t="n">
        <v>114095</v>
      </c>
    </row>
    <row r="30">
      <c r="A30" s="4" t="inlineStr">
        <is>
          <t>Home Equity</t>
        </is>
      </c>
    </row>
    <row r="31">
      <c r="A31" s="3" t="inlineStr">
        <is>
          <t>Loans And Leases Receivable Disclosure [Line Items]</t>
        </is>
      </c>
    </row>
    <row r="32">
      <c r="A32" s="4" t="inlineStr">
        <is>
          <t>Deferred costs (fees) net of unearned fees</t>
        </is>
      </c>
      <c r="B32" s="5" t="n">
        <v>247</v>
      </c>
      <c r="C32" s="5" t="n">
        <v>240</v>
      </c>
    </row>
    <row r="33">
      <c r="A33" s="4" t="inlineStr">
        <is>
          <t>Total loans</t>
        </is>
      </c>
      <c r="B33" s="5" t="n">
        <v>116067</v>
      </c>
      <c r="C33" s="5" t="n">
        <v>80675</v>
      </c>
    </row>
    <row r="34">
      <c r="A34" s="4" t="inlineStr">
        <is>
          <t>Home Equity | Home Equity - Lines of Credit</t>
        </is>
      </c>
    </row>
    <row r="35">
      <c r="A35" s="3" t="inlineStr">
        <is>
          <t>Loans And Leases Receivable Disclosure [Line Items]</t>
        </is>
      </c>
    </row>
    <row r="36">
      <c r="A36" s="4" t="inlineStr">
        <is>
          <t>Loans outstanding by category gross</t>
        </is>
      </c>
      <c r="B36" s="5" t="n">
        <v>110014</v>
      </c>
      <c r="C36" s="5" t="n">
        <v>73880</v>
      </c>
    </row>
    <row r="37">
      <c r="A37" s="4" t="inlineStr">
        <is>
          <t>Home Equity | Home Equity - Term Loans</t>
        </is>
      </c>
    </row>
    <row r="38">
      <c r="A38" s="3" t="inlineStr">
        <is>
          <t>Loans And Leases Receivable Disclosure [Line Items]</t>
        </is>
      </c>
    </row>
    <row r="39">
      <c r="A39" s="4" t="inlineStr">
        <is>
          <t>Loans outstanding by category gross</t>
        </is>
      </c>
      <c r="B39" s="5" t="n">
        <v>5806</v>
      </c>
      <c r="C39" s="5" t="n">
        <v>6555</v>
      </c>
    </row>
    <row r="40">
      <c r="A40" s="4" t="inlineStr">
        <is>
          <t>Commercial &amp; Industrial</t>
        </is>
      </c>
    </row>
    <row r="41">
      <c r="A41" s="3" t="inlineStr">
        <is>
          <t>Loans And Leases Receivable Disclosure [Line Items]</t>
        </is>
      </c>
    </row>
    <row r="42">
      <c r="A42" s="4" t="inlineStr">
        <is>
          <t>Loans outstanding by category gross</t>
        </is>
      </c>
      <c r="B42" s="5" t="n">
        <v>418455</v>
      </c>
      <c r="C42" s="5" t="n">
        <v>133337</v>
      </c>
    </row>
    <row r="43">
      <c r="A43" s="4" t="inlineStr">
        <is>
          <t>Unearned fees, net of deferred costs</t>
        </is>
      </c>
      <c r="B43" s="5" t="n">
        <v>-4212</v>
      </c>
      <c r="C43" s="5" t="n">
        <v>-101</v>
      </c>
    </row>
    <row r="44">
      <c r="A44" s="4" t="inlineStr">
        <is>
          <t>Total loans</t>
        </is>
      </c>
      <c r="B44" s="5" t="n">
        <v>414243</v>
      </c>
      <c r="C44" s="5" t="n">
        <v>133236</v>
      </c>
    </row>
    <row r="45">
      <c r="A45" s="4" t="inlineStr">
        <is>
          <t>Consumer</t>
        </is>
      </c>
    </row>
    <row r="46">
      <c r="A46" s="3" t="inlineStr">
        <is>
          <t>Loans And Leases Receivable Disclosure [Line Items]</t>
        </is>
      </c>
    </row>
    <row r="47">
      <c r="A47" s="4" t="inlineStr">
        <is>
          <t>Deferred costs (fees) net of unearned fees</t>
        </is>
      </c>
      <c r="B47" s="5" t="n">
        <v>21</v>
      </c>
      <c r="C47" s="5" t="n">
        <v>25</v>
      </c>
    </row>
    <row r="48">
      <c r="A48" s="4" t="inlineStr">
        <is>
          <t>Total loans</t>
        </is>
      </c>
      <c r="B48" s="5" t="n">
        <v>37839</v>
      </c>
      <c r="C48" s="5" t="n">
        <v>34677</v>
      </c>
    </row>
    <row r="49">
      <c r="A49" s="4" t="inlineStr">
        <is>
          <t>Consumer | Secured</t>
        </is>
      </c>
    </row>
    <row r="50">
      <c r="A50" s="3" t="inlineStr">
        <is>
          <t>Loans And Leases Receivable Disclosure [Line Items]</t>
        </is>
      </c>
    </row>
    <row r="51">
      <c r="A51" s="4" t="inlineStr">
        <is>
          <t>Loans outstanding by category gross</t>
        </is>
      </c>
      <c r="B51" s="5" t="n">
        <v>36941</v>
      </c>
      <c r="C51" s="5" t="n">
        <v>33453</v>
      </c>
    </row>
    <row r="52">
      <c r="A52" s="4" t="inlineStr">
        <is>
          <t>Consumer | Unsecured</t>
        </is>
      </c>
    </row>
    <row r="53">
      <c r="A53" s="3" t="inlineStr">
        <is>
          <t>Loans And Leases Receivable Disclosure [Line Items]</t>
        </is>
      </c>
    </row>
    <row r="54">
      <c r="A54" s="4" t="inlineStr">
        <is>
          <t>Loans outstanding by category gross</t>
        </is>
      </c>
      <c r="B54" s="6" t="n">
        <v>877</v>
      </c>
      <c r="C54" s="6" t="n">
        <v>11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Non-performing Loans Disaggregated by Loan Category (Details) - USD ($)</t>
        </is>
      </c>
      <c r="B1" s="2" t="inlineStr">
        <is>
          <t>Jun. 30, 2020</t>
        </is>
      </c>
      <c r="C1" s="2" t="inlineStr">
        <is>
          <t>Dec. 31, 2019</t>
        </is>
      </c>
    </row>
    <row r="2">
      <c r="A2" s="3" t="inlineStr">
        <is>
          <t>Financing Receivable Recorded Investment Past Due [Line Items]</t>
        </is>
      </c>
    </row>
    <row r="3">
      <c r="A3" s="4" t="inlineStr">
        <is>
          <t>Loans past due &gt;90 days, but still accruing</t>
        </is>
      </c>
      <c r="B3" s="6" t="n">
        <v>1889000</v>
      </c>
    </row>
    <row r="4">
      <c r="A4" s="4" t="inlineStr">
        <is>
          <t>Troubled debt restructurings</t>
        </is>
      </c>
      <c r="B4" s="5" t="n">
        <v>262000</v>
      </c>
      <c r="C4" s="6" t="n">
        <v>227000</v>
      </c>
    </row>
    <row r="5">
      <c r="A5" s="4" t="inlineStr">
        <is>
          <t>Residential Mortgage</t>
        </is>
      </c>
    </row>
    <row r="6">
      <c r="A6" s="3" t="inlineStr">
        <is>
          <t>Financing Receivable Recorded Investment Past Due [Line Items]</t>
        </is>
      </c>
    </row>
    <row r="7">
      <c r="A7" s="4" t="inlineStr">
        <is>
          <t>Loans past due &gt;90 days, but still accruing</t>
        </is>
      </c>
      <c r="B7" s="5" t="n">
        <v>1536000</v>
      </c>
    </row>
    <row r="8">
      <c r="A8" s="4" t="inlineStr">
        <is>
          <t>Commercial Mortgage</t>
        </is>
      </c>
    </row>
    <row r="9">
      <c r="A9" s="3" t="inlineStr">
        <is>
          <t>Financing Receivable Recorded Investment Past Due [Line Items]</t>
        </is>
      </c>
    </row>
    <row r="10">
      <c r="A10" s="4" t="inlineStr">
        <is>
          <t>Loans past due &gt;90 days, but still accruing</t>
        </is>
      </c>
      <c r="B10" s="5" t="n">
        <v>353000</v>
      </c>
    </row>
    <row r="11">
      <c r="A11" s="4" t="inlineStr">
        <is>
          <t>Non-Performing Loans</t>
        </is>
      </c>
    </row>
    <row r="12">
      <c r="A12" s="3" t="inlineStr">
        <is>
          <t>Financing Receivable Recorded Investment Past Due [Line Items]</t>
        </is>
      </c>
    </row>
    <row r="13">
      <c r="A13" s="4" t="inlineStr">
        <is>
          <t>Non-accrual loans</t>
        </is>
      </c>
      <c r="B13" s="5" t="n">
        <v>8100000</v>
      </c>
      <c r="C13" s="5" t="n">
        <v>4160000</v>
      </c>
    </row>
    <row r="14">
      <c r="A14" s="4" t="inlineStr">
        <is>
          <t>Loans past due &gt;90 days, but still accruing</t>
        </is>
      </c>
      <c r="B14" s="5" t="n">
        <v>1889000</v>
      </c>
      <c r="C14" s="5" t="n">
        <v>1264000</v>
      </c>
    </row>
    <row r="15">
      <c r="A15" s="4" t="inlineStr">
        <is>
          <t>Troubled debt restructurings</t>
        </is>
      </c>
      <c r="B15" s="5" t="n">
        <v>262000</v>
      </c>
      <c r="C15" s="5" t="n">
        <v>227000</v>
      </c>
    </row>
    <row r="16">
      <c r="A16" s="4" t="inlineStr">
        <is>
          <t>Total</t>
        </is>
      </c>
      <c r="B16" s="5" t="n">
        <v>10251000</v>
      </c>
      <c r="C16" s="5" t="n">
        <v>5651000</v>
      </c>
    </row>
    <row r="17">
      <c r="A17" s="4" t="inlineStr">
        <is>
          <t>Non-Performing Loans | Residential Mortgage</t>
        </is>
      </c>
    </row>
    <row r="18">
      <c r="A18" s="3" t="inlineStr">
        <is>
          <t>Financing Receivable Recorded Investment Past Due [Line Items]</t>
        </is>
      </c>
    </row>
    <row r="19">
      <c r="A19" s="4" t="inlineStr">
        <is>
          <t>Non-accrual loans</t>
        </is>
      </c>
      <c r="B19" s="5" t="n">
        <v>3284000</v>
      </c>
      <c r="C19" s="5" t="n">
        <v>1298000</v>
      </c>
    </row>
    <row r="20">
      <c r="A20" s="4" t="inlineStr">
        <is>
          <t>Loans past due &gt;90 days, but still accruing</t>
        </is>
      </c>
      <c r="B20" s="5" t="n">
        <v>1536000</v>
      </c>
      <c r="C20" s="5" t="n">
        <v>527000</v>
      </c>
    </row>
    <row r="21">
      <c r="A21" s="4" t="inlineStr">
        <is>
          <t>Troubled debt restructurings</t>
        </is>
      </c>
      <c r="B21" s="5" t="n">
        <v>137000</v>
      </c>
      <c r="C21" s="5" t="n">
        <v>99000</v>
      </c>
    </row>
    <row r="22">
      <c r="A22" s="4" t="inlineStr">
        <is>
          <t>Total</t>
        </is>
      </c>
      <c r="B22" s="5" t="n">
        <v>4957000</v>
      </c>
      <c r="C22" s="5" t="n">
        <v>1924000</v>
      </c>
    </row>
    <row r="23">
      <c r="A23" s="4" t="inlineStr">
        <is>
          <t>Non-Performing Loans | Commercial Mortgage</t>
        </is>
      </c>
    </row>
    <row r="24">
      <c r="A24" s="3" t="inlineStr">
        <is>
          <t>Financing Receivable Recorded Investment Past Due [Line Items]</t>
        </is>
      </c>
    </row>
    <row r="25">
      <c r="A25" s="4" t="inlineStr">
        <is>
          <t>Non-accrual loans</t>
        </is>
      </c>
      <c r="B25" s="5" t="n">
        <v>4752000</v>
      </c>
      <c r="C25" s="5" t="n">
        <v>2800000</v>
      </c>
    </row>
    <row r="26">
      <c r="A26" s="4" t="inlineStr">
        <is>
          <t>Loans past due &gt;90 days, but still accruing</t>
        </is>
      </c>
      <c r="B26" s="5" t="n">
        <v>353000</v>
      </c>
      <c r="C26" s="5" t="n">
        <v>486000</v>
      </c>
    </row>
    <row r="27">
      <c r="A27" s="4" t="inlineStr">
        <is>
          <t>Total</t>
        </is>
      </c>
      <c r="B27" s="5" t="n">
        <v>5105000</v>
      </c>
      <c r="C27" s="5" t="n">
        <v>3286000</v>
      </c>
    </row>
    <row r="28">
      <c r="A28" s="4" t="inlineStr">
        <is>
          <t>Non-Performing Loans | Home Equity</t>
        </is>
      </c>
    </row>
    <row r="29">
      <c r="A29" s="3" t="inlineStr">
        <is>
          <t>Financing Receivable Recorded Investment Past Due [Line Items]</t>
        </is>
      </c>
    </row>
    <row r="30">
      <c r="A30" s="4" t="inlineStr">
        <is>
          <t>Non-accrual loans</t>
        </is>
      </c>
      <c r="B30" s="5" t="n">
        <v>12000</v>
      </c>
      <c r="C30" s="5" t="n">
        <v>12000</v>
      </c>
    </row>
    <row r="31">
      <c r="A31" s="4" t="inlineStr">
        <is>
          <t>Total</t>
        </is>
      </c>
      <c r="B31" s="5" t="n">
        <v>12000</v>
      </c>
      <c r="C31" s="5" t="n">
        <v>12000</v>
      </c>
    </row>
    <row r="32">
      <c r="A32" s="4" t="inlineStr">
        <is>
          <t>Non-Performing Loans | Commercial &amp; Industrial</t>
        </is>
      </c>
    </row>
    <row r="33">
      <c r="A33" s="3" t="inlineStr">
        <is>
          <t>Financing Receivable Recorded Investment Past Due [Line Items]</t>
        </is>
      </c>
    </row>
    <row r="34">
      <c r="A34" s="4" t="inlineStr">
        <is>
          <t>Non-accrual loans</t>
        </is>
      </c>
      <c r="B34" s="5" t="n">
        <v>52000</v>
      </c>
      <c r="C34" s="5" t="n">
        <v>50000</v>
      </c>
    </row>
    <row r="35">
      <c r="A35" s="4" t="inlineStr">
        <is>
          <t>Loans past due &gt;90 days, but still accruing</t>
        </is>
      </c>
      <c r="C35" s="5" t="n">
        <v>251000</v>
      </c>
    </row>
    <row r="36">
      <c r="A36" s="4" t="inlineStr">
        <is>
          <t>Troubled debt restructurings</t>
        </is>
      </c>
      <c r="B36" s="5" t="n">
        <v>125000</v>
      </c>
      <c r="C36" s="5" t="n">
        <v>128000</v>
      </c>
    </row>
    <row r="37">
      <c r="A37" s="4" t="inlineStr">
        <is>
          <t>Total</t>
        </is>
      </c>
      <c r="B37" s="6" t="n">
        <v>177000</v>
      </c>
      <c r="C37" s="6" t="n">
        <v>42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5" customWidth="1" min="5" max="5"/>
  </cols>
  <sheetData>
    <row r="1">
      <c r="A1" s="1" t="inlineStr">
        <is>
          <t>Loans and the Allowance for Credit Losses - Additional Information (Details)</t>
        </is>
      </c>
      <c r="B1" s="2" t="inlineStr">
        <is>
          <t>Jun. 01, 2020USD ($)</t>
        </is>
      </c>
      <c r="C1" s="2" t="inlineStr">
        <is>
          <t>Jun. 30, 2020USD ($)Loan</t>
        </is>
      </c>
      <c r="D1" s="2" t="inlineStr">
        <is>
          <t>Jun. 30, 2020USD ($)Loan</t>
        </is>
      </c>
      <c r="E1" s="2" t="inlineStr">
        <is>
          <t>Dec. 31, 2019USD ($)Loan</t>
        </is>
      </c>
    </row>
    <row r="2">
      <c r="A2" s="3" t="inlineStr">
        <is>
          <t>Financing Receivable Modifications [Line Items]</t>
        </is>
      </c>
    </row>
    <row r="3">
      <c r="A3" s="4" t="inlineStr">
        <is>
          <t>Interest income on nonaccrual loans</t>
        </is>
      </c>
      <c r="C3" s="6" t="n">
        <v>0</v>
      </c>
      <c r="D3" s="6" t="n">
        <v>0</v>
      </c>
    </row>
    <row r="4">
      <c r="A4" s="4" t="inlineStr">
        <is>
          <t>Number of TDRs defaulted during the period | Loan</t>
        </is>
      </c>
      <c r="C4" s="5" t="n">
        <v>0</v>
      </c>
      <c r="D4" s="5" t="n">
        <v>0</v>
      </c>
      <c r="E4" s="5" t="n">
        <v>1</v>
      </c>
    </row>
    <row r="5">
      <c r="A5" s="4" t="inlineStr">
        <is>
          <t>Number of loans determined to be troubled debt restructurings | Loan</t>
        </is>
      </c>
      <c r="D5" s="5" t="n">
        <v>3</v>
      </c>
      <c r="E5" s="5" t="n">
        <v>3</v>
      </c>
    </row>
    <row r="6">
      <c r="A6" s="4" t="inlineStr">
        <is>
          <t>Troubled debt restructuring carrying value</t>
        </is>
      </c>
      <c r="C6" s="6" t="n">
        <v>262000</v>
      </c>
      <c r="D6" s="6" t="n">
        <v>262000</v>
      </c>
      <c r="E6" s="6" t="n">
        <v>227000</v>
      </c>
    </row>
    <row r="7">
      <c r="A7" s="4" t="inlineStr">
        <is>
          <t>Number of loans modified as troubled debt restructuring | Loan</t>
        </is>
      </c>
      <c r="C7" s="5" t="n">
        <v>0</v>
      </c>
      <c r="D7" s="5" t="n">
        <v>0</v>
      </c>
      <c r="E7" s="5" t="n">
        <v>0</v>
      </c>
    </row>
    <row r="8">
      <c r="A8" s="4" t="inlineStr">
        <is>
          <t>Allowance for credit losses on loans</t>
        </is>
      </c>
      <c r="C8" s="6" t="n">
        <v>35178000</v>
      </c>
      <c r="D8" s="6" t="n">
        <v>35178000</v>
      </c>
      <c r="E8" s="6" t="n">
        <v>18180000</v>
      </c>
    </row>
    <row r="9">
      <c r="A9" s="4" t="inlineStr">
        <is>
          <t>Specific allowances for troubled debt restructurings</t>
        </is>
      </c>
      <c r="E9" s="5" t="n">
        <v>87000</v>
      </c>
    </row>
    <row r="10">
      <c r="A10" s="4" t="inlineStr">
        <is>
          <t>Loans in deferral</t>
        </is>
      </c>
      <c r="C10" s="5" t="n">
        <v>174600000</v>
      </c>
      <c r="D10" s="5" t="n">
        <v>174600000</v>
      </c>
    </row>
    <row r="11">
      <c r="A11" s="4" t="inlineStr">
        <is>
          <t>Total loans</t>
        </is>
      </c>
      <c r="C11" s="5" t="n">
        <v>3332884000</v>
      </c>
      <c r="D11" s="5" t="n">
        <v>3332884000</v>
      </c>
      <c r="E11" s="5" t="n">
        <v>2226728000</v>
      </c>
    </row>
    <row r="12">
      <c r="A12" s="4" t="inlineStr">
        <is>
          <t>Commitments to lend additional funds to borrowers whose loans were on non-accrual status</t>
        </is>
      </c>
      <c r="C12" s="5" t="n">
        <v>0</v>
      </c>
      <c r="D12" s="5" t="n">
        <v>0</v>
      </c>
      <c r="E12" s="5" t="n">
        <v>0</v>
      </c>
    </row>
    <row r="13">
      <c r="A13" s="4" t="inlineStr">
        <is>
          <t>Other real estate owned</t>
        </is>
      </c>
      <c r="C13" s="5" t="n">
        <v>2000000</v>
      </c>
      <c r="D13" s="5" t="n">
        <v>2000000</v>
      </c>
      <c r="E13" s="5" t="n">
        <v>163000</v>
      </c>
    </row>
    <row r="14">
      <c r="A14" s="4" t="inlineStr">
        <is>
          <t>Loans secured by one- to-four family residential properties in process of foreclosure</t>
        </is>
      </c>
      <c r="C14" s="5" t="n">
        <v>339000</v>
      </c>
      <c r="D14" s="5" t="n">
        <v>339000</v>
      </c>
      <c r="E14" s="5" t="n">
        <v>339000</v>
      </c>
    </row>
    <row r="15">
      <c r="A15" s="4" t="inlineStr">
        <is>
          <t>Wellesley Bancorp Inc</t>
        </is>
      </c>
    </row>
    <row r="16">
      <c r="A16" s="3" t="inlineStr">
        <is>
          <t>Financing Receivable Modifications [Line Items]</t>
        </is>
      </c>
    </row>
    <row r="17">
      <c r="A17" s="4" t="inlineStr">
        <is>
          <t>Allowance for credit losses on loans</t>
        </is>
      </c>
      <c r="C17" s="5" t="n">
        <v>434000</v>
      </c>
      <c r="D17" s="5" t="n">
        <v>434000</v>
      </c>
    </row>
    <row r="18">
      <c r="A18" s="4" t="inlineStr">
        <is>
          <t>Total loans</t>
        </is>
      </c>
      <c r="C18" s="5" t="n">
        <v>19386000</v>
      </c>
      <c r="D18" s="5" t="n">
        <v>19386000</v>
      </c>
    </row>
    <row r="19">
      <c r="A19" s="4" t="inlineStr">
        <is>
          <t>Wellesley Bancorp Inc | Credit Deteriorated Loans</t>
        </is>
      </c>
    </row>
    <row r="20">
      <c r="A20" s="3" t="inlineStr">
        <is>
          <t>Financing Receivable Modifications [Line Items]</t>
        </is>
      </c>
    </row>
    <row r="21">
      <c r="A21" s="4" t="inlineStr">
        <is>
          <t>Total loans</t>
        </is>
      </c>
      <c r="C21" s="5" t="n">
        <v>19400000</v>
      </c>
      <c r="D21" s="5" t="n">
        <v>19400000</v>
      </c>
    </row>
    <row r="22">
      <c r="A22" s="4" t="inlineStr">
        <is>
          <t>Fair value of acquired PCD loans</t>
        </is>
      </c>
      <c r="B22" s="6" t="n">
        <v>18600000</v>
      </c>
    </row>
    <row r="23">
      <c r="A23" s="4" t="inlineStr">
        <is>
          <t>Financing receivable discount</t>
        </is>
      </c>
      <c r="B23" s="5" t="n">
        <v>825000</v>
      </c>
    </row>
    <row r="24">
      <c r="A24" s="4" t="inlineStr">
        <is>
          <t>Reduction in fair value of acquired PCD loans</t>
        </is>
      </c>
      <c r="B24" s="6" t="n">
        <v>438000</v>
      </c>
    </row>
    <row r="25">
      <c r="A25" s="4" t="inlineStr">
        <is>
          <t>Troubled Debt Restructurings</t>
        </is>
      </c>
    </row>
    <row r="26">
      <c r="A26" s="3" t="inlineStr">
        <is>
          <t>Financing Receivable Modifications [Line Items]</t>
        </is>
      </c>
    </row>
    <row r="27">
      <c r="A27" s="4" t="inlineStr">
        <is>
          <t>Troubled debt restructuring carrying value</t>
        </is>
      </c>
      <c r="E27" s="6" t="n">
        <v>128000</v>
      </c>
    </row>
    <row r="28">
      <c r="A28" s="4" t="inlineStr">
        <is>
          <t>Allowance for credit losses on loans</t>
        </is>
      </c>
      <c r="C28" s="6" t="n">
        <v>91000</v>
      </c>
      <c r="D28" s="6" t="n">
        <v>9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Outstanding Balance and Related Allowance on PCD Loans (Details) - USD ($) $ in Thousands</t>
        </is>
      </c>
      <c r="B1" s="2" t="inlineStr">
        <is>
          <t>Jun. 30, 2020</t>
        </is>
      </c>
      <c r="C1" s="2" t="inlineStr">
        <is>
          <t>Dec. 31, 2019</t>
        </is>
      </c>
    </row>
    <row r="2">
      <c r="A2" s="3" t="inlineStr">
        <is>
          <t>Financing Receivable Allowance For Credit Losses [Line Items]</t>
        </is>
      </c>
    </row>
    <row r="3">
      <c r="A3" s="4" t="inlineStr">
        <is>
          <t>Loan Balance</t>
        </is>
      </c>
      <c r="B3" s="6" t="n">
        <v>3332884</v>
      </c>
      <c r="C3" s="6" t="n">
        <v>2226728</v>
      </c>
    </row>
    <row r="4">
      <c r="A4" s="4" t="inlineStr">
        <is>
          <t>ACL Balance</t>
        </is>
      </c>
      <c r="B4" s="5" t="n">
        <v>35178</v>
      </c>
      <c r="C4" s="5" t="n">
        <v>18180</v>
      </c>
    </row>
    <row r="5">
      <c r="A5" s="4" t="inlineStr">
        <is>
          <t>Residential Mortgage</t>
        </is>
      </c>
    </row>
    <row r="6">
      <c r="A6" s="3" t="inlineStr">
        <is>
          <t>Financing Receivable Allowance For Credit Losses [Line Items]</t>
        </is>
      </c>
    </row>
    <row r="7">
      <c r="A7" s="4" t="inlineStr">
        <is>
          <t>Loan Balance</t>
        </is>
      </c>
      <c r="B7" s="5" t="n">
        <v>1351308</v>
      </c>
      <c r="C7" s="5" t="n">
        <v>917566</v>
      </c>
    </row>
    <row r="8">
      <c r="A8" s="4" t="inlineStr">
        <is>
          <t>ACL Balance</t>
        </is>
      </c>
      <c r="B8" s="5" t="n">
        <v>11880</v>
      </c>
      <c r="C8" s="5" t="n">
        <v>5141</v>
      </c>
    </row>
    <row r="9">
      <c r="A9" s="4" t="inlineStr">
        <is>
          <t>Commercial Mortgage</t>
        </is>
      </c>
    </row>
    <row r="10">
      <c r="A10" s="3" t="inlineStr">
        <is>
          <t>Financing Receivable Allowance For Credit Losses [Line Items]</t>
        </is>
      </c>
    </row>
    <row r="11">
      <c r="A11" s="4" t="inlineStr">
        <is>
          <t>Loan Balance</t>
        </is>
      </c>
      <c r="B11" s="5" t="n">
        <v>1413427</v>
      </c>
      <c r="C11" s="5" t="n">
        <v>1060574</v>
      </c>
    </row>
    <row r="12">
      <c r="A12" s="4" t="inlineStr">
        <is>
          <t>ACL Balance</t>
        </is>
      </c>
      <c r="C12" s="5" t="n">
        <v>10905</v>
      </c>
    </row>
    <row r="13">
      <c r="A13" s="4" t="inlineStr">
        <is>
          <t>Home Equity</t>
        </is>
      </c>
    </row>
    <row r="14">
      <c r="A14" s="3" t="inlineStr">
        <is>
          <t>Financing Receivable Allowance For Credit Losses [Line Items]</t>
        </is>
      </c>
    </row>
    <row r="15">
      <c r="A15" s="4" t="inlineStr">
        <is>
          <t>Loan Balance</t>
        </is>
      </c>
      <c r="B15" s="5" t="n">
        <v>116067</v>
      </c>
      <c r="C15" s="5" t="n">
        <v>80675</v>
      </c>
    </row>
    <row r="16">
      <c r="A16" s="4" t="inlineStr">
        <is>
          <t>ACL Balance</t>
        </is>
      </c>
      <c r="C16" s="5" t="n">
        <v>461</v>
      </c>
    </row>
    <row r="17">
      <c r="A17" s="4" t="inlineStr">
        <is>
          <t>Commercial &amp; Industrial</t>
        </is>
      </c>
    </row>
    <row r="18">
      <c r="A18" s="3" t="inlineStr">
        <is>
          <t>Financing Receivable Allowance For Credit Losses [Line Items]</t>
        </is>
      </c>
    </row>
    <row r="19">
      <c r="A19" s="4" t="inlineStr">
        <is>
          <t>Loan Balance</t>
        </is>
      </c>
      <c r="B19" s="5" t="n">
        <v>414243</v>
      </c>
      <c r="C19" s="5" t="n">
        <v>133236</v>
      </c>
    </row>
    <row r="20">
      <c r="A20" s="4" t="inlineStr">
        <is>
          <t>ACL Balance</t>
        </is>
      </c>
      <c r="B20" s="5" t="n">
        <v>2939</v>
      </c>
      <c r="C20" s="6" t="n">
        <v>1475</v>
      </c>
    </row>
    <row r="21">
      <c r="A21" s="4" t="inlineStr">
        <is>
          <t>Wellesley Bancorp Inc</t>
        </is>
      </c>
    </row>
    <row r="22">
      <c r="A22" s="3" t="inlineStr">
        <is>
          <t>Financing Receivable Allowance For Credit Losses [Line Items]</t>
        </is>
      </c>
    </row>
    <row r="23">
      <c r="A23" s="4" t="inlineStr">
        <is>
          <t>Loan Balance</t>
        </is>
      </c>
      <c r="B23" s="5" t="n">
        <v>19386</v>
      </c>
    </row>
    <row r="24">
      <c r="A24" s="4" t="inlineStr">
        <is>
          <t>ACL Balance</t>
        </is>
      </c>
      <c r="B24" s="5" t="n">
        <v>434</v>
      </c>
    </row>
    <row r="25">
      <c r="A25" s="4" t="inlineStr">
        <is>
          <t>Wellesley Bancorp Inc | Residential Mortgage</t>
        </is>
      </c>
    </row>
    <row r="26">
      <c r="A26" s="3" t="inlineStr">
        <is>
          <t>Financing Receivable Allowance For Credit Losses [Line Items]</t>
        </is>
      </c>
    </row>
    <row r="27">
      <c r="A27" s="4" t="inlineStr">
        <is>
          <t>Loan Balance</t>
        </is>
      </c>
      <c r="B27" s="5" t="n">
        <v>1106</v>
      </c>
    </row>
    <row r="28">
      <c r="A28" s="4" t="inlineStr">
        <is>
          <t>ACL Balance</t>
        </is>
      </c>
      <c r="B28" s="5" t="n">
        <v>35</v>
      </c>
    </row>
    <row r="29">
      <c r="A29" s="4" t="inlineStr">
        <is>
          <t>Wellesley Bancorp Inc | Commercial Mortgage</t>
        </is>
      </c>
    </row>
    <row r="30">
      <c r="A30" s="3" t="inlineStr">
        <is>
          <t>Financing Receivable Allowance For Credit Losses [Line Items]</t>
        </is>
      </c>
    </row>
    <row r="31">
      <c r="A31" s="4" t="inlineStr">
        <is>
          <t>Loan Balance</t>
        </is>
      </c>
      <c r="B31" s="5" t="n">
        <v>16850</v>
      </c>
    </row>
    <row r="32">
      <c r="A32" s="4" t="inlineStr">
        <is>
          <t>ACL Balance</t>
        </is>
      </c>
      <c r="B32" s="5" t="n">
        <v>380</v>
      </c>
    </row>
    <row r="33">
      <c r="A33" s="4" t="inlineStr">
        <is>
          <t>Wellesley Bancorp Inc | Home Equity</t>
        </is>
      </c>
    </row>
    <row r="34">
      <c r="A34" s="3" t="inlineStr">
        <is>
          <t>Financing Receivable Allowance For Credit Losses [Line Items]</t>
        </is>
      </c>
    </row>
    <row r="35">
      <c r="A35" s="4" t="inlineStr">
        <is>
          <t>Loan Balance</t>
        </is>
      </c>
      <c r="B35" s="5" t="n">
        <v>112</v>
      </c>
    </row>
    <row r="36">
      <c r="A36" s="4" t="inlineStr">
        <is>
          <t>Wellesley Bancorp Inc | Commercial &amp; Industrial</t>
        </is>
      </c>
    </row>
    <row r="37">
      <c r="A37" s="3" t="inlineStr">
        <is>
          <t>Financing Receivable Allowance For Credit Losses [Line Items]</t>
        </is>
      </c>
    </row>
    <row r="38">
      <c r="A38" s="4" t="inlineStr">
        <is>
          <t>Loan Balance</t>
        </is>
      </c>
      <c r="B38" s="5" t="n">
        <v>1318</v>
      </c>
    </row>
    <row r="39">
      <c r="A39" s="4" t="inlineStr">
        <is>
          <t>ACL Balance</t>
        </is>
      </c>
      <c r="B39" s="6"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8" customWidth="1" min="6" max="6"/>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 (Loss)</t>
        </is>
      </c>
    </row>
    <row r="2">
      <c r="A2" s="4" t="inlineStr">
        <is>
          <t>Beginning balance at Dec. 31, 2018</t>
        </is>
      </c>
      <c r="B2" s="6" t="n">
        <v>167026</v>
      </c>
      <c r="C2" s="6" t="n">
        <v>4107</v>
      </c>
      <c r="D2" s="6" t="n">
        <v>38271</v>
      </c>
      <c r="E2" s="6" t="n">
        <v>131135</v>
      </c>
      <c r="F2" s="6" t="n">
        <v>-6487</v>
      </c>
    </row>
    <row r="3">
      <c r="A3" s="4" t="inlineStr">
        <is>
          <t>Net (loss) income</t>
        </is>
      </c>
      <c r="B3" s="5" t="n">
        <v>10470</v>
      </c>
      <c r="E3" s="5" t="n">
        <v>10470</v>
      </c>
    </row>
    <row r="4">
      <c r="A4" s="4" t="inlineStr">
        <is>
          <t>Other comprehensive income</t>
        </is>
      </c>
      <c r="B4" s="5" t="n">
        <v>3851</v>
      </c>
      <c r="F4" s="5" t="n">
        <v>3851</v>
      </c>
    </row>
    <row r="5">
      <c r="A5" s="4" t="inlineStr">
        <is>
          <t>Share based compensation and other share based activity</t>
        </is>
      </c>
      <c r="B5" s="5" t="n">
        <v>899</v>
      </c>
      <c r="C5" s="5" t="n">
        <v>20</v>
      </c>
      <c r="D5" s="5" t="n">
        <v>879</v>
      </c>
    </row>
    <row r="6">
      <c r="A6" s="4" t="inlineStr">
        <is>
          <t>Dividends declared</t>
        </is>
      </c>
      <c r="B6" s="5" t="n">
        <v>-4569</v>
      </c>
      <c r="E6" s="5" t="n">
        <v>-4569</v>
      </c>
    </row>
    <row r="7">
      <c r="A7" s="4" t="inlineStr">
        <is>
          <t>Common stock issued for merger</t>
        </is>
      </c>
      <c r="B7" s="5" t="n">
        <v>59417</v>
      </c>
      <c r="C7" s="5" t="n">
        <v>723</v>
      </c>
      <c r="D7" s="5" t="n">
        <v>58694</v>
      </c>
    </row>
    <row r="8">
      <c r="A8" s="4" t="inlineStr">
        <is>
          <t>Ending balance at Jun. 30, 2019</t>
        </is>
      </c>
      <c r="B8" s="5" t="n">
        <v>237094</v>
      </c>
      <c r="C8" s="5" t="n">
        <v>4850</v>
      </c>
      <c r="D8" s="5" t="n">
        <v>97844</v>
      </c>
      <c r="E8" s="5" t="n">
        <v>137036</v>
      </c>
      <c r="F8" s="5" t="n">
        <v>-2636</v>
      </c>
    </row>
    <row r="9">
      <c r="A9" s="4" t="inlineStr">
        <is>
          <t>Beginning balance at Mar. 31, 2019</t>
        </is>
      </c>
      <c r="B9" s="5" t="n">
        <v>172268</v>
      </c>
      <c r="C9" s="5" t="n">
        <v>4124</v>
      </c>
      <c r="D9" s="5" t="n">
        <v>38239</v>
      </c>
      <c r="E9" s="5" t="n">
        <v>135235</v>
      </c>
      <c r="F9" s="5" t="n">
        <v>-5330</v>
      </c>
    </row>
    <row r="10">
      <c r="A10" s="4" t="inlineStr">
        <is>
          <t>Net (loss) income</t>
        </is>
      </c>
      <c r="B10" s="5" t="n">
        <v>4272</v>
      </c>
      <c r="E10" s="5" t="n">
        <v>4272</v>
      </c>
    </row>
    <row r="11">
      <c r="A11" s="4" t="inlineStr">
        <is>
          <t>Other comprehensive income</t>
        </is>
      </c>
      <c r="B11" s="5" t="n">
        <v>2694</v>
      </c>
      <c r="F11" s="5" t="n">
        <v>2694</v>
      </c>
    </row>
    <row r="12">
      <c r="A12" s="4" t="inlineStr">
        <is>
          <t>Share based compensation and other share based activity</t>
        </is>
      </c>
      <c r="B12" s="5" t="n">
        <v>914</v>
      </c>
      <c r="C12" s="5" t="n">
        <v>3</v>
      </c>
      <c r="D12" s="5" t="n">
        <v>911</v>
      </c>
    </row>
    <row r="13">
      <c r="A13" s="4" t="inlineStr">
        <is>
          <t>Dividends declared</t>
        </is>
      </c>
      <c r="B13" s="5" t="n">
        <v>-2471</v>
      </c>
      <c r="E13" s="5" t="n">
        <v>-2471</v>
      </c>
    </row>
    <row r="14">
      <c r="A14" s="4" t="inlineStr">
        <is>
          <t>Common stock issued for merger</t>
        </is>
      </c>
      <c r="B14" s="5" t="n">
        <v>59417</v>
      </c>
      <c r="C14" s="5" t="n">
        <v>723</v>
      </c>
      <c r="D14" s="5" t="n">
        <v>58694</v>
      </c>
    </row>
    <row r="15">
      <c r="A15" s="4" t="inlineStr">
        <is>
          <t>Ending balance at Jun. 30, 2019</t>
        </is>
      </c>
      <c r="B15" s="5" t="n">
        <v>237094</v>
      </c>
      <c r="C15" s="5" t="n">
        <v>4850</v>
      </c>
      <c r="D15" s="5" t="n">
        <v>97844</v>
      </c>
      <c r="E15" s="5" t="n">
        <v>137036</v>
      </c>
      <c r="F15" s="5" t="n">
        <v>-2636</v>
      </c>
    </row>
    <row r="16">
      <c r="A16" s="4" t="inlineStr">
        <is>
          <t>Beginning balance at Dec. 31, 2019</t>
        </is>
      </c>
      <c r="B16" s="5" t="n">
        <v>286561</v>
      </c>
      <c r="C16" s="5" t="n">
        <v>5401</v>
      </c>
      <c r="D16" s="5" t="n">
        <v>136766</v>
      </c>
      <c r="E16" s="5" t="n">
        <v>146875</v>
      </c>
      <c r="F16" s="5" t="n">
        <v>-2481</v>
      </c>
    </row>
    <row r="17">
      <c r="A17" s="4" t="inlineStr">
        <is>
          <t>Cumulative effect of accounting changes (Note 4)</t>
        </is>
      </c>
      <c r="B17" s="5" t="n">
        <v>-347</v>
      </c>
      <c r="E17" s="5" t="n">
        <v>-347</v>
      </c>
    </row>
    <row r="18">
      <c r="A18" s="4" t="inlineStr">
        <is>
          <t>Net (loss) income</t>
        </is>
      </c>
      <c r="B18" s="5" t="n">
        <v>5516</v>
      </c>
      <c r="E18" s="5" t="n">
        <v>5516</v>
      </c>
    </row>
    <row r="19">
      <c r="A19" s="4" t="inlineStr">
        <is>
          <t>Other comprehensive income</t>
        </is>
      </c>
      <c r="B19" s="5" t="n">
        <v>7768</v>
      </c>
      <c r="F19" s="5" t="n">
        <v>7768</v>
      </c>
    </row>
    <row r="20">
      <c r="A20" s="4" t="inlineStr">
        <is>
          <t>Share based compensation and other share based activity</t>
        </is>
      </c>
      <c r="B20" s="5" t="n">
        <v>2138</v>
      </c>
      <c r="C20" s="5" t="n">
        <v>24</v>
      </c>
      <c r="D20" s="5" t="n">
        <v>2114</v>
      </c>
    </row>
    <row r="21">
      <c r="A21" s="4" t="inlineStr">
        <is>
          <t>Dividends declared</t>
        </is>
      </c>
      <c r="B21" s="5" t="n">
        <v>-5739</v>
      </c>
      <c r="E21" s="5" t="n">
        <v>-5739</v>
      </c>
    </row>
    <row r="22">
      <c r="A22" s="4" t="inlineStr">
        <is>
          <t>Common stock issued for merger</t>
        </is>
      </c>
      <c r="B22" s="5" t="n">
        <v>87163</v>
      </c>
      <c r="C22" s="5" t="n">
        <v>1503</v>
      </c>
      <c r="D22" s="5" t="n">
        <v>85660</v>
      </c>
    </row>
    <row r="23">
      <c r="A23" s="4" t="inlineStr">
        <is>
          <t>Ending balance at Jun. 30, 2020</t>
        </is>
      </c>
      <c r="B23" s="5" t="n">
        <v>383060</v>
      </c>
      <c r="C23" s="5" t="n">
        <v>6928</v>
      </c>
      <c r="D23" s="5" t="n">
        <v>224540</v>
      </c>
      <c r="E23" s="5" t="n">
        <v>146305</v>
      </c>
      <c r="F23" s="5" t="n">
        <v>5287</v>
      </c>
    </row>
    <row r="24">
      <c r="A24" s="4" t="inlineStr">
        <is>
          <t>Beginning balance at Mar. 31, 2020</t>
        </is>
      </c>
      <c r="B24" s="5" t="n">
        <v>297759</v>
      </c>
      <c r="C24" s="5" t="n">
        <v>5418</v>
      </c>
      <c r="D24" s="5" t="n">
        <v>137186</v>
      </c>
      <c r="E24" s="5" t="n">
        <v>150891</v>
      </c>
      <c r="F24" s="5" t="n">
        <v>4264</v>
      </c>
    </row>
    <row r="25">
      <c r="A25" s="4" t="inlineStr">
        <is>
          <t>Net (loss) income</t>
        </is>
      </c>
      <c r="B25" s="5" t="n">
        <v>-1716</v>
      </c>
      <c r="E25" s="5" t="n">
        <v>-1716</v>
      </c>
    </row>
    <row r="26">
      <c r="A26" s="4" t="inlineStr">
        <is>
          <t>Other comprehensive income</t>
        </is>
      </c>
      <c r="B26" s="5" t="n">
        <v>1023</v>
      </c>
      <c r="F26" s="5" t="n">
        <v>1023</v>
      </c>
    </row>
    <row r="27">
      <c r="A27" s="4" t="inlineStr">
        <is>
          <t>Share based compensation and other share based activity</t>
        </is>
      </c>
      <c r="B27" s="5" t="n">
        <v>1701</v>
      </c>
      <c r="C27" s="5" t="n">
        <v>7</v>
      </c>
      <c r="D27" s="5" t="n">
        <v>1694</v>
      </c>
    </row>
    <row r="28">
      <c r="A28" s="4" t="inlineStr">
        <is>
          <t>Dividends declared</t>
        </is>
      </c>
      <c r="B28" s="5" t="n">
        <v>-2870</v>
      </c>
      <c r="E28" s="5" t="n">
        <v>-2870</v>
      </c>
    </row>
    <row r="29">
      <c r="A29" s="4" t="inlineStr">
        <is>
          <t>Common stock issued for merger</t>
        </is>
      </c>
      <c r="B29" s="5" t="n">
        <v>87163</v>
      </c>
      <c r="C29" s="5" t="n">
        <v>1503</v>
      </c>
      <c r="D29" s="5" t="n">
        <v>85660</v>
      </c>
    </row>
    <row r="30">
      <c r="A30" s="4" t="inlineStr">
        <is>
          <t>Ending balance at Jun. 30, 2020</t>
        </is>
      </c>
      <c r="B30" s="6" t="n">
        <v>383060</v>
      </c>
      <c r="C30" s="6" t="n">
        <v>6928</v>
      </c>
      <c r="D30" s="6" t="n">
        <v>224540</v>
      </c>
      <c r="E30" s="6" t="n">
        <v>146305</v>
      </c>
      <c r="F30" s="6" t="n">
        <v>52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Loans Receivable Disaggregated by Credit Quality Indicator (Details) - USD ($) $ in Thousands</t>
        </is>
      </c>
      <c r="B1" s="2" t="inlineStr">
        <is>
          <t>Jun. 30, 2020</t>
        </is>
      </c>
      <c r="C1" s="2" t="inlineStr">
        <is>
          <t>Dec. 31, 2019</t>
        </is>
      </c>
    </row>
    <row r="2">
      <c r="A2" s="3" t="inlineStr">
        <is>
          <t>Financing Receivable Recorded Investment [Line Items]</t>
        </is>
      </c>
    </row>
    <row r="3">
      <c r="A3" s="4" t="inlineStr">
        <is>
          <t>Loans receivable</t>
        </is>
      </c>
      <c r="B3" s="6" t="n">
        <v>3332884</v>
      </c>
      <c r="C3" s="6" t="n">
        <v>2226728</v>
      </c>
    </row>
    <row r="4">
      <c r="A4" s="4" t="inlineStr">
        <is>
          <t>Residential Mortgage</t>
        </is>
      </c>
    </row>
    <row r="5">
      <c r="A5" s="3" t="inlineStr">
        <is>
          <t>Financing Receivable Recorded Investment [Line Items]</t>
        </is>
      </c>
    </row>
    <row r="6">
      <c r="A6" s="4" t="inlineStr">
        <is>
          <t>2020</t>
        </is>
      </c>
      <c r="B6" s="5" t="n">
        <v>198574</v>
      </c>
    </row>
    <row r="7">
      <c r="A7" s="4" t="inlineStr">
        <is>
          <t>2019</t>
        </is>
      </c>
      <c r="B7" s="5" t="n">
        <v>273846</v>
      </c>
    </row>
    <row r="8">
      <c r="A8" s="4" t="inlineStr">
        <is>
          <t>2018</t>
        </is>
      </c>
      <c r="B8" s="5" t="n">
        <v>222077</v>
      </c>
    </row>
    <row r="9">
      <c r="A9" s="4" t="inlineStr">
        <is>
          <t>2017</t>
        </is>
      </c>
      <c r="B9" s="5" t="n">
        <v>192956</v>
      </c>
    </row>
    <row r="10">
      <c r="A10" s="4" t="inlineStr">
        <is>
          <t>2016</t>
        </is>
      </c>
      <c r="B10" s="5" t="n">
        <v>126033</v>
      </c>
    </row>
    <row r="11">
      <c r="A11" s="4" t="inlineStr">
        <is>
          <t>Prior</t>
        </is>
      </c>
      <c r="B11" s="5" t="n">
        <v>337822</v>
      </c>
    </row>
    <row r="12">
      <c r="A12" s="4" t="inlineStr">
        <is>
          <t>Total</t>
        </is>
      </c>
      <c r="B12" s="5" t="n">
        <v>1351308</v>
      </c>
    </row>
    <row r="13">
      <c r="A13" s="4" t="inlineStr">
        <is>
          <t>Loans receivable</t>
        </is>
      </c>
      <c r="B13" s="5" t="n">
        <v>1351308</v>
      </c>
      <c r="C13" s="5" t="n">
        <v>917566</v>
      </c>
    </row>
    <row r="14">
      <c r="A14" s="4" t="inlineStr">
        <is>
          <t>Residential Mortgage | Performing</t>
        </is>
      </c>
    </row>
    <row r="15">
      <c r="A15" s="3" t="inlineStr">
        <is>
          <t>Financing Receivable Recorded Investment [Line Items]</t>
        </is>
      </c>
    </row>
    <row r="16">
      <c r="A16" s="4" t="inlineStr">
        <is>
          <t>2020</t>
        </is>
      </c>
      <c r="B16" s="5" t="n">
        <v>198574</v>
      </c>
    </row>
    <row r="17">
      <c r="A17" s="4" t="inlineStr">
        <is>
          <t>2019</t>
        </is>
      </c>
      <c r="B17" s="5" t="n">
        <v>273846</v>
      </c>
    </row>
    <row r="18">
      <c r="A18" s="4" t="inlineStr">
        <is>
          <t>2018</t>
        </is>
      </c>
      <c r="B18" s="5" t="n">
        <v>220751</v>
      </c>
    </row>
    <row r="19">
      <c r="A19" s="4" t="inlineStr">
        <is>
          <t>2017</t>
        </is>
      </c>
      <c r="B19" s="5" t="n">
        <v>191361</v>
      </c>
    </row>
    <row r="20">
      <c r="A20" s="4" t="inlineStr">
        <is>
          <t>2016</t>
        </is>
      </c>
      <c r="B20" s="5" t="n">
        <v>125926</v>
      </c>
    </row>
    <row r="21">
      <c r="A21" s="4" t="inlineStr">
        <is>
          <t>Prior</t>
        </is>
      </c>
      <c r="B21" s="5" t="n">
        <v>335893</v>
      </c>
    </row>
    <row r="22">
      <c r="A22" s="4" t="inlineStr">
        <is>
          <t>Total</t>
        </is>
      </c>
      <c r="B22" s="5" t="n">
        <v>1346351</v>
      </c>
    </row>
    <row r="23">
      <c r="A23" s="4" t="inlineStr">
        <is>
          <t>Loans receivable</t>
        </is>
      </c>
      <c r="C23" s="5" t="n">
        <v>915642</v>
      </c>
    </row>
    <row r="24">
      <c r="A24" s="4" t="inlineStr">
        <is>
          <t>Residential Mortgage | Non-Performing Loans</t>
        </is>
      </c>
    </row>
    <row r="25">
      <c r="A25" s="3" t="inlineStr">
        <is>
          <t>Financing Receivable Recorded Investment [Line Items]</t>
        </is>
      </c>
    </row>
    <row r="26">
      <c r="A26" s="4" t="inlineStr">
        <is>
          <t>2018</t>
        </is>
      </c>
      <c r="B26" s="5" t="n">
        <v>1326</v>
      </c>
    </row>
    <row r="27">
      <c r="A27" s="4" t="inlineStr">
        <is>
          <t>2017</t>
        </is>
      </c>
      <c r="B27" s="5" t="n">
        <v>1595</v>
      </c>
    </row>
    <row r="28">
      <c r="A28" s="4" t="inlineStr">
        <is>
          <t>2016</t>
        </is>
      </c>
      <c r="B28" s="5" t="n">
        <v>107</v>
      </c>
    </row>
    <row r="29">
      <c r="A29" s="4" t="inlineStr">
        <is>
          <t>Prior</t>
        </is>
      </c>
      <c r="B29" s="5" t="n">
        <v>1929</v>
      </c>
    </row>
    <row r="30">
      <c r="A30" s="4" t="inlineStr">
        <is>
          <t>Total</t>
        </is>
      </c>
      <c r="B30" s="5" t="n">
        <v>4957</v>
      </c>
    </row>
    <row r="31">
      <c r="A31" s="4" t="inlineStr">
        <is>
          <t>Loans receivable</t>
        </is>
      </c>
      <c r="C31" s="5" t="n">
        <v>1924</v>
      </c>
    </row>
    <row r="32">
      <c r="A32" s="4" t="inlineStr">
        <is>
          <t>Home Equity</t>
        </is>
      </c>
    </row>
    <row r="33">
      <c r="A33" s="3" t="inlineStr">
        <is>
          <t>Financing Receivable Recorded Investment [Line Items]</t>
        </is>
      </c>
    </row>
    <row r="34">
      <c r="A34" s="4" t="inlineStr">
        <is>
          <t>2020</t>
        </is>
      </c>
      <c r="B34" s="5" t="n">
        <v>2455</v>
      </c>
    </row>
    <row r="35">
      <c r="A35" s="4" t="inlineStr">
        <is>
          <t>2019</t>
        </is>
      </c>
      <c r="B35" s="5" t="n">
        <v>7323</v>
      </c>
    </row>
    <row r="36">
      <c r="A36" s="4" t="inlineStr">
        <is>
          <t>2018</t>
        </is>
      </c>
      <c r="B36" s="5" t="n">
        <v>11597</v>
      </c>
    </row>
    <row r="37">
      <c r="A37" s="4" t="inlineStr">
        <is>
          <t>2017</t>
        </is>
      </c>
      <c r="B37" s="5" t="n">
        <v>7443</v>
      </c>
    </row>
    <row r="38">
      <c r="A38" s="4" t="inlineStr">
        <is>
          <t>2016</t>
        </is>
      </c>
      <c r="B38" s="5" t="n">
        <v>2564</v>
      </c>
    </row>
    <row r="39">
      <c r="A39" s="4" t="inlineStr">
        <is>
          <t>Prior</t>
        </is>
      </c>
      <c r="B39" s="5" t="n">
        <v>8780</v>
      </c>
    </row>
    <row r="40">
      <c r="A40" s="4" t="inlineStr">
        <is>
          <t>Revolving loans amortized cost basis</t>
        </is>
      </c>
      <c r="B40" s="5" t="n">
        <v>75905</v>
      </c>
    </row>
    <row r="41">
      <c r="A41" s="4" t="inlineStr">
        <is>
          <t>Total</t>
        </is>
      </c>
      <c r="B41" s="5" t="n">
        <v>116067</v>
      </c>
    </row>
    <row r="42">
      <c r="A42" s="4" t="inlineStr">
        <is>
          <t>Loans receivable</t>
        </is>
      </c>
      <c r="B42" s="5" t="n">
        <v>116067</v>
      </c>
      <c r="C42" s="5" t="n">
        <v>80675</v>
      </c>
    </row>
    <row r="43">
      <c r="A43" s="4" t="inlineStr">
        <is>
          <t>Home Equity | Performing</t>
        </is>
      </c>
    </row>
    <row r="44">
      <c r="A44" s="3" t="inlineStr">
        <is>
          <t>Financing Receivable Recorded Investment [Line Items]</t>
        </is>
      </c>
    </row>
    <row r="45">
      <c r="A45" s="4" t="inlineStr">
        <is>
          <t>2020</t>
        </is>
      </c>
      <c r="B45" s="5" t="n">
        <v>2455</v>
      </c>
    </row>
    <row r="46">
      <c r="A46" s="4" t="inlineStr">
        <is>
          <t>2019</t>
        </is>
      </c>
      <c r="B46" s="5" t="n">
        <v>7323</v>
      </c>
    </row>
    <row r="47">
      <c r="A47" s="4" t="inlineStr">
        <is>
          <t>2018</t>
        </is>
      </c>
      <c r="B47" s="5" t="n">
        <v>11597</v>
      </c>
    </row>
    <row r="48">
      <c r="A48" s="4" t="inlineStr">
        <is>
          <t>2017</t>
        </is>
      </c>
      <c r="B48" s="5" t="n">
        <v>7443</v>
      </c>
    </row>
    <row r="49">
      <c r="A49" s="4" t="inlineStr">
        <is>
          <t>2016</t>
        </is>
      </c>
      <c r="B49" s="5" t="n">
        <v>2564</v>
      </c>
    </row>
    <row r="50">
      <c r="A50" s="4" t="inlineStr">
        <is>
          <t>Prior</t>
        </is>
      </c>
      <c r="B50" s="5" t="n">
        <v>8780</v>
      </c>
    </row>
    <row r="51">
      <c r="A51" s="4" t="inlineStr">
        <is>
          <t>Revolving loans amortized cost basis</t>
        </is>
      </c>
      <c r="B51" s="5" t="n">
        <v>75893</v>
      </c>
    </row>
    <row r="52">
      <c r="A52" s="4" t="inlineStr">
        <is>
          <t>Total</t>
        </is>
      </c>
      <c r="B52" s="5" t="n">
        <v>116055</v>
      </c>
    </row>
    <row r="53">
      <c r="A53" s="4" t="inlineStr">
        <is>
          <t>Loans receivable</t>
        </is>
      </c>
      <c r="C53" s="5" t="n">
        <v>80663</v>
      </c>
    </row>
    <row r="54">
      <c r="A54" s="4" t="inlineStr">
        <is>
          <t>Home Equity | Non-Performing Loans</t>
        </is>
      </c>
    </row>
    <row r="55">
      <c r="A55" s="3" t="inlineStr">
        <is>
          <t>Financing Receivable Recorded Investment [Line Items]</t>
        </is>
      </c>
    </row>
    <row r="56">
      <c r="A56" s="4" t="inlineStr">
        <is>
          <t>Revolving loans amortized cost basis</t>
        </is>
      </c>
      <c r="B56" s="5" t="n">
        <v>12</v>
      </c>
    </row>
    <row r="57">
      <c r="A57" s="4" t="inlineStr">
        <is>
          <t>Total</t>
        </is>
      </c>
      <c r="B57" s="5" t="n">
        <v>12</v>
      </c>
    </row>
    <row r="58">
      <c r="A58" s="4" t="inlineStr">
        <is>
          <t>Loans receivable</t>
        </is>
      </c>
      <c r="C58" s="5" t="n">
        <v>12</v>
      </c>
    </row>
    <row r="59">
      <c r="A59" s="4" t="inlineStr">
        <is>
          <t>Consumer</t>
        </is>
      </c>
    </row>
    <row r="60">
      <c r="A60" s="3" t="inlineStr">
        <is>
          <t>Financing Receivable Recorded Investment [Line Items]</t>
        </is>
      </c>
    </row>
    <row r="61">
      <c r="A61" s="4" t="inlineStr">
        <is>
          <t>2020</t>
        </is>
      </c>
      <c r="B61" s="5" t="n">
        <v>8210</v>
      </c>
    </row>
    <row r="62">
      <c r="A62" s="4" t="inlineStr">
        <is>
          <t>2019</t>
        </is>
      </c>
      <c r="B62" s="5" t="n">
        <v>9443</v>
      </c>
    </row>
    <row r="63">
      <c r="A63" s="4" t="inlineStr">
        <is>
          <t>2018</t>
        </is>
      </c>
      <c r="B63" s="5" t="n">
        <v>3012</v>
      </c>
    </row>
    <row r="64">
      <c r="A64" s="4" t="inlineStr">
        <is>
          <t>2017</t>
        </is>
      </c>
      <c r="B64" s="5" t="n">
        <v>3042</v>
      </c>
    </row>
    <row r="65">
      <c r="A65" s="4" t="inlineStr">
        <is>
          <t>2016</t>
        </is>
      </c>
      <c r="B65" s="5" t="n">
        <v>4998</v>
      </c>
    </row>
    <row r="66">
      <c r="A66" s="4" t="inlineStr">
        <is>
          <t>Prior</t>
        </is>
      </c>
      <c r="B66" s="5" t="n">
        <v>8558</v>
      </c>
    </row>
    <row r="67">
      <c r="A67" s="4" t="inlineStr">
        <is>
          <t>Revolving loans amortized cost basis</t>
        </is>
      </c>
      <c r="B67" s="5" t="n">
        <v>576</v>
      </c>
    </row>
    <row r="68">
      <c r="A68" s="4" t="inlineStr">
        <is>
          <t>Total</t>
        </is>
      </c>
      <c r="B68" s="5" t="n">
        <v>37839</v>
      </c>
    </row>
    <row r="69">
      <c r="A69" s="4" t="inlineStr">
        <is>
          <t>Loans receivable</t>
        </is>
      </c>
      <c r="B69" s="5" t="n">
        <v>37839</v>
      </c>
      <c r="C69" s="5" t="n">
        <v>34677</v>
      </c>
    </row>
    <row r="70">
      <c r="A70" s="4" t="inlineStr">
        <is>
          <t>Consumer | Performing</t>
        </is>
      </c>
    </row>
    <row r="71">
      <c r="A71" s="3" t="inlineStr">
        <is>
          <t>Financing Receivable Recorded Investment [Line Items]</t>
        </is>
      </c>
    </row>
    <row r="72">
      <c r="A72" s="4" t="inlineStr">
        <is>
          <t>2020</t>
        </is>
      </c>
      <c r="B72" s="5" t="n">
        <v>8210</v>
      </c>
    </row>
    <row r="73">
      <c r="A73" s="4" t="inlineStr">
        <is>
          <t>2019</t>
        </is>
      </c>
      <c r="B73" s="5" t="n">
        <v>9443</v>
      </c>
    </row>
    <row r="74">
      <c r="A74" s="4" t="inlineStr">
        <is>
          <t>2018</t>
        </is>
      </c>
      <c r="B74" s="5" t="n">
        <v>3012</v>
      </c>
    </row>
    <row r="75">
      <c r="A75" s="4" t="inlineStr">
        <is>
          <t>2017</t>
        </is>
      </c>
      <c r="B75" s="5" t="n">
        <v>3042</v>
      </c>
    </row>
    <row r="76">
      <c r="A76" s="4" t="inlineStr">
        <is>
          <t>2016</t>
        </is>
      </c>
      <c r="B76" s="5" t="n">
        <v>4998</v>
      </c>
    </row>
    <row r="77">
      <c r="A77" s="4" t="inlineStr">
        <is>
          <t>Prior</t>
        </is>
      </c>
      <c r="B77" s="5" t="n">
        <v>8558</v>
      </c>
    </row>
    <row r="78">
      <c r="A78" s="4" t="inlineStr">
        <is>
          <t>Revolving loans amortized cost basis</t>
        </is>
      </c>
      <c r="B78" s="5" t="n">
        <v>576</v>
      </c>
    </row>
    <row r="79">
      <c r="A79" s="4" t="inlineStr">
        <is>
          <t>Total</t>
        </is>
      </c>
      <c r="B79" s="5" t="n">
        <v>37839</v>
      </c>
    </row>
    <row r="80">
      <c r="A80" s="4" t="inlineStr">
        <is>
          <t>Loans receivable</t>
        </is>
      </c>
      <c r="C80" s="5" t="n">
        <v>34677</v>
      </c>
    </row>
    <row r="81">
      <c r="A81" s="4" t="inlineStr">
        <is>
          <t>Commercial Mortgage</t>
        </is>
      </c>
    </row>
    <row r="82">
      <c r="A82" s="3" t="inlineStr">
        <is>
          <t>Financing Receivable Recorded Investment [Line Items]</t>
        </is>
      </c>
    </row>
    <row r="83">
      <c r="A83" s="4" t="inlineStr">
        <is>
          <t>2020</t>
        </is>
      </c>
      <c r="B83" s="5" t="n">
        <v>151422</v>
      </c>
    </row>
    <row r="84">
      <c r="A84" s="4" t="inlineStr">
        <is>
          <t>2019</t>
        </is>
      </c>
      <c r="B84" s="5" t="n">
        <v>425500</v>
      </c>
    </row>
    <row r="85">
      <c r="A85" s="4" t="inlineStr">
        <is>
          <t>2018</t>
        </is>
      </c>
      <c r="B85" s="5" t="n">
        <v>253254</v>
      </c>
    </row>
    <row r="86">
      <c r="A86" s="4" t="inlineStr">
        <is>
          <t>2017</t>
        </is>
      </c>
      <c r="B86" s="5" t="n">
        <v>129646</v>
      </c>
    </row>
    <row r="87">
      <c r="A87" s="4" t="inlineStr">
        <is>
          <t>2016</t>
        </is>
      </c>
      <c r="B87" s="5" t="n">
        <v>153450</v>
      </c>
    </row>
    <row r="88">
      <c r="A88" s="4" t="inlineStr">
        <is>
          <t>Prior</t>
        </is>
      </c>
      <c r="B88" s="5" t="n">
        <v>300155</v>
      </c>
    </row>
    <row r="89">
      <c r="A89" s="4" t="inlineStr">
        <is>
          <t>Total</t>
        </is>
      </c>
      <c r="B89" s="5" t="n">
        <v>1413427</v>
      </c>
    </row>
    <row r="90">
      <c r="A90" s="4" t="inlineStr">
        <is>
          <t>Loans receivable</t>
        </is>
      </c>
      <c r="B90" s="5" t="n">
        <v>1413427</v>
      </c>
      <c r="C90" s="5" t="n">
        <v>1060574</v>
      </c>
    </row>
    <row r="91">
      <c r="A91" s="4" t="inlineStr">
        <is>
          <t>Commercial Mortgage | 1-6 (Pass)</t>
        </is>
      </c>
    </row>
    <row r="92">
      <c r="A92" s="3" t="inlineStr">
        <is>
          <t>Financing Receivable Recorded Investment [Line Items]</t>
        </is>
      </c>
    </row>
    <row r="93">
      <c r="A93" s="4" t="inlineStr">
        <is>
          <t>2020</t>
        </is>
      </c>
      <c r="B93" s="5" t="n">
        <v>151422</v>
      </c>
    </row>
    <row r="94">
      <c r="A94" s="4" t="inlineStr">
        <is>
          <t>2019</t>
        </is>
      </c>
      <c r="B94" s="5" t="n">
        <v>424598</v>
      </c>
    </row>
    <row r="95">
      <c r="A95" s="4" t="inlineStr">
        <is>
          <t>2018</t>
        </is>
      </c>
      <c r="B95" s="5" t="n">
        <v>252673</v>
      </c>
    </row>
    <row r="96">
      <c r="A96" s="4" t="inlineStr">
        <is>
          <t>2017</t>
        </is>
      </c>
      <c r="B96" s="5" t="n">
        <v>128003</v>
      </c>
    </row>
    <row r="97">
      <c r="A97" s="4" t="inlineStr">
        <is>
          <t>2016</t>
        </is>
      </c>
      <c r="B97" s="5" t="n">
        <v>153142</v>
      </c>
    </row>
    <row r="98">
      <c r="A98" s="4" t="inlineStr">
        <is>
          <t>Prior</t>
        </is>
      </c>
      <c r="B98" s="5" t="n">
        <v>288586</v>
      </c>
    </row>
    <row r="99">
      <c r="A99" s="4" t="inlineStr">
        <is>
          <t>Total</t>
        </is>
      </c>
      <c r="B99" s="5" t="n">
        <v>1398424</v>
      </c>
    </row>
    <row r="100">
      <c r="A100" s="4" t="inlineStr">
        <is>
          <t>Commercial Mortgage | 7 (Special Mention)</t>
        </is>
      </c>
    </row>
    <row r="101">
      <c r="A101" s="3" t="inlineStr">
        <is>
          <t>Financing Receivable Recorded Investment [Line Items]</t>
        </is>
      </c>
    </row>
    <row r="102">
      <c r="A102" s="4" t="inlineStr">
        <is>
          <t>2019</t>
        </is>
      </c>
      <c r="B102" s="5" t="n">
        <v>161</v>
      </c>
    </row>
    <row r="103">
      <c r="A103" s="4" t="inlineStr">
        <is>
          <t>2018</t>
        </is>
      </c>
      <c r="B103" s="5" t="n">
        <v>581</v>
      </c>
    </row>
    <row r="104">
      <c r="A104" s="4" t="inlineStr">
        <is>
          <t>2017</t>
        </is>
      </c>
      <c r="B104" s="5" t="n">
        <v>1643</v>
      </c>
    </row>
    <row r="105">
      <c r="A105" s="4" t="inlineStr">
        <is>
          <t>2016</t>
        </is>
      </c>
      <c r="B105" s="5" t="n">
        <v>88</v>
      </c>
    </row>
    <row r="106">
      <c r="A106" s="4" t="inlineStr">
        <is>
          <t>Prior</t>
        </is>
      </c>
      <c r="B106" s="5" t="n">
        <v>10048</v>
      </c>
    </row>
    <row r="107">
      <c r="A107" s="4" t="inlineStr">
        <is>
          <t>Total</t>
        </is>
      </c>
      <c r="B107" s="5" t="n">
        <v>12521</v>
      </c>
    </row>
    <row r="108">
      <c r="A108" s="4" t="inlineStr">
        <is>
          <t>Commercial Mortgage | 8 (Substandard)</t>
        </is>
      </c>
    </row>
    <row r="109">
      <c r="A109" s="3" t="inlineStr">
        <is>
          <t>Financing Receivable Recorded Investment [Line Items]</t>
        </is>
      </c>
    </row>
    <row r="110">
      <c r="A110" s="4" t="inlineStr">
        <is>
          <t>2019</t>
        </is>
      </c>
      <c r="B110" s="5" t="n">
        <v>741</v>
      </c>
    </row>
    <row r="111">
      <c r="A111" s="4" t="inlineStr">
        <is>
          <t>2016</t>
        </is>
      </c>
      <c r="B111" s="5" t="n">
        <v>220</v>
      </c>
    </row>
    <row r="112">
      <c r="A112" s="4" t="inlineStr">
        <is>
          <t>Prior</t>
        </is>
      </c>
      <c r="B112" s="5" t="n">
        <v>847</v>
      </c>
    </row>
    <row r="113">
      <c r="A113" s="4" t="inlineStr">
        <is>
          <t>Total</t>
        </is>
      </c>
      <c r="B113" s="5" t="n">
        <v>1808</v>
      </c>
    </row>
    <row r="114">
      <c r="A114" s="4" t="inlineStr">
        <is>
          <t>Commercial Mortgage | 9 (Doubtful)</t>
        </is>
      </c>
    </row>
    <row r="115">
      <c r="A115" s="3" t="inlineStr">
        <is>
          <t>Financing Receivable Recorded Investment [Line Items]</t>
        </is>
      </c>
    </row>
    <row r="116">
      <c r="A116" s="4" t="inlineStr">
        <is>
          <t>Prior</t>
        </is>
      </c>
      <c r="B116" s="5" t="n">
        <v>674</v>
      </c>
    </row>
    <row r="117">
      <c r="A117" s="4" t="inlineStr">
        <is>
          <t>Total</t>
        </is>
      </c>
      <c r="B117" s="5" t="n">
        <v>674</v>
      </c>
    </row>
    <row r="118">
      <c r="A118" s="4" t="inlineStr">
        <is>
          <t>Commercial &amp; Industrial</t>
        </is>
      </c>
    </row>
    <row r="119">
      <c r="A119" s="3" t="inlineStr">
        <is>
          <t>Financing Receivable Recorded Investment [Line Items]</t>
        </is>
      </c>
    </row>
    <row r="120">
      <c r="A120" s="4" t="inlineStr">
        <is>
          <t>2020</t>
        </is>
      </c>
      <c r="B120" s="5" t="n">
        <v>213650</v>
      </c>
    </row>
    <row r="121">
      <c r="A121" s="4" t="inlineStr">
        <is>
          <t>2019</t>
        </is>
      </c>
      <c r="B121" s="5" t="n">
        <v>62096</v>
      </c>
    </row>
    <row r="122">
      <c r="A122" s="4" t="inlineStr">
        <is>
          <t>2018</t>
        </is>
      </c>
      <c r="B122" s="5" t="n">
        <v>66082</v>
      </c>
    </row>
    <row r="123">
      <c r="A123" s="4" t="inlineStr">
        <is>
          <t>2017</t>
        </is>
      </c>
      <c r="B123" s="5" t="n">
        <v>21835</v>
      </c>
    </row>
    <row r="124">
      <c r="A124" s="4" t="inlineStr">
        <is>
          <t>2016</t>
        </is>
      </c>
      <c r="B124" s="5" t="n">
        <v>20770</v>
      </c>
    </row>
    <row r="125">
      <c r="A125" s="4" t="inlineStr">
        <is>
          <t>Prior</t>
        </is>
      </c>
      <c r="B125" s="5" t="n">
        <v>14526</v>
      </c>
    </row>
    <row r="126">
      <c r="A126" s="4" t="inlineStr">
        <is>
          <t>Revolving loans amortized cost basis</t>
        </is>
      </c>
      <c r="B126" s="5" t="n">
        <v>15284</v>
      </c>
    </row>
    <row r="127">
      <c r="A127" s="4" t="inlineStr">
        <is>
          <t>Total</t>
        </is>
      </c>
      <c r="B127" s="5" t="n">
        <v>414243</v>
      </c>
    </row>
    <row r="128">
      <c r="A128" s="4" t="inlineStr">
        <is>
          <t>Loans receivable</t>
        </is>
      </c>
      <c r="B128" s="5" t="n">
        <v>414243</v>
      </c>
      <c r="C128" s="5" t="n">
        <v>133236</v>
      </c>
    </row>
    <row r="129">
      <c r="A129" s="4" t="inlineStr">
        <is>
          <t>Commercial &amp; Industrial | 1-6 (Pass)</t>
        </is>
      </c>
    </row>
    <row r="130">
      <c r="A130" s="3" t="inlineStr">
        <is>
          <t>Financing Receivable Recorded Investment [Line Items]</t>
        </is>
      </c>
    </row>
    <row r="131">
      <c r="A131" s="4" t="inlineStr">
        <is>
          <t>2020</t>
        </is>
      </c>
      <c r="B131" s="5" t="n">
        <v>213211</v>
      </c>
    </row>
    <row r="132">
      <c r="A132" s="4" t="inlineStr">
        <is>
          <t>2019</t>
        </is>
      </c>
      <c r="B132" s="5" t="n">
        <v>60282</v>
      </c>
    </row>
    <row r="133">
      <c r="A133" s="4" t="inlineStr">
        <is>
          <t>2018</t>
        </is>
      </c>
      <c r="B133" s="5" t="n">
        <v>65278</v>
      </c>
    </row>
    <row r="134">
      <c r="A134" s="4" t="inlineStr">
        <is>
          <t>2017</t>
        </is>
      </c>
      <c r="B134" s="5" t="n">
        <v>21345</v>
      </c>
    </row>
    <row r="135">
      <c r="A135" s="4" t="inlineStr">
        <is>
          <t>2016</t>
        </is>
      </c>
      <c r="B135" s="5" t="n">
        <v>17442</v>
      </c>
    </row>
    <row r="136">
      <c r="A136" s="4" t="inlineStr">
        <is>
          <t>Prior</t>
        </is>
      </c>
      <c r="B136" s="5" t="n">
        <v>14100</v>
      </c>
    </row>
    <row r="137">
      <c r="A137" s="4" t="inlineStr">
        <is>
          <t>Revolving loans amortized cost basis</t>
        </is>
      </c>
      <c r="B137" s="5" t="n">
        <v>14776</v>
      </c>
    </row>
    <row r="138">
      <c r="A138" s="4" t="inlineStr">
        <is>
          <t>Total</t>
        </is>
      </c>
      <c r="B138" s="5" t="n">
        <v>406434</v>
      </c>
    </row>
    <row r="139">
      <c r="A139" s="4" t="inlineStr">
        <is>
          <t>Loans receivable</t>
        </is>
      </c>
      <c r="C139" s="5" t="n">
        <v>123900</v>
      </c>
    </row>
    <row r="140">
      <c r="A140" s="4" t="inlineStr">
        <is>
          <t>Commercial &amp; Industrial | 7 (Special Mention)</t>
        </is>
      </c>
    </row>
    <row r="141">
      <c r="A141" s="3" t="inlineStr">
        <is>
          <t>Financing Receivable Recorded Investment [Line Items]</t>
        </is>
      </c>
    </row>
    <row r="142">
      <c r="A142" s="4" t="inlineStr">
        <is>
          <t>2020</t>
        </is>
      </c>
      <c r="B142" s="5" t="n">
        <v>439</v>
      </c>
    </row>
    <row r="143">
      <c r="A143" s="4" t="inlineStr">
        <is>
          <t>2019</t>
        </is>
      </c>
      <c r="B143" s="5" t="n">
        <v>421</v>
      </c>
    </row>
    <row r="144">
      <c r="A144" s="4" t="inlineStr">
        <is>
          <t>2018</t>
        </is>
      </c>
      <c r="B144" s="5" t="n">
        <v>468</v>
      </c>
    </row>
    <row r="145">
      <c r="A145" s="4" t="inlineStr">
        <is>
          <t>2017</t>
        </is>
      </c>
      <c r="B145" s="5" t="n">
        <v>490</v>
      </c>
    </row>
    <row r="146">
      <c r="A146" s="4" t="inlineStr">
        <is>
          <t>2016</t>
        </is>
      </c>
      <c r="B146" s="5" t="n">
        <v>72</v>
      </c>
    </row>
    <row r="147">
      <c r="A147" s="4" t="inlineStr">
        <is>
          <t>Prior</t>
        </is>
      </c>
      <c r="B147" s="5" t="n">
        <v>243</v>
      </c>
    </row>
    <row r="148">
      <c r="A148" s="4" t="inlineStr">
        <is>
          <t>Revolving loans amortized cost basis</t>
        </is>
      </c>
      <c r="B148" s="5" t="n">
        <v>20</v>
      </c>
    </row>
    <row r="149">
      <c r="A149" s="4" t="inlineStr">
        <is>
          <t>Total</t>
        </is>
      </c>
      <c r="B149" s="5" t="n">
        <v>2153</v>
      </c>
    </row>
    <row r="150">
      <c r="A150" s="4" t="inlineStr">
        <is>
          <t>Loans receivable</t>
        </is>
      </c>
      <c r="C150" s="5" t="n">
        <v>4289</v>
      </c>
    </row>
    <row r="151">
      <c r="A151" s="4" t="inlineStr">
        <is>
          <t>Commercial &amp; Industrial | 8 (Substandard)</t>
        </is>
      </c>
    </row>
    <row r="152">
      <c r="A152" s="3" t="inlineStr">
        <is>
          <t>Financing Receivable Recorded Investment [Line Items]</t>
        </is>
      </c>
    </row>
    <row r="153">
      <c r="A153" s="4" t="inlineStr">
        <is>
          <t>2019</t>
        </is>
      </c>
      <c r="B153" s="5" t="n">
        <v>1393</v>
      </c>
    </row>
    <row r="154">
      <c r="A154" s="4" t="inlineStr">
        <is>
          <t>2018</t>
        </is>
      </c>
      <c r="B154" s="5" t="n">
        <v>336</v>
      </c>
    </row>
    <row r="155">
      <c r="A155" s="4" t="inlineStr">
        <is>
          <t>2016</t>
        </is>
      </c>
      <c r="B155" s="5" t="n">
        <v>3256</v>
      </c>
    </row>
    <row r="156">
      <c r="A156" s="4" t="inlineStr">
        <is>
          <t>Prior</t>
        </is>
      </c>
      <c r="B156" s="5" t="n">
        <v>183</v>
      </c>
    </row>
    <row r="157">
      <c r="A157" s="4" t="inlineStr">
        <is>
          <t>Revolving loans amortized cost basis</t>
        </is>
      </c>
      <c r="B157" s="5" t="n">
        <v>488</v>
      </c>
    </row>
    <row r="158">
      <c r="A158" s="4" t="inlineStr">
        <is>
          <t>Total</t>
        </is>
      </c>
      <c r="B158" s="5" t="n">
        <v>5656</v>
      </c>
    </row>
    <row r="159">
      <c r="A159" s="4" t="inlineStr">
        <is>
          <t>Loans receivable</t>
        </is>
      </c>
      <c r="C159" s="5" t="n">
        <v>5047</v>
      </c>
    </row>
    <row r="160">
      <c r="A160" s="4" t="inlineStr">
        <is>
          <t>Commercial Mortgage</t>
        </is>
      </c>
    </row>
    <row r="161">
      <c r="A161" s="3" t="inlineStr">
        <is>
          <t>Financing Receivable Recorded Investment [Line Items]</t>
        </is>
      </c>
    </row>
    <row r="162">
      <c r="A162" s="4" t="inlineStr">
        <is>
          <t>Loans receivable</t>
        </is>
      </c>
      <c r="B162" s="6" t="n">
        <v>1413427</v>
      </c>
      <c r="C162" s="5" t="n">
        <v>1060574</v>
      </c>
    </row>
    <row r="163">
      <c r="A163" s="4" t="inlineStr">
        <is>
          <t>Commercial Mortgage | 1-6 (Pass)</t>
        </is>
      </c>
    </row>
    <row r="164">
      <c r="A164" s="3" t="inlineStr">
        <is>
          <t>Financing Receivable Recorded Investment [Line Items]</t>
        </is>
      </c>
    </row>
    <row r="165">
      <c r="A165" s="4" t="inlineStr">
        <is>
          <t>Loans receivable</t>
        </is>
      </c>
      <c r="C165" s="5" t="n">
        <v>1050037</v>
      </c>
    </row>
    <row r="166">
      <c r="A166" s="4" t="inlineStr">
        <is>
          <t>Commercial Mortgage | 7 (Special Mention)</t>
        </is>
      </c>
    </row>
    <row r="167">
      <c r="A167" s="3" t="inlineStr">
        <is>
          <t>Financing Receivable Recorded Investment [Line Items]</t>
        </is>
      </c>
    </row>
    <row r="168">
      <c r="A168" s="4" t="inlineStr">
        <is>
          <t>Loans receivable</t>
        </is>
      </c>
      <c r="C168" s="5" t="n">
        <v>7360</v>
      </c>
    </row>
    <row r="169">
      <c r="A169" s="4" t="inlineStr">
        <is>
          <t>Commercial Mortgage | 8 (Substandard)</t>
        </is>
      </c>
    </row>
    <row r="170">
      <c r="A170" s="3" t="inlineStr">
        <is>
          <t>Financing Receivable Recorded Investment [Line Items]</t>
        </is>
      </c>
    </row>
    <row r="171">
      <c r="A171" s="4" t="inlineStr">
        <is>
          <t>Loans receivable</t>
        </is>
      </c>
      <c r="C171" s="6" t="n">
        <v>31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Loans Receivable Disaggregated by Past Due Status (Details) - USD ($) $ in Thousands</t>
        </is>
      </c>
      <c r="B1" s="2" t="inlineStr">
        <is>
          <t>Jun. 30, 2020</t>
        </is>
      </c>
      <c r="C1" s="2" t="inlineStr">
        <is>
          <t>Dec. 31, 2019</t>
        </is>
      </c>
    </row>
    <row r="2">
      <c r="A2" s="3" t="inlineStr">
        <is>
          <t>Financing Receivable Allowance For Credit Losses [Line Items]</t>
        </is>
      </c>
    </row>
    <row r="3">
      <c r="A3" s="4" t="inlineStr">
        <is>
          <t>Total Principal Balance/Past Due</t>
        </is>
      </c>
      <c r="B3" s="6" t="n">
        <v>14857</v>
      </c>
      <c r="C3" s="6" t="n">
        <v>15645</v>
      </c>
    </row>
    <row r="4">
      <c r="A4" s="4" t="inlineStr">
        <is>
          <t>Current Loans</t>
        </is>
      </c>
      <c r="B4" s="5" t="n">
        <v>3318027</v>
      </c>
      <c r="C4" s="5" t="n">
        <v>2211083</v>
      </c>
    </row>
    <row r="5">
      <c r="A5" s="4" t="inlineStr">
        <is>
          <t>Total loans</t>
        </is>
      </c>
      <c r="B5" s="5" t="n">
        <v>3332884</v>
      </c>
      <c r="C5" s="5" t="n">
        <v>2226728</v>
      </c>
    </row>
    <row r="6">
      <c r="A6" s="4" t="inlineStr">
        <is>
          <t>Amortized Cost 90+ Days and Accruing</t>
        </is>
      </c>
      <c r="B6" s="5" t="n">
        <v>1889</v>
      </c>
    </row>
    <row r="7">
      <c r="A7" s="4" t="inlineStr">
        <is>
          <t>30-59 Days Past Due</t>
        </is>
      </c>
    </row>
    <row r="8">
      <c r="A8" s="3" t="inlineStr">
        <is>
          <t>Financing Receivable Allowance For Credit Losses [Line Items]</t>
        </is>
      </c>
    </row>
    <row r="9">
      <c r="A9" s="4" t="inlineStr">
        <is>
          <t>Total Principal Balance/Past Due</t>
        </is>
      </c>
      <c r="B9" s="5" t="n">
        <v>5012</v>
      </c>
      <c r="C9" s="5" t="n">
        <v>9854</v>
      </c>
    </row>
    <row r="10">
      <c r="A10" s="4" t="inlineStr">
        <is>
          <t>60-89 Days Past Due</t>
        </is>
      </c>
    </row>
    <row r="11">
      <c r="A11" s="3" t="inlineStr">
        <is>
          <t>Financing Receivable Allowance For Credit Losses [Line Items]</t>
        </is>
      </c>
    </row>
    <row r="12">
      <c r="A12" s="4" t="inlineStr">
        <is>
          <t>Total Principal Balance/Past Due</t>
        </is>
      </c>
      <c r="B12" s="5" t="n">
        <v>2407</v>
      </c>
      <c r="C12" s="5" t="n">
        <v>1332</v>
      </c>
    </row>
    <row r="13">
      <c r="A13" s="4" t="inlineStr">
        <is>
          <t>90 Days or Greater</t>
        </is>
      </c>
    </row>
    <row r="14">
      <c r="A14" s="3" t="inlineStr">
        <is>
          <t>Financing Receivable Allowance For Credit Losses [Line Items]</t>
        </is>
      </c>
    </row>
    <row r="15">
      <c r="A15" s="4" t="inlineStr">
        <is>
          <t>Total Principal Balance/Past Due</t>
        </is>
      </c>
      <c r="B15" s="5" t="n">
        <v>7438</v>
      </c>
      <c r="C15" s="5" t="n">
        <v>4459</v>
      </c>
    </row>
    <row r="16">
      <c r="A16" s="4" t="inlineStr">
        <is>
          <t>Residential Mortgage</t>
        </is>
      </c>
    </row>
    <row r="17">
      <c r="A17" s="3" t="inlineStr">
        <is>
          <t>Financing Receivable Allowance For Credit Losses [Line Items]</t>
        </is>
      </c>
    </row>
    <row r="18">
      <c r="A18" s="4" t="inlineStr">
        <is>
          <t>Total Principal Balance/Past Due</t>
        </is>
      </c>
      <c r="B18" s="5" t="n">
        <v>8705</v>
      </c>
      <c r="C18" s="5" t="n">
        <v>10846</v>
      </c>
    </row>
    <row r="19">
      <c r="A19" s="4" t="inlineStr">
        <is>
          <t>Current Loans</t>
        </is>
      </c>
      <c r="B19" s="5" t="n">
        <v>1342603</v>
      </c>
      <c r="C19" s="5" t="n">
        <v>906720</v>
      </c>
    </row>
    <row r="20">
      <c r="A20" s="4" t="inlineStr">
        <is>
          <t>Total loans</t>
        </is>
      </c>
      <c r="B20" s="5" t="n">
        <v>1351308</v>
      </c>
      <c r="C20" s="5" t="n">
        <v>917566</v>
      </c>
    </row>
    <row r="21">
      <c r="A21" s="4" t="inlineStr">
        <is>
          <t>Amortized Cost 90+ Days and Accruing</t>
        </is>
      </c>
      <c r="B21" s="5" t="n">
        <v>1536</v>
      </c>
    </row>
    <row r="22">
      <c r="A22" s="4" t="inlineStr">
        <is>
          <t>Residential Mortgage | 30-59 Days Past Due</t>
        </is>
      </c>
    </row>
    <row r="23">
      <c r="A23" s="3" t="inlineStr">
        <is>
          <t>Financing Receivable Allowance For Credit Losses [Line Items]</t>
        </is>
      </c>
    </row>
    <row r="24">
      <c r="A24" s="4" t="inlineStr">
        <is>
          <t>Total Principal Balance/Past Due</t>
        </is>
      </c>
      <c r="B24" s="5" t="n">
        <v>4061</v>
      </c>
      <c r="C24" s="5" t="n">
        <v>8710</v>
      </c>
    </row>
    <row r="25">
      <c r="A25" s="4" t="inlineStr">
        <is>
          <t>Residential Mortgage | 60-89 Days Past Due</t>
        </is>
      </c>
    </row>
    <row r="26">
      <c r="A26" s="3" t="inlineStr">
        <is>
          <t>Financing Receivable Allowance For Credit Losses [Line Items]</t>
        </is>
      </c>
    </row>
    <row r="27">
      <c r="A27" s="4" t="inlineStr">
        <is>
          <t>Total Principal Balance/Past Due</t>
        </is>
      </c>
      <c r="B27" s="5" t="n">
        <v>1307</v>
      </c>
      <c r="C27" s="5" t="n">
        <v>1089</v>
      </c>
    </row>
    <row r="28">
      <c r="A28" s="4" t="inlineStr">
        <is>
          <t>Residential Mortgage | 90 Days or Greater</t>
        </is>
      </c>
    </row>
    <row r="29">
      <c r="A29" s="3" t="inlineStr">
        <is>
          <t>Financing Receivable Allowance For Credit Losses [Line Items]</t>
        </is>
      </c>
    </row>
    <row r="30">
      <c r="A30" s="4" t="inlineStr">
        <is>
          <t>Total Principal Balance/Past Due</t>
        </is>
      </c>
      <c r="B30" s="5" t="n">
        <v>3337</v>
      </c>
      <c r="C30" s="5" t="n">
        <v>1047</v>
      </c>
    </row>
    <row r="31">
      <c r="A31" s="4" t="inlineStr">
        <is>
          <t>Commercial Mortgage</t>
        </is>
      </c>
    </row>
    <row r="32">
      <c r="A32" s="3" t="inlineStr">
        <is>
          <t>Financing Receivable Allowance For Credit Losses [Line Items]</t>
        </is>
      </c>
    </row>
    <row r="33">
      <c r="A33" s="4" t="inlineStr">
        <is>
          <t>Total Principal Balance/Past Due</t>
        </is>
      </c>
      <c r="B33" s="5" t="n">
        <v>4694</v>
      </c>
      <c r="C33" s="5" t="n">
        <v>3972</v>
      </c>
    </row>
    <row r="34">
      <c r="A34" s="4" t="inlineStr">
        <is>
          <t>Current Loans</t>
        </is>
      </c>
      <c r="B34" s="5" t="n">
        <v>1408733</v>
      </c>
      <c r="C34" s="5" t="n">
        <v>1056602</v>
      </c>
    </row>
    <row r="35">
      <c r="A35" s="4" t="inlineStr">
        <is>
          <t>Total loans</t>
        </is>
      </c>
      <c r="B35" s="5" t="n">
        <v>1413427</v>
      </c>
      <c r="C35" s="5" t="n">
        <v>1060574</v>
      </c>
    </row>
    <row r="36">
      <c r="A36" s="4" t="inlineStr">
        <is>
          <t>Amortized Cost 90+ Days and Accruing</t>
        </is>
      </c>
      <c r="B36" s="5" t="n">
        <v>353</v>
      </c>
    </row>
    <row r="37">
      <c r="A37" s="4" t="inlineStr">
        <is>
          <t>Commercial Mortgage | 30-59 Days Past Due</t>
        </is>
      </c>
    </row>
    <row r="38">
      <c r="A38" s="3" t="inlineStr">
        <is>
          <t>Financing Receivable Allowance For Credit Losses [Line Items]</t>
        </is>
      </c>
    </row>
    <row r="39">
      <c r="A39" s="4" t="inlineStr">
        <is>
          <t>Total Principal Balance/Past Due</t>
        </is>
      </c>
      <c r="B39" s="5" t="n">
        <v>718</v>
      </c>
      <c r="C39" s="5" t="n">
        <v>811</v>
      </c>
    </row>
    <row r="40">
      <c r="A40" s="4" t="inlineStr">
        <is>
          <t>Commercial Mortgage | 90 Days or Greater</t>
        </is>
      </c>
    </row>
    <row r="41">
      <c r="A41" s="3" t="inlineStr">
        <is>
          <t>Financing Receivable Allowance For Credit Losses [Line Items]</t>
        </is>
      </c>
    </row>
    <row r="42">
      <c r="A42" s="4" t="inlineStr">
        <is>
          <t>Total Principal Balance/Past Due</t>
        </is>
      </c>
      <c r="B42" s="5" t="n">
        <v>3976</v>
      </c>
      <c r="C42" s="5" t="n">
        <v>3161</v>
      </c>
    </row>
    <row r="43">
      <c r="A43" s="4" t="inlineStr">
        <is>
          <t>Commercial &amp; Industrial</t>
        </is>
      </c>
    </row>
    <row r="44">
      <c r="A44" s="3" t="inlineStr">
        <is>
          <t>Financing Receivable Allowance For Credit Losses [Line Items]</t>
        </is>
      </c>
    </row>
    <row r="45">
      <c r="A45" s="4" t="inlineStr">
        <is>
          <t>Total Principal Balance/Past Due</t>
        </is>
      </c>
      <c r="B45" s="5" t="n">
        <v>1174</v>
      </c>
      <c r="C45" s="5" t="n">
        <v>749</v>
      </c>
    </row>
    <row r="46">
      <c r="A46" s="4" t="inlineStr">
        <is>
          <t>Current Loans</t>
        </is>
      </c>
      <c r="B46" s="5" t="n">
        <v>413069</v>
      </c>
      <c r="C46" s="5" t="n">
        <v>132487</v>
      </c>
    </row>
    <row r="47">
      <c r="A47" s="4" t="inlineStr">
        <is>
          <t>Total loans</t>
        </is>
      </c>
      <c r="B47" s="5" t="n">
        <v>414243</v>
      </c>
      <c r="C47" s="5" t="n">
        <v>133236</v>
      </c>
    </row>
    <row r="48">
      <c r="A48" s="4" t="inlineStr">
        <is>
          <t>Commercial &amp; Industrial | 30-59 Days Past Due</t>
        </is>
      </c>
    </row>
    <row r="49">
      <c r="A49" s="3" t="inlineStr">
        <is>
          <t>Financing Receivable Allowance For Credit Losses [Line Items]</t>
        </is>
      </c>
    </row>
    <row r="50">
      <c r="A50" s="4" t="inlineStr">
        <is>
          <t>Total Principal Balance/Past Due</t>
        </is>
      </c>
      <c r="B50" s="5" t="n">
        <v>218</v>
      </c>
      <c r="C50" s="5" t="n">
        <v>272</v>
      </c>
    </row>
    <row r="51">
      <c r="A51" s="4" t="inlineStr">
        <is>
          <t>Commercial &amp; Industrial | 60-89 Days Past Due</t>
        </is>
      </c>
    </row>
    <row r="52">
      <c r="A52" s="3" t="inlineStr">
        <is>
          <t>Financing Receivable Allowance For Credit Losses [Line Items]</t>
        </is>
      </c>
    </row>
    <row r="53">
      <c r="A53" s="4" t="inlineStr">
        <is>
          <t>Total Principal Balance/Past Due</t>
        </is>
      </c>
      <c r="B53" s="5" t="n">
        <v>831</v>
      </c>
      <c r="C53" s="5" t="n">
        <v>226</v>
      </c>
    </row>
    <row r="54">
      <c r="A54" s="4" t="inlineStr">
        <is>
          <t>Commercial &amp; Industrial | 90 Days or Greater</t>
        </is>
      </c>
    </row>
    <row r="55">
      <c r="A55" s="3" t="inlineStr">
        <is>
          <t>Financing Receivable Allowance For Credit Losses [Line Items]</t>
        </is>
      </c>
    </row>
    <row r="56">
      <c r="A56" s="4" t="inlineStr">
        <is>
          <t>Total Principal Balance/Past Due</t>
        </is>
      </c>
      <c r="B56" s="5" t="n">
        <v>125</v>
      </c>
      <c r="C56" s="5" t="n">
        <v>251</v>
      </c>
    </row>
    <row r="57">
      <c r="A57" s="4" t="inlineStr">
        <is>
          <t>Consumer loans</t>
        </is>
      </c>
    </row>
    <row r="58">
      <c r="A58" s="3" t="inlineStr">
        <is>
          <t>Financing Receivable Allowance For Credit Losses [Line Items]</t>
        </is>
      </c>
    </row>
    <row r="59">
      <c r="A59" s="4" t="inlineStr">
        <is>
          <t>Total Principal Balance/Past Due</t>
        </is>
      </c>
      <c r="B59" s="5" t="n">
        <v>3</v>
      </c>
      <c r="C59" s="5" t="n">
        <v>9</v>
      </c>
    </row>
    <row r="60">
      <c r="A60" s="4" t="inlineStr">
        <is>
          <t>Current Loans</t>
        </is>
      </c>
      <c r="B60" s="5" t="n">
        <v>37836</v>
      </c>
      <c r="C60" s="5" t="n">
        <v>34668</v>
      </c>
    </row>
    <row r="61">
      <c r="A61" s="4" t="inlineStr">
        <is>
          <t>Total loans</t>
        </is>
      </c>
      <c r="B61" s="5" t="n">
        <v>37839</v>
      </c>
      <c r="C61" s="5" t="n">
        <v>34677</v>
      </c>
    </row>
    <row r="62">
      <c r="A62" s="4" t="inlineStr">
        <is>
          <t>Consumer loans | 30-59 Days Past Due</t>
        </is>
      </c>
    </row>
    <row r="63">
      <c r="A63" s="3" t="inlineStr">
        <is>
          <t>Financing Receivable Allowance For Credit Losses [Line Items]</t>
        </is>
      </c>
    </row>
    <row r="64">
      <c r="A64" s="4" t="inlineStr">
        <is>
          <t>Total Principal Balance/Past Due</t>
        </is>
      </c>
      <c r="B64" s="5" t="n">
        <v>3</v>
      </c>
      <c r="C64" s="5" t="n">
        <v>4</v>
      </c>
    </row>
    <row r="65">
      <c r="A65" s="4" t="inlineStr">
        <is>
          <t>Consumer loans | 60-89 Days Past Due</t>
        </is>
      </c>
    </row>
    <row r="66">
      <c r="A66" s="3" t="inlineStr">
        <is>
          <t>Financing Receivable Allowance For Credit Losses [Line Items]</t>
        </is>
      </c>
    </row>
    <row r="67">
      <c r="A67" s="4" t="inlineStr">
        <is>
          <t>Total Principal Balance/Past Due</t>
        </is>
      </c>
      <c r="C67" s="5" t="n">
        <v>5</v>
      </c>
    </row>
    <row r="68">
      <c r="A68" s="4" t="inlineStr">
        <is>
          <t>Home Equity</t>
        </is>
      </c>
    </row>
    <row r="69">
      <c r="A69" s="3" t="inlineStr">
        <is>
          <t>Financing Receivable Allowance For Credit Losses [Line Items]</t>
        </is>
      </c>
    </row>
    <row r="70">
      <c r="A70" s="4" t="inlineStr">
        <is>
          <t>Total Principal Balance/Past Due</t>
        </is>
      </c>
      <c r="B70" s="5" t="n">
        <v>281</v>
      </c>
      <c r="C70" s="5" t="n">
        <v>69</v>
      </c>
    </row>
    <row r="71">
      <c r="A71" s="4" t="inlineStr">
        <is>
          <t>Current Loans</t>
        </is>
      </c>
      <c r="B71" s="5" t="n">
        <v>115786</v>
      </c>
      <c r="C71" s="5" t="n">
        <v>80606</v>
      </c>
    </row>
    <row r="72">
      <c r="A72" s="4" t="inlineStr">
        <is>
          <t>Total loans</t>
        </is>
      </c>
      <c r="B72" s="5" t="n">
        <v>116067</v>
      </c>
      <c r="C72" s="5" t="n">
        <v>80675</v>
      </c>
    </row>
    <row r="73">
      <c r="A73" s="4" t="inlineStr">
        <is>
          <t>Home Equity | 30-59 Days Past Due</t>
        </is>
      </c>
    </row>
    <row r="74">
      <c r="A74" s="3" t="inlineStr">
        <is>
          <t>Financing Receivable Allowance For Credit Losses [Line Items]</t>
        </is>
      </c>
    </row>
    <row r="75">
      <c r="A75" s="4" t="inlineStr">
        <is>
          <t>Total Principal Balance/Past Due</t>
        </is>
      </c>
      <c r="B75" s="5" t="n">
        <v>12</v>
      </c>
      <c r="C75" s="5" t="n">
        <v>57</v>
      </c>
    </row>
    <row r="76">
      <c r="A76" s="4" t="inlineStr">
        <is>
          <t>Home Equity | 60-89 Days Past Due</t>
        </is>
      </c>
    </row>
    <row r="77">
      <c r="A77" s="3" t="inlineStr">
        <is>
          <t>Financing Receivable Allowance For Credit Losses [Line Items]</t>
        </is>
      </c>
    </row>
    <row r="78">
      <c r="A78" s="4" t="inlineStr">
        <is>
          <t>Total Principal Balance/Past Due</t>
        </is>
      </c>
      <c r="B78" s="6" t="n">
        <v>269</v>
      </c>
      <c r="C78" s="6" t="n">
        <v>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the Allowance for Credit Losses - Summary of Changes in Allowance for Credit Losses Disaggregated by Loan Category (Details) - USD ($) $ in Thousands</t>
        </is>
      </c>
      <c r="B1" s="2" t="inlineStr">
        <is>
          <t>3 Months Ended</t>
        </is>
      </c>
      <c r="C1" s="2" t="inlineStr">
        <is>
          <t>6 Months Ended</t>
        </is>
      </c>
    </row>
    <row r="2">
      <c r="B2" s="2" t="inlineStr">
        <is>
          <t>Jun. 30, 2020</t>
        </is>
      </c>
      <c r="C2" s="2" t="inlineStr">
        <is>
          <t>Jun. 30, 2020</t>
        </is>
      </c>
    </row>
    <row r="3">
      <c r="A3" s="3" t="inlineStr">
        <is>
          <t>Financing Receivable Allowance For Credit Losses [Line Items]</t>
        </is>
      </c>
    </row>
    <row r="4">
      <c r="A4" s="4" t="inlineStr">
        <is>
          <t>Allowance for credit losses-loan portfolio, Beginning Balance</t>
        </is>
      </c>
      <c r="C4" s="6" t="n">
        <v>18180</v>
      </c>
    </row>
    <row r="5">
      <c r="A5" s="4" t="inlineStr">
        <is>
          <t>Allowance for credit losses-loan portfolio, Ending Balance</t>
        </is>
      </c>
      <c r="B5" s="6" t="n">
        <v>35178</v>
      </c>
      <c r="C5" s="5" t="n">
        <v>35178</v>
      </c>
    </row>
    <row r="6">
      <c r="A6" s="4" t="inlineStr">
        <is>
          <t>Funded Commitments</t>
        </is>
      </c>
    </row>
    <row r="7">
      <c r="A7" s="3" t="inlineStr">
        <is>
          <t>Financing Receivable Allowance For Credit Losses [Line Items]</t>
        </is>
      </c>
    </row>
    <row r="8">
      <c r="A8" s="4" t="inlineStr">
        <is>
          <t>Allowance for credit losses-loan portfolio, Beginning Balance</t>
        </is>
      </c>
      <c r="B8" s="5" t="n">
        <v>20163</v>
      </c>
      <c r="C8" s="5" t="n">
        <v>18180</v>
      </c>
    </row>
    <row r="9">
      <c r="A9" s="4" t="inlineStr">
        <is>
          <t>Provision for acquired loans</t>
        </is>
      </c>
      <c r="B9" s="5" t="n">
        <v>8282</v>
      </c>
      <c r="C9" s="5" t="n">
        <v>8282</v>
      </c>
    </row>
    <row r="10">
      <c r="A10" s="4" t="inlineStr">
        <is>
          <t>Initial allowance for PCD</t>
        </is>
      </c>
      <c r="B10" s="5" t="n">
        <v>437</v>
      </c>
      <c r="C10" s="5" t="n">
        <v>437</v>
      </c>
    </row>
    <row r="11">
      <c r="A11" s="4" t="inlineStr">
        <is>
          <t>Charge-offs</t>
        </is>
      </c>
      <c r="B11" s="5" t="n">
        <v>-158</v>
      </c>
      <c r="C11" s="5" t="n">
        <v>-448</v>
      </c>
    </row>
    <row r="12">
      <c r="A12" s="4" t="inlineStr">
        <is>
          <t>Recoveries</t>
        </is>
      </c>
      <c r="B12" s="5" t="n">
        <v>23</v>
      </c>
      <c r="C12" s="5" t="n">
        <v>48</v>
      </c>
    </row>
    <row r="13">
      <c r="A13" s="4" t="inlineStr">
        <is>
          <t>Provision for (Release of)-loan portfolio</t>
        </is>
      </c>
      <c r="B13" s="5" t="n">
        <v>5267</v>
      </c>
      <c r="C13" s="5" t="n">
        <v>7310</v>
      </c>
    </row>
    <row r="14">
      <c r="A14" s="4" t="inlineStr">
        <is>
          <t>Allowance for credit losses-loan portfolio, Ending Balance</t>
        </is>
      </c>
      <c r="B14" s="5" t="n">
        <v>34014</v>
      </c>
      <c r="C14" s="5" t="n">
        <v>34014</v>
      </c>
    </row>
    <row r="15">
      <c r="A15" s="4" t="inlineStr">
        <is>
          <t>Funded Commitments | ASC 326</t>
        </is>
      </c>
    </row>
    <row r="16">
      <c r="A16" s="3" t="inlineStr">
        <is>
          <t>Financing Receivable Allowance For Credit Losses [Line Items]</t>
        </is>
      </c>
    </row>
    <row r="17">
      <c r="A17" s="4" t="inlineStr">
        <is>
          <t>Adoption of ASC 326</t>
        </is>
      </c>
      <c r="C17" s="5" t="n">
        <v>205</v>
      </c>
    </row>
    <row r="18">
      <c r="A18" s="4" t="inlineStr">
        <is>
          <t>Unfunded Commitments</t>
        </is>
      </c>
    </row>
    <row r="19">
      <c r="A19" s="3" t="inlineStr">
        <is>
          <t>Financing Receivable Allowance For Credit Losses [Line Items]</t>
        </is>
      </c>
    </row>
    <row r="20">
      <c r="A20" s="4" t="inlineStr">
        <is>
          <t>Allowance for credit losses-loan portfolio, Beginning Balance</t>
        </is>
      </c>
      <c r="B20" s="5" t="n">
        <v>283</v>
      </c>
      <c r="C20" s="5" t="n">
        <v>50</v>
      </c>
    </row>
    <row r="21">
      <c r="A21" s="4" t="inlineStr">
        <is>
          <t>Provision for (Release of)-loan portfolio</t>
        </is>
      </c>
      <c r="B21" s="5" t="n">
        <v>525</v>
      </c>
      <c r="C21" s="5" t="n">
        <v>482</v>
      </c>
    </row>
    <row r="22">
      <c r="A22" s="4" t="inlineStr">
        <is>
          <t>Acquired loan commitments</t>
        </is>
      </c>
      <c r="B22" s="5" t="n">
        <v>356</v>
      </c>
      <c r="C22" s="5" t="n">
        <v>356</v>
      </c>
    </row>
    <row r="23">
      <c r="A23" s="4" t="inlineStr">
        <is>
          <t>Allowance for credit losses- unfunded commitments</t>
        </is>
      </c>
      <c r="B23" s="5" t="n">
        <v>1164</v>
      </c>
      <c r="C23" s="5" t="n">
        <v>1164</v>
      </c>
    </row>
    <row r="24">
      <c r="A24" s="4" t="inlineStr">
        <is>
          <t>Unfunded Commitments | ASC 326</t>
        </is>
      </c>
    </row>
    <row r="25">
      <c r="A25" s="3" t="inlineStr">
        <is>
          <t>Financing Receivable Allowance For Credit Losses [Line Items]</t>
        </is>
      </c>
    </row>
    <row r="26">
      <c r="A26" s="4" t="inlineStr">
        <is>
          <t>Adoption of ASC 326</t>
        </is>
      </c>
      <c r="C26" s="5" t="n">
        <v>276</v>
      </c>
    </row>
    <row r="27">
      <c r="A27" s="4" t="inlineStr">
        <is>
          <t>Home Equity</t>
        </is>
      </c>
    </row>
    <row r="28">
      <c r="A28" s="3" t="inlineStr">
        <is>
          <t>Financing Receivable Allowance For Credit Losses [Line Items]</t>
        </is>
      </c>
    </row>
    <row r="29">
      <c r="A29" s="4" t="inlineStr">
        <is>
          <t>Allowance for credit losses-loan portfolio, Ending Balance</t>
        </is>
      </c>
      <c r="B29" s="5" t="n">
        <v>652</v>
      </c>
      <c r="C29" s="5" t="n">
        <v>652</v>
      </c>
    </row>
    <row r="30">
      <c r="A30" s="4" t="inlineStr">
        <is>
          <t>Home Equity | Funded Commitments</t>
        </is>
      </c>
    </row>
    <row r="31">
      <c r="A31" s="3" t="inlineStr">
        <is>
          <t>Financing Receivable Allowance For Credit Losses [Line Items]</t>
        </is>
      </c>
    </row>
    <row r="32">
      <c r="A32" s="4" t="inlineStr">
        <is>
          <t>Allowance for credit losses-loan portfolio, Beginning Balance</t>
        </is>
      </c>
      <c r="B32" s="5" t="n">
        <v>310</v>
      </c>
      <c r="C32" s="5" t="n">
        <v>461</v>
      </c>
    </row>
    <row r="33">
      <c r="A33" s="4" t="inlineStr">
        <is>
          <t>Provision for acquired loans</t>
        </is>
      </c>
      <c r="B33" s="5" t="n">
        <v>188</v>
      </c>
      <c r="C33" s="5" t="n">
        <v>188</v>
      </c>
    </row>
    <row r="34">
      <c r="A34" s="4" t="inlineStr">
        <is>
          <t>Provision for (Release of)-loan portfolio</t>
        </is>
      </c>
      <c r="B34" s="5" t="n">
        <v>154</v>
      </c>
      <c r="C34" s="5" t="n">
        <v>208</v>
      </c>
    </row>
    <row r="35">
      <c r="A35" s="4" t="inlineStr">
        <is>
          <t>Allowance for credit losses-loan portfolio, Ending Balance</t>
        </is>
      </c>
      <c r="B35" s="5" t="n">
        <v>652</v>
      </c>
      <c r="C35" s="5" t="n">
        <v>652</v>
      </c>
    </row>
    <row r="36">
      <c r="A36" s="4" t="inlineStr">
        <is>
          <t>Home Equity | Funded Commitments | ASC 326</t>
        </is>
      </c>
    </row>
    <row r="37">
      <c r="A37" s="3" t="inlineStr">
        <is>
          <t>Financing Receivable Allowance For Credit Losses [Line Items]</t>
        </is>
      </c>
    </row>
    <row r="38">
      <c r="A38" s="4" t="inlineStr">
        <is>
          <t>Adoption of ASC 326</t>
        </is>
      </c>
      <c r="C38" s="5" t="n">
        <v>-205</v>
      </c>
    </row>
    <row r="39">
      <c r="A39" s="4" t="inlineStr">
        <is>
          <t>Residential Mortgage</t>
        </is>
      </c>
    </row>
    <row r="40">
      <c r="A40" s="3" t="inlineStr">
        <is>
          <t>Financing Receivable Allowance For Credit Losses [Line Items]</t>
        </is>
      </c>
    </row>
    <row r="41">
      <c r="A41" s="4" t="inlineStr">
        <is>
          <t>Allowance for credit losses-loan portfolio, Beginning Balance</t>
        </is>
      </c>
      <c r="C41" s="5" t="n">
        <v>5141</v>
      </c>
    </row>
    <row r="42">
      <c r="A42" s="4" t="inlineStr">
        <is>
          <t>Allowance for credit losses-loan portfolio, Ending Balance</t>
        </is>
      </c>
      <c r="B42" s="5" t="n">
        <v>11880</v>
      </c>
      <c r="C42" s="5" t="n">
        <v>11880</v>
      </c>
    </row>
    <row r="43">
      <c r="A43" s="4" t="inlineStr">
        <is>
          <t>Residential Mortgage | Funded Commitments</t>
        </is>
      </c>
    </row>
    <row r="44">
      <c r="A44" s="3" t="inlineStr">
        <is>
          <t>Financing Receivable Allowance For Credit Losses [Line Items]</t>
        </is>
      </c>
    </row>
    <row r="45">
      <c r="A45" s="4" t="inlineStr">
        <is>
          <t>Allowance for credit losses-loan portfolio, Beginning Balance</t>
        </is>
      </c>
      <c r="B45" s="5" t="n">
        <v>7477</v>
      </c>
      <c r="C45" s="5" t="n">
        <v>5141</v>
      </c>
    </row>
    <row r="46">
      <c r="A46" s="4" t="inlineStr">
        <is>
          <t>Provision for acquired loans</t>
        </is>
      </c>
      <c r="B46" s="5" t="n">
        <v>2880</v>
      </c>
      <c r="C46" s="5" t="n">
        <v>2880</v>
      </c>
    </row>
    <row r="47">
      <c r="A47" s="4" t="inlineStr">
        <is>
          <t>Initial allowance for PCD</t>
        </is>
      </c>
      <c r="B47" s="5" t="n">
        <v>35</v>
      </c>
      <c r="C47" s="5" t="n">
        <v>35</v>
      </c>
    </row>
    <row r="48">
      <c r="A48" s="4" t="inlineStr">
        <is>
          <t>Provision for (Release of)-loan portfolio</t>
        </is>
      </c>
      <c r="B48" s="5" t="n">
        <v>1488</v>
      </c>
      <c r="C48" s="5" t="n">
        <v>1763</v>
      </c>
    </row>
    <row r="49">
      <c r="A49" s="4" t="inlineStr">
        <is>
          <t>Allowance for credit losses-loan portfolio, Ending Balance</t>
        </is>
      </c>
      <c r="B49" s="5" t="n">
        <v>11880</v>
      </c>
      <c r="C49" s="5" t="n">
        <v>11880</v>
      </c>
    </row>
    <row r="50">
      <c r="A50" s="4" t="inlineStr">
        <is>
          <t>Residential Mortgage | Funded Commitments | ASC 326</t>
        </is>
      </c>
    </row>
    <row r="51">
      <c r="A51" s="3" t="inlineStr">
        <is>
          <t>Financing Receivable Allowance For Credit Losses [Line Items]</t>
        </is>
      </c>
    </row>
    <row r="52">
      <c r="A52" s="4" t="inlineStr">
        <is>
          <t>Adoption of ASC 326</t>
        </is>
      </c>
      <c r="C52" s="5" t="n">
        <v>2061</v>
      </c>
    </row>
    <row r="53">
      <c r="A53" s="4" t="inlineStr">
        <is>
          <t>Commercial Mortgage</t>
        </is>
      </c>
    </row>
    <row r="54">
      <c r="A54" s="3" t="inlineStr">
        <is>
          <t>Financing Receivable Allowance For Credit Losses [Line Items]</t>
        </is>
      </c>
    </row>
    <row r="55">
      <c r="A55" s="4" t="inlineStr">
        <is>
          <t>Allowance for credit losses-loan portfolio, Ending Balance</t>
        </is>
      </c>
      <c r="B55" s="5" t="n">
        <v>18067</v>
      </c>
      <c r="C55" s="5" t="n">
        <v>18067</v>
      </c>
    </row>
    <row r="56">
      <c r="A56" s="4" t="inlineStr">
        <is>
          <t>Commercial Mortgage | Funded Commitments</t>
        </is>
      </c>
    </row>
    <row r="57">
      <c r="A57" s="3" t="inlineStr">
        <is>
          <t>Financing Receivable Allowance For Credit Losses [Line Items]</t>
        </is>
      </c>
    </row>
    <row r="58">
      <c r="A58" s="4" t="inlineStr">
        <is>
          <t>Allowance for credit losses-loan portfolio, Beginning Balance</t>
        </is>
      </c>
      <c r="B58" s="5" t="n">
        <v>10881</v>
      </c>
      <c r="C58" s="5" t="n">
        <v>10905</v>
      </c>
    </row>
    <row r="59">
      <c r="A59" s="4" t="inlineStr">
        <is>
          <t>Provision for acquired loans</t>
        </is>
      </c>
      <c r="B59" s="5" t="n">
        <v>3625</v>
      </c>
      <c r="C59" s="5" t="n">
        <v>3625</v>
      </c>
    </row>
    <row r="60">
      <c r="A60" s="4" t="inlineStr">
        <is>
          <t>Initial allowance for PCD</t>
        </is>
      </c>
      <c r="B60" s="5" t="n">
        <v>382</v>
      </c>
      <c r="C60" s="5" t="n">
        <v>382</v>
      </c>
    </row>
    <row r="61">
      <c r="A61" s="4" t="inlineStr">
        <is>
          <t>Charge-offs</t>
        </is>
      </c>
      <c r="B61" s="5" t="n">
        <v>-77</v>
      </c>
      <c r="C61" s="5" t="n">
        <v>-264</v>
      </c>
    </row>
    <row r="62">
      <c r="A62" s="4" t="inlineStr">
        <is>
          <t>Provision for (Release of)-loan portfolio</t>
        </is>
      </c>
      <c r="B62" s="5" t="n">
        <v>3256</v>
      </c>
      <c r="C62" s="5" t="n">
        <v>4866</v>
      </c>
    </row>
    <row r="63">
      <c r="A63" s="4" t="inlineStr">
        <is>
          <t>Allowance for credit losses-loan portfolio, Ending Balance</t>
        </is>
      </c>
      <c r="B63" s="5" t="n">
        <v>18067</v>
      </c>
      <c r="C63" s="5" t="n">
        <v>18067</v>
      </c>
    </row>
    <row r="64">
      <c r="A64" s="4" t="inlineStr">
        <is>
          <t>Commercial Mortgage | Funded Commitments | ASC 326</t>
        </is>
      </c>
    </row>
    <row r="65">
      <c r="A65" s="3" t="inlineStr">
        <is>
          <t>Financing Receivable Allowance For Credit Losses [Line Items]</t>
        </is>
      </c>
    </row>
    <row r="66">
      <c r="A66" s="4" t="inlineStr">
        <is>
          <t>Adoption of ASC 326</t>
        </is>
      </c>
      <c r="C66" s="5" t="n">
        <v>-1447</v>
      </c>
    </row>
    <row r="67">
      <c r="A67" s="4" t="inlineStr">
        <is>
          <t>Commercial &amp; Industrial</t>
        </is>
      </c>
    </row>
    <row r="68">
      <c r="A68" s="3" t="inlineStr">
        <is>
          <t>Financing Receivable Allowance For Credit Losses [Line Items]</t>
        </is>
      </c>
    </row>
    <row r="69">
      <c r="A69" s="4" t="inlineStr">
        <is>
          <t>Allowance for credit losses-loan portfolio, Beginning Balance</t>
        </is>
      </c>
      <c r="C69" s="5" t="n">
        <v>1475</v>
      </c>
    </row>
    <row r="70">
      <c r="A70" s="4" t="inlineStr">
        <is>
          <t>Allowance for credit losses-loan portfolio, Ending Balance</t>
        </is>
      </c>
      <c r="B70" s="5" t="n">
        <v>2939</v>
      </c>
      <c r="C70" s="5" t="n">
        <v>2939</v>
      </c>
    </row>
    <row r="71">
      <c r="A71" s="4" t="inlineStr">
        <is>
          <t>Commercial &amp; Industrial | Funded Commitments</t>
        </is>
      </c>
    </row>
    <row r="72">
      <c r="A72" s="3" t="inlineStr">
        <is>
          <t>Financing Receivable Allowance For Credit Losses [Line Items]</t>
        </is>
      </c>
    </row>
    <row r="73">
      <c r="A73" s="4" t="inlineStr">
        <is>
          <t>Allowance for credit losses-loan portfolio, Beginning Balance</t>
        </is>
      </c>
      <c r="B73" s="5" t="n">
        <v>946</v>
      </c>
      <c r="C73" s="5" t="n">
        <v>1475</v>
      </c>
    </row>
    <row r="74">
      <c r="A74" s="4" t="inlineStr">
        <is>
          <t>Provision for acquired loans</t>
        </is>
      </c>
      <c r="B74" s="5" t="n">
        <v>1577</v>
      </c>
      <c r="C74" s="5" t="n">
        <v>1577</v>
      </c>
    </row>
    <row r="75">
      <c r="A75" s="4" t="inlineStr">
        <is>
          <t>Initial allowance for PCD</t>
        </is>
      </c>
      <c r="B75" s="5" t="n">
        <v>20</v>
      </c>
      <c r="C75" s="5" t="n">
        <v>20</v>
      </c>
    </row>
    <row r="76">
      <c r="A76" s="4" t="inlineStr">
        <is>
          <t>Charge-offs</t>
        </is>
      </c>
      <c r="B76" s="5" t="n">
        <v>-65</v>
      </c>
      <c r="C76" s="5" t="n">
        <v>-154</v>
      </c>
    </row>
    <row r="77">
      <c r="A77" s="4" t="inlineStr">
        <is>
          <t>Recoveries</t>
        </is>
      </c>
      <c r="B77" s="5" t="n">
        <v>22</v>
      </c>
      <c r="C77" s="5" t="n">
        <v>34</v>
      </c>
    </row>
    <row r="78">
      <c r="A78" s="4" t="inlineStr">
        <is>
          <t>Provision for (Release of)-loan portfolio</t>
        </is>
      </c>
      <c r="B78" s="5" t="n">
        <v>439</v>
      </c>
      <c r="C78" s="5" t="n">
        <v>479</v>
      </c>
    </row>
    <row r="79">
      <c r="A79" s="4" t="inlineStr">
        <is>
          <t>Allowance for credit losses-loan portfolio, Ending Balance</t>
        </is>
      </c>
      <c r="B79" s="5" t="n">
        <v>2939</v>
      </c>
      <c r="C79" s="5" t="n">
        <v>2939</v>
      </c>
    </row>
    <row r="80">
      <c r="A80" s="4" t="inlineStr">
        <is>
          <t>Commercial &amp; Industrial | Funded Commitments | ASC 326</t>
        </is>
      </c>
    </row>
    <row r="81">
      <c r="A81" s="3" t="inlineStr">
        <is>
          <t>Financing Receivable Allowance For Credit Losses [Line Items]</t>
        </is>
      </c>
    </row>
    <row r="82">
      <c r="A82" s="4" t="inlineStr">
        <is>
          <t>Adoption of ASC 326</t>
        </is>
      </c>
      <c r="C82" s="5" t="n">
        <v>-492</v>
      </c>
    </row>
    <row r="83">
      <c r="A83" s="4" t="inlineStr">
        <is>
          <t>Consumer</t>
        </is>
      </c>
    </row>
    <row r="84">
      <c r="A84" s="3" t="inlineStr">
        <is>
          <t>Financing Receivable Allowance For Credit Losses [Line Items]</t>
        </is>
      </c>
    </row>
    <row r="85">
      <c r="A85" s="4" t="inlineStr">
        <is>
          <t>Allowance for credit losses-loan portfolio, Beginning Balance</t>
        </is>
      </c>
      <c r="C85" s="5" t="n">
        <v>198</v>
      </c>
    </row>
    <row r="86">
      <c r="A86" s="4" t="inlineStr">
        <is>
          <t>Allowance for credit losses-loan portfolio, Ending Balance</t>
        </is>
      </c>
      <c r="B86" s="5" t="n">
        <v>476</v>
      </c>
      <c r="C86" s="5" t="n">
        <v>476</v>
      </c>
    </row>
    <row r="87">
      <c r="A87" s="4" t="inlineStr">
        <is>
          <t>Consumer | Funded Commitments</t>
        </is>
      </c>
    </row>
    <row r="88">
      <c r="A88" s="3" t="inlineStr">
        <is>
          <t>Financing Receivable Allowance For Credit Losses [Line Items]</t>
        </is>
      </c>
    </row>
    <row r="89">
      <c r="A89" s="4" t="inlineStr">
        <is>
          <t>Allowance for credit losses-loan portfolio, Beginning Balance</t>
        </is>
      </c>
      <c r="B89" s="5" t="n">
        <v>549</v>
      </c>
      <c r="C89" s="5" t="n">
        <v>198</v>
      </c>
    </row>
    <row r="90">
      <c r="A90" s="4" t="inlineStr">
        <is>
          <t>Provision for acquired loans</t>
        </is>
      </c>
      <c r="B90" s="5" t="n">
        <v>12</v>
      </c>
      <c r="C90" s="5" t="n">
        <v>12</v>
      </c>
    </row>
    <row r="91">
      <c r="A91" s="4" t="inlineStr">
        <is>
          <t>Charge-offs</t>
        </is>
      </c>
      <c r="B91" s="5" t="n">
        <v>-16</v>
      </c>
      <c r="C91" s="5" t="n">
        <v>-30</v>
      </c>
    </row>
    <row r="92">
      <c r="A92" s="4" t="inlineStr">
        <is>
          <t>Recoveries</t>
        </is>
      </c>
      <c r="B92" s="5" t="n">
        <v>1</v>
      </c>
      <c r="C92" s="5" t="n">
        <v>14</v>
      </c>
    </row>
    <row r="93">
      <c r="A93" s="4" t="inlineStr">
        <is>
          <t>Provision for (Release of)-loan portfolio</t>
        </is>
      </c>
      <c r="B93" s="5" t="n">
        <v>-70</v>
      </c>
      <c r="C93" s="5" t="n">
        <v>-6</v>
      </c>
    </row>
    <row r="94">
      <c r="A94" s="4" t="inlineStr">
        <is>
          <t>Allowance for credit losses-loan portfolio, Ending Balance</t>
        </is>
      </c>
      <c r="B94" s="5" t="n">
        <v>476</v>
      </c>
      <c r="C94" s="5" t="n">
        <v>476</v>
      </c>
    </row>
    <row r="95">
      <c r="A95" s="4" t="inlineStr">
        <is>
          <t>Consumer | Funded Commitments | ASC 326</t>
        </is>
      </c>
    </row>
    <row r="96">
      <c r="A96" s="3" t="inlineStr">
        <is>
          <t>Financing Receivable Allowance For Credit Losses [Line Items]</t>
        </is>
      </c>
    </row>
    <row r="97">
      <c r="A97" s="4" t="inlineStr">
        <is>
          <t>Adoption of ASC 326</t>
        </is>
      </c>
      <c r="C97" s="5" t="n">
        <v>288</v>
      </c>
    </row>
    <row r="98">
      <c r="A98" s="4" t="inlineStr">
        <is>
          <t>Unfunded Commitments</t>
        </is>
      </c>
    </row>
    <row r="99">
      <c r="A99" s="3" t="inlineStr">
        <is>
          <t>Financing Receivable Allowance For Credit Losses [Line Items]</t>
        </is>
      </c>
    </row>
    <row r="100">
      <c r="A100" s="4" t="inlineStr">
        <is>
          <t>Allowance for credit losses-loan portfolio, Ending Balance</t>
        </is>
      </c>
      <c r="B100" s="5" t="n">
        <v>1164</v>
      </c>
      <c r="C100" s="5" t="n">
        <v>1164</v>
      </c>
    </row>
    <row r="101">
      <c r="A101" s="4" t="inlineStr">
        <is>
          <t>Unfunded Commitments | Unfunded Commitments</t>
        </is>
      </c>
    </row>
    <row r="102">
      <c r="A102" s="3" t="inlineStr">
        <is>
          <t>Financing Receivable Allowance For Credit Losses [Line Items]</t>
        </is>
      </c>
    </row>
    <row r="103">
      <c r="A103" s="4" t="inlineStr">
        <is>
          <t>Allowance for credit losses-loan portfolio, Beginning Balance</t>
        </is>
      </c>
      <c r="B103" s="5" t="n">
        <v>283</v>
      </c>
      <c r="C103" s="5" t="n">
        <v>50</v>
      </c>
    </row>
    <row r="104">
      <c r="A104" s="4" t="inlineStr">
        <is>
          <t>Provision for (Release of)-loan portfolio</t>
        </is>
      </c>
      <c r="B104" s="5" t="n">
        <v>525</v>
      </c>
      <c r="C104" s="5" t="n">
        <v>482</v>
      </c>
    </row>
    <row r="105">
      <c r="A105" s="4" t="inlineStr">
        <is>
          <t>Acquired loan commitments</t>
        </is>
      </c>
      <c r="B105" s="5" t="n">
        <v>356</v>
      </c>
      <c r="C105" s="5" t="n">
        <v>356</v>
      </c>
    </row>
    <row r="106">
      <c r="A106" s="4" t="inlineStr">
        <is>
          <t>Allowance for credit losses- unfunded commitments</t>
        </is>
      </c>
      <c r="B106" s="6" t="n">
        <v>1164</v>
      </c>
      <c r="C106" s="5" t="n">
        <v>1164</v>
      </c>
    </row>
    <row r="107">
      <c r="A107" s="4" t="inlineStr">
        <is>
          <t>Unfunded Commitments | Unfunded Commitments | ASC 326</t>
        </is>
      </c>
    </row>
    <row r="108">
      <c r="A108" s="3" t="inlineStr">
        <is>
          <t>Financing Receivable Allowance For Credit Losses [Line Items]</t>
        </is>
      </c>
    </row>
    <row r="109">
      <c r="A109" s="4" t="inlineStr">
        <is>
          <t>Adoption of ASC 326</t>
        </is>
      </c>
      <c r="C109" s="6" t="n">
        <v>2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the Allowance for Credit Losses - Summary of Changes in Allowance for Loan Losses Disaggregated by Loan Category (Details) - USD ($) $ in Thousands</t>
        </is>
      </c>
      <c r="B1" s="2" t="inlineStr">
        <is>
          <t>3 Months Ended</t>
        </is>
      </c>
      <c r="C1" s="2" t="inlineStr">
        <is>
          <t>6 Months Ended</t>
        </is>
      </c>
    </row>
    <row r="2">
      <c r="B2" s="2" t="inlineStr">
        <is>
          <t>Jun. 30, 2019</t>
        </is>
      </c>
      <c r="C2" s="2" t="inlineStr">
        <is>
          <t>Jun. 30, 2019</t>
        </is>
      </c>
    </row>
    <row r="3">
      <c r="A3" s="3" t="inlineStr">
        <is>
          <t>Financing Receivable Allowance For Credit Losses [Line Items]</t>
        </is>
      </c>
    </row>
    <row r="4">
      <c r="A4" s="4" t="inlineStr">
        <is>
          <t>Allowance for loan losses, Beginning balance</t>
        </is>
      </c>
      <c r="B4" s="6" t="n">
        <v>16652</v>
      </c>
      <c r="C4" s="6" t="n">
        <v>16768</v>
      </c>
    </row>
    <row r="5">
      <c r="A5" s="4" t="inlineStr">
        <is>
          <t>Charge-offs</t>
        </is>
      </c>
      <c r="B5" s="5" t="n">
        <v>-164</v>
      </c>
      <c r="C5" s="5" t="n">
        <v>-205</v>
      </c>
    </row>
    <row r="6">
      <c r="A6" s="4" t="inlineStr">
        <is>
          <t>Recoveries</t>
        </is>
      </c>
      <c r="B6" s="5" t="n">
        <v>16</v>
      </c>
      <c r="C6" s="5" t="n">
        <v>33</v>
      </c>
    </row>
    <row r="7">
      <c r="A7" s="4" t="inlineStr">
        <is>
          <t>Provision for (Release of)</t>
        </is>
      </c>
      <c r="B7" s="5" t="n">
        <v>595</v>
      </c>
      <c r="C7" s="5" t="n">
        <v>503</v>
      </c>
    </row>
    <row r="8">
      <c r="A8" s="4" t="inlineStr">
        <is>
          <t>Allowance for loan losses, Ending balance</t>
        </is>
      </c>
      <c r="B8" s="5" t="n">
        <v>17099</v>
      </c>
      <c r="C8" s="5" t="n">
        <v>17099</v>
      </c>
    </row>
    <row r="9">
      <c r="A9" s="4" t="inlineStr">
        <is>
          <t>Home Equity</t>
        </is>
      </c>
    </row>
    <row r="10">
      <c r="A10" s="3" t="inlineStr">
        <is>
          <t>Financing Receivable Allowance For Credit Losses [Line Items]</t>
        </is>
      </c>
    </row>
    <row r="11">
      <c r="A11" s="4" t="inlineStr">
        <is>
          <t>Allowance for loan losses, Beginning balance</t>
        </is>
      </c>
      <c r="B11" s="5" t="n">
        <v>534</v>
      </c>
      <c r="C11" s="5" t="n">
        <v>517</v>
      </c>
    </row>
    <row r="12">
      <c r="A12" s="4" t="inlineStr">
        <is>
          <t>Provision for (Release of)</t>
        </is>
      </c>
      <c r="B12" s="5" t="n">
        <v>-3</v>
      </c>
      <c r="C12" s="5" t="n">
        <v>14</v>
      </c>
    </row>
    <row r="13">
      <c r="A13" s="4" t="inlineStr">
        <is>
          <t>Allowance for loan losses, Ending balance</t>
        </is>
      </c>
      <c r="B13" s="5" t="n">
        <v>531</v>
      </c>
      <c r="C13" s="5" t="n">
        <v>531</v>
      </c>
    </row>
    <row r="14">
      <c r="A14" s="4" t="inlineStr">
        <is>
          <t>Residential Mortgage</t>
        </is>
      </c>
    </row>
    <row r="15">
      <c r="A15" s="3" t="inlineStr">
        <is>
          <t>Financing Receivable Allowance For Credit Losses [Line Items]</t>
        </is>
      </c>
    </row>
    <row r="16">
      <c r="A16" s="4" t="inlineStr">
        <is>
          <t>Allowance for loan losses, Beginning balance</t>
        </is>
      </c>
      <c r="B16" s="5" t="n">
        <v>5256</v>
      </c>
      <c r="C16" s="5" t="n">
        <v>4946</v>
      </c>
    </row>
    <row r="17">
      <c r="A17" s="4" t="inlineStr">
        <is>
          <t>Provision for (Release of)</t>
        </is>
      </c>
      <c r="B17" s="5" t="n">
        <v>207</v>
      </c>
      <c r="C17" s="5" t="n">
        <v>517</v>
      </c>
    </row>
    <row r="18">
      <c r="A18" s="4" t="inlineStr">
        <is>
          <t>Allowance for loan losses, Ending balance</t>
        </is>
      </c>
      <c r="B18" s="5" t="n">
        <v>5463</v>
      </c>
      <c r="C18" s="5" t="n">
        <v>5463</v>
      </c>
    </row>
    <row r="19">
      <c r="A19" s="4" t="inlineStr">
        <is>
          <t>Commercial Mortgage</t>
        </is>
      </c>
    </row>
    <row r="20">
      <c r="A20" s="3" t="inlineStr">
        <is>
          <t>Financing Receivable Allowance For Credit Losses [Line Items]</t>
        </is>
      </c>
    </row>
    <row r="21">
      <c r="A21" s="4" t="inlineStr">
        <is>
          <t>Allowance for loan losses, Beginning balance</t>
        </is>
      </c>
      <c r="B21" s="5" t="n">
        <v>9369</v>
      </c>
      <c r="C21" s="5" t="n">
        <v>9626</v>
      </c>
    </row>
    <row r="22">
      <c r="A22" s="4" t="inlineStr">
        <is>
          <t>Charge-offs</t>
        </is>
      </c>
      <c r="B22" s="5" t="n">
        <v>-55</v>
      </c>
      <c r="C22" s="5" t="n">
        <v>-55</v>
      </c>
    </row>
    <row r="23">
      <c r="A23" s="4" t="inlineStr">
        <is>
          <t>Provision for (Release of)</t>
        </is>
      </c>
      <c r="B23" s="5" t="n">
        <v>115</v>
      </c>
      <c r="C23" s="5" t="n">
        <v>-142</v>
      </c>
    </row>
    <row r="24">
      <c r="A24" s="4" t="inlineStr">
        <is>
          <t>Allowance for loan losses, Ending balance</t>
        </is>
      </c>
      <c r="B24" s="5" t="n">
        <v>9429</v>
      </c>
      <c r="C24" s="5" t="n">
        <v>9429</v>
      </c>
    </row>
    <row r="25">
      <c r="A25" s="4" t="inlineStr">
        <is>
          <t>Commercial &amp; Industrial</t>
        </is>
      </c>
    </row>
    <row r="26">
      <c r="A26" s="3" t="inlineStr">
        <is>
          <t>Financing Receivable Allowance For Credit Losses [Line Items]</t>
        </is>
      </c>
    </row>
    <row r="27">
      <c r="A27" s="4" t="inlineStr">
        <is>
          <t>Allowance for loan losses, Beginning balance</t>
        </is>
      </c>
      <c r="B27" s="5" t="n">
        <v>1245</v>
      </c>
      <c r="C27" s="5" t="n">
        <v>1415</v>
      </c>
    </row>
    <row r="28">
      <c r="A28" s="4" t="inlineStr">
        <is>
          <t>Charge-offs</t>
        </is>
      </c>
      <c r="B28" s="5" t="n">
        <v>-100</v>
      </c>
      <c r="C28" s="5" t="n">
        <v>-130</v>
      </c>
    </row>
    <row r="29">
      <c r="A29" s="4" t="inlineStr">
        <is>
          <t>Recoveries</t>
        </is>
      </c>
      <c r="B29" s="5" t="n">
        <v>12</v>
      </c>
      <c r="C29" s="5" t="n">
        <v>25</v>
      </c>
    </row>
    <row r="30">
      <c r="A30" s="4" t="inlineStr">
        <is>
          <t>Provision for (Release of)</t>
        </is>
      </c>
      <c r="B30" s="5" t="n">
        <v>288</v>
      </c>
      <c r="C30" s="5" t="n">
        <v>135</v>
      </c>
    </row>
    <row r="31">
      <c r="A31" s="4" t="inlineStr">
        <is>
          <t>Allowance for loan losses, Ending balance</t>
        </is>
      </c>
      <c r="B31" s="5" t="n">
        <v>1445</v>
      </c>
      <c r="C31" s="5" t="n">
        <v>1445</v>
      </c>
    </row>
    <row r="32">
      <c r="A32" s="4" t="inlineStr">
        <is>
          <t>Consumer</t>
        </is>
      </c>
    </row>
    <row r="33">
      <c r="A33" s="3" t="inlineStr">
        <is>
          <t>Financing Receivable Allowance For Credit Losses [Line Items]</t>
        </is>
      </c>
    </row>
    <row r="34">
      <c r="A34" s="4" t="inlineStr">
        <is>
          <t>Allowance for loan losses, Beginning balance</t>
        </is>
      </c>
      <c r="B34" s="5" t="n">
        <v>248</v>
      </c>
      <c r="C34" s="5" t="n">
        <v>264</v>
      </c>
    </row>
    <row r="35">
      <c r="A35" s="4" t="inlineStr">
        <is>
          <t>Charge-offs</t>
        </is>
      </c>
      <c r="B35" s="5" t="n">
        <v>-9</v>
      </c>
      <c r="C35" s="5" t="n">
        <v>-20</v>
      </c>
    </row>
    <row r="36">
      <c r="A36" s="4" t="inlineStr">
        <is>
          <t>Recoveries</t>
        </is>
      </c>
      <c r="B36" s="5" t="n">
        <v>4</v>
      </c>
      <c r="C36" s="5" t="n">
        <v>8</v>
      </c>
    </row>
    <row r="37">
      <c r="A37" s="4" t="inlineStr">
        <is>
          <t>Provision for (Release of)</t>
        </is>
      </c>
      <c r="B37" s="5" t="n">
        <v>-12</v>
      </c>
      <c r="C37" s="5" t="n">
        <v>-21</v>
      </c>
    </row>
    <row r="38">
      <c r="A38" s="4" t="inlineStr">
        <is>
          <t>Allowance for loan losses, Ending balance</t>
        </is>
      </c>
      <c r="B38" s="6" t="n">
        <v>231</v>
      </c>
      <c r="C38" s="6" t="n">
        <v>23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Loans and the Allowance for Credit Losses - Summary of Impaired Financing Receivables (Details) $ in Thousands</t>
        </is>
      </c>
      <c r="B1" s="2" t="inlineStr">
        <is>
          <t>12 Months Ended</t>
        </is>
      </c>
    </row>
    <row r="2">
      <c r="B2" s="2" t="inlineStr">
        <is>
          <t>Dec. 31, 2019USD ($)</t>
        </is>
      </c>
    </row>
    <row r="3">
      <c r="A3" s="3" t="inlineStr">
        <is>
          <t>Financing Receivable Allowance For Credit Losses [Line Items]</t>
        </is>
      </c>
    </row>
    <row r="4">
      <c r="A4" s="4" t="inlineStr">
        <is>
          <t>With no required reserve recorded, Carrying Value</t>
        </is>
      </c>
      <c r="B4" s="6" t="n">
        <v>4019</v>
      </c>
    </row>
    <row r="5">
      <c r="A5" s="4" t="inlineStr">
        <is>
          <t>With no required reserve recorded, Average Carrying Value</t>
        </is>
      </c>
      <c r="B5" s="5" t="n">
        <v>2172</v>
      </c>
    </row>
    <row r="6">
      <c r="A6" s="4" t="inlineStr">
        <is>
          <t>With no required reserve recorded, Unpaid Principal Balance</t>
        </is>
      </c>
      <c r="B6" s="5" t="n">
        <v>5449</v>
      </c>
    </row>
    <row r="7">
      <c r="A7" s="4" t="inlineStr">
        <is>
          <t>With no required reserve recorded, Interest Income Recognized</t>
        </is>
      </c>
      <c r="B7" s="5" t="n">
        <v>41</v>
      </c>
    </row>
    <row r="8">
      <c r="A8" s="4" t="inlineStr">
        <is>
          <t>With required reserve recorded, Carrying Value</t>
        </is>
      </c>
      <c r="B8" s="5" t="n">
        <v>128</v>
      </c>
    </row>
    <row r="9">
      <c r="A9" s="4" t="inlineStr">
        <is>
          <t>With required reserve recorded, Average Carrying Value</t>
        </is>
      </c>
      <c r="B9" s="5" t="n">
        <v>59</v>
      </c>
    </row>
    <row r="10">
      <c r="A10" s="4" t="inlineStr">
        <is>
          <t>With required reserve recorded, Unpaid Principal Balance</t>
        </is>
      </c>
      <c r="B10" s="5" t="n">
        <v>167</v>
      </c>
    </row>
    <row r="11">
      <c r="A11" s="4" t="inlineStr">
        <is>
          <t>With required reserve recorded, Related Allowance</t>
        </is>
      </c>
      <c r="B11" s="5" t="n">
        <v>87</v>
      </c>
    </row>
    <row r="12">
      <c r="A12" s="4" t="inlineStr">
        <is>
          <t>With required reserve recorded, Interest Income Recognized</t>
        </is>
      </c>
      <c r="B12" s="5" t="n">
        <v>41</v>
      </c>
    </row>
    <row r="13">
      <c r="A13" s="4" t="inlineStr">
        <is>
          <t>Carrying Value</t>
        </is>
      </c>
      <c r="B13" s="5" t="n">
        <v>4147</v>
      </c>
    </row>
    <row r="14">
      <c r="A14" s="4" t="inlineStr">
        <is>
          <t>Average Carrying Value</t>
        </is>
      </c>
      <c r="B14" s="5" t="n">
        <v>2231</v>
      </c>
    </row>
    <row r="15">
      <c r="A15" s="4" t="inlineStr">
        <is>
          <t>Unpaid Principal Balance</t>
        </is>
      </c>
      <c r="B15" s="5" t="n">
        <v>5616</v>
      </c>
    </row>
    <row r="16">
      <c r="A16" s="4" t="inlineStr">
        <is>
          <t>Related Allowance</t>
        </is>
      </c>
      <c r="B16" s="5" t="n">
        <v>87</v>
      </c>
    </row>
    <row r="17">
      <c r="A17" s="4" t="inlineStr">
        <is>
          <t>Commercial &amp; Industrial</t>
        </is>
      </c>
    </row>
    <row r="18">
      <c r="A18" s="3" t="inlineStr">
        <is>
          <t>Financing Receivable Allowance For Credit Losses [Line Items]</t>
        </is>
      </c>
    </row>
    <row r="19">
      <c r="A19" s="4" t="inlineStr">
        <is>
          <t>With required reserve recorded, Carrying Value</t>
        </is>
      </c>
      <c r="B19" s="5" t="n">
        <v>128</v>
      </c>
    </row>
    <row r="20">
      <c r="A20" s="4" t="inlineStr">
        <is>
          <t>With required reserve recorded, Average Carrying Value</t>
        </is>
      </c>
      <c r="B20" s="5" t="n">
        <v>59</v>
      </c>
    </row>
    <row r="21">
      <c r="A21" s="4" t="inlineStr">
        <is>
          <t>With required reserve recorded, Unpaid Principal Balance</t>
        </is>
      </c>
      <c r="B21" s="5" t="n">
        <v>167</v>
      </c>
    </row>
    <row r="22">
      <c r="A22" s="4" t="inlineStr">
        <is>
          <t>With required reserve recorded, Related Allowance</t>
        </is>
      </c>
      <c r="B22" s="5" t="n">
        <v>87</v>
      </c>
    </row>
    <row r="23">
      <c r="A23" s="4" t="inlineStr">
        <is>
          <t>Carrying Value</t>
        </is>
      </c>
      <c r="B23" s="5" t="n">
        <v>128</v>
      </c>
    </row>
    <row r="24">
      <c r="A24" s="4" t="inlineStr">
        <is>
          <t>Average Carrying Value</t>
        </is>
      </c>
      <c r="B24" s="5" t="n">
        <v>59</v>
      </c>
    </row>
    <row r="25">
      <c r="A25" s="4" t="inlineStr">
        <is>
          <t>Unpaid Principal Balance</t>
        </is>
      </c>
      <c r="B25" s="5" t="n">
        <v>167</v>
      </c>
    </row>
    <row r="26">
      <c r="A26" s="4" t="inlineStr">
        <is>
          <t>Related Allowance</t>
        </is>
      </c>
      <c r="B26" s="5" t="n">
        <v>87</v>
      </c>
    </row>
    <row r="27">
      <c r="A27" s="4" t="inlineStr">
        <is>
          <t>Commercial Mortgage</t>
        </is>
      </c>
    </row>
    <row r="28">
      <c r="A28" s="3" t="inlineStr">
        <is>
          <t>Financing Receivable Allowance For Credit Losses [Line Items]</t>
        </is>
      </c>
    </row>
    <row r="29">
      <c r="A29" s="4" t="inlineStr">
        <is>
          <t>With no required reserve recorded, Carrying Value</t>
        </is>
      </c>
      <c r="B29" s="5" t="n">
        <v>3161</v>
      </c>
    </row>
    <row r="30">
      <c r="A30" s="4" t="inlineStr">
        <is>
          <t>With no required reserve recorded, Average Carrying Value</t>
        </is>
      </c>
      <c r="B30" s="5" t="n">
        <v>1385</v>
      </c>
    </row>
    <row r="31">
      <c r="A31" s="4" t="inlineStr">
        <is>
          <t>With no required reserve recorded, Unpaid Principal Balance</t>
        </is>
      </c>
      <c r="B31" s="5" t="n">
        <v>4376</v>
      </c>
    </row>
    <row r="32">
      <c r="A32" s="4" t="inlineStr">
        <is>
          <t>With no required reserve recorded, Interest Income Recognized</t>
        </is>
      </c>
      <c r="B32" s="5" t="n">
        <v>35</v>
      </c>
    </row>
    <row r="33">
      <c r="A33" s="4" t="inlineStr">
        <is>
          <t>With required reserve recorded, Interest Income Recognized</t>
        </is>
      </c>
      <c r="B33" s="5" t="n">
        <v>35</v>
      </c>
    </row>
    <row r="34">
      <c r="A34" s="4" t="inlineStr">
        <is>
          <t>Carrying Value</t>
        </is>
      </c>
      <c r="B34" s="5" t="n">
        <v>3161</v>
      </c>
    </row>
    <row r="35">
      <c r="A35" s="4" t="inlineStr">
        <is>
          <t>Average Carrying Value</t>
        </is>
      </c>
      <c r="B35" s="5" t="n">
        <v>1385</v>
      </c>
    </row>
    <row r="36">
      <c r="A36" s="4" t="inlineStr">
        <is>
          <t>Unpaid Principal Balance</t>
        </is>
      </c>
      <c r="B36" s="5" t="n">
        <v>4376</v>
      </c>
    </row>
    <row r="37">
      <c r="A37" s="4" t="inlineStr">
        <is>
          <t>Residential Mortgage</t>
        </is>
      </c>
    </row>
    <row r="38">
      <c r="A38" s="3" t="inlineStr">
        <is>
          <t>Financing Receivable Allowance For Credit Losses [Line Items]</t>
        </is>
      </c>
    </row>
    <row r="39">
      <c r="A39" s="4" t="inlineStr">
        <is>
          <t>With no required reserve recorded, Carrying Value</t>
        </is>
      </c>
      <c r="B39" s="5" t="n">
        <v>765</v>
      </c>
    </row>
    <row r="40">
      <c r="A40" s="4" t="inlineStr">
        <is>
          <t>With no required reserve recorded, Average Carrying Value</t>
        </is>
      </c>
      <c r="B40" s="5" t="n">
        <v>691</v>
      </c>
    </row>
    <row r="41">
      <c r="A41" s="4" t="inlineStr">
        <is>
          <t>With no required reserve recorded, Unpaid Principal Balance</t>
        </is>
      </c>
      <c r="B41" s="5" t="n">
        <v>940</v>
      </c>
    </row>
    <row r="42">
      <c r="A42" s="4" t="inlineStr">
        <is>
          <t>With no required reserve recorded, Interest Income Recognized</t>
        </is>
      </c>
      <c r="B42" s="5" t="n">
        <v>5</v>
      </c>
    </row>
    <row r="43">
      <c r="A43" s="4" t="inlineStr">
        <is>
          <t>With required reserve recorded, Interest Income Recognized</t>
        </is>
      </c>
      <c r="B43" s="5" t="n">
        <v>5</v>
      </c>
    </row>
    <row r="44">
      <c r="A44" s="4" t="inlineStr">
        <is>
          <t>Carrying Value</t>
        </is>
      </c>
      <c r="B44" s="5" t="n">
        <v>765</v>
      </c>
    </row>
    <row r="45">
      <c r="A45" s="4" t="inlineStr">
        <is>
          <t>Average Carrying Value</t>
        </is>
      </c>
      <c r="B45" s="5" t="n">
        <v>691</v>
      </c>
    </row>
    <row r="46">
      <c r="A46" s="4" t="inlineStr">
        <is>
          <t>Unpaid Principal Balance</t>
        </is>
      </c>
      <c r="B46" s="5" t="n">
        <v>940</v>
      </c>
    </row>
    <row r="47">
      <c r="A47" s="4" t="inlineStr">
        <is>
          <t>Home Equity</t>
        </is>
      </c>
    </row>
    <row r="48">
      <c r="A48" s="3" t="inlineStr">
        <is>
          <t>Financing Receivable Allowance For Credit Losses [Line Items]</t>
        </is>
      </c>
    </row>
    <row r="49">
      <c r="A49" s="4" t="inlineStr">
        <is>
          <t>With no required reserve recorded, Carrying Value</t>
        </is>
      </c>
      <c r="B49" s="5" t="n">
        <v>93</v>
      </c>
    </row>
    <row r="50">
      <c r="A50" s="4" t="inlineStr">
        <is>
          <t>With no required reserve recorded, Average Carrying Value</t>
        </is>
      </c>
      <c r="B50" s="5" t="n">
        <v>96</v>
      </c>
    </row>
    <row r="51">
      <c r="A51" s="4" t="inlineStr">
        <is>
          <t>With no required reserve recorded, Unpaid Principal Balance</t>
        </is>
      </c>
      <c r="B51" s="5" t="n">
        <v>133</v>
      </c>
    </row>
    <row r="52">
      <c r="A52" s="4" t="inlineStr">
        <is>
          <t>With no required reserve recorded, Interest Income Recognized</t>
        </is>
      </c>
      <c r="B52" s="5" t="n">
        <v>1</v>
      </c>
    </row>
    <row r="53">
      <c r="A53" s="4" t="inlineStr">
        <is>
          <t>With required reserve recorded, Interest Income Recognized</t>
        </is>
      </c>
      <c r="B53" s="5" t="n">
        <v>1</v>
      </c>
    </row>
    <row r="54">
      <c r="A54" s="4" t="inlineStr">
        <is>
          <t>Carrying Value</t>
        </is>
      </c>
      <c r="B54" s="5" t="n">
        <v>93</v>
      </c>
    </row>
    <row r="55">
      <c r="A55" s="4" t="inlineStr">
        <is>
          <t>Average Carrying Value</t>
        </is>
      </c>
      <c r="B55" s="5" t="n">
        <v>96</v>
      </c>
    </row>
    <row r="56">
      <c r="A56" s="4" t="inlineStr">
        <is>
          <t>Unpaid Principal Balance</t>
        </is>
      </c>
      <c r="B56" s="6" t="n">
        <v>1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llowance for Credit Losses and Related Loans Receivable Disaggregated by Impairment Method (Details) - USD ($) $ in Thousands</t>
        </is>
      </c>
      <c r="B1" s="2" t="inlineStr">
        <is>
          <t>Jun. 30, 2020</t>
        </is>
      </c>
      <c r="C1" s="2" t="inlineStr">
        <is>
          <t>Dec. 31, 2019</t>
        </is>
      </c>
    </row>
    <row r="2">
      <c r="A2" s="3" t="inlineStr">
        <is>
          <t>Financing Receivable Allowance For Credit Losses [Line Items]</t>
        </is>
      </c>
    </row>
    <row r="3">
      <c r="A3" s="4" t="inlineStr">
        <is>
          <t>Individually evaluated for impairment</t>
        </is>
      </c>
      <c r="C3" s="6" t="n">
        <v>87</v>
      </c>
    </row>
    <row r="4">
      <c r="A4" s="4" t="inlineStr">
        <is>
          <t>Collectively evaluated for impairment</t>
        </is>
      </c>
      <c r="C4" s="5" t="n">
        <v>18093</v>
      </c>
    </row>
    <row r="5">
      <c r="A5" s="4" t="inlineStr">
        <is>
          <t>Allowance for loan losses</t>
        </is>
      </c>
      <c r="B5" s="6" t="n">
        <v>35178</v>
      </c>
      <c r="C5" s="5" t="n">
        <v>18180</v>
      </c>
    </row>
    <row r="6">
      <c r="A6" s="4" t="inlineStr">
        <is>
          <t>Individually evaluated for impairment</t>
        </is>
      </c>
      <c r="C6" s="5" t="n">
        <v>4145</v>
      </c>
    </row>
    <row r="7">
      <c r="A7" s="4" t="inlineStr">
        <is>
          <t>Collectively evaluated for impairment</t>
        </is>
      </c>
      <c r="C7" s="5" t="n">
        <v>2222583</v>
      </c>
    </row>
    <row r="8">
      <c r="A8" s="4" t="inlineStr">
        <is>
          <t>Total loans</t>
        </is>
      </c>
      <c r="B8" s="5" t="n">
        <v>3332884</v>
      </c>
      <c r="C8" s="5" t="n">
        <v>2226728</v>
      </c>
    </row>
    <row r="9">
      <c r="A9" s="4" t="inlineStr">
        <is>
          <t>Residential Mortgage</t>
        </is>
      </c>
    </row>
    <row r="10">
      <c r="A10" s="3" t="inlineStr">
        <is>
          <t>Financing Receivable Allowance For Credit Losses [Line Items]</t>
        </is>
      </c>
    </row>
    <row r="11">
      <c r="A11" s="4" t="inlineStr">
        <is>
          <t>Collectively evaluated for impairment</t>
        </is>
      </c>
      <c r="C11" s="5" t="n">
        <v>5141</v>
      </c>
    </row>
    <row r="12">
      <c r="A12" s="4" t="inlineStr">
        <is>
          <t>Allowance for loan losses</t>
        </is>
      </c>
      <c r="B12" s="5" t="n">
        <v>11880</v>
      </c>
      <c r="C12" s="5" t="n">
        <v>5141</v>
      </c>
    </row>
    <row r="13">
      <c r="A13" s="4" t="inlineStr">
        <is>
          <t>Individually evaluated for impairment</t>
        </is>
      </c>
      <c r="C13" s="5" t="n">
        <v>764</v>
      </c>
    </row>
    <row r="14">
      <c r="A14" s="4" t="inlineStr">
        <is>
          <t>Collectively evaluated for impairment</t>
        </is>
      </c>
      <c r="C14" s="5" t="n">
        <v>916802</v>
      </c>
    </row>
    <row r="15">
      <c r="A15" s="4" t="inlineStr">
        <is>
          <t>Total loans</t>
        </is>
      </c>
      <c r="B15" s="5" t="n">
        <v>1351308</v>
      </c>
      <c r="C15" s="5" t="n">
        <v>917566</v>
      </c>
    </row>
    <row r="16">
      <c r="A16" s="4" t="inlineStr">
        <is>
          <t>Commercial Mortgage</t>
        </is>
      </c>
    </row>
    <row r="17">
      <c r="A17" s="3" t="inlineStr">
        <is>
          <t>Financing Receivable Allowance For Credit Losses [Line Items]</t>
        </is>
      </c>
    </row>
    <row r="18">
      <c r="A18" s="4" t="inlineStr">
        <is>
          <t>Collectively evaluated for impairment</t>
        </is>
      </c>
      <c r="C18" s="5" t="n">
        <v>10905</v>
      </c>
    </row>
    <row r="19">
      <c r="A19" s="4" t="inlineStr">
        <is>
          <t>Allowance for loan losses</t>
        </is>
      </c>
      <c r="C19" s="5" t="n">
        <v>10905</v>
      </c>
    </row>
    <row r="20">
      <c r="A20" s="4" t="inlineStr">
        <is>
          <t>Individually evaluated for impairment</t>
        </is>
      </c>
      <c r="C20" s="5" t="n">
        <v>3161</v>
      </c>
    </row>
    <row r="21">
      <c r="A21" s="4" t="inlineStr">
        <is>
          <t>Collectively evaluated for impairment</t>
        </is>
      </c>
      <c r="C21" s="5" t="n">
        <v>1057413</v>
      </c>
    </row>
    <row r="22">
      <c r="A22" s="4" t="inlineStr">
        <is>
          <t>Total loans</t>
        </is>
      </c>
      <c r="B22" s="5" t="n">
        <v>1413427</v>
      </c>
      <c r="C22" s="5" t="n">
        <v>1060574</v>
      </c>
    </row>
    <row r="23">
      <c r="A23" s="4" t="inlineStr">
        <is>
          <t>Home Equity</t>
        </is>
      </c>
    </row>
    <row r="24">
      <c r="A24" s="3" t="inlineStr">
        <is>
          <t>Financing Receivable Allowance For Credit Losses [Line Items]</t>
        </is>
      </c>
    </row>
    <row r="25">
      <c r="A25" s="4" t="inlineStr">
        <is>
          <t>Collectively evaluated for impairment</t>
        </is>
      </c>
      <c r="C25" s="5" t="n">
        <v>461</v>
      </c>
    </row>
    <row r="26">
      <c r="A26" s="4" t="inlineStr">
        <is>
          <t>Allowance for loan losses</t>
        </is>
      </c>
      <c r="C26" s="5" t="n">
        <v>461</v>
      </c>
    </row>
    <row r="27">
      <c r="A27" s="4" t="inlineStr">
        <is>
          <t>Individually evaluated for impairment</t>
        </is>
      </c>
      <c r="C27" s="5" t="n">
        <v>92</v>
      </c>
    </row>
    <row r="28">
      <c r="A28" s="4" t="inlineStr">
        <is>
          <t>Collectively evaluated for impairment</t>
        </is>
      </c>
      <c r="C28" s="5" t="n">
        <v>80583</v>
      </c>
    </row>
    <row r="29">
      <c r="A29" s="4" t="inlineStr">
        <is>
          <t>Total loans</t>
        </is>
      </c>
      <c r="B29" s="5" t="n">
        <v>116067</v>
      </c>
      <c r="C29" s="5" t="n">
        <v>80675</v>
      </c>
    </row>
    <row r="30">
      <c r="A30" s="4" t="inlineStr">
        <is>
          <t>Commercial &amp; Industrial</t>
        </is>
      </c>
    </row>
    <row r="31">
      <c r="A31" s="3" t="inlineStr">
        <is>
          <t>Financing Receivable Allowance For Credit Losses [Line Items]</t>
        </is>
      </c>
    </row>
    <row r="32">
      <c r="A32" s="4" t="inlineStr">
        <is>
          <t>Individually evaluated for impairment</t>
        </is>
      </c>
      <c r="C32" s="5" t="n">
        <v>87</v>
      </c>
    </row>
    <row r="33">
      <c r="A33" s="4" t="inlineStr">
        <is>
          <t>Collectively evaluated for impairment</t>
        </is>
      </c>
      <c r="C33" s="5" t="n">
        <v>1388</v>
      </c>
    </row>
    <row r="34">
      <c r="A34" s="4" t="inlineStr">
        <is>
          <t>Allowance for loan losses</t>
        </is>
      </c>
      <c r="B34" s="5" t="n">
        <v>2939</v>
      </c>
      <c r="C34" s="5" t="n">
        <v>1475</v>
      </c>
    </row>
    <row r="35">
      <c r="A35" s="4" t="inlineStr">
        <is>
          <t>Individually evaluated for impairment</t>
        </is>
      </c>
      <c r="C35" s="5" t="n">
        <v>128</v>
      </c>
    </row>
    <row r="36">
      <c r="A36" s="4" t="inlineStr">
        <is>
          <t>Collectively evaluated for impairment</t>
        </is>
      </c>
      <c r="C36" s="5" t="n">
        <v>133108</v>
      </c>
    </row>
    <row r="37">
      <c r="A37" s="4" t="inlineStr">
        <is>
          <t>Total loans</t>
        </is>
      </c>
      <c r="B37" s="5" t="n">
        <v>414243</v>
      </c>
      <c r="C37" s="5" t="n">
        <v>133236</v>
      </c>
    </row>
    <row r="38">
      <c r="A38" s="4" t="inlineStr">
        <is>
          <t>Consumer</t>
        </is>
      </c>
    </row>
    <row r="39">
      <c r="A39" s="3" t="inlineStr">
        <is>
          <t>Financing Receivable Allowance For Credit Losses [Line Items]</t>
        </is>
      </c>
    </row>
    <row r="40">
      <c r="A40" s="4" t="inlineStr">
        <is>
          <t>Collectively evaluated for impairment</t>
        </is>
      </c>
      <c r="C40" s="5" t="n">
        <v>198</v>
      </c>
    </row>
    <row r="41">
      <c r="A41" s="4" t="inlineStr">
        <is>
          <t>Allowance for loan losses</t>
        </is>
      </c>
      <c r="B41" s="5" t="n">
        <v>476</v>
      </c>
      <c r="C41" s="5" t="n">
        <v>198</v>
      </c>
    </row>
    <row r="42">
      <c r="A42" s="4" t="inlineStr">
        <is>
          <t>Collectively evaluated for impairment</t>
        </is>
      </c>
      <c r="C42" s="5" t="n">
        <v>34677</v>
      </c>
    </row>
    <row r="43">
      <c r="A43" s="4" t="inlineStr">
        <is>
          <t>Total loans</t>
        </is>
      </c>
      <c r="B43" s="6" t="n">
        <v>37839</v>
      </c>
      <c r="C43" s="6" t="n">
        <v>346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25" customWidth="1" min="6" max="6"/>
    <col width="14" customWidth="1" min="7" max="7"/>
  </cols>
  <sheetData>
    <row r="1">
      <c r="A1" s="1" t="inlineStr">
        <is>
          <t>Goodwill and Other Intangible Assets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Apr. 17, 2019</t>
        </is>
      </c>
    </row>
    <row r="3">
      <c r="A3" s="3" t="inlineStr">
        <is>
          <t>Finite Lived Intangible Assets [Line Items]</t>
        </is>
      </c>
    </row>
    <row r="4">
      <c r="A4" s="4" t="inlineStr">
        <is>
          <t>Carrying value of goodwill</t>
        </is>
      </c>
      <c r="B4" s="6" t="n">
        <v>51912000</v>
      </c>
      <c r="D4" s="6" t="n">
        <v>51912000</v>
      </c>
      <c r="F4" s="6" t="n">
        <v>31206000</v>
      </c>
    </row>
    <row r="5">
      <c r="A5" s="4" t="inlineStr">
        <is>
          <t>Impairment of goodwill recognized</t>
        </is>
      </c>
      <c r="D5" s="5" t="n">
        <v>0</v>
      </c>
      <c r="F5" s="5" t="n">
        <v>0</v>
      </c>
    </row>
    <row r="6">
      <c r="A6" s="4" t="inlineStr">
        <is>
          <t>Carrying value of intangible asset</t>
        </is>
      </c>
      <c r="B6" s="5" t="n">
        <v>3158000</v>
      </c>
      <c r="D6" s="6" t="n">
        <v>3158000</v>
      </c>
      <c r="F6" s="6" t="n">
        <v>3338000</v>
      </c>
    </row>
    <row r="7">
      <c r="A7" s="4" t="inlineStr">
        <is>
          <t>Mortgage Servicing Rights</t>
        </is>
      </c>
    </row>
    <row r="8">
      <c r="A8" s="3" t="inlineStr">
        <is>
          <t>Finite Lived Intangible Assets [Line Items]</t>
        </is>
      </c>
    </row>
    <row r="9">
      <c r="A9" s="4" t="inlineStr">
        <is>
          <t>Weighted average amortization period</t>
        </is>
      </c>
      <c r="D9" s="4" t="inlineStr">
        <is>
          <t>3 years 6 months</t>
        </is>
      </c>
      <c r="F9" s="4" t="inlineStr">
        <is>
          <t>5 years 2 months 12 days</t>
        </is>
      </c>
    </row>
    <row r="10">
      <c r="A10" s="4" t="inlineStr">
        <is>
          <t>Loans held for sale</t>
        </is>
      </c>
      <c r="B10" s="5" t="n">
        <v>2600000</v>
      </c>
      <c r="D10" s="6" t="n">
        <v>2600000</v>
      </c>
      <c r="F10" s="6" t="n">
        <v>1600000</v>
      </c>
    </row>
    <row r="11">
      <c r="A11" s="4" t="inlineStr">
        <is>
          <t>Amount of mortgage loans sold and servicing rights retained</t>
        </is>
      </c>
      <c r="D11" s="5" t="n">
        <v>9500000</v>
      </c>
      <c r="E11" s="6" t="n">
        <v>867000</v>
      </c>
    </row>
    <row r="12">
      <c r="A12" s="4" t="inlineStr">
        <is>
          <t>Net gains recognized in gain on loans held for sale</t>
        </is>
      </c>
      <c r="B12" s="5" t="n">
        <v>193000</v>
      </c>
      <c r="C12" s="6" t="n">
        <v>15000</v>
      </c>
      <c r="D12" s="5" t="n">
        <v>312000</v>
      </c>
      <c r="E12" s="5" t="n">
        <v>31000</v>
      </c>
    </row>
    <row r="13">
      <c r="A13" s="4" t="inlineStr">
        <is>
          <t>Fair value of mortgage servicing rights portfolio</t>
        </is>
      </c>
      <c r="B13" s="5" t="n">
        <v>1100000</v>
      </c>
      <c r="C13" s="5" t="n">
        <v>1100000</v>
      </c>
      <c r="D13" s="5" t="n">
        <v>1100000</v>
      </c>
      <c r="E13" s="5" t="n">
        <v>1100000</v>
      </c>
    </row>
    <row r="14">
      <c r="A14" s="4" t="inlineStr">
        <is>
          <t>Optima Bank And Trust Company</t>
        </is>
      </c>
    </row>
    <row r="15">
      <c r="A15" s="3" t="inlineStr">
        <is>
          <t>Finite Lived Intangible Assets [Line Items]</t>
        </is>
      </c>
    </row>
    <row r="16">
      <c r="A16" s="4" t="inlineStr">
        <is>
          <t>Carrying value of goodwill</t>
        </is>
      </c>
      <c r="G16" s="6" t="n">
        <v>30800000</v>
      </c>
    </row>
    <row r="17">
      <c r="A17" s="4" t="inlineStr">
        <is>
          <t>Optima Bank And Trust Company | Core Deposit Intangibles</t>
        </is>
      </c>
    </row>
    <row r="18">
      <c r="A18" s="3" t="inlineStr">
        <is>
          <t>Finite Lived Intangible Assets [Line Items]</t>
        </is>
      </c>
    </row>
    <row r="19">
      <c r="A19" s="4" t="inlineStr">
        <is>
          <t>Intangible assets acquired</t>
        </is>
      </c>
      <c r="D19" s="5" t="n">
        <v>3600</v>
      </c>
    </row>
    <row r="20">
      <c r="A20" s="4" t="inlineStr">
        <is>
          <t>Amortization of intangible asset</t>
        </is>
      </c>
      <c r="B20" s="5" t="n">
        <v>90000</v>
      </c>
      <c r="C20" s="6" t="n">
        <v>90000</v>
      </c>
      <c r="D20" s="5" t="n">
        <v>180000</v>
      </c>
      <c r="E20" s="6" t="n">
        <v>90000</v>
      </c>
    </row>
    <row r="21">
      <c r="A21" s="4" t="inlineStr">
        <is>
          <t>Carrying value of intangible asset</t>
        </is>
      </c>
      <c r="B21" s="6" t="n">
        <v>3200000</v>
      </c>
      <c r="D21" s="6" t="n">
        <v>3200000</v>
      </c>
      <c r="F21" s="6" t="n">
        <v>3300000</v>
      </c>
    </row>
    <row r="22">
      <c r="A22" s="4" t="inlineStr">
        <is>
          <t>Weighted average amortization period</t>
        </is>
      </c>
      <c r="D22" s="4" t="inlineStr">
        <is>
          <t>9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Mortgage Servicing Rights (Details) - USD ($) $ in Thousands</t>
        </is>
      </c>
      <c r="B1" s="2" t="inlineStr">
        <is>
          <t>6 Months Ended</t>
        </is>
      </c>
    </row>
    <row r="2">
      <c r="B2" s="2" t="inlineStr">
        <is>
          <t>Jun. 30, 2020</t>
        </is>
      </c>
      <c r="C2" s="2" t="inlineStr">
        <is>
          <t>Jun. 30, 2019</t>
        </is>
      </c>
    </row>
    <row r="3">
      <c r="A3" s="3" t="inlineStr">
        <is>
          <t>Goodwill And Intangible Assets Disclosure [Abstract]</t>
        </is>
      </c>
    </row>
    <row r="4">
      <c r="A4" s="4" t="inlineStr">
        <is>
          <t>Beginning Balance, Mortgage servicing rights</t>
        </is>
      </c>
      <c r="B4" s="6" t="n">
        <v>1347</v>
      </c>
      <c r="C4" s="6" t="n">
        <v>666</v>
      </c>
    </row>
    <row r="5">
      <c r="A5" s="4" t="inlineStr">
        <is>
          <t>Mortgage servicing rights acquired as a result of the merger, Mortgage servicing rights</t>
        </is>
      </c>
      <c r="B5" s="5" t="n">
        <v>50</v>
      </c>
      <c r="C5" s="5" t="n">
        <v>334</v>
      </c>
    </row>
    <row r="6">
      <c r="A6" s="4" t="inlineStr">
        <is>
          <t>Mortgage servicing rights capitalized, Mortgage servicing rights</t>
        </is>
      </c>
      <c r="B6" s="5" t="n">
        <v>90</v>
      </c>
      <c r="C6" s="5" t="n">
        <v>7</v>
      </c>
    </row>
    <row r="7">
      <c r="A7" s="4" t="inlineStr">
        <is>
          <t>Amortization charged against servicing income, Mortgage servicing rights</t>
        </is>
      </c>
      <c r="B7" s="5" t="n">
        <v>-244</v>
      </c>
      <c r="C7" s="5" t="n">
        <v>-106</v>
      </c>
    </row>
    <row r="8">
      <c r="A8" s="4" t="inlineStr">
        <is>
          <t>Ending Balance, Mortgage servicing rights</t>
        </is>
      </c>
      <c r="B8" s="5" t="n">
        <v>1243</v>
      </c>
      <c r="C8" s="5" t="n">
        <v>901</v>
      </c>
    </row>
    <row r="9">
      <c r="A9" s="4" t="inlineStr">
        <is>
          <t>Beginning Balance, Valuation allowance</t>
        </is>
      </c>
      <c r="B9" s="5" t="n">
        <v>-26</v>
      </c>
    </row>
    <row r="10">
      <c r="A10" s="4" t="inlineStr">
        <is>
          <t>Change in impairment reserve, Valuation allowance</t>
        </is>
      </c>
      <c r="B10" s="5" t="n">
        <v>-97</v>
      </c>
      <c r="C10" s="5" t="n">
        <v>-10</v>
      </c>
    </row>
    <row r="11">
      <c r="A11" s="4" t="inlineStr">
        <is>
          <t>Ending Balance, Valudation allowance</t>
        </is>
      </c>
      <c r="B11" s="5" t="n">
        <v>-123</v>
      </c>
      <c r="C11" s="5" t="n">
        <v>-10</v>
      </c>
    </row>
    <row r="12">
      <c r="A12" s="4" t="inlineStr">
        <is>
          <t>Beginning Balance, Total</t>
        </is>
      </c>
      <c r="B12" s="5" t="n">
        <v>1321</v>
      </c>
      <c r="C12" s="5" t="n">
        <v>666</v>
      </c>
    </row>
    <row r="13">
      <c r="A13" s="4" t="inlineStr">
        <is>
          <t>Mortgage servicing rights acquired as a result of the merger, Total</t>
        </is>
      </c>
      <c r="B13" s="5" t="n">
        <v>50</v>
      </c>
      <c r="C13" s="5" t="n">
        <v>334</v>
      </c>
    </row>
    <row r="14">
      <c r="A14" s="4" t="inlineStr">
        <is>
          <t>Mortgage servicing rights capitalized, Total</t>
        </is>
      </c>
      <c r="B14" s="5" t="n">
        <v>90</v>
      </c>
      <c r="C14" s="5" t="n">
        <v>7</v>
      </c>
    </row>
    <row r="15">
      <c r="A15" s="4" t="inlineStr">
        <is>
          <t>Amortization charged against servicing income, Total</t>
        </is>
      </c>
      <c r="B15" s="5" t="n">
        <v>-244</v>
      </c>
      <c r="C15" s="5" t="n">
        <v>-106</v>
      </c>
    </row>
    <row r="16">
      <c r="A16" s="4" t="inlineStr">
        <is>
          <t>Change in impairment reserve, Total</t>
        </is>
      </c>
      <c r="B16" s="5" t="n">
        <v>-97</v>
      </c>
      <c r="C16" s="5" t="n">
        <v>-10</v>
      </c>
    </row>
    <row r="17">
      <c r="A17" s="4" t="inlineStr">
        <is>
          <t>Ending Balance, Total</t>
        </is>
      </c>
      <c r="B17" s="6" t="n">
        <v>1120</v>
      </c>
      <c r="C17" s="6" t="n">
        <v>8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Aggregate Estimated Future Amortization Expense (Details) - Mortgage Servicing Rights $ in Thousands</t>
        </is>
      </c>
      <c r="B1" s="2" t="inlineStr">
        <is>
          <t>Jun. 30, 2020USD ($)</t>
        </is>
      </c>
    </row>
    <row r="2">
      <c r="A2" s="3" t="inlineStr">
        <is>
          <t>Future Amortization Expense</t>
        </is>
      </c>
    </row>
    <row r="3">
      <c r="A3" s="4" t="inlineStr">
        <is>
          <t>Remainder of 2020</t>
        </is>
      </c>
      <c r="B3" s="6" t="n">
        <v>169</v>
      </c>
    </row>
    <row r="4">
      <c r="A4" s="4" t="inlineStr">
        <is>
          <t>2021</t>
        </is>
      </c>
      <c r="B4" s="5" t="n">
        <v>282</v>
      </c>
    </row>
    <row r="5">
      <c r="A5" s="4" t="inlineStr">
        <is>
          <t>2022</t>
        </is>
      </c>
      <c r="B5" s="5" t="n">
        <v>213</v>
      </c>
    </row>
    <row r="6">
      <c r="A6" s="4" t="inlineStr">
        <is>
          <t>2023</t>
        </is>
      </c>
      <c r="B6" s="5" t="n">
        <v>158</v>
      </c>
    </row>
    <row r="7">
      <c r="A7" s="4" t="inlineStr">
        <is>
          <t>2024</t>
        </is>
      </c>
      <c r="B7" s="5" t="n">
        <v>117</v>
      </c>
    </row>
    <row r="8">
      <c r="A8" s="4" t="inlineStr">
        <is>
          <t>2025</t>
        </is>
      </c>
      <c r="B8" s="5" t="n">
        <v>23</v>
      </c>
    </row>
    <row r="9">
      <c r="A9" s="4" t="inlineStr">
        <is>
          <t>Thereafter</t>
        </is>
      </c>
      <c r="B9" s="5" t="n">
        <v>281</v>
      </c>
    </row>
    <row r="10">
      <c r="A10" s="4" t="inlineStr">
        <is>
          <t>Total</t>
        </is>
      </c>
      <c r="B10" s="6" t="n">
        <v>12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Effective tax rate</t>
        </is>
      </c>
      <c r="B4" s="4" t="inlineStr">
        <is>
          <t>23.90%</t>
        </is>
      </c>
      <c r="C4" s="4" t="inlineStr">
        <is>
          <t>26.50%</t>
        </is>
      </c>
      <c r="D4" s="4" t="inlineStr">
        <is>
          <t>21.60%</t>
        </is>
      </c>
      <c r="E4" s="4" t="inlineStr">
        <is>
          <t>23.90%</t>
        </is>
      </c>
    </row>
    <row r="5">
      <c r="A5" s="4" t="inlineStr">
        <is>
          <t>Net deferred tax assets</t>
        </is>
      </c>
      <c r="B5" s="6" t="n">
        <v>11855000</v>
      </c>
      <c r="D5" s="6" t="n">
        <v>11855000</v>
      </c>
      <c r="F5" s="6" t="n">
        <v>8229000</v>
      </c>
    </row>
    <row r="6">
      <c r="A6" s="4" t="inlineStr">
        <is>
          <t>Deferred tax assets, valuation allowance</t>
        </is>
      </c>
      <c r="B6" s="6" t="n">
        <v>0</v>
      </c>
      <c r="D6" s="6" t="n">
        <v>0</v>
      </c>
      <c r="F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tained Earnings</t>
        </is>
      </c>
    </row>
    <row r="4">
      <c r="A4" s="4" t="inlineStr">
        <is>
          <t>Dividends declared, per share</t>
        </is>
      </c>
      <c r="B4" s="7" t="n">
        <v>0.53</v>
      </c>
      <c r="C4" s="7" t="n">
        <v>0.51</v>
      </c>
      <c r="D4" s="7" t="n">
        <v>1.06</v>
      </c>
      <c r="E4" s="7" t="n">
        <v>1.0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urrent income tax expense</t>
        </is>
      </c>
    </row>
    <row r="4">
      <c r="A4" s="4" t="inlineStr">
        <is>
          <t>Federal</t>
        </is>
      </c>
      <c r="B4" s="6" t="n">
        <v>2598</v>
      </c>
      <c r="C4" s="6" t="n">
        <v>1305</v>
      </c>
      <c r="D4" s="6" t="n">
        <v>2120</v>
      </c>
      <c r="E4" s="6" t="n">
        <v>1676</v>
      </c>
    </row>
    <row r="5">
      <c r="A5" s="4" t="inlineStr">
        <is>
          <t>State</t>
        </is>
      </c>
      <c r="B5" s="5" t="n">
        <v>1186</v>
      </c>
      <c r="C5" s="5" t="n">
        <v>552</v>
      </c>
      <c r="D5" s="5" t="n">
        <v>1460</v>
      </c>
      <c r="E5" s="5" t="n">
        <v>719</v>
      </c>
    </row>
    <row r="6">
      <c r="A6" s="4" t="inlineStr">
        <is>
          <t>Total current income tax expense</t>
        </is>
      </c>
      <c r="B6" s="5" t="n">
        <v>3784</v>
      </c>
      <c r="C6" s="5" t="n">
        <v>1857</v>
      </c>
      <c r="D6" s="5" t="n">
        <v>3580</v>
      </c>
      <c r="E6" s="5" t="n">
        <v>2395</v>
      </c>
    </row>
    <row r="7">
      <c r="A7" s="3" t="inlineStr">
        <is>
          <t>Deferred income tax expense / (benefit)</t>
        </is>
      </c>
    </row>
    <row r="8">
      <c r="A8" s="4" t="inlineStr">
        <is>
          <t>Federal</t>
        </is>
      </c>
      <c r="B8" s="5" t="n">
        <v>-2956</v>
      </c>
      <c r="C8" s="5" t="n">
        <v>-217</v>
      </c>
      <c r="D8" s="5" t="n">
        <v>-1356</v>
      </c>
      <c r="E8" s="5" t="n">
        <v>601</v>
      </c>
    </row>
    <row r="9">
      <c r="A9" s="4" t="inlineStr">
        <is>
          <t>State</t>
        </is>
      </c>
      <c r="B9" s="5" t="n">
        <v>-1368</v>
      </c>
      <c r="C9" s="5" t="n">
        <v>-100</v>
      </c>
      <c r="D9" s="5" t="n">
        <v>-703</v>
      </c>
      <c r="E9" s="5" t="n">
        <v>284</v>
      </c>
    </row>
    <row r="10">
      <c r="A10" s="4" t="inlineStr">
        <is>
          <t>Total deferred income tax expense / (benefit)</t>
        </is>
      </c>
      <c r="B10" s="5" t="n">
        <v>-4324</v>
      </c>
      <c r="C10" s="5" t="n">
        <v>-317</v>
      </c>
      <c r="D10" s="5" t="n">
        <v>-2059</v>
      </c>
      <c r="E10" s="5" t="n">
        <v>885</v>
      </c>
    </row>
    <row r="11">
      <c r="A11" s="4" t="inlineStr">
        <is>
          <t>Total income tax expense / (benefit)</t>
        </is>
      </c>
      <c r="B11" s="6" t="n">
        <v>-540</v>
      </c>
      <c r="C11" s="6" t="n">
        <v>1540</v>
      </c>
      <c r="D11" s="6" t="n">
        <v>1521</v>
      </c>
      <c r="E11" s="6" t="n">
        <v>328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Retirement Plans - Components of Net Periodic Benefit Cost (Cred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t>
        </is>
      </c>
    </row>
    <row r="4">
      <c r="A4" s="3" t="inlineStr">
        <is>
          <t>Net periodic benefit cost (credit)</t>
        </is>
      </c>
    </row>
    <row r="5">
      <c r="A5" s="4" t="inlineStr">
        <is>
          <t>Interest cost</t>
        </is>
      </c>
      <c r="B5" s="6" t="n">
        <v>297</v>
      </c>
      <c r="C5" s="6" t="n">
        <v>414</v>
      </c>
      <c r="D5" s="6" t="n">
        <v>717</v>
      </c>
      <c r="E5" s="6" t="n">
        <v>840</v>
      </c>
    </row>
    <row r="6">
      <c r="A6" s="4" t="inlineStr">
        <is>
          <t>Expected return on assets</t>
        </is>
      </c>
      <c r="B6" s="5" t="n">
        <v>-921</v>
      </c>
      <c r="C6" s="5" t="n">
        <v>-651</v>
      </c>
      <c r="D6" s="5" t="n">
        <v>-1600</v>
      </c>
      <c r="E6" s="5" t="n">
        <v>-1360</v>
      </c>
    </row>
    <row r="7">
      <c r="A7" s="4" t="inlineStr">
        <is>
          <t>Amortization of prior service credit</t>
        </is>
      </c>
      <c r="B7" s="5" t="n">
        <v>-1</v>
      </c>
      <c r="C7" s="5" t="n">
        <v>-1</v>
      </c>
      <c r="D7" s="5" t="n">
        <v>-2</v>
      </c>
      <c r="E7" s="5" t="n">
        <v>-2</v>
      </c>
    </row>
    <row r="8">
      <c r="A8" s="4" t="inlineStr">
        <is>
          <t>Amortization of net actuarial (gain) loss</t>
        </is>
      </c>
      <c r="B8" s="5" t="n">
        <v>-39</v>
      </c>
      <c r="C8" s="5" t="n">
        <v>77</v>
      </c>
      <c r="E8" s="5" t="n">
        <v>77</v>
      </c>
    </row>
    <row r="9">
      <c r="A9" s="4" t="inlineStr">
        <is>
          <t>Net periodic benefit cost (credit)</t>
        </is>
      </c>
      <c r="B9" s="5" t="n">
        <v>-664</v>
      </c>
      <c r="C9" s="5" t="n">
        <v>-161</v>
      </c>
      <c r="D9" s="5" t="n">
        <v>-885</v>
      </c>
      <c r="E9" s="5" t="n">
        <v>-445</v>
      </c>
    </row>
    <row r="10">
      <c r="A10" s="4" t="inlineStr">
        <is>
          <t>Supplemental Retirement Plan</t>
        </is>
      </c>
    </row>
    <row r="11">
      <c r="A11" s="3" t="inlineStr">
        <is>
          <t>Net periodic benefit cost (credit)</t>
        </is>
      </c>
    </row>
    <row r="12">
      <c r="A12" s="4" t="inlineStr">
        <is>
          <t>Service cost</t>
        </is>
      </c>
      <c r="B12" s="5" t="n">
        <v>106</v>
      </c>
      <c r="C12" s="5" t="n">
        <v>75</v>
      </c>
      <c r="D12" s="5" t="n">
        <v>177</v>
      </c>
      <c r="E12" s="5" t="n">
        <v>143</v>
      </c>
    </row>
    <row r="13">
      <c r="A13" s="4" t="inlineStr">
        <is>
          <t>Interest cost</t>
        </is>
      </c>
      <c r="B13" s="5" t="n">
        <v>55</v>
      </c>
      <c r="C13" s="5" t="n">
        <v>85</v>
      </c>
      <c r="D13" s="5" t="n">
        <v>142</v>
      </c>
      <c r="E13" s="5" t="n">
        <v>175</v>
      </c>
    </row>
    <row r="14">
      <c r="A14" s="4" t="inlineStr">
        <is>
          <t>Amortization of net actuarial (gain) loss</t>
        </is>
      </c>
      <c r="B14" s="5" t="n">
        <v>4</v>
      </c>
      <c r="D14" s="5" t="n">
        <v>4</v>
      </c>
    </row>
    <row r="15">
      <c r="A15" s="4" t="inlineStr">
        <is>
          <t>Net periodic benefit cost (credit)</t>
        </is>
      </c>
      <c r="B15" s="5" t="n">
        <v>165</v>
      </c>
      <c r="C15" s="5" t="n">
        <v>160</v>
      </c>
      <c r="D15" s="5" t="n">
        <v>323</v>
      </c>
      <c r="E15" s="5" t="n">
        <v>318</v>
      </c>
    </row>
    <row r="16">
      <c r="A16" s="4" t="inlineStr">
        <is>
          <t>Postretirement Healthcare Plan</t>
        </is>
      </c>
    </row>
    <row r="17">
      <c r="A17" s="3" t="inlineStr">
        <is>
          <t>Net periodic benefit cost (credit)</t>
        </is>
      </c>
    </row>
    <row r="18">
      <c r="A18" s="4" t="inlineStr">
        <is>
          <t>Service cost</t>
        </is>
      </c>
      <c r="B18" s="5" t="n">
        <v>10</v>
      </c>
      <c r="C18" s="5" t="n">
        <v>5</v>
      </c>
      <c r="D18" s="5" t="n">
        <v>16</v>
      </c>
      <c r="E18" s="5" t="n">
        <v>10</v>
      </c>
    </row>
    <row r="19">
      <c r="A19" s="4" t="inlineStr">
        <is>
          <t>Interest cost</t>
        </is>
      </c>
      <c r="B19" s="5" t="n">
        <v>5</v>
      </c>
      <c r="C19" s="5" t="n">
        <v>6</v>
      </c>
      <c r="D19" s="5" t="n">
        <v>11</v>
      </c>
      <c r="E19" s="5" t="n">
        <v>12</v>
      </c>
    </row>
    <row r="20">
      <c r="A20" s="4" t="inlineStr">
        <is>
          <t>Amortization of net actuarial (gain) loss</t>
        </is>
      </c>
      <c r="B20" s="5" t="n">
        <v>1</v>
      </c>
      <c r="C20" s="5" t="n">
        <v>-1</v>
      </c>
      <c r="E20" s="5" t="n">
        <v>-2</v>
      </c>
    </row>
    <row r="21">
      <c r="A21" s="4" t="inlineStr">
        <is>
          <t>Net periodic benefit cost (credit)</t>
        </is>
      </c>
      <c r="B21" s="6" t="n">
        <v>16</v>
      </c>
      <c r="C21" s="6" t="n">
        <v>10</v>
      </c>
      <c r="D21" s="6" t="n">
        <v>27</v>
      </c>
      <c r="E21" s="6" t="n">
        <v>2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nsion and Retirement Plans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20</t>
        </is>
      </c>
    </row>
    <row r="3">
      <c r="A3" s="4" t="inlineStr">
        <is>
          <t>Profit Sharing Plan | 401(k)</t>
        </is>
      </c>
    </row>
    <row r="4">
      <c r="A4" s="3" t="inlineStr">
        <is>
          <t>Defined Benefit Plan Disclosure [Line Items]</t>
        </is>
      </c>
    </row>
    <row r="5">
      <c r="A5" s="4" t="inlineStr">
        <is>
          <t>Defined contribution plan, maximum employee contribution, percent</t>
        </is>
      </c>
      <c r="D5" s="4" t="inlineStr">
        <is>
          <t>100.00%</t>
        </is>
      </c>
    </row>
    <row r="6">
      <c r="A6" s="4" t="inlineStr">
        <is>
          <t>Profit Sharing Plan | Discretionary Contribution</t>
        </is>
      </c>
    </row>
    <row r="7">
      <c r="A7" s="3" t="inlineStr">
        <is>
          <t>Defined Benefit Plan Disclosure [Line Items]</t>
        </is>
      </c>
    </row>
    <row r="8">
      <c r="A8" s="4" t="inlineStr">
        <is>
          <t>Normal retirement age of employees</t>
        </is>
      </c>
      <c r="D8" s="4" t="inlineStr">
        <is>
          <t>65 years</t>
        </is>
      </c>
    </row>
    <row r="9">
      <c r="A9" s="4" t="inlineStr">
        <is>
          <t>Profit Sharing Plan | Maximum | 401(k)</t>
        </is>
      </c>
    </row>
    <row r="10">
      <c r="A10" s="3" t="inlineStr">
        <is>
          <t>Defined Benefit Plan Disclosure [Line Items]</t>
        </is>
      </c>
    </row>
    <row r="11">
      <c r="A11" s="4" t="inlineStr">
        <is>
          <t>Defined contribution plan, employer matching contribution, percent</t>
        </is>
      </c>
      <c r="D11" s="4" t="inlineStr">
        <is>
          <t>4.00%</t>
        </is>
      </c>
    </row>
    <row r="12">
      <c r="A12" s="4" t="inlineStr">
        <is>
          <t>Employee Stock Ownership Plan (ESOP)</t>
        </is>
      </c>
    </row>
    <row r="13">
      <c r="A13" s="3" t="inlineStr">
        <is>
          <t>Defined Benefit Plan Disclosure [Line Items]</t>
        </is>
      </c>
    </row>
    <row r="14">
      <c r="A14" s="4" t="inlineStr">
        <is>
          <t>Defined contribution plan, minimum service period required for eligibility</t>
        </is>
      </c>
      <c r="D14" s="4" t="inlineStr">
        <is>
          <t>12 months</t>
        </is>
      </c>
    </row>
    <row r="15">
      <c r="A15" s="4" t="inlineStr">
        <is>
          <t>Defined contribution plan, minimum number of hours of service per year required for eligibility</t>
        </is>
      </c>
      <c r="D15" s="4" t="inlineStr">
        <is>
          <t>1000 hours</t>
        </is>
      </c>
    </row>
    <row r="16">
      <c r="A16" s="4" t="inlineStr">
        <is>
          <t>Employee Stock Ownership Plan (ESOP) | Minimum</t>
        </is>
      </c>
    </row>
    <row r="17">
      <c r="A17" s="3" t="inlineStr">
        <is>
          <t>Defined Benefit Plan Disclosure [Line Items]</t>
        </is>
      </c>
    </row>
    <row r="18">
      <c r="A18" s="4" t="inlineStr">
        <is>
          <t>Employee eligibility age under the plan</t>
        </is>
      </c>
      <c r="D18" s="4" t="inlineStr">
        <is>
          <t>21 years</t>
        </is>
      </c>
    </row>
    <row r="19">
      <c r="A19" s="4" t="inlineStr">
        <is>
          <t>Profit Sharing and ESOP Plans</t>
        </is>
      </c>
    </row>
    <row r="20">
      <c r="A20" s="3" t="inlineStr">
        <is>
          <t>Defined Benefit Plan Disclosure [Line Items]</t>
        </is>
      </c>
    </row>
    <row r="21">
      <c r="A21" s="4" t="inlineStr">
        <is>
          <t>Contribution expense related to plans</t>
        </is>
      </c>
      <c r="B21" s="6" t="n">
        <v>892000</v>
      </c>
      <c r="C21" s="6" t="n">
        <v>552000</v>
      </c>
      <c r="D21" s="6" t="n">
        <v>1900000</v>
      </c>
      <c r="E21" s="6" t="n">
        <v>1100000</v>
      </c>
    </row>
    <row r="22">
      <c r="A22" s="4" t="inlineStr">
        <is>
          <t>Defined Contribution Supplemental Executive Retirement Plan (“DC SERP”)</t>
        </is>
      </c>
    </row>
    <row r="23">
      <c r="A23" s="3" t="inlineStr">
        <is>
          <t>Defined Benefit Plan Disclosure [Line Items]</t>
        </is>
      </c>
    </row>
    <row r="24">
      <c r="A24" s="4" t="inlineStr">
        <is>
          <t>Contribution expense related to plans</t>
        </is>
      </c>
      <c r="B24" s="5" t="n">
        <v>52000</v>
      </c>
      <c r="C24" s="5" t="n">
        <v>43000</v>
      </c>
      <c r="D24" s="6" t="n">
        <v>95000</v>
      </c>
      <c r="E24" s="5" t="n">
        <v>86000</v>
      </c>
    </row>
    <row r="25">
      <c r="A25" s="4" t="inlineStr">
        <is>
          <t>Defined contribution plan, employer matching contribution, percent</t>
        </is>
      </c>
      <c r="D25" s="4" t="inlineStr">
        <is>
          <t>10.00%</t>
        </is>
      </c>
    </row>
    <row r="26">
      <c r="A26" s="4" t="inlineStr">
        <is>
          <t>Qualified Defined Benefit Pension Plan</t>
        </is>
      </c>
    </row>
    <row r="27">
      <c r="A27" s="3" t="inlineStr">
        <is>
          <t>Defined Benefit Plan Disclosure [Line Items]</t>
        </is>
      </c>
    </row>
    <row r="28">
      <c r="A28" s="4" t="inlineStr">
        <is>
          <t>Contributions to defined benefit pension plan</t>
        </is>
      </c>
      <c r="B28" s="6" t="n">
        <v>0</v>
      </c>
      <c r="C28" s="6" t="n">
        <v>0</v>
      </c>
      <c r="D28" s="6" t="n">
        <v>0</v>
      </c>
      <c r="E28" s="6" t="n">
        <v>0</v>
      </c>
    </row>
    <row r="29">
      <c r="A29" s="4" t="inlineStr">
        <is>
          <t>Scenario Forecast | Qualified Defined Benefit Pension Plan</t>
        </is>
      </c>
    </row>
    <row r="30">
      <c r="A30" s="3" t="inlineStr">
        <is>
          <t>Defined Benefit Plan Disclosure [Line Items]</t>
        </is>
      </c>
    </row>
    <row r="31">
      <c r="A31" s="4" t="inlineStr">
        <is>
          <t>Contributions to defined benefit pension plan</t>
        </is>
      </c>
      <c r="F31"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Pre-tax Expense Associated with All Outstanding Non-vested RSAs, RSUs, Performance Based Restricted Stock Units and Related Tax Benefi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bstract]</t>
        </is>
      </c>
    </row>
    <row r="4">
      <c r="A4" s="4" t="inlineStr">
        <is>
          <t>Stock based compensation expense</t>
        </is>
      </c>
      <c r="B4" s="6" t="n">
        <v>1331</v>
      </c>
      <c r="C4" s="6" t="n">
        <v>699</v>
      </c>
      <c r="D4" s="6" t="n">
        <v>2311</v>
      </c>
      <c r="E4" s="6" t="n">
        <v>1318</v>
      </c>
    </row>
    <row r="5">
      <c r="A5" s="4" t="inlineStr">
        <is>
          <t>Related tax benefits</t>
        </is>
      </c>
      <c r="B5" s="6" t="n">
        <v>372</v>
      </c>
      <c r="C5" s="6" t="n">
        <v>197</v>
      </c>
      <c r="D5" s="6" t="n">
        <v>645</v>
      </c>
      <c r="E5" s="6" t="n">
        <v>37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Summary of Off-Balance-Sheet Financial Instruments with Contractual Amounts Include Present Credit Risk (Details) - USD ($) $ in Thousands</t>
        </is>
      </c>
      <c r="B1" s="2" t="inlineStr">
        <is>
          <t>Jun. 30, 2020</t>
        </is>
      </c>
      <c r="C1" s="2" t="inlineStr">
        <is>
          <t>Dec. 31, 2019</t>
        </is>
      </c>
    </row>
    <row r="2">
      <c r="A2" s="4" t="inlineStr">
        <is>
          <t>Standby Letters of Credit</t>
        </is>
      </c>
    </row>
    <row r="3">
      <c r="A3" s="3" t="inlineStr">
        <is>
          <t>Financial instruments whose contractual amount represents credit risk:</t>
        </is>
      </c>
    </row>
    <row r="4">
      <c r="A4" s="4" t="inlineStr">
        <is>
          <t>Financial instruments with off-balance-sheet risk</t>
        </is>
      </c>
      <c r="B4" s="6" t="n">
        <v>9060</v>
      </c>
      <c r="C4" s="6" t="n">
        <v>9150</v>
      </c>
    </row>
    <row r="5">
      <c r="A5" s="4" t="inlineStr">
        <is>
          <t>Unused Portion of Existing Lines of Credit</t>
        </is>
      </c>
    </row>
    <row r="6">
      <c r="A6" s="3" t="inlineStr">
        <is>
          <t>Financial instruments whose contractual amount represents credit risk:</t>
        </is>
      </c>
    </row>
    <row r="7">
      <c r="A7" s="4" t="inlineStr">
        <is>
          <t>Financial instruments with off-balance-sheet risk</t>
        </is>
      </c>
      <c r="B7" s="5" t="n">
        <v>571113</v>
      </c>
      <c r="C7" s="5" t="n">
        <v>428020</v>
      </c>
    </row>
    <row r="8">
      <c r="A8" s="4" t="inlineStr">
        <is>
          <t>Origination of New Loans</t>
        </is>
      </c>
    </row>
    <row r="9">
      <c r="A9" s="3" t="inlineStr">
        <is>
          <t>Financial instruments whose contractual amount represents credit risk:</t>
        </is>
      </c>
    </row>
    <row r="10">
      <c r="A10" s="4" t="inlineStr">
        <is>
          <t>Financial instruments with off-balance-sheet risk</t>
        </is>
      </c>
      <c r="B10" s="5" t="n">
        <v>70207</v>
      </c>
      <c r="C10" s="5" t="n">
        <v>24413</v>
      </c>
    </row>
    <row r="11">
      <c r="A11" s="4" t="inlineStr">
        <is>
          <t>Commitments to Sell Residential Mortgage Loans</t>
        </is>
      </c>
    </row>
    <row r="12">
      <c r="A12" s="3" t="inlineStr">
        <is>
          <t>Financial instruments whose notional amount exceeds the amount of credit risk:</t>
        </is>
      </c>
    </row>
    <row r="13">
      <c r="A13" s="4" t="inlineStr">
        <is>
          <t>Financial instrument notional amount exceeds credit risk</t>
        </is>
      </c>
      <c r="B13" s="6" t="n">
        <v>25253</v>
      </c>
      <c r="C13" s="6" t="n">
        <v>39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14" customWidth="1" min="5" max="5"/>
    <col width="14" customWidth="1" min="6" max="6"/>
  </cols>
  <sheetData>
    <row r="1">
      <c r="A1" s="1" t="inlineStr">
        <is>
          <t>Leas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mmitments and Contingencies [Line Items]</t>
        </is>
      </c>
    </row>
    <row r="4">
      <c r="A4" s="4" t="inlineStr">
        <is>
          <t>Description of operating lease expiration terms</t>
        </is>
      </c>
      <c r="D4" s="4" t="inlineStr">
        <is>
          <t xml:space="preserve">operating leases and their terms expire between 2020 and 2032 and, in some instances, contain options to renew for periods up to </t>
        </is>
      </c>
    </row>
    <row r="5">
      <c r="A5" s="4" t="inlineStr">
        <is>
          <t>Renewal option period for operating leases</t>
        </is>
      </c>
      <c r="B5" s="4" t="inlineStr">
        <is>
          <t>30 years</t>
        </is>
      </c>
      <c r="D5" s="4" t="inlineStr">
        <is>
          <t>30 years</t>
        </is>
      </c>
    </row>
    <row r="6">
      <c r="A6" s="4" t="inlineStr">
        <is>
          <t>Existence of option to expire</t>
        </is>
      </c>
      <c r="D6" s="4" t="inlineStr">
        <is>
          <t>true</t>
        </is>
      </c>
    </row>
    <row r="7">
      <c r="A7" s="4" t="inlineStr">
        <is>
          <t>Right-of-use asset operating leases</t>
        </is>
      </c>
      <c r="B7" s="6" t="n">
        <v>38912</v>
      </c>
      <c r="D7" s="6" t="n">
        <v>38912</v>
      </c>
      <c r="F7" s="6" t="n">
        <v>33587</v>
      </c>
    </row>
    <row r="8">
      <c r="A8" s="4" t="inlineStr">
        <is>
          <t>Total rental expense</t>
        </is>
      </c>
      <c r="B8" s="5" t="n">
        <v>1500</v>
      </c>
      <c r="C8" s="6" t="n">
        <v>1400</v>
      </c>
      <c r="D8" s="5" t="n">
        <v>3000</v>
      </c>
      <c r="E8" s="6" t="n">
        <v>2700</v>
      </c>
    </row>
    <row r="9">
      <c r="A9" s="4" t="inlineStr">
        <is>
          <t>Wellesley Bancorp Inc</t>
        </is>
      </c>
    </row>
    <row r="10">
      <c r="A10" s="3" t="inlineStr">
        <is>
          <t>Commitments and Contingencies [Line Items]</t>
        </is>
      </c>
    </row>
    <row r="11">
      <c r="A11" s="4" t="inlineStr">
        <is>
          <t>Right-of-use asset operating leases</t>
        </is>
      </c>
      <c r="B11" s="6" t="n">
        <v>5300</v>
      </c>
      <c r="D11" s="6" t="n">
        <v>53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Leases - Summary of Components of Operating Lease Cost and Other Related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598</v>
      </c>
      <c r="C4" s="6" t="n">
        <v>1321</v>
      </c>
      <c r="D4" s="6" t="n">
        <v>2995</v>
      </c>
      <c r="E4" s="6" t="n">
        <v>2501</v>
      </c>
    </row>
    <row r="5">
      <c r="A5" s="4" t="inlineStr">
        <is>
          <t>Variable lease cost (Cost excluded from lease payments)</t>
        </is>
      </c>
      <c r="B5" s="5" t="n">
        <v>1</v>
      </c>
      <c r="D5" s="5" t="n">
        <v>1</v>
      </c>
    </row>
    <row r="6">
      <c r="A6" s="4" t="inlineStr">
        <is>
          <t>Sublease income</t>
        </is>
      </c>
      <c r="B6" s="5" t="n">
        <v>-16</v>
      </c>
      <c r="C6" s="5" t="n">
        <v>-16</v>
      </c>
      <c r="D6" s="5" t="n">
        <v>-33</v>
      </c>
      <c r="E6" s="5" t="n">
        <v>-32</v>
      </c>
    </row>
    <row r="7">
      <c r="A7" s="4" t="inlineStr">
        <is>
          <t>Total Operating Lease Cost</t>
        </is>
      </c>
      <c r="B7" s="5" t="n">
        <v>1582</v>
      </c>
      <c r="C7" s="5" t="n">
        <v>1305</v>
      </c>
      <c r="D7" s="5" t="n">
        <v>2963</v>
      </c>
      <c r="E7" s="5" t="n">
        <v>2469</v>
      </c>
    </row>
    <row r="8">
      <c r="A8" s="3" t="inlineStr">
        <is>
          <t>Other Information</t>
        </is>
      </c>
    </row>
    <row r="9">
      <c r="A9" s="4" t="inlineStr">
        <is>
          <t>Cash paid for amounts included in the measurement of lease liabilities - operating cash flows for operating leases</t>
        </is>
      </c>
      <c r="B9" s="5" t="n">
        <v>1560</v>
      </c>
      <c r="C9" s="5" t="n">
        <v>1231</v>
      </c>
      <c r="D9" s="5" t="n">
        <v>2924</v>
      </c>
      <c r="E9" s="5" t="n">
        <v>2308</v>
      </c>
    </row>
    <row r="10">
      <c r="A10" s="4" t="inlineStr">
        <is>
          <t>Operating Lease - Operating cash flows (Liability reduction)</t>
        </is>
      </c>
      <c r="B10" s="6" t="n">
        <v>1278</v>
      </c>
      <c r="C10" s="5" t="n">
        <v>937</v>
      </c>
      <c r="D10" s="6" t="n">
        <v>2360</v>
      </c>
      <c r="E10" s="5" t="n">
        <v>1744</v>
      </c>
    </row>
    <row r="11">
      <c r="A11" s="4" t="inlineStr">
        <is>
          <t>Right-of-use assets obtained in exchange for new operating lease liabilities</t>
        </is>
      </c>
      <c r="C11" s="6" t="n">
        <v>4656</v>
      </c>
      <c r="E11" s="6" t="n">
        <v>4656</v>
      </c>
    </row>
    <row r="12">
      <c r="A12" s="4" t="inlineStr">
        <is>
          <t>Weighted average lease term - operating leases</t>
        </is>
      </c>
      <c r="B12" s="4" t="inlineStr">
        <is>
          <t>7 years 3 months 3 days</t>
        </is>
      </c>
      <c r="C12" s="4" t="inlineStr">
        <is>
          <t>8 years 6 months 21 days</t>
        </is>
      </c>
      <c r="D12" s="4" t="inlineStr">
        <is>
          <t>7 years 3 months 3 days</t>
        </is>
      </c>
      <c r="E12" s="4" t="inlineStr">
        <is>
          <t>8 years 6 months 21 days</t>
        </is>
      </c>
    </row>
    <row r="13">
      <c r="A13" s="4" t="inlineStr">
        <is>
          <t>Weighted average discount rate - operating leases</t>
        </is>
      </c>
      <c r="B13" s="4" t="inlineStr">
        <is>
          <t>2.95%</t>
        </is>
      </c>
      <c r="C13" s="4" t="inlineStr">
        <is>
          <t>3.38%</t>
        </is>
      </c>
      <c r="D13" s="4" t="inlineStr">
        <is>
          <t>2.95%</t>
        </is>
      </c>
      <c r="E13" s="4" t="inlineStr">
        <is>
          <t>3.38%</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Total Minimum Lease Payments Due in Future Periods for Lease Agreements (Details) - USD ($) $ in Thousands</t>
        </is>
      </c>
      <c r="B1" s="2" t="inlineStr">
        <is>
          <t>Jun. 30, 2020</t>
        </is>
      </c>
      <c r="C1" s="2" t="inlineStr">
        <is>
          <t>Dec. 31, 2019</t>
        </is>
      </c>
    </row>
    <row r="2">
      <c r="A2" s="3" t="inlineStr">
        <is>
          <t>Operating Leases Future Minimum Payments Due [Abstract]</t>
        </is>
      </c>
    </row>
    <row r="3">
      <c r="A3" s="4" t="inlineStr">
        <is>
          <t>Remainder of 2020</t>
        </is>
      </c>
      <c r="B3" s="6" t="n">
        <v>7257</v>
      </c>
    </row>
    <row r="4">
      <c r="A4" s="4" t="inlineStr">
        <is>
          <t>2021</t>
        </is>
      </c>
      <c r="B4" s="5" t="n">
        <v>7005</v>
      </c>
    </row>
    <row r="5">
      <c r="A5" s="4" t="inlineStr">
        <is>
          <t>2022</t>
        </is>
      </c>
      <c r="B5" s="5" t="n">
        <v>6590</v>
      </c>
    </row>
    <row r="6">
      <c r="A6" s="4" t="inlineStr">
        <is>
          <t>2023</t>
        </is>
      </c>
      <c r="B6" s="5" t="n">
        <v>6115</v>
      </c>
    </row>
    <row r="7">
      <c r="A7" s="4" t="inlineStr">
        <is>
          <t>2024</t>
        </is>
      </c>
      <c r="B7" s="5" t="n">
        <v>4790</v>
      </c>
    </row>
    <row r="8">
      <c r="A8" s="4" t="inlineStr">
        <is>
          <t>Thereafter</t>
        </is>
      </c>
      <c r="B8" s="5" t="n">
        <v>13547</v>
      </c>
    </row>
    <row r="9">
      <c r="A9" s="4" t="inlineStr">
        <is>
          <t>Total minimum lease payments</t>
        </is>
      </c>
      <c r="B9" s="5" t="n">
        <v>45304</v>
      </c>
    </row>
    <row r="10">
      <c r="A10" s="4" t="inlineStr">
        <is>
          <t>Less: interest</t>
        </is>
      </c>
      <c r="B10" s="5" t="n">
        <v>-4851</v>
      </c>
    </row>
    <row r="11">
      <c r="A11" s="4" t="inlineStr">
        <is>
          <t>Total lease liability</t>
        </is>
      </c>
      <c r="B11" s="6" t="n">
        <v>40453</v>
      </c>
      <c r="C11" s="6" t="n">
        <v>350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hareholders' Equity - Additional Information (Details)</t>
        </is>
      </c>
      <c r="B1" s="2" t="inlineStr">
        <is>
          <t>6 Months Ended</t>
        </is>
      </c>
    </row>
    <row r="2">
      <c r="B2" s="2" t="inlineStr">
        <is>
          <t>Jun. 30, 2020</t>
        </is>
      </c>
    </row>
    <row r="3">
      <c r="A3" s="3" t="inlineStr">
        <is>
          <t>Compliance With Regulatory Capital Requirements Under Banking Regulations [Line Items]</t>
        </is>
      </c>
    </row>
    <row r="4">
      <c r="A4" s="4" t="inlineStr">
        <is>
          <t>Current expected capital loss period</t>
        </is>
      </c>
      <c r="B4" s="4" t="inlineStr">
        <is>
          <t>3 years</t>
        </is>
      </c>
    </row>
    <row r="5">
      <c r="A5" s="4" t="inlineStr">
        <is>
          <t>Percentage of changes in allowance for credit losses</t>
        </is>
      </c>
      <c r="B5" s="4" t="inlineStr">
        <is>
          <t>25.00%</t>
        </is>
      </c>
    </row>
    <row r="6">
      <c r="A6" s="4" t="inlineStr">
        <is>
          <t>Maximum</t>
        </is>
      </c>
    </row>
    <row r="7">
      <c r="A7" s="3" t="inlineStr">
        <is>
          <t>Compliance With Regulatory Capital Requirements Under Banking Regulations [Line Items]</t>
        </is>
      </c>
    </row>
    <row r="8">
      <c r="A8" s="4" t="inlineStr">
        <is>
          <t>Current expected capital loss period</t>
        </is>
      </c>
      <c r="B8" s="4" t="inlineStr">
        <is>
          <t>2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Minimum Capital Requirements were Considered Well Capitalized by FRB and FDIC (Details) - USD ($)</t>
        </is>
      </c>
      <c r="B1" s="2" t="inlineStr">
        <is>
          <t>Jun. 30, 2020</t>
        </is>
      </c>
      <c r="C1" s="2" t="inlineStr">
        <is>
          <t>Dec. 31, 2019</t>
        </is>
      </c>
    </row>
    <row r="2">
      <c r="A2" s="3" t="inlineStr">
        <is>
          <t>Compliance With Regulatory Capital Requirements Under Banking Regulations [Line Items]</t>
        </is>
      </c>
    </row>
    <row r="3">
      <c r="A3" s="4" t="inlineStr">
        <is>
          <t>Total capital (to risk-weighted assets), Actual, Amount</t>
        </is>
      </c>
      <c r="B3" s="6" t="n">
        <v>367800000</v>
      </c>
      <c r="C3" s="6" t="n">
        <v>272727000</v>
      </c>
    </row>
    <row r="4">
      <c r="A4" s="4" t="inlineStr">
        <is>
          <t>Tier I capital (to risk-weighted assets), Actual, Amount</t>
        </is>
      </c>
      <c r="B4" s="5" t="n">
        <v>322702000</v>
      </c>
      <c r="C4" s="5" t="n">
        <v>254497000</v>
      </c>
    </row>
    <row r="5">
      <c r="A5" s="4" t="inlineStr">
        <is>
          <t>Common equity tier I capital (to risk-weighted assets), Actual, Amount</t>
        </is>
      </c>
      <c r="B5" s="5" t="n">
        <v>322702000</v>
      </c>
      <c r="C5" s="5" t="n">
        <v>254497000</v>
      </c>
    </row>
    <row r="6">
      <c r="A6" s="4" t="inlineStr">
        <is>
          <t>Tier I capital (to average assets), Actual, Amount</t>
        </is>
      </c>
      <c r="B6" s="6" t="n">
        <v>322702000</v>
      </c>
      <c r="C6" s="6" t="n">
        <v>254497000</v>
      </c>
    </row>
    <row r="7">
      <c r="A7" s="4" t="inlineStr">
        <is>
          <t>Total capital (to risk-weighted assets), Actual, Ratio</t>
        </is>
      </c>
      <c r="B7" s="4" t="inlineStr">
        <is>
          <t>13.00%</t>
        </is>
      </c>
      <c r="C7" s="4" t="inlineStr">
        <is>
          <t>13.60%</t>
        </is>
      </c>
    </row>
    <row r="8">
      <c r="A8" s="4" t="inlineStr">
        <is>
          <t>Tier I capital (to risk-weighted assets), Actual, Ratio</t>
        </is>
      </c>
      <c r="B8" s="4" t="inlineStr">
        <is>
          <t>11.40%</t>
        </is>
      </c>
      <c r="C8" s="4" t="inlineStr">
        <is>
          <t>12.70%</t>
        </is>
      </c>
    </row>
    <row r="9">
      <c r="A9" s="4" t="inlineStr">
        <is>
          <t>Common equity tier I capital (to risk-weighted assets), Actual, Ratio</t>
        </is>
      </c>
      <c r="B9" s="4" t="inlineStr">
        <is>
          <t>11.40%</t>
        </is>
      </c>
      <c r="C9" s="4" t="inlineStr">
        <is>
          <t>12.70%</t>
        </is>
      </c>
    </row>
    <row r="10">
      <c r="A10" s="4" t="inlineStr">
        <is>
          <t>Tier I capital (to average assets), Actual, Ratio</t>
        </is>
      </c>
      <c r="B10" s="4" t="inlineStr">
        <is>
          <t>10.00%</t>
        </is>
      </c>
      <c r="C10" s="4" t="inlineStr">
        <is>
          <t>9.00%</t>
        </is>
      </c>
    </row>
    <row r="11">
      <c r="A11" s="4" t="inlineStr">
        <is>
          <t>Total capital (to risk-weighted assets), Minimum Capital Required For Capital Adequacy Plus Capital Conservation Buffer, Amount</t>
        </is>
      </c>
      <c r="B11" s="6" t="n">
        <v>297382000</v>
      </c>
      <c r="C11" s="6" t="n">
        <v>210342000</v>
      </c>
    </row>
    <row r="12">
      <c r="A12" s="4" t="inlineStr">
        <is>
          <t>Tier I capital (to risk-weighted assets), Minimum Capital Required For Capital Adequacy Plus Capital Conservation Buffer, Amount</t>
        </is>
      </c>
      <c r="B12" s="5" t="n">
        <v>240738000</v>
      </c>
      <c r="C12" s="5" t="n">
        <v>170277000</v>
      </c>
    </row>
    <row r="13">
      <c r="A13" s="4" t="inlineStr">
        <is>
          <t>Common equity tier I capital (to risk-weighted assets), Minimum Capital Required For Capital Adequacy Plus Capital Conservation Buffer, Amount</t>
        </is>
      </c>
      <c r="B13" s="5" t="n">
        <v>198255000</v>
      </c>
      <c r="C13" s="5" t="n">
        <v>140228000</v>
      </c>
    </row>
    <row r="14">
      <c r="A14" s="4" t="inlineStr">
        <is>
          <t>Tier I capital (to average assets), Minimum Capital Required For Capital Adequacy Plus Capital Conservation Buffer, Amount</t>
        </is>
      </c>
      <c r="B14" s="6" t="n">
        <v>129195000</v>
      </c>
      <c r="C14" s="6" t="n">
        <v>113365000</v>
      </c>
    </row>
    <row r="15">
      <c r="A15" s="4" t="inlineStr">
        <is>
          <t>Total capital (to risk-weighted assets), Minimum Capital Required For Capital Adequacy Plus Capital Conservation Buffer, Ratio</t>
        </is>
      </c>
      <c r="B15" s="4" t="inlineStr">
        <is>
          <t>10.50%</t>
        </is>
      </c>
      <c r="C15" s="4" t="inlineStr">
        <is>
          <t>10.50%</t>
        </is>
      </c>
    </row>
    <row r="16">
      <c r="A16" s="4" t="inlineStr">
        <is>
          <t>Tier I capital (to risk-weighted assets), Minimum Capital Required For Capital Adequacy Plus Capital Conservation Buffer, Ratio</t>
        </is>
      </c>
      <c r="B16" s="4" t="inlineStr">
        <is>
          <t>8.50%</t>
        </is>
      </c>
      <c r="C16" s="4" t="inlineStr">
        <is>
          <t>8.50%</t>
        </is>
      </c>
    </row>
    <row r="17">
      <c r="A17" s="4" t="inlineStr">
        <is>
          <t>Common equity tier I capital (to risk-weighted assets), Minimum Capital Required For Capital Adequacy Plus Capital Conservation Buffer, Ratio</t>
        </is>
      </c>
      <c r="B17" s="4" t="inlineStr">
        <is>
          <t>7.00%</t>
        </is>
      </c>
      <c r="C17" s="4" t="inlineStr">
        <is>
          <t>7.00%</t>
        </is>
      </c>
    </row>
    <row r="18">
      <c r="A18" s="4" t="inlineStr">
        <is>
          <t>Tier I capital (to average assets), Minimum Capital Required For Capital Adequacy Plus Capital Conservation Buffer, Ratio</t>
        </is>
      </c>
      <c r="B18" s="4" t="inlineStr">
        <is>
          <t>4.00%</t>
        </is>
      </c>
      <c r="C18" s="4" t="inlineStr">
        <is>
          <t>4.00%</t>
        </is>
      </c>
    </row>
    <row r="19">
      <c r="A19" s="4" t="inlineStr">
        <is>
          <t>Cambridge Trust Company</t>
        </is>
      </c>
    </row>
    <row r="20">
      <c r="A20" s="3" t="inlineStr">
        <is>
          <t>Compliance With Regulatory Capital Requirements Under Banking Regulations [Line Items]</t>
        </is>
      </c>
    </row>
    <row r="21">
      <c r="A21" s="4" t="inlineStr">
        <is>
          <t>Total capital (to risk-weighted assets), Actual, Amount</t>
        </is>
      </c>
      <c r="B21" s="6" t="n">
        <v>359380000</v>
      </c>
      <c r="C21" s="6" t="n">
        <v>271034000</v>
      </c>
    </row>
    <row r="22">
      <c r="A22" s="4" t="inlineStr">
        <is>
          <t>Tier I capital (to risk-weighted assets), Actual, Amount</t>
        </is>
      </c>
      <c r="B22" s="5" t="n">
        <v>324202000</v>
      </c>
      <c r="C22" s="5" t="n">
        <v>252804000</v>
      </c>
    </row>
    <row r="23">
      <c r="A23" s="4" t="inlineStr">
        <is>
          <t>Common equity tier I capital (to risk-weighted assets), Actual, Amount</t>
        </is>
      </c>
      <c r="B23" s="5" t="n">
        <v>324202000</v>
      </c>
      <c r="C23" s="5" t="n">
        <v>252804000</v>
      </c>
    </row>
    <row r="24">
      <c r="A24" s="4" t="inlineStr">
        <is>
          <t>Tier I capital (to average assets), Actual, Amount</t>
        </is>
      </c>
      <c r="B24" s="6" t="n">
        <v>324202000</v>
      </c>
      <c r="C24" s="6" t="n">
        <v>252804000</v>
      </c>
    </row>
    <row r="25">
      <c r="A25" s="4" t="inlineStr">
        <is>
          <t>Total capital (to risk-weighted assets), Actual, Ratio</t>
        </is>
      </c>
      <c r="B25" s="4" t="inlineStr">
        <is>
          <t>12.70%</t>
        </is>
      </c>
      <c r="C25" s="4" t="inlineStr">
        <is>
          <t>13.50%</t>
        </is>
      </c>
    </row>
    <row r="26">
      <c r="A26" s="4" t="inlineStr">
        <is>
          <t>Tier I capital (to risk-weighted assets), Actual, Ratio</t>
        </is>
      </c>
      <c r="B26" s="4" t="inlineStr">
        <is>
          <t>11.40%</t>
        </is>
      </c>
      <c r="C26" s="4" t="inlineStr">
        <is>
          <t>12.60%</t>
        </is>
      </c>
    </row>
    <row r="27">
      <c r="A27" s="4" t="inlineStr">
        <is>
          <t>Common equity tier I capital (to risk-weighted assets), Actual, Ratio</t>
        </is>
      </c>
      <c r="B27" s="4" t="inlineStr">
        <is>
          <t>11.40%</t>
        </is>
      </c>
      <c r="C27" s="4" t="inlineStr">
        <is>
          <t>12.60%</t>
        </is>
      </c>
    </row>
    <row r="28">
      <c r="A28" s="4" t="inlineStr">
        <is>
          <t>Tier I capital (to average assets), Actual, Ratio</t>
        </is>
      </c>
      <c r="B28" s="4" t="inlineStr">
        <is>
          <t>10.00%</t>
        </is>
      </c>
      <c r="C28" s="4" t="inlineStr">
        <is>
          <t>8.90%</t>
        </is>
      </c>
    </row>
    <row r="29">
      <c r="A29" s="4" t="inlineStr">
        <is>
          <t>Total capital (to risk-weighted assets), Minimum Capital Required For Capital Adequacy Plus Capital Conservation Buffer, Amount</t>
        </is>
      </c>
      <c r="B29" s="6" t="n">
        <v>297356000</v>
      </c>
      <c r="C29" s="6" t="n">
        <v>210341000</v>
      </c>
    </row>
    <row r="30">
      <c r="A30" s="4" t="inlineStr">
        <is>
          <t>Tier I capital (to risk-weighted assets), Minimum Capital Required For Capital Adequacy Plus Capital Conservation Buffer, Amount</t>
        </is>
      </c>
      <c r="B30" s="5" t="n">
        <v>240717000</v>
      </c>
      <c r="C30" s="5" t="n">
        <v>170276000</v>
      </c>
    </row>
    <row r="31">
      <c r="A31" s="4" t="inlineStr">
        <is>
          <t>Common equity tier I capital (to risk-weighted assets), Minimum Capital Required For Capital Adequacy Plus Capital Conservation Buffer, Amount</t>
        </is>
      </c>
      <c r="B31" s="5" t="n">
        <v>198237000</v>
      </c>
      <c r="C31" s="5" t="n">
        <v>140227000</v>
      </c>
    </row>
    <row r="32">
      <c r="A32" s="4" t="inlineStr">
        <is>
          <t>Tier I capital (to average assets), Minimum Capital Required For Capital Adequacy Plus Capital Conservation Buffer, Amount</t>
        </is>
      </c>
      <c r="B32" s="6" t="n">
        <v>129192000</v>
      </c>
      <c r="C32" s="6" t="n">
        <v>113364000</v>
      </c>
    </row>
    <row r="33">
      <c r="A33" s="4" t="inlineStr">
        <is>
          <t>Total capital (to risk-weighted assets), Minimum Capital Required For Capital Adequacy Plus Capital Conservation Buffer, Ratio</t>
        </is>
      </c>
      <c r="B33" s="4" t="inlineStr">
        <is>
          <t>10.50%</t>
        </is>
      </c>
      <c r="C33" s="4" t="inlineStr">
        <is>
          <t>10.50%</t>
        </is>
      </c>
    </row>
    <row r="34">
      <c r="A34" s="4" t="inlineStr">
        <is>
          <t>Tier I capital (to risk-weighted assets), Minimum Capital Required For Capital Adequacy Plus Capital Conservation Buffer, Ratio</t>
        </is>
      </c>
      <c r="B34" s="4" t="inlineStr">
        <is>
          <t>8.50%</t>
        </is>
      </c>
      <c r="C34" s="4" t="inlineStr">
        <is>
          <t>8.50%</t>
        </is>
      </c>
    </row>
    <row r="35">
      <c r="A35" s="4" t="inlineStr">
        <is>
          <t>Common equity tier I capital (to risk-weighted assets), Minimum Capital Required For Capital Adequacy Plus Capital Conservation Buffer, Ratio</t>
        </is>
      </c>
      <c r="B35" s="4" t="inlineStr">
        <is>
          <t>7.00%</t>
        </is>
      </c>
      <c r="C35" s="4" t="inlineStr">
        <is>
          <t>7.00%</t>
        </is>
      </c>
    </row>
    <row r="36">
      <c r="A36" s="4" t="inlineStr">
        <is>
          <t>Tier I capital (to average assets), Minimum Capital Required For Capital Adequacy Plus Capital Conservation Buffer, Ratio</t>
        </is>
      </c>
      <c r="B36" s="4" t="inlineStr">
        <is>
          <t>4.00%</t>
        </is>
      </c>
      <c r="C36" s="4" t="inlineStr">
        <is>
          <t>4.00%</t>
        </is>
      </c>
    </row>
    <row r="37">
      <c r="A37" s="4" t="inlineStr">
        <is>
          <t>Cambridge Trust Company | Minimum</t>
        </is>
      </c>
    </row>
    <row r="38">
      <c r="A38" s="3" t="inlineStr">
        <is>
          <t>Compliance With Regulatory Capital Requirements Under Banking Regulations [Line Items]</t>
        </is>
      </c>
    </row>
    <row r="39">
      <c r="A39" s="4" t="inlineStr">
        <is>
          <t>Total capital (to risk-weighted assets), Minimum To Be Well-Capitalized Under Prompt Corrective Action Provisions, Amount</t>
        </is>
      </c>
      <c r="B39" s="6" t="n">
        <v>283196000</v>
      </c>
      <c r="C39" s="6" t="n">
        <v>200325000</v>
      </c>
    </row>
    <row r="40">
      <c r="A40" s="4" t="inlineStr">
        <is>
          <t>Tier I capital (to risk-weighted assets), Minimum To Be Well-Capitalized Under Prompt Corrective Action Provisions, Amount</t>
        </is>
      </c>
      <c r="B40" s="5" t="n">
        <v>226557000</v>
      </c>
      <c r="C40" s="5" t="n">
        <v>160260000</v>
      </c>
    </row>
    <row r="41">
      <c r="A41" s="4" t="inlineStr">
        <is>
          <t>Common equity tier I capital (to risk-weighted assets), Minimum To Be Well-Capitalized Under Prompt Corrective Action Provisions, Amount</t>
        </is>
      </c>
      <c r="B41" s="5" t="n">
        <v>184077000</v>
      </c>
      <c r="C41" s="5" t="n">
        <v>130211000</v>
      </c>
    </row>
    <row r="42">
      <c r="A42" s="4" t="inlineStr">
        <is>
          <t>Tier I capital (to average assets), Minimum To Be Well-Capitalized Under Prompt Corrective Action Provisions, Amount</t>
        </is>
      </c>
      <c r="B42" s="6" t="n">
        <v>161490000</v>
      </c>
      <c r="C42" s="6" t="n">
        <v>141705000</v>
      </c>
    </row>
    <row r="43">
      <c r="A43" s="4" t="inlineStr">
        <is>
          <t>Total capital (to risk-weighted assets), Minimum To Be Well-Capitalized Under Prompt Corrective Action Provisions, Ratio</t>
        </is>
      </c>
      <c r="B43" s="4" t="inlineStr">
        <is>
          <t>10.00%</t>
        </is>
      </c>
      <c r="C43" s="4" t="inlineStr">
        <is>
          <t>10.00%</t>
        </is>
      </c>
    </row>
    <row r="44">
      <c r="A44" s="4" t="inlineStr">
        <is>
          <t>Tier I capital (to risk-weighted assets), Minimum To Be Well-Capitalized Under Prompt Corrective Action Provisions, Ratio</t>
        </is>
      </c>
      <c r="B44" s="4" t="inlineStr">
        <is>
          <t>8.00%</t>
        </is>
      </c>
      <c r="C44" s="4" t="inlineStr">
        <is>
          <t>8.00%</t>
        </is>
      </c>
    </row>
    <row r="45">
      <c r="A45" s="4" t="inlineStr">
        <is>
          <t>Common equity tier I capital (to risk-weighted assets), Minimum To Be Well-Capitalized Under Prompt Corrective Action Provisions, Ratio</t>
        </is>
      </c>
      <c r="B45" s="4" t="inlineStr">
        <is>
          <t>6.50%</t>
        </is>
      </c>
      <c r="C45" s="4" t="inlineStr">
        <is>
          <t>6.50%</t>
        </is>
      </c>
    </row>
    <row r="46">
      <c r="A46" s="4" t="inlineStr">
        <is>
          <t>Tier I capital (to average assets), Minimum To Be Well-Capitalized Under Prompt Corrective Action Provisions, Ratio</t>
        </is>
      </c>
      <c r="B46" s="4" t="inlineStr">
        <is>
          <t>5.00%</t>
        </is>
      </c>
      <c r="C46"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5516</v>
      </c>
      <c r="C4" s="6" t="n">
        <v>10470</v>
      </c>
    </row>
    <row r="5">
      <c r="A5" s="3" t="inlineStr">
        <is>
          <t>Adjustments to reconcile net income to net cash provided by operating activities:</t>
        </is>
      </c>
    </row>
    <row r="6">
      <c r="A6" s="4" t="inlineStr">
        <is>
          <t>Provision for credit losses</t>
        </is>
      </c>
      <c r="B6" s="5" t="n">
        <v>16430</v>
      </c>
      <c r="C6" s="5" t="n">
        <v>503</v>
      </c>
    </row>
    <row r="7">
      <c r="A7" s="4" t="inlineStr">
        <is>
          <t>(Accretion), depreciation, and amortization, net</t>
        </is>
      </c>
      <c r="B7" s="5" t="n">
        <v>-2037</v>
      </c>
      <c r="C7" s="5" t="n">
        <v>889</v>
      </c>
    </row>
    <row r="8">
      <c r="A8" s="4" t="inlineStr">
        <is>
          <t>Bank owned life insurance income</t>
        </is>
      </c>
      <c r="B8" s="5" t="n">
        <v>-325</v>
      </c>
      <c r="C8" s="5" t="n">
        <v>-289</v>
      </c>
    </row>
    <row r="9">
      <c r="A9" s="4" t="inlineStr">
        <is>
          <t>(Gain)/loss on disposition of investment securities</t>
        </is>
      </c>
      <c r="B9" s="5" t="n">
        <v>-69</v>
      </c>
      <c r="C9" s="5" t="n">
        <v>81</v>
      </c>
    </row>
    <row r="10">
      <c r="A10" s="4" t="inlineStr">
        <is>
          <t>Share based compensation and other share based activity</t>
        </is>
      </c>
      <c r="B10" s="5" t="n">
        <v>2138</v>
      </c>
      <c r="C10" s="5" t="n">
        <v>899</v>
      </c>
    </row>
    <row r="11">
      <c r="A11" s="4" t="inlineStr">
        <is>
          <t>Change in accrued interest receivable</t>
        </is>
      </c>
      <c r="B11" s="5" t="n">
        <v>1136</v>
      </c>
      <c r="C11" s="5" t="n">
        <v>-595</v>
      </c>
    </row>
    <row r="12">
      <c r="A12" s="4" t="inlineStr">
        <is>
          <t>Deferred income tax (benefit)/expense</t>
        </is>
      </c>
      <c r="B12" s="5" t="n">
        <v>-2059</v>
      </c>
      <c r="C12" s="5" t="n">
        <v>885</v>
      </c>
    </row>
    <row r="13">
      <c r="A13" s="4" t="inlineStr">
        <is>
          <t>Change in other assets, net</t>
        </is>
      </c>
      <c r="B13" s="5" t="n">
        <v>-32232</v>
      </c>
      <c r="C13" s="5" t="n">
        <v>-5860</v>
      </c>
    </row>
    <row r="14">
      <c r="A14" s="4" t="inlineStr">
        <is>
          <t>Change in other liabilities, net</t>
        </is>
      </c>
      <c r="B14" s="5" t="n">
        <v>22895</v>
      </c>
      <c r="C14" s="5" t="n">
        <v>774</v>
      </c>
    </row>
    <row r="15">
      <c r="A15" s="4" t="inlineStr">
        <is>
          <t>Change in loans held for sale</t>
        </is>
      </c>
      <c r="B15" s="5" t="n">
        <v>-1068</v>
      </c>
      <c r="C15" s="5" t="n">
        <v>-384</v>
      </c>
    </row>
    <row r="16">
      <c r="A16" s="4" t="inlineStr">
        <is>
          <t>Net cash provided by operating activities</t>
        </is>
      </c>
      <c r="B16" s="5" t="n">
        <v>10325</v>
      </c>
      <c r="C16" s="5" t="n">
        <v>7373</v>
      </c>
    </row>
    <row r="17">
      <c r="A17" s="3" t="inlineStr">
        <is>
          <t>CASH FLOWS FROM INVESTING ACTIVITIES</t>
        </is>
      </c>
    </row>
    <row r="18">
      <c r="A18" s="4" t="inlineStr">
        <is>
          <t>Origination of loans</t>
        </is>
      </c>
      <c r="B18" s="5" t="n">
        <v>-547027</v>
      </c>
      <c r="C18" s="5" t="n">
        <v>-273385</v>
      </c>
    </row>
    <row r="19">
      <c r="A19" s="4" t="inlineStr">
        <is>
          <t>Proceeds from principal payments of loans</t>
        </is>
      </c>
      <c r="B19" s="5" t="n">
        <v>311795</v>
      </c>
      <c r="C19" s="5" t="n">
        <v>212719</v>
      </c>
    </row>
    <row r="20">
      <c r="A20" s="4" t="inlineStr">
        <is>
          <t>Proceeds from calls/maturities of securities available for sale</t>
        </is>
      </c>
      <c r="B20" s="5" t="n">
        <v>30868</v>
      </c>
      <c r="C20" s="5" t="n">
        <v>13876</v>
      </c>
    </row>
    <row r="21">
      <c r="A21" s="4" t="inlineStr">
        <is>
          <t>Purchase of securities available for sale</t>
        </is>
      </c>
      <c r="B21" s="5" t="n">
        <v>-20524</v>
      </c>
    </row>
    <row r="22">
      <c r="A22" s="4" t="inlineStr">
        <is>
          <t>Proceeds from sales of securities available for sale</t>
        </is>
      </c>
      <c r="B22" s="5" t="n">
        <v>10821</v>
      </c>
      <c r="C22" s="5" t="n">
        <v>26150</v>
      </c>
    </row>
    <row r="23">
      <c r="A23" s="4" t="inlineStr">
        <is>
          <t>Proceeds from calls/maturities of securities held to maturity</t>
        </is>
      </c>
      <c r="B23" s="5" t="n">
        <v>27740</v>
      </c>
      <c r="C23" s="5" t="n">
        <v>32216</v>
      </c>
    </row>
    <row r="24">
      <c r="A24" s="4" t="inlineStr">
        <is>
          <t>Purchase of securities held to maturity</t>
        </is>
      </c>
      <c r="B24" s="5" t="n">
        <v>-2000</v>
      </c>
      <c r="C24" s="5" t="n">
        <v>-35958</v>
      </c>
    </row>
    <row r="25">
      <c r="A25" s="4" t="inlineStr">
        <is>
          <t>Redemption of FHLB of Boston stock</t>
        </is>
      </c>
      <c r="B25" s="5" t="n">
        <v>4977</v>
      </c>
      <c r="C25" s="5" t="n">
        <v>65</v>
      </c>
    </row>
    <row r="26">
      <c r="A26" s="4" t="inlineStr">
        <is>
          <t>Purchase of banking premises and equipment</t>
        </is>
      </c>
      <c r="B26" s="5" t="n">
        <v>-808</v>
      </c>
      <c r="C26" s="5" t="n">
        <v>-880</v>
      </c>
    </row>
    <row r="27">
      <c r="A27" s="4" t="inlineStr">
        <is>
          <t>Net cash acquired in business combinations</t>
        </is>
      </c>
      <c r="B27" s="5" t="n">
        <v>43063</v>
      </c>
      <c r="C27" s="5" t="n">
        <v>2063</v>
      </c>
    </row>
    <row r="28">
      <c r="A28" s="4" t="inlineStr">
        <is>
          <t>Net cash used in investing activities</t>
        </is>
      </c>
      <c r="B28" s="5" t="n">
        <v>-141095</v>
      </c>
      <c r="C28" s="5" t="n">
        <v>-23134</v>
      </c>
    </row>
    <row r="29">
      <c r="A29" s="3" t="inlineStr">
        <is>
          <t>CASH FLOWS FROM FINANCING ACTIVITIES</t>
        </is>
      </c>
    </row>
    <row r="30">
      <c r="A30" s="4" t="inlineStr">
        <is>
          <t>Change in demand, interest bearing, money market and savings accounts</t>
        </is>
      </c>
      <c r="B30" s="5" t="n">
        <v>189949</v>
      </c>
      <c r="C30" s="5" t="n">
        <v>59049</v>
      </c>
    </row>
    <row r="31">
      <c r="A31" s="4" t="inlineStr">
        <is>
          <t>Change in certificates of deposit</t>
        </is>
      </c>
      <c r="B31" s="5" t="n">
        <v>-33705</v>
      </c>
      <c r="C31" s="5" t="n">
        <v>-18090</v>
      </c>
    </row>
    <row r="32">
      <c r="A32" s="4" t="inlineStr">
        <is>
          <t>Change in borrowings</t>
        </is>
      </c>
      <c r="B32" s="5" t="n">
        <v>-20328</v>
      </c>
      <c r="C32" s="5" t="n">
        <v>-545</v>
      </c>
    </row>
    <row r="33">
      <c r="A33" s="4" t="inlineStr">
        <is>
          <t>Cash dividends paid on common stock</t>
        </is>
      </c>
      <c r="B33" s="5" t="n">
        <v>-5739</v>
      </c>
      <c r="C33" s="5" t="n">
        <v>-4569</v>
      </c>
    </row>
    <row r="34">
      <c r="A34" s="4" t="inlineStr">
        <is>
          <t>Net cash provided by financing activities</t>
        </is>
      </c>
      <c r="B34" s="5" t="n">
        <v>130177</v>
      </c>
      <c r="C34" s="5" t="n">
        <v>35845</v>
      </c>
    </row>
    <row r="35">
      <c r="A35" s="4" t="inlineStr">
        <is>
          <t>Net change in cash and cash equivalents</t>
        </is>
      </c>
      <c r="B35" s="5" t="n">
        <v>-593</v>
      </c>
      <c r="C35" s="5" t="n">
        <v>20084</v>
      </c>
    </row>
    <row r="36">
      <c r="A36" s="4" t="inlineStr">
        <is>
          <t>Cash and cash equivalents at beginning of period</t>
        </is>
      </c>
      <c r="B36" s="5" t="n">
        <v>61335</v>
      </c>
      <c r="C36" s="5" t="n">
        <v>18473</v>
      </c>
    </row>
    <row r="37">
      <c r="A37" s="4" t="inlineStr">
        <is>
          <t>Cash and cash equivalents at end of period</t>
        </is>
      </c>
      <c r="B37" s="5" t="n">
        <v>60742</v>
      </c>
      <c r="C37" s="5" t="n">
        <v>38557</v>
      </c>
    </row>
    <row r="38">
      <c r="A38" s="3" t="inlineStr">
        <is>
          <t>Cash paid during the period for:</t>
        </is>
      </c>
    </row>
    <row r="39">
      <c r="A39" s="4" t="inlineStr">
        <is>
          <t>Interest</t>
        </is>
      </c>
      <c r="B39" s="5" t="n">
        <v>5109</v>
      </c>
      <c r="C39" s="5" t="n">
        <v>7719</v>
      </c>
    </row>
    <row r="40">
      <c r="A40" s="4" t="inlineStr">
        <is>
          <t>Income taxes</t>
        </is>
      </c>
      <c r="B40" s="5" t="n">
        <v>6705</v>
      </c>
      <c r="C40" s="5" t="n">
        <v>4060</v>
      </c>
    </row>
    <row r="41">
      <c r="A41" s="3" t="inlineStr">
        <is>
          <t>Significant non-cash transactions</t>
        </is>
      </c>
    </row>
    <row r="42">
      <c r="A42" s="4" t="inlineStr">
        <is>
          <t>Right-of-use assets for lessee operating leases</t>
        </is>
      </c>
      <c r="C42" s="5" t="n">
        <v>37550</v>
      </c>
    </row>
    <row r="43">
      <c r="A43" s="4" t="inlineStr">
        <is>
          <t>Transfer of other real estate owned</t>
        </is>
      </c>
      <c r="B43" s="5" t="n">
        <v>2293</v>
      </c>
      <c r="C43" s="5" t="n">
        <v>185</v>
      </c>
    </row>
    <row r="44">
      <c r="A44" s="4" t="inlineStr">
        <is>
          <t>Common Stock issued to shareholders due to merger</t>
        </is>
      </c>
      <c r="B44" s="5" t="n">
        <v>87163</v>
      </c>
      <c r="C44" s="5" t="n">
        <v>59417</v>
      </c>
    </row>
    <row r="45">
      <c r="A45" s="4" t="inlineStr">
        <is>
          <t>Fair value of assets acquired, net of cash acquired</t>
        </is>
      </c>
      <c r="B45" s="5" t="n">
        <v>961668</v>
      </c>
      <c r="C45" s="5" t="n">
        <v>548801</v>
      </c>
    </row>
    <row r="46">
      <c r="A46" s="4" t="inlineStr">
        <is>
          <t>Fair value of liabilities assumed</t>
        </is>
      </c>
      <c r="B46" s="6" t="n">
        <v>917569</v>
      </c>
      <c r="C46" s="6" t="n">
        <v>49144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ummary of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realized gains/(losses) on available for sale securities, before tax amount</t>
        </is>
      </c>
    </row>
    <row r="4">
      <c r="A4" s="4" t="inlineStr">
        <is>
          <t>Unrealized holding gains/(losses), before tax amount</t>
        </is>
      </c>
      <c r="B4" s="6" t="n">
        <v>1077</v>
      </c>
      <c r="C4" s="6" t="n">
        <v>1909</v>
      </c>
      <c r="D4" s="6" t="n">
        <v>4318</v>
      </c>
      <c r="E4" s="6" t="n">
        <v>3334</v>
      </c>
    </row>
    <row r="5">
      <c r="A5" s="4" t="inlineStr">
        <is>
          <t>Reclassification adjustment for (gains)/losses recognized in net income, before tax amount</t>
        </is>
      </c>
      <c r="B5" s="5" t="n">
        <v>-73</v>
      </c>
      <c r="C5" s="5" t="n">
        <v>-6</v>
      </c>
      <c r="D5" s="5" t="n">
        <v>-73</v>
      </c>
      <c r="E5" s="5" t="n">
        <v>81</v>
      </c>
    </row>
    <row r="6">
      <c r="A6" s="3" t="inlineStr">
        <is>
          <t>Derivatives, before tax amount</t>
        </is>
      </c>
    </row>
    <row r="7">
      <c r="A7" s="4" t="inlineStr">
        <is>
          <t>Change in interest rate contracts, before tax amount</t>
        </is>
      </c>
      <c r="B7" s="5" t="n">
        <v>374</v>
      </c>
      <c r="C7" s="5" t="n">
        <v>1696</v>
      </c>
      <c r="D7" s="5" t="n">
        <v>6260</v>
      </c>
      <c r="E7" s="5" t="n">
        <v>1654</v>
      </c>
    </row>
    <row r="8">
      <c r="A8" s="3" t="inlineStr">
        <is>
          <t>Defined benefit retirement plans, before tax amount</t>
        </is>
      </c>
    </row>
    <row r="9">
      <c r="A9" s="4" t="inlineStr">
        <is>
          <t>Change in retirement liability, before tax amount</t>
        </is>
      </c>
      <c r="B9" s="5" t="n">
        <v>-1</v>
      </c>
      <c r="C9" s="5" t="n">
        <v>36</v>
      </c>
      <c r="D9" s="5" t="n">
        <v>-2</v>
      </c>
      <c r="E9" s="5" t="n">
        <v>72</v>
      </c>
    </row>
    <row r="10">
      <c r="A10" s="4" t="inlineStr">
        <is>
          <t>Total Other Comprehensive Income/(Loss), before tax amount</t>
        </is>
      </c>
      <c r="B10" s="5" t="n">
        <v>1377</v>
      </c>
      <c r="C10" s="5" t="n">
        <v>3635</v>
      </c>
      <c r="D10" s="5" t="n">
        <v>10503</v>
      </c>
      <c r="E10" s="5" t="n">
        <v>5141</v>
      </c>
    </row>
    <row r="11">
      <c r="A11" s="3" t="inlineStr">
        <is>
          <t>Unrealized gains/(losses) on available for sale securities, tax (expense) or benefit</t>
        </is>
      </c>
    </row>
    <row r="12">
      <c r="A12" s="4" t="inlineStr">
        <is>
          <t>Unrealized holding gains/(losses), tax (expense) or benefit</t>
        </is>
      </c>
      <c r="B12" s="5" t="n">
        <v>-267</v>
      </c>
      <c r="C12" s="5" t="n">
        <v>-456</v>
      </c>
      <c r="D12" s="5" t="n">
        <v>-1008</v>
      </c>
      <c r="E12" s="5" t="n">
        <v>-786</v>
      </c>
    </row>
    <row r="13">
      <c r="A13" s="4" t="inlineStr">
        <is>
          <t>Reclassification adjustment for (gains)/losses recognized in net income, tax (expense) or benefit</t>
        </is>
      </c>
      <c r="B13" s="5" t="n">
        <v>16</v>
      </c>
      <c r="C13" s="5" t="n">
        <v>2</v>
      </c>
      <c r="D13" s="5" t="n">
        <v>16</v>
      </c>
      <c r="E13" s="5" t="n">
        <v>-19</v>
      </c>
    </row>
    <row r="14">
      <c r="A14" s="3" t="inlineStr">
        <is>
          <t>Derivatives, tax (expense) or benefit</t>
        </is>
      </c>
    </row>
    <row r="15">
      <c r="A15" s="4" t="inlineStr">
        <is>
          <t>Change in interest rate contracts, tax (expense) or benefit</t>
        </is>
      </c>
      <c r="B15" s="5" t="n">
        <v>-104</v>
      </c>
      <c r="C15" s="5" t="n">
        <v>-477</v>
      </c>
      <c r="D15" s="5" t="n">
        <v>-1744</v>
      </c>
      <c r="E15" s="5" t="n">
        <v>-465</v>
      </c>
    </row>
    <row r="16">
      <c r="A16" s="3" t="inlineStr">
        <is>
          <t>Defined benefit retirement plans, tax (expense) or benefit</t>
        </is>
      </c>
    </row>
    <row r="17">
      <c r="A17" s="4" t="inlineStr">
        <is>
          <t>Change in retirement liability, tax (expense) or benefit</t>
        </is>
      </c>
      <c r="B17" s="5" t="n">
        <v>1</v>
      </c>
      <c r="C17" s="5" t="n">
        <v>-10</v>
      </c>
      <c r="D17" s="5" t="n">
        <v>1</v>
      </c>
      <c r="E17" s="5" t="n">
        <v>-20</v>
      </c>
    </row>
    <row r="18">
      <c r="A18" s="4" t="inlineStr">
        <is>
          <t>Total Other Comprehensive Income/(Loss), tax (expense) or benefit</t>
        </is>
      </c>
      <c r="B18" s="5" t="n">
        <v>-354</v>
      </c>
      <c r="C18" s="5" t="n">
        <v>-941</v>
      </c>
      <c r="D18" s="5" t="n">
        <v>-2735</v>
      </c>
      <c r="E18" s="5" t="n">
        <v>-1290</v>
      </c>
    </row>
    <row r="19">
      <c r="A19" s="3" t="inlineStr">
        <is>
          <t>Unrealized gains/(losses) on available for sale securities, net-of-tax amount</t>
        </is>
      </c>
    </row>
    <row r="20">
      <c r="A20" s="4" t="inlineStr">
        <is>
          <t>Unrealized holding gains/(losses), net-of-tax amount</t>
        </is>
      </c>
      <c r="B20" s="5" t="n">
        <v>810</v>
      </c>
      <c r="C20" s="5" t="n">
        <v>1453</v>
      </c>
      <c r="D20" s="5" t="n">
        <v>3310</v>
      </c>
      <c r="E20" s="5" t="n">
        <v>2548</v>
      </c>
    </row>
    <row r="21">
      <c r="A21" s="4" t="inlineStr">
        <is>
          <t>Reclassification adjustment for (gains)/losses recognized in net income, net-of-tax amount</t>
        </is>
      </c>
      <c r="B21" s="5" t="n">
        <v>-57</v>
      </c>
      <c r="C21" s="5" t="n">
        <v>-4</v>
      </c>
      <c r="D21" s="5" t="n">
        <v>-57</v>
      </c>
      <c r="E21" s="5" t="n">
        <v>62</v>
      </c>
    </row>
    <row r="22">
      <c r="A22" s="3" t="inlineStr">
        <is>
          <t>Derivatives, net-of-tax amount</t>
        </is>
      </c>
    </row>
    <row r="23">
      <c r="A23" s="4" t="inlineStr">
        <is>
          <t>Change in interest rate contracts, net-of-tax amount</t>
        </is>
      </c>
      <c r="B23" s="5" t="n">
        <v>270</v>
      </c>
      <c r="C23" s="5" t="n">
        <v>1219</v>
      </c>
      <c r="D23" s="5" t="n">
        <v>4516</v>
      </c>
      <c r="E23" s="5" t="n">
        <v>1189</v>
      </c>
    </row>
    <row r="24">
      <c r="A24" s="3" t="inlineStr">
        <is>
          <t>Defined benefit retirement plans, net-of-tax amount</t>
        </is>
      </c>
    </row>
    <row r="25">
      <c r="A25" s="4" t="inlineStr">
        <is>
          <t>Change in retirement liability, net-of-tax amount</t>
        </is>
      </c>
      <c r="C25" s="5" t="n">
        <v>26</v>
      </c>
      <c r="D25" s="5" t="n">
        <v>-1</v>
      </c>
      <c r="E25" s="5" t="n">
        <v>52</v>
      </c>
    </row>
    <row r="26">
      <c r="A26" s="4" t="inlineStr">
        <is>
          <t>Other comprehensive income</t>
        </is>
      </c>
      <c r="B26" s="6" t="n">
        <v>1023</v>
      </c>
      <c r="C26" s="6" t="n">
        <v>2694</v>
      </c>
      <c r="D26" s="6" t="n">
        <v>7768</v>
      </c>
      <c r="E26" s="6" t="n">
        <v>385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ummary of Reclassifications out of AOCI Impact on Net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Unrealized gains (losses) on available for sale securities</t>
        </is>
      </c>
      <c r="B4" s="6" t="n">
        <v>69</v>
      </c>
      <c r="C4" s="6" t="n">
        <v>6</v>
      </c>
      <c r="D4" s="6" t="n">
        <v>69</v>
      </c>
      <c r="E4" s="6" t="n">
        <v>-81</v>
      </c>
    </row>
    <row r="5">
      <c r="A5" s="4" t="inlineStr">
        <is>
          <t>Tax benefit (expense)</t>
        </is>
      </c>
      <c r="B5" s="5" t="n">
        <v>540</v>
      </c>
      <c r="C5" s="5" t="n">
        <v>-1540</v>
      </c>
      <c r="D5" s="5" t="n">
        <v>-1521</v>
      </c>
      <c r="E5" s="5" t="n">
        <v>-3280</v>
      </c>
    </row>
    <row r="6">
      <c r="A6" s="4" t="inlineStr">
        <is>
          <t>Net (loss) income</t>
        </is>
      </c>
      <c r="B6" s="5" t="n">
        <v>-1716</v>
      </c>
      <c r="C6" s="5" t="n">
        <v>4272</v>
      </c>
      <c r="D6" s="5" t="n">
        <v>5516</v>
      </c>
      <c r="E6" s="5" t="n">
        <v>10470</v>
      </c>
    </row>
    <row r="7">
      <c r="A7" s="4" t="inlineStr">
        <is>
          <t>Reclassifications out of Accumulated Other Comprehensive Income</t>
        </is>
      </c>
    </row>
    <row r="8">
      <c r="A8" s="3" t="inlineStr">
        <is>
          <t>Reclassification Adjustment Out Of Accumulated Other Comprehensive Income [Line Items]</t>
        </is>
      </c>
    </row>
    <row r="9">
      <c r="A9" s="4" t="inlineStr">
        <is>
          <t>Unrealized gains (losses) on available for sale securities</t>
        </is>
      </c>
      <c r="B9" s="5" t="n">
        <v>73</v>
      </c>
      <c r="C9" s="5" t="n">
        <v>6</v>
      </c>
      <c r="D9" s="5" t="n">
        <v>73</v>
      </c>
      <c r="E9" s="5" t="n">
        <v>-81</v>
      </c>
    </row>
    <row r="10">
      <c r="A10" s="4" t="inlineStr">
        <is>
          <t>Tax benefit (expense)</t>
        </is>
      </c>
      <c r="B10" s="5" t="n">
        <v>-16</v>
      </c>
      <c r="C10" s="5" t="n">
        <v>-2</v>
      </c>
      <c r="D10" s="5" t="n">
        <v>-16</v>
      </c>
      <c r="E10" s="5" t="n">
        <v>19</v>
      </c>
    </row>
    <row r="11">
      <c r="A11" s="4" t="inlineStr">
        <is>
          <t>Net (loss) income</t>
        </is>
      </c>
      <c r="B11" s="6" t="n">
        <v>57</v>
      </c>
      <c r="C11" s="6" t="n">
        <v>4</v>
      </c>
      <c r="D11" s="6" t="n">
        <v>57</v>
      </c>
      <c r="E11" s="6" t="n">
        <v>-6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Between Basic and Diluted Earning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income</t>
        </is>
      </c>
      <c r="B4" s="6" t="n">
        <v>-1716</v>
      </c>
      <c r="C4" s="6" t="n">
        <v>4272</v>
      </c>
      <c r="D4" s="6" t="n">
        <v>5516</v>
      </c>
      <c r="E4" s="6" t="n">
        <v>10470</v>
      </c>
    </row>
    <row r="5">
      <c r="A5" s="4" t="inlineStr">
        <is>
          <t>Less dividends and undistributed earnings allocated to participating securities</t>
        </is>
      </c>
      <c r="B5" s="5" t="n">
        <v>1</v>
      </c>
      <c r="C5" s="5" t="n">
        <v>-35</v>
      </c>
      <c r="D5" s="5" t="n">
        <v>-10</v>
      </c>
      <c r="E5" s="5" t="n">
        <v>-94</v>
      </c>
    </row>
    <row r="6">
      <c r="A6" s="4" t="inlineStr">
        <is>
          <t>Net (loss) income applicable to common shareholders</t>
        </is>
      </c>
      <c r="B6" s="6" t="n">
        <v>-1715</v>
      </c>
      <c r="C6" s="6" t="n">
        <v>4237</v>
      </c>
      <c r="D6" s="6" t="n">
        <v>5506</v>
      </c>
      <c r="E6" s="6" t="n">
        <v>10376</v>
      </c>
    </row>
    <row r="7">
      <c r="A7" s="3" t="inlineStr">
        <is>
          <t>Denominator:</t>
        </is>
      </c>
    </row>
    <row r="8">
      <c r="A8" s="4" t="inlineStr">
        <is>
          <t>Weighted average number of shares outstanding, basic</t>
        </is>
      </c>
      <c r="B8" s="5" t="n">
        <v>5912889</v>
      </c>
      <c r="C8" s="5" t="n">
        <v>4682109</v>
      </c>
      <c r="D8" s="5" t="n">
        <v>5652908</v>
      </c>
      <c r="E8" s="5" t="n">
        <v>4379141</v>
      </c>
    </row>
    <row r="9">
      <c r="A9" s="4" t="inlineStr">
        <is>
          <t>(Loss) Earnings per common share – basic</t>
        </is>
      </c>
      <c r="B9" s="7" t="n">
        <v>-0.29</v>
      </c>
      <c r="C9" s="7" t="n">
        <v>0.91</v>
      </c>
      <c r="D9" s="7" t="n">
        <v>0.97</v>
      </c>
      <c r="E9" s="7" t="n">
        <v>2.37</v>
      </c>
    </row>
    <row r="10">
      <c r="A10" s="3" t="inlineStr">
        <is>
          <t>Numerator:</t>
        </is>
      </c>
    </row>
    <row r="11">
      <c r="A11" s="4" t="inlineStr">
        <is>
          <t>Net (loss) income</t>
        </is>
      </c>
      <c r="B11" s="6" t="n">
        <v>-1716</v>
      </c>
      <c r="C11" s="6" t="n">
        <v>4272</v>
      </c>
      <c r="D11" s="6" t="n">
        <v>5516</v>
      </c>
      <c r="E11" s="6" t="n">
        <v>10470</v>
      </c>
    </row>
    <row r="12">
      <c r="A12" s="4" t="inlineStr">
        <is>
          <t>Less dividends and undistributed earnings allocated to participating securities</t>
        </is>
      </c>
      <c r="C12" s="5" t="n">
        <v>-35</v>
      </c>
      <c r="D12" s="5" t="n">
        <v>-9</v>
      </c>
      <c r="E12" s="5" t="n">
        <v>-94</v>
      </c>
    </row>
    <row r="13">
      <c r="A13" s="4" t="inlineStr">
        <is>
          <t>Net (loss) income applicable to common shareholders</t>
        </is>
      </c>
      <c r="B13" s="6" t="n">
        <v>-1716</v>
      </c>
      <c r="C13" s="6" t="n">
        <v>4237</v>
      </c>
      <c r="D13" s="6" t="n">
        <v>5507</v>
      </c>
      <c r="E13" s="6" t="n">
        <v>10376</v>
      </c>
    </row>
    <row r="14">
      <c r="A14" s="3" t="inlineStr">
        <is>
          <t>Denominator:</t>
        </is>
      </c>
    </row>
    <row r="15">
      <c r="A15" s="4" t="inlineStr">
        <is>
          <t>Weighted average number of shares outstanding, basic</t>
        </is>
      </c>
      <c r="B15" s="5" t="n">
        <v>5912889</v>
      </c>
      <c r="C15" s="5" t="n">
        <v>4682109</v>
      </c>
      <c r="D15" s="5" t="n">
        <v>5652908</v>
      </c>
      <c r="E15" s="5" t="n">
        <v>4379141</v>
      </c>
    </row>
    <row r="16">
      <c r="A16" s="4" t="inlineStr">
        <is>
          <t>Dilutive effect of common stock equivalents</t>
        </is>
      </c>
      <c r="C16" s="5" t="n">
        <v>34000</v>
      </c>
      <c r="D16" s="5" t="n">
        <v>17000</v>
      </c>
      <c r="E16" s="5" t="n">
        <v>33000</v>
      </c>
    </row>
    <row r="17">
      <c r="A17" s="4" t="inlineStr">
        <is>
          <t>Weighted average diluted common shares outstanding</t>
        </is>
      </c>
      <c r="B17" s="5" t="n">
        <v>5912889</v>
      </c>
      <c r="C17" s="5" t="n">
        <v>4715724</v>
      </c>
      <c r="D17" s="5" t="n">
        <v>5670438</v>
      </c>
      <c r="E17" s="5" t="n">
        <v>4412239</v>
      </c>
    </row>
    <row r="18">
      <c r="A18" s="4" t="inlineStr">
        <is>
          <t>(Loss) Earnings per common share – diluted</t>
        </is>
      </c>
      <c r="B18" s="7" t="n">
        <v>-0.29</v>
      </c>
      <c r="C18" s="7" t="n">
        <v>0.9</v>
      </c>
      <c r="D18" s="7" t="n">
        <v>0.97</v>
      </c>
      <c r="E18" s="7" t="n">
        <v>2.3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s of Derivative Instruments in the Company's Consolidated Balance Sheets (Details) - USD ($) $ in Thousands</t>
        </is>
      </c>
      <c r="B1" s="2" t="inlineStr">
        <is>
          <t>Jun. 30, 2020</t>
        </is>
      </c>
      <c r="C1" s="2" t="inlineStr">
        <is>
          <t>Dec. 31, 2019</t>
        </is>
      </c>
    </row>
    <row r="2">
      <c r="A2" s="3" t="inlineStr">
        <is>
          <t>Derivative Instruments And Hedging Activities Disclosures [Line Items]</t>
        </is>
      </c>
    </row>
    <row r="3">
      <c r="A3" s="4" t="inlineStr">
        <is>
          <t>Derivative Assets, Fair value</t>
        </is>
      </c>
      <c r="B3" s="6" t="n">
        <v>55732</v>
      </c>
      <c r="C3" s="6" t="n">
        <v>15912</v>
      </c>
    </row>
    <row r="4">
      <c r="A4" s="4" t="inlineStr">
        <is>
          <t>Derivative Liabilities, Fair value</t>
        </is>
      </c>
      <c r="B4" s="5" t="n">
        <v>47250</v>
      </c>
      <c r="C4" s="5" t="n">
        <v>13230</v>
      </c>
    </row>
    <row r="5">
      <c r="A5" s="4" t="inlineStr">
        <is>
          <t>Derivatives Designated as Hedging Instruments</t>
        </is>
      </c>
    </row>
    <row r="6">
      <c r="A6" s="3" t="inlineStr">
        <is>
          <t>Derivative Instruments And Hedging Activities Disclosures [Line Items]</t>
        </is>
      </c>
    </row>
    <row r="7">
      <c r="A7" s="4" t="inlineStr">
        <is>
          <t>Derivative Assets, Fair value</t>
        </is>
      </c>
      <c r="B7" s="5" t="n">
        <v>9074</v>
      </c>
      <c r="C7" s="5" t="n">
        <v>2911</v>
      </c>
    </row>
    <row r="8">
      <c r="A8" s="4" t="inlineStr">
        <is>
          <t>Derivatives Designated as Hedging Instruments | Interest Rate Contracts</t>
        </is>
      </c>
    </row>
    <row r="9">
      <c r="A9" s="3" t="inlineStr">
        <is>
          <t>Derivative Instruments And Hedging Activities Disclosures [Line Items]</t>
        </is>
      </c>
    </row>
    <row r="10">
      <c r="A10" s="4" t="inlineStr">
        <is>
          <t>Derivative Assets, Notional amount</t>
        </is>
      </c>
      <c r="B10" s="5" t="n">
        <v>150000</v>
      </c>
      <c r="C10" s="5" t="n">
        <v>150000</v>
      </c>
    </row>
    <row r="11">
      <c r="A11" s="4" t="inlineStr">
        <is>
          <t>Derivatives Designated as Hedging Instruments | Interest Rate Contracts | Other Assets</t>
        </is>
      </c>
    </row>
    <row r="12">
      <c r="A12" s="3" t="inlineStr">
        <is>
          <t>Derivative Instruments And Hedging Activities Disclosures [Line Items]</t>
        </is>
      </c>
    </row>
    <row r="13">
      <c r="A13" s="4" t="inlineStr">
        <is>
          <t>Derivative Assets, Fair value</t>
        </is>
      </c>
      <c r="B13" s="5" t="n">
        <v>9074</v>
      </c>
      <c r="C13" s="5" t="n">
        <v>2911</v>
      </c>
    </row>
    <row r="14">
      <c r="A14" s="4" t="inlineStr">
        <is>
          <t>Derivatives Not Designated as Hedging Instruments</t>
        </is>
      </c>
    </row>
    <row r="15">
      <c r="A15" s="3" t="inlineStr">
        <is>
          <t>Derivative Instruments And Hedging Activities Disclosures [Line Items]</t>
        </is>
      </c>
    </row>
    <row r="16">
      <c r="A16" s="4" t="inlineStr">
        <is>
          <t>Derivative Assets, Fair value</t>
        </is>
      </c>
      <c r="B16" s="5" t="n">
        <v>46658</v>
      </c>
      <c r="C16" s="5" t="n">
        <v>13001</v>
      </c>
    </row>
    <row r="17">
      <c r="A17" s="4" t="inlineStr">
        <is>
          <t>Derivative Liabilities, Fair value</t>
        </is>
      </c>
      <c r="B17" s="5" t="n">
        <v>47250</v>
      </c>
      <c r="C17" s="5" t="n">
        <v>13230</v>
      </c>
    </row>
    <row r="18">
      <c r="A18" s="4" t="inlineStr">
        <is>
          <t>Derivatives Not Designated as Hedging Instruments | Loan Related Derivative Contracts | Interest Rate Swaps with Customers</t>
        </is>
      </c>
    </row>
    <row r="19">
      <c r="A19" s="3" t="inlineStr">
        <is>
          <t>Derivative Instruments And Hedging Activities Disclosures [Line Items]</t>
        </is>
      </c>
    </row>
    <row r="20">
      <c r="A20" s="4" t="inlineStr">
        <is>
          <t>Derivative Assets, Notional amount</t>
        </is>
      </c>
      <c r="B20" s="5" t="n">
        <v>399354</v>
      </c>
      <c r="C20" s="5" t="n">
        <v>241187</v>
      </c>
    </row>
    <row r="21">
      <c r="A21" s="4" t="inlineStr">
        <is>
          <t>Derivatives Not Designated as Hedging Instruments | Loan Related Derivative Contracts | Interest Rate Swaps with Customers | Other Assets</t>
        </is>
      </c>
    </row>
    <row r="22">
      <c r="A22" s="3" t="inlineStr">
        <is>
          <t>Derivative Instruments And Hedging Activities Disclosures [Line Items]</t>
        </is>
      </c>
    </row>
    <row r="23">
      <c r="A23" s="4" t="inlineStr">
        <is>
          <t>Derivative Assets, Fair value</t>
        </is>
      </c>
      <c r="B23" s="5" t="n">
        <v>46576</v>
      </c>
      <c r="C23" s="5" t="n">
        <v>12980</v>
      </c>
    </row>
    <row r="24">
      <c r="A24" s="4" t="inlineStr">
        <is>
          <t>Derivatives Not Designated as Hedging Instruments | Loan Related Derivative Contracts | Mirror Swaps with Counterparties</t>
        </is>
      </c>
    </row>
    <row r="25">
      <c r="A25" s="3" t="inlineStr">
        <is>
          <t>Derivative Instruments And Hedging Activities Disclosures [Line Items]</t>
        </is>
      </c>
    </row>
    <row r="26">
      <c r="A26" s="4" t="inlineStr">
        <is>
          <t>Derivative Liabilities, Notional Amount</t>
        </is>
      </c>
      <c r="B26" s="5" t="n">
        <v>399354</v>
      </c>
      <c r="C26" s="5" t="n">
        <v>241187</v>
      </c>
    </row>
    <row r="27">
      <c r="A27" s="4" t="inlineStr">
        <is>
          <t>Derivatives Not Designated as Hedging Instruments | Loan Related Derivative Contracts | Mirror Swaps with Counterparties | Other Liabilities</t>
        </is>
      </c>
    </row>
    <row r="28">
      <c r="A28" s="3" t="inlineStr">
        <is>
          <t>Derivative Instruments And Hedging Activities Disclosures [Line Items]</t>
        </is>
      </c>
    </row>
    <row r="29">
      <c r="A29" s="4" t="inlineStr">
        <is>
          <t>Derivative Liabilities, Fair value</t>
        </is>
      </c>
      <c r="B29" s="5" t="n">
        <v>46576</v>
      </c>
      <c r="C29" s="5" t="n">
        <v>12980</v>
      </c>
    </row>
    <row r="30">
      <c r="A30" s="4" t="inlineStr">
        <is>
          <t>Derivatives Not Designated as Hedging Instruments | Loan Related Derivative Contracts | Risk Participation Agreements Out to Counterparties</t>
        </is>
      </c>
    </row>
    <row r="31">
      <c r="A31" s="3" t="inlineStr">
        <is>
          <t>Derivative Instruments And Hedging Activities Disclosures [Line Items]</t>
        </is>
      </c>
    </row>
    <row r="32">
      <c r="A32" s="4" t="inlineStr">
        <is>
          <t>Derivative Assets, Notional amount</t>
        </is>
      </c>
      <c r="B32" s="5" t="n">
        <v>26580</v>
      </c>
      <c r="C32" s="5" t="n">
        <v>19000</v>
      </c>
    </row>
    <row r="33">
      <c r="A33" s="4" t="inlineStr">
        <is>
          <t>Derivatives Not Designated as Hedging Instruments | Loan Related Derivative Contracts | Risk Participation Agreements Out to Counterparties | Other Assets</t>
        </is>
      </c>
    </row>
    <row r="34">
      <c r="A34" s="3" t="inlineStr">
        <is>
          <t>Derivative Instruments And Hedging Activities Disclosures [Line Items]</t>
        </is>
      </c>
    </row>
    <row r="35">
      <c r="A35" s="4" t="inlineStr">
        <is>
          <t>Derivative Assets, Fair value</t>
        </is>
      </c>
      <c r="B35" s="5" t="n">
        <v>82</v>
      </c>
      <c r="C35" s="5" t="n">
        <v>21</v>
      </c>
    </row>
    <row r="36">
      <c r="A36" s="4" t="inlineStr">
        <is>
          <t>Derivatives Not Designated as Hedging Instruments | Loan Related Derivative Contracts | Risk Participation Agreements with Counterparties</t>
        </is>
      </c>
    </row>
    <row r="37">
      <c r="A37" s="3" t="inlineStr">
        <is>
          <t>Derivative Instruments And Hedging Activities Disclosures [Line Items]</t>
        </is>
      </c>
    </row>
    <row r="38">
      <c r="A38" s="4" t="inlineStr">
        <is>
          <t>Derivative Liabilities, Notional Amount</t>
        </is>
      </c>
      <c r="B38" s="5" t="n">
        <v>113676</v>
      </c>
      <c r="C38" s="5" t="n">
        <v>88489</v>
      </c>
    </row>
    <row r="39">
      <c r="A39" s="4" t="inlineStr">
        <is>
          <t>Derivatives Not Designated as Hedging Instruments | Loan Related Derivative Contracts | Risk Participation Agreements with Counterparties | Other Liabilities</t>
        </is>
      </c>
    </row>
    <row r="40">
      <c r="A40" s="3" t="inlineStr">
        <is>
          <t>Derivative Instruments And Hedging Activities Disclosures [Line Items]</t>
        </is>
      </c>
    </row>
    <row r="41">
      <c r="A41" s="4" t="inlineStr">
        <is>
          <t>Derivative Liabilities, Fair value</t>
        </is>
      </c>
      <c r="B41" s="6" t="n">
        <v>674</v>
      </c>
      <c r="C41" s="6" t="n">
        <v>2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Cash Flow Hedge Accounting on AOCI (Details) - Cash Flow Hedging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Income</t>
        </is>
      </c>
    </row>
    <row r="4">
      <c r="A4" s="3" t="inlineStr">
        <is>
          <t>Derivative Instruments And Hedging Activities Disclosures [Line Items]</t>
        </is>
      </c>
    </row>
    <row r="5">
      <c r="A5" s="4" t="inlineStr">
        <is>
          <t>Amount of Gain or (Loss) Reclassified from AOCI into Income</t>
        </is>
      </c>
      <c r="B5" s="6" t="n">
        <v>503</v>
      </c>
      <c r="C5" s="6" t="n">
        <v>-48</v>
      </c>
      <c r="D5" s="6" t="n">
        <v>615</v>
      </c>
      <c r="E5" s="6" t="n">
        <v>-96</v>
      </c>
    </row>
    <row r="6">
      <c r="A6" s="4" t="inlineStr">
        <is>
          <t>Amount of Gain or (Loss) Recognized in OCI - Included Component</t>
        </is>
      </c>
      <c r="B6" s="5" t="n">
        <v>542</v>
      </c>
      <c r="D6" s="5" t="n">
        <v>703</v>
      </c>
    </row>
    <row r="7">
      <c r="A7" s="4" t="inlineStr">
        <is>
          <t>Amount of Gain or (Loss) Recognized in OCI - Excluded Component</t>
        </is>
      </c>
      <c r="B7" s="5" t="n">
        <v>-39</v>
      </c>
      <c r="C7" s="5" t="n">
        <v>-48</v>
      </c>
      <c r="D7" s="5" t="n">
        <v>-88</v>
      </c>
      <c r="E7" s="5" t="n">
        <v>-96</v>
      </c>
    </row>
    <row r="8">
      <c r="A8" s="4" t="inlineStr">
        <is>
          <t>Interest Rate Contracts</t>
        </is>
      </c>
    </row>
    <row r="9">
      <c r="A9" s="3" t="inlineStr">
        <is>
          <t>Derivative Instruments And Hedging Activities Disclosures [Line Items]</t>
        </is>
      </c>
    </row>
    <row r="10">
      <c r="A10" s="4" t="inlineStr">
        <is>
          <t>Amount of Gain or (Loss) Recognized in OCI</t>
        </is>
      </c>
      <c r="B10" s="5" t="n">
        <v>374</v>
      </c>
      <c r="C10" s="5" t="n">
        <v>1647</v>
      </c>
      <c r="D10" s="5" t="n">
        <v>6260</v>
      </c>
      <c r="E10" s="5" t="n">
        <v>1558</v>
      </c>
    </row>
    <row r="11">
      <c r="A11" s="4" t="inlineStr">
        <is>
          <t>Amount of Gain or (Loss) Recognized in OCI - Included Component</t>
        </is>
      </c>
      <c r="B11" s="5" t="n">
        <v>413</v>
      </c>
      <c r="C11" s="5" t="n">
        <v>2080</v>
      </c>
      <c r="D11" s="5" t="n">
        <v>7047</v>
      </c>
      <c r="E11" s="5" t="n">
        <v>2080</v>
      </c>
    </row>
    <row r="12">
      <c r="A12" s="4" t="inlineStr">
        <is>
          <t>Amount of Gain or (Loss) Recognized in OCI - Excluded Component</t>
        </is>
      </c>
      <c r="B12" s="6" t="n">
        <v>-39</v>
      </c>
      <c r="C12" s="6" t="n">
        <v>-433</v>
      </c>
      <c r="D12" s="6" t="n">
        <v>-787</v>
      </c>
      <c r="E12" s="6" t="n">
        <v>-52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Additional Information (Details) - USD ($) $ in Thousands</t>
        </is>
      </c>
      <c r="B1" s="2" t="inlineStr">
        <is>
          <t>Jun. 30, 2020</t>
        </is>
      </c>
      <c r="C1" s="2" t="inlineStr">
        <is>
          <t>Dec. 31, 2019</t>
        </is>
      </c>
    </row>
    <row r="2">
      <c r="A2" s="3" t="inlineStr">
        <is>
          <t>Derivative Instruments And Hedging Activities Disclosures [Line Items]</t>
        </is>
      </c>
    </row>
    <row r="3">
      <c r="A3" s="4" t="inlineStr">
        <is>
          <t>Estimated amount will be reclassified out of AOCI in to earnings</t>
        </is>
      </c>
      <c r="B3" s="6" t="n">
        <v>2500</v>
      </c>
    </row>
    <row r="4">
      <c r="A4" s="4" t="inlineStr">
        <is>
          <t>Fair value of derivative liability</t>
        </is>
      </c>
      <c r="B4" s="5" t="n">
        <v>47250</v>
      </c>
      <c r="C4" s="6" t="n">
        <v>13230</v>
      </c>
    </row>
    <row r="5">
      <c r="A5" s="4" t="inlineStr">
        <is>
          <t>Minimum collateral posting threshold of derivative counterparties</t>
        </is>
      </c>
      <c r="B5" s="5" t="n">
        <v>37400</v>
      </c>
      <c r="C5" s="5" t="n">
        <v>10400</v>
      </c>
    </row>
    <row r="6">
      <c r="A6" s="4" t="inlineStr">
        <is>
          <t>Notional amount</t>
        </is>
      </c>
      <c r="B6" s="5" t="n">
        <v>37300</v>
      </c>
      <c r="C6" s="5" t="n">
        <v>9600</v>
      </c>
    </row>
    <row r="7">
      <c r="A7" s="4" t="inlineStr">
        <is>
          <t>Minimum</t>
        </is>
      </c>
    </row>
    <row r="8">
      <c r="A8" s="3" t="inlineStr">
        <is>
          <t>Derivative Instruments And Hedging Activities Disclosures [Line Items]</t>
        </is>
      </c>
    </row>
    <row r="9">
      <c r="A9" s="4" t="inlineStr">
        <is>
          <t>Minimum collateral posting threshold of derivative counterparties</t>
        </is>
      </c>
      <c r="B9" s="5" t="n">
        <v>37300</v>
      </c>
      <c r="C9" s="5" t="n">
        <v>10400</v>
      </c>
    </row>
    <row r="10">
      <c r="A10" s="4" t="inlineStr">
        <is>
          <t>Accrued Interest</t>
        </is>
      </c>
    </row>
    <row r="11">
      <c r="A11" s="3" t="inlineStr">
        <is>
          <t>Derivative Instruments And Hedging Activities Disclosures [Line Items]</t>
        </is>
      </c>
    </row>
    <row r="12">
      <c r="A12" s="4" t="inlineStr">
        <is>
          <t>Fair value of derivative liability</t>
        </is>
      </c>
      <c r="B12" s="6" t="n">
        <v>37300</v>
      </c>
      <c r="C12" s="6" t="n">
        <v>9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Derivative Financial Instruments on the Consolidated Statements of Income (Loss) (Details) - Interest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Total amount of income presented in the statements of income (loss) statement in which the effects of cash flow hedges are recorded</t>
        </is>
      </c>
      <c r="B4" s="6" t="n">
        <v>503</v>
      </c>
      <c r="C4" s="6" t="n">
        <v>-48</v>
      </c>
      <c r="D4" s="6" t="n">
        <v>615</v>
      </c>
      <c r="E4" s="6" t="n">
        <v>-96</v>
      </c>
    </row>
    <row r="5">
      <c r="A5" s="4" t="inlineStr">
        <is>
          <t>Interest Rate Contracts</t>
        </is>
      </c>
    </row>
    <row r="6">
      <c r="A6" s="3" t="inlineStr">
        <is>
          <t>Derivative Instruments And Hedging Activities Disclosures [Line Items]</t>
        </is>
      </c>
    </row>
    <row r="7">
      <c r="A7" s="4" t="inlineStr">
        <is>
          <t>Amount of gain reclassed from AOCI into income</t>
        </is>
      </c>
      <c r="B7" s="5" t="n">
        <v>503</v>
      </c>
      <c r="C7" s="5" t="n">
        <v>-48</v>
      </c>
      <c r="D7" s="5" t="n">
        <v>615</v>
      </c>
      <c r="E7" s="5" t="n">
        <v>-96</v>
      </c>
    </row>
    <row r="8">
      <c r="A8" s="4" t="inlineStr">
        <is>
          <t>Amount of gain reclassed from AOCI into income - Included Component</t>
        </is>
      </c>
      <c r="B8" s="5" t="n">
        <v>542</v>
      </c>
      <c r="D8" s="5" t="n">
        <v>703</v>
      </c>
    </row>
    <row r="9">
      <c r="A9" s="4" t="inlineStr">
        <is>
          <t>Amount of loss reclassed from AOCI into income - Excluded Component</t>
        </is>
      </c>
      <c r="B9" s="6" t="n">
        <v>-39</v>
      </c>
      <c r="C9" s="6" t="n">
        <v>-48</v>
      </c>
      <c r="D9" s="6" t="n">
        <v>-88</v>
      </c>
      <c r="E9" s="6" t="n">
        <v>-9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Derivative Financial Instruments Not Designated as Hedging Instruments on the Consolidated Statements of Income (Loss) (Details) - Derivatives Not Designated as Hedging Instrumen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Amount of Gain or (Loss) on Derivatives Recognized in Income</t>
        </is>
      </c>
      <c r="B4" s="6" t="n">
        <v>152</v>
      </c>
      <c r="C4" s="6" t="n">
        <v>-61</v>
      </c>
      <c r="D4" s="6" t="n">
        <v>330</v>
      </c>
      <c r="E4" s="6" t="n">
        <v>13</v>
      </c>
    </row>
    <row r="5">
      <c r="A5" s="4" t="inlineStr">
        <is>
          <t>Other contracts | Other Income</t>
        </is>
      </c>
    </row>
    <row r="6">
      <c r="A6" s="3" t="inlineStr">
        <is>
          <t>Derivative Instruments And Hedging Activities Disclosures [Line Items]</t>
        </is>
      </c>
    </row>
    <row r="7">
      <c r="A7" s="4" t="inlineStr">
        <is>
          <t>Amount of Gain or (Loss) on Derivatives Recognized in Income</t>
        </is>
      </c>
      <c r="B7" s="6" t="n">
        <v>152</v>
      </c>
      <c r="C7" s="6" t="n">
        <v>-61</v>
      </c>
      <c r="D7" s="6" t="n">
        <v>330</v>
      </c>
      <c r="E7" s="6" t="n">
        <v>1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inancial Instruments Eligible for Offset in Consolidated Balance Sheet (Details) - USD ($) $ in Thousands</t>
        </is>
      </c>
      <c r="B1" s="2" t="inlineStr">
        <is>
          <t>Jun. 30, 2020</t>
        </is>
      </c>
      <c r="C1" s="2" t="inlineStr">
        <is>
          <t>Dec. 31, 2019</t>
        </is>
      </c>
    </row>
    <row r="2">
      <c r="A2" s="3" t="inlineStr">
        <is>
          <t>Offsetting [Abstract]</t>
        </is>
      </c>
    </row>
    <row r="3">
      <c r="A3" s="4" t="inlineStr">
        <is>
          <t>Gross Amounts Recognized, Derivative assets</t>
        </is>
      </c>
      <c r="B3" s="6" t="n">
        <v>55732</v>
      </c>
      <c r="C3" s="6" t="n">
        <v>15912</v>
      </c>
    </row>
    <row r="4">
      <c r="A4" s="4" t="inlineStr">
        <is>
          <t>Net Amounts Recognized, Derivative Assets</t>
        </is>
      </c>
      <c r="B4" s="5" t="n">
        <v>55732</v>
      </c>
      <c r="C4" s="5" t="n">
        <v>15912</v>
      </c>
    </row>
    <row r="5">
      <c r="A5" s="4" t="inlineStr">
        <is>
          <t>Gross Amounts Not Offset, Financial Instruments, Derivative Assets</t>
        </is>
      </c>
      <c r="B5" s="5" t="n">
        <v>9242</v>
      </c>
      <c r="C5" s="5" t="n">
        <v>3128</v>
      </c>
    </row>
    <row r="6">
      <c r="A6" s="4" t="inlineStr">
        <is>
          <t>Gross Amounts Not Offset, Net amount, Derivative Assets</t>
        </is>
      </c>
      <c r="B6" s="5" t="n">
        <v>46490</v>
      </c>
      <c r="C6" s="5" t="n">
        <v>12784</v>
      </c>
    </row>
    <row r="7">
      <c r="A7" s="4" t="inlineStr">
        <is>
          <t>Gross Amounts Recognized, Derivative Liabilities</t>
        </is>
      </c>
      <c r="B7" s="5" t="n">
        <v>47250</v>
      </c>
      <c r="C7" s="5" t="n">
        <v>13230</v>
      </c>
    </row>
    <row r="8">
      <c r="A8" s="4" t="inlineStr">
        <is>
          <t>Net Amounts Recognized, Derivative Liabilities</t>
        </is>
      </c>
      <c r="B8" s="5" t="n">
        <v>47250</v>
      </c>
      <c r="C8" s="5" t="n">
        <v>13230</v>
      </c>
    </row>
    <row r="9">
      <c r="A9" s="4" t="inlineStr">
        <is>
          <t>Gross Amounts Not Offset, Financial Instruments, Derivative Liabilities</t>
        </is>
      </c>
      <c r="B9" s="5" t="n">
        <v>9242</v>
      </c>
      <c r="C9" s="5" t="n">
        <v>3128</v>
      </c>
    </row>
    <row r="10">
      <c r="A10" s="4" t="inlineStr">
        <is>
          <t>Gross Amounts Not Offset, Collateral Pledged (Received), Derivative Liabilities</t>
        </is>
      </c>
      <c r="B10" s="5" t="n">
        <v>37334</v>
      </c>
      <c r="C10" s="5" t="n">
        <v>9645</v>
      </c>
    </row>
    <row r="11">
      <c r="A11" s="4" t="inlineStr">
        <is>
          <t>Gross Amounts Not Offset, Net amount, Derivative Liabilities</t>
        </is>
      </c>
      <c r="B11" s="6" t="n">
        <v>674</v>
      </c>
      <c r="C11" s="6" t="n">
        <v>4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Estimated Fair Values of Financial Instruments (Details) - USD ($) $ in Thousands</t>
        </is>
      </c>
      <c r="B1" s="2" t="inlineStr">
        <is>
          <t>Jun. 30, 2020</t>
        </is>
      </c>
      <c r="C1" s="2" t="inlineStr">
        <is>
          <t>Dec. 31, 2019</t>
        </is>
      </c>
    </row>
    <row r="2">
      <c r="A2" s="3" t="inlineStr">
        <is>
          <t>Financial assets</t>
        </is>
      </c>
    </row>
    <row r="3">
      <c r="A3" s="4" t="inlineStr">
        <is>
          <t>Securities available for sale</t>
        </is>
      </c>
      <c r="B3" s="6" t="n">
        <v>134227</v>
      </c>
      <c r="C3" s="6" t="n">
        <v>140330</v>
      </c>
    </row>
    <row r="4">
      <c r="A4" s="4" t="inlineStr">
        <is>
          <t>Securities held to maturity</t>
        </is>
      </c>
      <c r="B4" s="5" t="n">
        <v>257121</v>
      </c>
      <c r="C4" s="5" t="n">
        <v>264114</v>
      </c>
    </row>
    <row r="5">
      <c r="A5" s="4" t="inlineStr">
        <is>
          <t>FHLB Boston stock</t>
        </is>
      </c>
      <c r="B5" s="5" t="n">
        <v>9262</v>
      </c>
      <c r="C5" s="5" t="n">
        <v>7854</v>
      </c>
    </row>
    <row r="6">
      <c r="A6" s="4" t="inlineStr">
        <is>
          <t>Recurring Basis | Carrying Value</t>
        </is>
      </c>
    </row>
    <row r="7">
      <c r="A7" s="3" t="inlineStr">
        <is>
          <t>Financial assets</t>
        </is>
      </c>
    </row>
    <row r="8">
      <c r="A8" s="4" t="inlineStr">
        <is>
          <t>Cash and cash equivalents</t>
        </is>
      </c>
      <c r="B8" s="5" t="n">
        <v>60742</v>
      </c>
      <c r="C8" s="5" t="n">
        <v>61335</v>
      </c>
    </row>
    <row r="9">
      <c r="A9" s="4" t="inlineStr">
        <is>
          <t>Securities available for sale</t>
        </is>
      </c>
      <c r="B9" s="5" t="n">
        <v>134227</v>
      </c>
      <c r="C9" s="5" t="n">
        <v>140330</v>
      </c>
    </row>
    <row r="10">
      <c r="A10" s="4" t="inlineStr">
        <is>
          <t>Securities held to maturity</t>
        </is>
      </c>
      <c r="B10" s="5" t="n">
        <v>244551</v>
      </c>
      <c r="C10" s="5" t="n">
        <v>258172</v>
      </c>
    </row>
    <row r="11">
      <c r="A11" s="4" t="inlineStr">
        <is>
          <t>Loans, net</t>
        </is>
      </c>
      <c r="B11" s="5" t="n">
        <v>3298870</v>
      </c>
      <c r="C11" s="5" t="n">
        <v>2208548</v>
      </c>
    </row>
    <row r="12">
      <c r="A12" s="4" t="inlineStr">
        <is>
          <t>Loans held for sale</t>
        </is>
      </c>
      <c r="B12" s="5" t="n">
        <v>2614</v>
      </c>
      <c r="C12" s="5" t="n">
        <v>1546</v>
      </c>
    </row>
    <row r="13">
      <c r="A13" s="4" t="inlineStr">
        <is>
          <t>FHLB Boston stock</t>
        </is>
      </c>
      <c r="B13" s="5" t="n">
        <v>9262</v>
      </c>
      <c r="C13" s="5" t="n">
        <v>7854</v>
      </c>
    </row>
    <row r="14">
      <c r="A14" s="4" t="inlineStr">
        <is>
          <t>Accrued interest receivable</t>
        </is>
      </c>
      <c r="B14" s="5" t="n">
        <v>8631</v>
      </c>
      <c r="C14" s="5" t="n">
        <v>7052</v>
      </c>
    </row>
    <row r="15">
      <c r="A15" s="4" t="inlineStr">
        <is>
          <t>Mortgage servicing rights</t>
        </is>
      </c>
      <c r="B15" s="5" t="n">
        <v>1120</v>
      </c>
      <c r="C15" s="5" t="n">
        <v>1321</v>
      </c>
    </row>
    <row r="16">
      <c r="A16" s="4" t="inlineStr">
        <is>
          <t>Interest rate contracts</t>
        </is>
      </c>
      <c r="B16" s="5" t="n">
        <v>9074</v>
      </c>
      <c r="C16" s="5" t="n">
        <v>2911</v>
      </c>
    </row>
    <row r="17">
      <c r="A17" s="4" t="inlineStr">
        <is>
          <t>Loan level interest rate swaps</t>
        </is>
      </c>
      <c r="B17" s="5" t="n">
        <v>46576</v>
      </c>
      <c r="C17" s="5" t="n">
        <v>12980</v>
      </c>
    </row>
    <row r="18">
      <c r="A18" s="4" t="inlineStr">
        <is>
          <t>Risk participation agreements out to counterparties</t>
        </is>
      </c>
      <c r="B18" s="5" t="n">
        <v>82</v>
      </c>
      <c r="C18" s="5" t="n">
        <v>21</v>
      </c>
    </row>
    <row r="19">
      <c r="A19" s="3" t="inlineStr">
        <is>
          <t>Financial liabilities</t>
        </is>
      </c>
    </row>
    <row r="20">
      <c r="A20" s="4" t="inlineStr">
        <is>
          <t>Deposits</t>
        </is>
      </c>
      <c r="B20" s="5" t="n">
        <v>3275843</v>
      </c>
      <c r="C20" s="5" t="n">
        <v>2358878</v>
      </c>
    </row>
    <row r="21">
      <c r="A21" s="4" t="inlineStr">
        <is>
          <t>Borrowings</t>
        </is>
      </c>
      <c r="B21" s="5" t="n">
        <v>237897</v>
      </c>
      <c r="C21" s="5" t="n">
        <v>135691</v>
      </c>
    </row>
    <row r="22">
      <c r="A22" s="4" t="inlineStr">
        <is>
          <t>Subordinated debt</t>
        </is>
      </c>
      <c r="B22" s="5" t="n">
        <v>9920</v>
      </c>
    </row>
    <row r="23">
      <c r="A23" s="4" t="inlineStr">
        <is>
          <t>Loan level interest rate swaps</t>
        </is>
      </c>
      <c r="B23" s="5" t="n">
        <v>46576</v>
      </c>
      <c r="C23" s="5" t="n">
        <v>12980</v>
      </c>
    </row>
    <row r="24">
      <c r="A24" s="4" t="inlineStr">
        <is>
          <t>Risk participation agreements in with counterparties</t>
        </is>
      </c>
      <c r="B24" s="5" t="n">
        <v>674</v>
      </c>
      <c r="C24" s="5" t="n">
        <v>250</v>
      </c>
    </row>
    <row r="25">
      <c r="A25" s="4" t="inlineStr">
        <is>
          <t>Recurring Basis | Estimated Fair Value</t>
        </is>
      </c>
    </row>
    <row r="26">
      <c r="A26" s="3" t="inlineStr">
        <is>
          <t>Financial assets</t>
        </is>
      </c>
    </row>
    <row r="27">
      <c r="A27" s="4" t="inlineStr">
        <is>
          <t>Cash and cash equivalents</t>
        </is>
      </c>
      <c r="B27" s="5" t="n">
        <v>60742</v>
      </c>
      <c r="C27" s="5" t="n">
        <v>61335</v>
      </c>
    </row>
    <row r="28">
      <c r="A28" s="4" t="inlineStr">
        <is>
          <t>Securities available for sale</t>
        </is>
      </c>
      <c r="B28" s="5" t="n">
        <v>134227</v>
      </c>
      <c r="C28" s="5" t="n">
        <v>140330</v>
      </c>
    </row>
    <row r="29">
      <c r="A29" s="4" t="inlineStr">
        <is>
          <t>Securities held to maturity</t>
        </is>
      </c>
      <c r="B29" s="5" t="n">
        <v>257121</v>
      </c>
      <c r="C29" s="5" t="n">
        <v>264114</v>
      </c>
    </row>
    <row r="30">
      <c r="A30" s="4" t="inlineStr">
        <is>
          <t>Loans, net</t>
        </is>
      </c>
      <c r="B30" s="5" t="n">
        <v>3242624</v>
      </c>
      <c r="C30" s="5" t="n">
        <v>2160087</v>
      </c>
    </row>
    <row r="31">
      <c r="A31" s="4" t="inlineStr">
        <is>
          <t>Loans held for sale</t>
        </is>
      </c>
      <c r="B31" s="5" t="n">
        <v>3228</v>
      </c>
      <c r="C31" s="5" t="n">
        <v>2051</v>
      </c>
    </row>
    <row r="32">
      <c r="A32" s="4" t="inlineStr">
        <is>
          <t>FHLB Boston stock</t>
        </is>
      </c>
      <c r="B32" s="5" t="n">
        <v>9262</v>
      </c>
      <c r="C32" s="5" t="n">
        <v>7854</v>
      </c>
    </row>
    <row r="33">
      <c r="A33" s="4" t="inlineStr">
        <is>
          <t>Accrued interest receivable</t>
        </is>
      </c>
      <c r="B33" s="5" t="n">
        <v>8631</v>
      </c>
      <c r="C33" s="5" t="n">
        <v>7052</v>
      </c>
    </row>
    <row r="34">
      <c r="A34" s="4" t="inlineStr">
        <is>
          <t>Mortgage servicing rights</t>
        </is>
      </c>
      <c r="B34" s="5" t="n">
        <v>1120</v>
      </c>
      <c r="C34" s="5" t="n">
        <v>1526</v>
      </c>
    </row>
    <row r="35">
      <c r="A35" s="4" t="inlineStr">
        <is>
          <t>Interest rate contracts</t>
        </is>
      </c>
      <c r="B35" s="5" t="n">
        <v>9074</v>
      </c>
      <c r="C35" s="5" t="n">
        <v>2911</v>
      </c>
    </row>
    <row r="36">
      <c r="A36" s="4" t="inlineStr">
        <is>
          <t>Loan level interest rate swaps</t>
        </is>
      </c>
      <c r="B36" s="5" t="n">
        <v>46576</v>
      </c>
      <c r="C36" s="5" t="n">
        <v>12980</v>
      </c>
    </row>
    <row r="37">
      <c r="A37" s="4" t="inlineStr">
        <is>
          <t>Risk participation agreements out to counterparties</t>
        </is>
      </c>
      <c r="B37" s="5" t="n">
        <v>82</v>
      </c>
      <c r="C37" s="5" t="n">
        <v>21</v>
      </c>
    </row>
    <row r="38">
      <c r="A38" s="3" t="inlineStr">
        <is>
          <t>Financial liabilities</t>
        </is>
      </c>
    </row>
    <row r="39">
      <c r="A39" s="4" t="inlineStr">
        <is>
          <t>Deposits</t>
        </is>
      </c>
      <c r="B39" s="5" t="n">
        <v>3279768</v>
      </c>
      <c r="C39" s="5" t="n">
        <v>2358089</v>
      </c>
    </row>
    <row r="40">
      <c r="A40" s="4" t="inlineStr">
        <is>
          <t>Borrowings</t>
        </is>
      </c>
      <c r="B40" s="5" t="n">
        <v>239658</v>
      </c>
      <c r="C40" s="5" t="n">
        <v>135744</v>
      </c>
    </row>
    <row r="41">
      <c r="A41" s="4" t="inlineStr">
        <is>
          <t>Subordinated debt</t>
        </is>
      </c>
      <c r="B41" s="5" t="n">
        <v>9920</v>
      </c>
    </row>
    <row r="42">
      <c r="A42" s="4" t="inlineStr">
        <is>
          <t>Loan level interest rate swaps</t>
        </is>
      </c>
      <c r="B42" s="5" t="n">
        <v>46576</v>
      </c>
      <c r="C42" s="5" t="n">
        <v>12980</v>
      </c>
    </row>
    <row r="43">
      <c r="A43" s="4" t="inlineStr">
        <is>
          <t>Risk participation agreements in with counterparties</t>
        </is>
      </c>
      <c r="B43" s="6" t="n">
        <v>674</v>
      </c>
      <c r="C43" s="6" t="n">
        <v>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unaudited consolidated financial statements include the accounts of Cambridge Bancorp (the “Company”) and its wholly owned subsidiary, Cambridge Trust Company (the “Bank”), and the Bank’s wholly owned subsidiaries, Cambridge Trust Company of New Hampshire Inc., CTC Security Corporation, and CTC Security Corporation III. References to the Company herein relate to the consolidated group of companies. All significant intercompany accounts and transactions have been eliminated in preparation of the consolidated financial statements. The Company is a state-chartered, federally registered bank holding company headquartered in Cambridge, Massachusetts and was incorporated in 1983. The Company is the sole shareholder of the Bank, a Massachusetts trust company chartered in 1890, which is a commercial bank. The Company operates as a private bank offering a full range of private banking and wealth management services to its clients. The private banking business, the Company’s only reportable operating segment is managed as a single strategic unit. The unaudited consolidated financial statements reflect all adjustments (consisting of normal recurring adjustments) and disclosures necessary to present fairly the Company’s financial position, as of June 30, 2020 and December 31, 2019, respectively, and the results of operations and cash flows for the interim periods presented in accordance with U.S. generally accepted accounting principles (“GAAP”). Interim results are not necessarily reflective of the results of the entire year. For further information, refer to the consolidated financial statements and notes thereto included in the Company’s Annual Report on Form 10-K for the year ended December 31, 2019 (the “2019 Form 10-K”), filed with the Securities and Exchange Commission on March 17,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ertain Assets and Liabilities Reported at Fair Value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Securities available for sale</t>
        </is>
      </c>
      <c r="B3" s="6" t="n">
        <v>134227</v>
      </c>
      <c r="C3" s="6" t="n">
        <v>140330</v>
      </c>
    </row>
    <row r="4">
      <c r="A4" s="4" t="inlineStr">
        <is>
          <t>U.S. GSE Obligations</t>
        </is>
      </c>
    </row>
    <row r="5">
      <c r="A5" s="3" t="inlineStr">
        <is>
          <t>Fair Value Assets And Liabilities Measured On Recurring And Nonrecurring Basis [Line Items]</t>
        </is>
      </c>
    </row>
    <row r="6">
      <c r="A6" s="4" t="inlineStr">
        <is>
          <t>Securities available for sale</t>
        </is>
      </c>
      <c r="B6" s="5" t="n">
        <v>13734</v>
      </c>
      <c r="C6" s="5" t="n">
        <v>37848</v>
      </c>
    </row>
    <row r="7">
      <c r="A7" s="4" t="inlineStr">
        <is>
          <t>Corporate Debt Securities</t>
        </is>
      </c>
    </row>
    <row r="8">
      <c r="A8" s="3" t="inlineStr">
        <is>
          <t>Fair Value Assets And Liabilities Measured On Recurring And Nonrecurring Basis [Line Items]</t>
        </is>
      </c>
    </row>
    <row r="9">
      <c r="A9" s="4" t="inlineStr">
        <is>
          <t>Securities available for sale</t>
        </is>
      </c>
      <c r="B9" s="5" t="n">
        <v>2754</v>
      </c>
    </row>
    <row r="10">
      <c r="A10" s="4" t="inlineStr">
        <is>
          <t>Recurring Basis | U.S. GSE Obligations</t>
        </is>
      </c>
    </row>
    <row r="11">
      <c r="A11" s="3" t="inlineStr">
        <is>
          <t>Fair Value Assets And Liabilities Measured On Recurring And Nonrecurring Basis [Line Items]</t>
        </is>
      </c>
    </row>
    <row r="12">
      <c r="A12" s="4" t="inlineStr">
        <is>
          <t>Securities available for sale</t>
        </is>
      </c>
      <c r="B12" s="5" t="n">
        <v>13734</v>
      </c>
      <c r="C12" s="5" t="n">
        <v>37848</v>
      </c>
    </row>
    <row r="13">
      <c r="A13" s="4" t="inlineStr">
        <is>
          <t>Recurring Basis | U.S. GSE Obligations | Level 2</t>
        </is>
      </c>
    </row>
    <row r="14">
      <c r="A14" s="3" t="inlineStr">
        <is>
          <t>Fair Value Assets And Liabilities Measured On Recurring And Nonrecurring Basis [Line Items]</t>
        </is>
      </c>
    </row>
    <row r="15">
      <c r="A15" s="4" t="inlineStr">
        <is>
          <t>Securities available for sale</t>
        </is>
      </c>
      <c r="B15" s="5" t="n">
        <v>13734</v>
      </c>
      <c r="C15" s="5" t="n">
        <v>37848</v>
      </c>
    </row>
    <row r="16">
      <c r="A16" s="4" t="inlineStr">
        <is>
          <t>Recurring Basis | Mortgage Backed Securities</t>
        </is>
      </c>
    </row>
    <row r="17">
      <c r="A17" s="3" t="inlineStr">
        <is>
          <t>Fair Value Assets And Liabilities Measured On Recurring And Nonrecurring Basis [Line Items]</t>
        </is>
      </c>
    </row>
    <row r="18">
      <c r="A18" s="4" t="inlineStr">
        <is>
          <t>Securities available for sale</t>
        </is>
      </c>
      <c r="B18" s="5" t="n">
        <v>117739</v>
      </c>
      <c r="C18" s="5" t="n">
        <v>102482</v>
      </c>
    </row>
    <row r="19">
      <c r="A19" s="4" t="inlineStr">
        <is>
          <t>Recurring Basis | Mortgage Backed Securities | Level 2</t>
        </is>
      </c>
    </row>
    <row r="20">
      <c r="A20" s="3" t="inlineStr">
        <is>
          <t>Fair Value Assets And Liabilities Measured On Recurring And Nonrecurring Basis [Line Items]</t>
        </is>
      </c>
    </row>
    <row r="21">
      <c r="A21" s="4" t="inlineStr">
        <is>
          <t>Securities available for sale</t>
        </is>
      </c>
      <c r="B21" s="5" t="n">
        <v>117739</v>
      </c>
      <c r="C21" s="5" t="n">
        <v>102482</v>
      </c>
    </row>
    <row r="22">
      <c r="A22" s="4" t="inlineStr">
        <is>
          <t>Recurring Basis | Corporate Debt Securities</t>
        </is>
      </c>
    </row>
    <row r="23">
      <c r="A23" s="3" t="inlineStr">
        <is>
          <t>Fair Value Assets And Liabilities Measured On Recurring And Nonrecurring Basis [Line Items]</t>
        </is>
      </c>
    </row>
    <row r="24">
      <c r="A24" s="4" t="inlineStr">
        <is>
          <t>Securities available for sale</t>
        </is>
      </c>
      <c r="B24" s="5" t="n">
        <v>2754</v>
      </c>
    </row>
    <row r="25">
      <c r="A25" s="4" t="inlineStr">
        <is>
          <t>Recurring Basis | Corporate Debt Securities | Level 2</t>
        </is>
      </c>
    </row>
    <row r="26">
      <c r="A26" s="3" t="inlineStr">
        <is>
          <t>Fair Value Assets And Liabilities Measured On Recurring And Nonrecurring Basis [Line Items]</t>
        </is>
      </c>
    </row>
    <row r="27">
      <c r="A27" s="4" t="inlineStr">
        <is>
          <t>Securities available for sale</t>
        </is>
      </c>
      <c r="B27" s="5" t="n">
        <v>2754</v>
      </c>
    </row>
    <row r="28">
      <c r="A28" s="4" t="inlineStr">
        <is>
          <t>Recurring Basis | Interest Rate Swaps with Customers</t>
        </is>
      </c>
    </row>
    <row r="29">
      <c r="A29" s="3" t="inlineStr">
        <is>
          <t>Fair Value Assets And Liabilities Measured On Recurring And Nonrecurring Basis [Line Items]</t>
        </is>
      </c>
    </row>
    <row r="30">
      <c r="A30" s="4" t="inlineStr">
        <is>
          <t>Other assets</t>
        </is>
      </c>
      <c r="B30" s="5" t="n">
        <v>46576</v>
      </c>
      <c r="C30" s="5" t="n">
        <v>12980</v>
      </c>
    </row>
    <row r="31">
      <c r="A31" s="4" t="inlineStr">
        <is>
          <t>Recurring Basis | Interest Rate Swaps with Customers | Level 2</t>
        </is>
      </c>
    </row>
    <row r="32">
      <c r="A32" s="3" t="inlineStr">
        <is>
          <t>Fair Value Assets And Liabilities Measured On Recurring And Nonrecurring Basis [Line Items]</t>
        </is>
      </c>
    </row>
    <row r="33">
      <c r="A33" s="4" t="inlineStr">
        <is>
          <t>Other assets</t>
        </is>
      </c>
      <c r="B33" s="5" t="n">
        <v>46576</v>
      </c>
      <c r="C33" s="5" t="n">
        <v>12980</v>
      </c>
    </row>
    <row r="34">
      <c r="A34" s="4" t="inlineStr">
        <is>
          <t>Recurring Basis | Risk Participation Agreements Out to Counterparties</t>
        </is>
      </c>
    </row>
    <row r="35">
      <c r="A35" s="3" t="inlineStr">
        <is>
          <t>Fair Value Assets And Liabilities Measured On Recurring And Nonrecurring Basis [Line Items]</t>
        </is>
      </c>
    </row>
    <row r="36">
      <c r="A36" s="4" t="inlineStr">
        <is>
          <t>Other assets</t>
        </is>
      </c>
      <c r="B36" s="5" t="n">
        <v>82</v>
      </c>
      <c r="C36" s="5" t="n">
        <v>21</v>
      </c>
    </row>
    <row r="37">
      <c r="A37" s="4" t="inlineStr">
        <is>
          <t>Recurring Basis | Risk Participation Agreements Out to Counterparties | Level 2</t>
        </is>
      </c>
    </row>
    <row r="38">
      <c r="A38" s="3" t="inlineStr">
        <is>
          <t>Fair Value Assets And Liabilities Measured On Recurring And Nonrecurring Basis [Line Items]</t>
        </is>
      </c>
    </row>
    <row r="39">
      <c r="A39" s="4" t="inlineStr">
        <is>
          <t>Other assets</t>
        </is>
      </c>
      <c r="B39" s="5" t="n">
        <v>82</v>
      </c>
      <c r="C39" s="5" t="n">
        <v>21</v>
      </c>
    </row>
    <row r="40">
      <c r="A40" s="4" t="inlineStr">
        <is>
          <t>Recurring Basis | Interest Rate Contracts</t>
        </is>
      </c>
    </row>
    <row r="41">
      <c r="A41" s="3" t="inlineStr">
        <is>
          <t>Fair Value Assets And Liabilities Measured On Recurring And Nonrecurring Basis [Line Items]</t>
        </is>
      </c>
    </row>
    <row r="42">
      <c r="A42" s="4" t="inlineStr">
        <is>
          <t>Other assets</t>
        </is>
      </c>
      <c r="B42" s="5" t="n">
        <v>9074</v>
      </c>
      <c r="C42" s="5" t="n">
        <v>2911</v>
      </c>
    </row>
    <row r="43">
      <c r="A43" s="4" t="inlineStr">
        <is>
          <t>Recurring Basis | Interest Rate Contracts | Level 2</t>
        </is>
      </c>
    </row>
    <row r="44">
      <c r="A44" s="3" t="inlineStr">
        <is>
          <t>Fair Value Assets And Liabilities Measured On Recurring And Nonrecurring Basis [Line Items]</t>
        </is>
      </c>
    </row>
    <row r="45">
      <c r="A45" s="4" t="inlineStr">
        <is>
          <t>Other assets</t>
        </is>
      </c>
      <c r="B45" s="5" t="n">
        <v>9074</v>
      </c>
      <c r="C45" s="5" t="n">
        <v>2911</v>
      </c>
    </row>
    <row r="46">
      <c r="A46" s="4" t="inlineStr">
        <is>
          <t>Recurring Basis | Mirror Swaps with Counterparties</t>
        </is>
      </c>
    </row>
    <row r="47">
      <c r="A47" s="3" t="inlineStr">
        <is>
          <t>Fair Value Assets And Liabilities Measured On Recurring And Nonrecurring Basis [Line Items]</t>
        </is>
      </c>
    </row>
    <row r="48">
      <c r="A48" s="4" t="inlineStr">
        <is>
          <t>Other liabilities</t>
        </is>
      </c>
      <c r="B48" s="5" t="n">
        <v>46576</v>
      </c>
      <c r="C48" s="5" t="n">
        <v>12980</v>
      </c>
    </row>
    <row r="49">
      <c r="A49" s="4" t="inlineStr">
        <is>
          <t>Recurring Basis | Mirror Swaps with Counterparties | Level 2</t>
        </is>
      </c>
    </row>
    <row r="50">
      <c r="A50" s="3" t="inlineStr">
        <is>
          <t>Fair Value Assets And Liabilities Measured On Recurring And Nonrecurring Basis [Line Items]</t>
        </is>
      </c>
    </row>
    <row r="51">
      <c r="A51" s="4" t="inlineStr">
        <is>
          <t>Other liabilities</t>
        </is>
      </c>
      <c r="B51" s="5" t="n">
        <v>46576</v>
      </c>
      <c r="C51" s="5" t="n">
        <v>12980</v>
      </c>
    </row>
    <row r="52">
      <c r="A52" s="4" t="inlineStr">
        <is>
          <t>Recurring Basis | Risk Participation Agreements in With Counterparties</t>
        </is>
      </c>
    </row>
    <row r="53">
      <c r="A53" s="3" t="inlineStr">
        <is>
          <t>Fair Value Assets And Liabilities Measured On Recurring And Nonrecurring Basis [Line Items]</t>
        </is>
      </c>
    </row>
    <row r="54">
      <c r="A54" s="4" t="inlineStr">
        <is>
          <t>Other liabilities</t>
        </is>
      </c>
      <c r="B54" s="5" t="n">
        <v>674</v>
      </c>
      <c r="C54" s="5" t="n">
        <v>250</v>
      </c>
    </row>
    <row r="55">
      <c r="A55" s="4" t="inlineStr">
        <is>
          <t>Recurring Basis | Risk Participation Agreements in With Counterparties | Level 2</t>
        </is>
      </c>
    </row>
    <row r="56">
      <c r="A56" s="3" t="inlineStr">
        <is>
          <t>Fair Value Assets And Liabilities Measured On Recurring And Nonrecurring Basis [Line Items]</t>
        </is>
      </c>
    </row>
    <row r="57">
      <c r="A57" s="4" t="inlineStr">
        <is>
          <t>Other liabilities</t>
        </is>
      </c>
      <c r="B57" s="6" t="n">
        <v>674</v>
      </c>
      <c r="C57" s="6" t="n">
        <v>2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of Assets Measured at Fair Value on a Non-Recurring Basis (Details) - Non-recurring - USD ($) $ in Thousands</t>
        </is>
      </c>
      <c r="B1" s="2" t="inlineStr">
        <is>
          <t>Jun. 30, 2020</t>
        </is>
      </c>
      <c r="C1" s="2" t="inlineStr">
        <is>
          <t>Dec. 31, 2019</t>
        </is>
      </c>
    </row>
    <row r="2">
      <c r="A2" s="3" t="inlineStr">
        <is>
          <t>Fair Value Balance Sheet Grouping Financial Statement Captions [Line Items]</t>
        </is>
      </c>
    </row>
    <row r="3">
      <c r="A3" s="4" t="inlineStr">
        <is>
          <t>Assets, fair value, non-recurring basis</t>
        </is>
      </c>
      <c r="B3" s="6" t="n">
        <v>12576</v>
      </c>
      <c r="C3" s="6" t="n">
        <v>4250</v>
      </c>
    </row>
    <row r="4">
      <c r="A4" s="4" t="inlineStr">
        <is>
          <t>Level 1</t>
        </is>
      </c>
    </row>
    <row r="5">
      <c r="A5" s="3" t="inlineStr">
        <is>
          <t>Fair Value Balance Sheet Grouping Financial Statement Captions [Line Items]</t>
        </is>
      </c>
    </row>
    <row r="6">
      <c r="A6" s="4" t="inlineStr">
        <is>
          <t>Assets, fair value, non-recurring basis</t>
        </is>
      </c>
      <c r="B6" s="5" t="n">
        <v>2614</v>
      </c>
      <c r="C6" s="5" t="n">
        <v>1546</v>
      </c>
    </row>
    <row r="7">
      <c r="A7" s="4" t="inlineStr">
        <is>
          <t>Level 3</t>
        </is>
      </c>
    </row>
    <row r="8">
      <c r="A8" s="3" t="inlineStr">
        <is>
          <t>Fair Value Balance Sheet Grouping Financial Statement Captions [Line Items]</t>
        </is>
      </c>
    </row>
    <row r="9">
      <c r="A9" s="4" t="inlineStr">
        <is>
          <t>Assets, fair value, non-recurring basis</t>
        </is>
      </c>
      <c r="B9" s="5" t="n">
        <v>9962</v>
      </c>
      <c r="C9" s="5" t="n">
        <v>2704</v>
      </c>
    </row>
    <row r="10">
      <c r="A10" s="4" t="inlineStr">
        <is>
          <t>Collateral Dependent Impaired Loans</t>
        </is>
      </c>
    </row>
    <row r="11">
      <c r="A11" s="3" t="inlineStr">
        <is>
          <t>Fair Value Balance Sheet Grouping Financial Statement Captions [Line Items]</t>
        </is>
      </c>
    </row>
    <row r="12">
      <c r="A12" s="4" t="inlineStr">
        <is>
          <t>Assets, fair value, non-recurring basis</t>
        </is>
      </c>
      <c r="C12" s="5" t="n">
        <v>2541</v>
      </c>
    </row>
    <row r="13">
      <c r="A13" s="4" t="inlineStr">
        <is>
          <t>Collateral Dependent Impaired Loans | Level 3</t>
        </is>
      </c>
    </row>
    <row r="14">
      <c r="A14" s="3" t="inlineStr">
        <is>
          <t>Fair Value Balance Sheet Grouping Financial Statement Captions [Line Items]</t>
        </is>
      </c>
    </row>
    <row r="15">
      <c r="A15" s="4" t="inlineStr">
        <is>
          <t>Assets, fair value, non-recurring basis</t>
        </is>
      </c>
      <c r="C15" s="5" t="n">
        <v>2541</v>
      </c>
    </row>
    <row r="16">
      <c r="A16" s="4" t="inlineStr">
        <is>
          <t>Mortgage Servicing Rights</t>
        </is>
      </c>
    </row>
    <row r="17">
      <c r="A17" s="3" t="inlineStr">
        <is>
          <t>Fair Value Balance Sheet Grouping Financial Statement Captions [Line Items]</t>
        </is>
      </c>
    </row>
    <row r="18">
      <c r="A18" s="4" t="inlineStr">
        <is>
          <t>Assets, fair value, non-recurring basis</t>
        </is>
      </c>
      <c r="B18" s="5" t="n">
        <v>1120</v>
      </c>
    </row>
    <row r="19">
      <c r="A19" s="4" t="inlineStr">
        <is>
          <t>Mortgage Servicing Rights | Level 3</t>
        </is>
      </c>
    </row>
    <row r="20">
      <c r="A20" s="3" t="inlineStr">
        <is>
          <t>Fair Value Balance Sheet Grouping Financial Statement Captions [Line Items]</t>
        </is>
      </c>
    </row>
    <row r="21">
      <c r="A21" s="4" t="inlineStr">
        <is>
          <t>Assets, fair value, non-recurring basis</t>
        </is>
      </c>
      <c r="B21" s="5" t="n">
        <v>1120</v>
      </c>
    </row>
    <row r="22">
      <c r="A22" s="4" t="inlineStr">
        <is>
          <t>Loans Held for Sale</t>
        </is>
      </c>
    </row>
    <row r="23">
      <c r="A23" s="3" t="inlineStr">
        <is>
          <t>Fair Value Balance Sheet Grouping Financial Statement Captions [Line Items]</t>
        </is>
      </c>
    </row>
    <row r="24">
      <c r="A24" s="4" t="inlineStr">
        <is>
          <t>Assets, fair value, non-recurring basis</t>
        </is>
      </c>
      <c r="B24" s="5" t="n">
        <v>2614</v>
      </c>
      <c r="C24" s="5" t="n">
        <v>1546</v>
      </c>
    </row>
    <row r="25">
      <c r="A25" s="4" t="inlineStr">
        <is>
          <t>Loans Held for Sale | Level 1</t>
        </is>
      </c>
    </row>
    <row r="26">
      <c r="A26" s="3" t="inlineStr">
        <is>
          <t>Fair Value Balance Sheet Grouping Financial Statement Captions [Line Items]</t>
        </is>
      </c>
    </row>
    <row r="27">
      <c r="A27" s="4" t="inlineStr">
        <is>
          <t>Assets, fair value, non-recurring basis</t>
        </is>
      </c>
      <c r="B27" s="5" t="n">
        <v>2614</v>
      </c>
      <c r="C27" s="5" t="n">
        <v>1546</v>
      </c>
    </row>
    <row r="28">
      <c r="A28" s="4" t="inlineStr">
        <is>
          <t>Individually Assessed Collateral Dependent Loans</t>
        </is>
      </c>
    </row>
    <row r="29">
      <c r="A29" s="3" t="inlineStr">
        <is>
          <t>Fair Value Balance Sheet Grouping Financial Statement Captions [Line Items]</t>
        </is>
      </c>
    </row>
    <row r="30">
      <c r="A30" s="4" t="inlineStr">
        <is>
          <t>Assets, fair value, non-recurring basis</t>
        </is>
      </c>
      <c r="B30" s="5" t="n">
        <v>6872</v>
      </c>
    </row>
    <row r="31">
      <c r="A31" s="4" t="inlineStr">
        <is>
          <t>Individually Assessed Collateral Dependent Loans | Level 3</t>
        </is>
      </c>
    </row>
    <row r="32">
      <c r="A32" s="3" t="inlineStr">
        <is>
          <t>Fair Value Balance Sheet Grouping Financial Statement Captions [Line Items]</t>
        </is>
      </c>
    </row>
    <row r="33">
      <c r="A33" s="4" t="inlineStr">
        <is>
          <t>Assets, fair value, non-recurring basis</t>
        </is>
      </c>
      <c r="B33" s="5" t="n">
        <v>6872</v>
      </c>
    </row>
    <row r="34">
      <c r="A34" s="4" t="inlineStr">
        <is>
          <t>Other Real Estate Owned</t>
        </is>
      </c>
    </row>
    <row r="35">
      <c r="A35" s="3" t="inlineStr">
        <is>
          <t>Fair Value Balance Sheet Grouping Financial Statement Captions [Line Items]</t>
        </is>
      </c>
    </row>
    <row r="36">
      <c r="A36" s="4" t="inlineStr">
        <is>
          <t>Assets, fair value, non-recurring basis</t>
        </is>
      </c>
      <c r="B36" s="5" t="n">
        <v>1970</v>
      </c>
      <c r="C36" s="5" t="n">
        <v>163</v>
      </c>
    </row>
    <row r="37">
      <c r="A37" s="4" t="inlineStr">
        <is>
          <t>Other Real Estate Owned | Level 3</t>
        </is>
      </c>
    </row>
    <row r="38">
      <c r="A38" s="3" t="inlineStr">
        <is>
          <t>Fair Value Balance Sheet Grouping Financial Statement Captions [Line Items]</t>
        </is>
      </c>
    </row>
    <row r="39">
      <c r="A39" s="4" t="inlineStr">
        <is>
          <t>Assets, fair value, non-recurring basis</t>
        </is>
      </c>
      <c r="B39" s="6" t="n">
        <v>1970</v>
      </c>
      <c r="C39" s="6" t="n">
        <v>1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Gain (loss) on REO assets</t>
        </is>
      </c>
      <c r="B4" s="6" t="n">
        <v>486000</v>
      </c>
      <c r="C4" s="6" t="n">
        <v>0</v>
      </c>
      <c r="D4" s="6" t="n">
        <v>486000</v>
      </c>
      <c r="E4" s="6" t="n">
        <v>0</v>
      </c>
    </row>
    <row r="5">
      <c r="A5" s="4" t="inlineStr">
        <is>
          <t>Transfers between levels</t>
        </is>
      </c>
      <c r="B5" s="6" t="n">
        <v>0</v>
      </c>
      <c r="C5" s="6" t="n">
        <v>0</v>
      </c>
      <c r="D5" s="6" t="n">
        <v>0</v>
      </c>
      <c r="E5"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47:20Z</dcterms:created>
  <dcterms:modified xmlns:dcterms="http://purl.org/dc/terms/" xmlns:xsi="http://www.w3.org/2001/XMLSchema-instance" xsi:type="dcterms:W3CDTF">2020-08-06T16:47:20Z</dcterms:modified>
</cp:coreProperties>
</file>